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Nature of business and organiza"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Stockholder's equity (Details)" sheetId="8" state="visible" r:id="rId8"/>
    <sheet xmlns:r="http://schemas.openxmlformats.org/officeDocument/2006/relationships" name="CONDENSED CONSOLIDATED BALANCE " sheetId="9" state="visible" r:id="rId9"/>
    <sheet xmlns:r="http://schemas.openxmlformats.org/officeDocument/2006/relationships" name="CONDENSED CONSOLIDATED BALANC_2"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DENSED CONSOLIDATED STATEM_3" sheetId="13" state="visible" r:id="rId13"/>
    <sheet xmlns:r="http://schemas.openxmlformats.org/officeDocument/2006/relationships" name="CONDENSED CONSOLIDATED STATEM_4" sheetId="14" state="visible" r:id="rId14"/>
    <sheet xmlns:r="http://schemas.openxmlformats.org/officeDocument/2006/relationships" name="CONDENSED CONSOLIDATED STATEM_5" sheetId="15" state="visible" r:id="rId15"/>
    <sheet xmlns:r="http://schemas.openxmlformats.org/officeDocument/2006/relationships" name="CONDENSED CONSOLIDATED STATEM_6" sheetId="16" state="visible" r:id="rId16"/>
    <sheet xmlns:r="http://schemas.openxmlformats.org/officeDocument/2006/relationships" name="Nature of Business and Organi_2" sheetId="17" state="visible" r:id="rId17"/>
    <sheet xmlns:r="http://schemas.openxmlformats.org/officeDocument/2006/relationships" name="Summary of Significant Accoun_2" sheetId="18" state="visible" r:id="rId18"/>
    <sheet xmlns:r="http://schemas.openxmlformats.org/officeDocument/2006/relationships" name="Fair Value Measurements" sheetId="19" state="visible" r:id="rId19"/>
    <sheet xmlns:r="http://schemas.openxmlformats.org/officeDocument/2006/relationships" name="Prepaid Expenses and Other Curr" sheetId="20" state="visible" r:id="rId20"/>
    <sheet xmlns:r="http://schemas.openxmlformats.org/officeDocument/2006/relationships" name="Intangible Assets Net" sheetId="21" state="visible" r:id="rId21"/>
    <sheet xmlns:r="http://schemas.openxmlformats.org/officeDocument/2006/relationships" name="Accounts Payable and Accrued Li" sheetId="22" state="visible" r:id="rId22"/>
    <sheet xmlns:r="http://schemas.openxmlformats.org/officeDocument/2006/relationships" name="Long-term Debt, Net" sheetId="23" state="visible" r:id="rId23"/>
    <sheet xmlns:r="http://schemas.openxmlformats.org/officeDocument/2006/relationships" name="Derivative Instruments and Hedg" sheetId="24" state="visible" r:id="rId24"/>
    <sheet xmlns:r="http://schemas.openxmlformats.org/officeDocument/2006/relationships" name="Equity Based Compensation" sheetId="25" state="visible" r:id="rId25"/>
    <sheet xmlns:r="http://schemas.openxmlformats.org/officeDocument/2006/relationships" name="Commitments and Contingencies" sheetId="26" state="visible" r:id="rId26"/>
    <sheet xmlns:r="http://schemas.openxmlformats.org/officeDocument/2006/relationships" name="Revenue from Contract with Cust"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Noncontrolling interest" sheetId="30" state="visible" r:id="rId30"/>
    <sheet xmlns:r="http://schemas.openxmlformats.org/officeDocument/2006/relationships" name="Net loss per share"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Intangible Assets Net (Tables)"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Derivative Instruments and He_2" sheetId="38" state="visible" r:id="rId38"/>
    <sheet xmlns:r="http://schemas.openxmlformats.org/officeDocument/2006/relationships" name="Equity Based Compensation (Tabl" sheetId="39" state="visible" r:id="rId39"/>
    <sheet xmlns:r="http://schemas.openxmlformats.org/officeDocument/2006/relationships" name="Commitments and Contingencies (" sheetId="40" state="visible" r:id="rId40"/>
    <sheet xmlns:r="http://schemas.openxmlformats.org/officeDocument/2006/relationships" name="Revenue from Contract with Cu_2" sheetId="41" state="visible" r:id="rId41"/>
    <sheet xmlns:r="http://schemas.openxmlformats.org/officeDocument/2006/relationships" name="Noncontrolling interest (Tables" sheetId="42" state="visible" r:id="rId42"/>
    <sheet xmlns:r="http://schemas.openxmlformats.org/officeDocument/2006/relationships" name="Net loss per share (Tables)" sheetId="43" state="visible" r:id="rId43"/>
    <sheet xmlns:r="http://schemas.openxmlformats.org/officeDocument/2006/relationships" name="Nature of business and organi_3" sheetId="44" state="visible" r:id="rId44"/>
    <sheet xmlns:r="http://schemas.openxmlformats.org/officeDocument/2006/relationships" name="Fair Value Measurements (Detail" sheetId="45" state="visible" r:id="rId45"/>
    <sheet xmlns:r="http://schemas.openxmlformats.org/officeDocument/2006/relationships" name="Fair Value Measurements - Addit" sheetId="46" state="visible" r:id="rId46"/>
    <sheet xmlns:r="http://schemas.openxmlformats.org/officeDocument/2006/relationships" name="Prepaid Expenses and Other Cu_3" sheetId="47" state="visible" r:id="rId47"/>
    <sheet xmlns:r="http://schemas.openxmlformats.org/officeDocument/2006/relationships" name="Intangible Assets Net - Summary" sheetId="48" state="visible" r:id="rId48"/>
    <sheet xmlns:r="http://schemas.openxmlformats.org/officeDocument/2006/relationships" name="Intangible Assets Net - Additio" sheetId="49" state="visible" r:id="rId49"/>
    <sheet xmlns:r="http://schemas.openxmlformats.org/officeDocument/2006/relationships" name="Intangible Assets Net - Schedul" sheetId="50" state="visible" r:id="rId50"/>
    <sheet xmlns:r="http://schemas.openxmlformats.org/officeDocument/2006/relationships" name="Accounts Payable and Accrued _3" sheetId="51" state="visible" r:id="rId51"/>
    <sheet xmlns:r="http://schemas.openxmlformats.org/officeDocument/2006/relationships" name="Long-Term Debt - Long-Term Debt" sheetId="52" state="visible" r:id="rId52"/>
    <sheet xmlns:r="http://schemas.openxmlformats.org/officeDocument/2006/relationships" name="Long-Term Debt - Additional Inf"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Equity Based Compensation - Add" sheetId="57" state="visible" r:id="rId57"/>
    <sheet xmlns:r="http://schemas.openxmlformats.org/officeDocument/2006/relationships" name="Equity Based Compensation - Sum" sheetId="58" state="visible" r:id="rId58"/>
    <sheet xmlns:r="http://schemas.openxmlformats.org/officeDocument/2006/relationships" name="Equity Based Compensation - Sch" sheetId="59" state="visible" r:id="rId59"/>
    <sheet xmlns:r="http://schemas.openxmlformats.org/officeDocument/2006/relationships" name="Equity Based Compensation - S_2" sheetId="60" state="visible" r:id="rId60"/>
    <sheet xmlns:r="http://schemas.openxmlformats.org/officeDocument/2006/relationships" name="Equity Based Compensation - S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venue from Contract with Cu_3" sheetId="64" state="visible" r:id="rId64"/>
    <sheet xmlns:r="http://schemas.openxmlformats.org/officeDocument/2006/relationships" name="Revenue from Contract with Cu_4" sheetId="65" state="visible" r:id="rId65"/>
    <sheet xmlns:r="http://schemas.openxmlformats.org/officeDocument/2006/relationships" name="Revenue from Contract with Cu_5" sheetId="66" state="visible" r:id="rId66"/>
    <sheet xmlns:r="http://schemas.openxmlformats.org/officeDocument/2006/relationships" name="Revenue from Contract with Cu_6" sheetId="67" state="visible" r:id="rId67"/>
    <sheet xmlns:r="http://schemas.openxmlformats.org/officeDocument/2006/relationships" name="Related Party Transactions (Det" sheetId="68" state="visible" r:id="rId68"/>
    <sheet xmlns:r="http://schemas.openxmlformats.org/officeDocument/2006/relationships" name="Income Taxes (Additional Inform" sheetId="69" state="visible" r:id="rId69"/>
    <sheet xmlns:r="http://schemas.openxmlformats.org/officeDocument/2006/relationships" name="Noncontrolling interest - Summa" sheetId="70" state="visible" r:id="rId70"/>
    <sheet xmlns:r="http://schemas.openxmlformats.org/officeDocument/2006/relationships" name="Net loss per share - Schedule o" sheetId="71" state="visible" r:id="rId71"/>
    <sheet xmlns:r="http://schemas.openxmlformats.org/officeDocument/2006/relationships" name="Net loss per share - Additional" sheetId="72" state="visible" r:id="rId72"/>
    <sheet xmlns:r="http://schemas.openxmlformats.org/officeDocument/2006/relationships" name="CONSOLIDATED BALANCE SHEETS" sheetId="73" state="visible" r:id="rId73"/>
    <sheet xmlns:r="http://schemas.openxmlformats.org/officeDocument/2006/relationships" name="CONSOLIDATED BALANCE SHEETS (Pa" sheetId="74" state="visible" r:id="rId74"/>
    <sheet xmlns:r="http://schemas.openxmlformats.org/officeDocument/2006/relationships" name="CONSOLIDATED STATEMENTS OF OPER" sheetId="75" state="visible" r:id="rId75"/>
    <sheet xmlns:r="http://schemas.openxmlformats.org/officeDocument/2006/relationships" name="CONSOLIDATED STATEMENTS OF OP_2" sheetId="76" state="visible" r:id="rId76"/>
    <sheet xmlns:r="http://schemas.openxmlformats.org/officeDocument/2006/relationships" name="CONSOLIDATED STATEMENTS OF CASH" sheetId="77" state="visible" r:id="rId77"/>
    <sheet xmlns:r="http://schemas.openxmlformats.org/officeDocument/2006/relationships" name="CONSOLIDATED STATEMENTS OF MEZZ" sheetId="78" state="visible" r:id="rId78"/>
    <sheet xmlns:r="http://schemas.openxmlformats.org/officeDocument/2006/relationships" name="CONSOLIDATED STATEMENTS OF ME_2" sheetId="79" state="visible" r:id="rId79"/>
    <sheet xmlns:r="http://schemas.openxmlformats.org/officeDocument/2006/relationships" name="Nature of business and organi_4" sheetId="80" state="visible" r:id="rId80"/>
    <sheet xmlns:r="http://schemas.openxmlformats.org/officeDocument/2006/relationships" name="Summary of significant accoun_4" sheetId="81" state="visible" r:id="rId81"/>
    <sheet xmlns:r="http://schemas.openxmlformats.org/officeDocument/2006/relationships" name="Sales of corporate-owned center" sheetId="82" state="visible" r:id="rId82"/>
    <sheet xmlns:r="http://schemas.openxmlformats.org/officeDocument/2006/relationships" name="Fair value measurements_2" sheetId="83" state="visible" r:id="rId83"/>
    <sheet xmlns:r="http://schemas.openxmlformats.org/officeDocument/2006/relationships" name="Prepaid expenses and other cu_4" sheetId="84" state="visible" r:id="rId84"/>
    <sheet xmlns:r="http://schemas.openxmlformats.org/officeDocument/2006/relationships" name="Inventory" sheetId="85" state="visible" r:id="rId85"/>
    <sheet xmlns:r="http://schemas.openxmlformats.org/officeDocument/2006/relationships" name="Property and equipment, net" sheetId="86" state="visible" r:id="rId86"/>
    <sheet xmlns:r="http://schemas.openxmlformats.org/officeDocument/2006/relationships" name="Goodwill and intangible assets," sheetId="87" state="visible" r:id="rId87"/>
    <sheet xmlns:r="http://schemas.openxmlformats.org/officeDocument/2006/relationships" name="Accounts payable and accrued _4" sheetId="88" state="visible" r:id="rId88"/>
    <sheet xmlns:r="http://schemas.openxmlformats.org/officeDocument/2006/relationships" name="Long-term Debt, Net_2" sheetId="89" state="visible" r:id="rId89"/>
    <sheet xmlns:r="http://schemas.openxmlformats.org/officeDocument/2006/relationships" name="Derivative Instruments and He_6" sheetId="90" state="visible" r:id="rId90"/>
    <sheet xmlns:r="http://schemas.openxmlformats.org/officeDocument/2006/relationships" name="Commitments and contingencies_3" sheetId="91" state="visible" r:id="rId91"/>
    <sheet xmlns:r="http://schemas.openxmlformats.org/officeDocument/2006/relationships" name="Mezzanine equity and members' e" sheetId="92" state="visible" r:id="rId92"/>
    <sheet xmlns:r="http://schemas.openxmlformats.org/officeDocument/2006/relationships" name="Equity-based compensation" sheetId="93" state="visible" r:id="rId93"/>
    <sheet xmlns:r="http://schemas.openxmlformats.org/officeDocument/2006/relationships" name="Revenue from Contract with Cu_7" sheetId="94" state="visible" r:id="rId94"/>
    <sheet xmlns:r="http://schemas.openxmlformats.org/officeDocument/2006/relationships" name="Employee retirement plan" sheetId="95" state="visible" r:id="rId95"/>
    <sheet xmlns:r="http://schemas.openxmlformats.org/officeDocument/2006/relationships" name="Related party transactions_2" sheetId="96" state="visible" r:id="rId96"/>
    <sheet xmlns:r="http://schemas.openxmlformats.org/officeDocument/2006/relationships" name="Net loss per unit" sheetId="97" state="visible" r:id="rId97"/>
    <sheet xmlns:r="http://schemas.openxmlformats.org/officeDocument/2006/relationships" name="Subsequent events_2" sheetId="98" state="visible" r:id="rId98"/>
    <sheet xmlns:r="http://schemas.openxmlformats.org/officeDocument/2006/relationships" name="Summary of significant accoun_5" sheetId="99" state="visible" r:id="rId99"/>
    <sheet xmlns:r="http://schemas.openxmlformats.org/officeDocument/2006/relationships" name="Summary of significant accoun_6" sheetId="100" state="visible" r:id="rId100"/>
    <sheet xmlns:r="http://schemas.openxmlformats.org/officeDocument/2006/relationships" name="Fair value measurements (Tabl_2" sheetId="101" state="visible" r:id="rId101"/>
    <sheet xmlns:r="http://schemas.openxmlformats.org/officeDocument/2006/relationships" name="Prepaid expenses and other cu_5" sheetId="102" state="visible" r:id="rId102"/>
    <sheet xmlns:r="http://schemas.openxmlformats.org/officeDocument/2006/relationships" name="Inventory (Tables)" sheetId="103" state="visible" r:id="rId103"/>
    <sheet xmlns:r="http://schemas.openxmlformats.org/officeDocument/2006/relationships" name="Property and equipment, net (Ta" sheetId="104" state="visible" r:id="rId104"/>
    <sheet xmlns:r="http://schemas.openxmlformats.org/officeDocument/2006/relationships" name="Goodwill and intangible asset_2" sheetId="105" state="visible" r:id="rId105"/>
    <sheet xmlns:r="http://schemas.openxmlformats.org/officeDocument/2006/relationships" name="Accounts payable and accrued _5" sheetId="106" state="visible" r:id="rId106"/>
    <sheet xmlns:r="http://schemas.openxmlformats.org/officeDocument/2006/relationships" name="Long-term Debt, Net (Tables)" sheetId="107" state="visible" r:id="rId107"/>
    <sheet xmlns:r="http://schemas.openxmlformats.org/officeDocument/2006/relationships" name="Derivative Instruments and He_7" sheetId="108" state="visible" r:id="rId108"/>
    <sheet xmlns:r="http://schemas.openxmlformats.org/officeDocument/2006/relationships" name="Commitments and contingencies_4" sheetId="109" state="visible" r:id="rId109"/>
    <sheet xmlns:r="http://schemas.openxmlformats.org/officeDocument/2006/relationships" name="Equity-based compensation (Tabl" sheetId="110" state="visible" r:id="rId110"/>
    <sheet xmlns:r="http://schemas.openxmlformats.org/officeDocument/2006/relationships" name="Revenue from Contract with Cu_8" sheetId="111" state="visible" r:id="rId111"/>
    <sheet xmlns:r="http://schemas.openxmlformats.org/officeDocument/2006/relationships" name="Net loss per unit (Tables)" sheetId="112" state="visible" r:id="rId112"/>
    <sheet xmlns:r="http://schemas.openxmlformats.org/officeDocument/2006/relationships" name="Summary of significant accoun_7" sheetId="113" state="visible" r:id="rId113"/>
    <sheet xmlns:r="http://schemas.openxmlformats.org/officeDocument/2006/relationships" name="Summary of significant accoun_8" sheetId="114" state="visible" r:id="rId114"/>
    <sheet xmlns:r="http://schemas.openxmlformats.org/officeDocument/2006/relationships" name="Summary of significant accoun_9" sheetId="115" state="visible" r:id="rId115"/>
    <sheet xmlns:r="http://schemas.openxmlformats.org/officeDocument/2006/relationships" name="Summary of significant accou_10" sheetId="116" state="visible" r:id="rId116"/>
    <sheet xmlns:r="http://schemas.openxmlformats.org/officeDocument/2006/relationships" name="Summary of significant accou_11" sheetId="117" state="visible" r:id="rId117"/>
    <sheet xmlns:r="http://schemas.openxmlformats.org/officeDocument/2006/relationships" name="Summary of significant accou_12" sheetId="118" state="visible" r:id="rId118"/>
    <sheet xmlns:r="http://schemas.openxmlformats.org/officeDocument/2006/relationships" name="Sales of corporate-owned cent_2" sheetId="119" state="visible" r:id="rId119"/>
    <sheet xmlns:r="http://schemas.openxmlformats.org/officeDocument/2006/relationships" name="Fair value measurements (Deta_2" sheetId="120" state="visible" r:id="rId120"/>
    <sheet xmlns:r="http://schemas.openxmlformats.org/officeDocument/2006/relationships" name="Prepaid expenses and other cu_6" sheetId="121" state="visible" r:id="rId121"/>
    <sheet xmlns:r="http://schemas.openxmlformats.org/officeDocument/2006/relationships" name="Inventory (Details)" sheetId="122" state="visible" r:id="rId122"/>
    <sheet xmlns:r="http://schemas.openxmlformats.org/officeDocument/2006/relationships" name="Property and equipment, net (De" sheetId="123" state="visible" r:id="rId123"/>
    <sheet xmlns:r="http://schemas.openxmlformats.org/officeDocument/2006/relationships" name="Goodwill and intangible asset_3" sheetId="124" state="visible" r:id="rId124"/>
    <sheet xmlns:r="http://schemas.openxmlformats.org/officeDocument/2006/relationships" name="Goodwill and intangible asset_4" sheetId="125" state="visible" r:id="rId125"/>
    <sheet xmlns:r="http://schemas.openxmlformats.org/officeDocument/2006/relationships" name="Goodwill and intangible asset_5" sheetId="126" state="visible" r:id="rId126"/>
    <sheet xmlns:r="http://schemas.openxmlformats.org/officeDocument/2006/relationships" name="Accounts payable and accrued _6" sheetId="127" state="visible" r:id="rId127"/>
    <sheet xmlns:r="http://schemas.openxmlformats.org/officeDocument/2006/relationships" name="Long-Term Debt, net - Long-Term" sheetId="128" state="visible" r:id="rId128"/>
    <sheet xmlns:r="http://schemas.openxmlformats.org/officeDocument/2006/relationships" name="Long-Term Debt, net - Additiona" sheetId="129" state="visible" r:id="rId129"/>
    <sheet xmlns:r="http://schemas.openxmlformats.org/officeDocument/2006/relationships" name="Long-Term Debt, net - Annual fu" sheetId="130" state="visible" r:id="rId130"/>
    <sheet xmlns:r="http://schemas.openxmlformats.org/officeDocument/2006/relationships" name="Derivative Instruments and He_8" sheetId="131" state="visible" r:id="rId131"/>
    <sheet xmlns:r="http://schemas.openxmlformats.org/officeDocument/2006/relationships" name="Derivative Instruments and He_9" sheetId="132" state="visible" r:id="rId132"/>
    <sheet xmlns:r="http://schemas.openxmlformats.org/officeDocument/2006/relationships" name="Derivative Instruments and H_10" sheetId="133" state="visible" r:id="rId133"/>
    <sheet xmlns:r="http://schemas.openxmlformats.org/officeDocument/2006/relationships" name="Commitments and contingencies_5" sheetId="134" state="visible" r:id="rId134"/>
    <sheet xmlns:r="http://schemas.openxmlformats.org/officeDocument/2006/relationships" name="Commitments and contingencies_6" sheetId="135" state="visible" r:id="rId135"/>
    <sheet xmlns:r="http://schemas.openxmlformats.org/officeDocument/2006/relationships" name="Commitments and contingencies_7" sheetId="136" state="visible" r:id="rId136"/>
    <sheet xmlns:r="http://schemas.openxmlformats.org/officeDocument/2006/relationships" name="Commitments and contingencies_8" sheetId="137" state="visible" r:id="rId137"/>
    <sheet xmlns:r="http://schemas.openxmlformats.org/officeDocument/2006/relationships" name="Mezzanine equity and members'_2" sheetId="138" state="visible" r:id="rId138"/>
    <sheet xmlns:r="http://schemas.openxmlformats.org/officeDocument/2006/relationships" name="Equity-based compensation (Deta" sheetId="139" state="visible" r:id="rId139"/>
    <sheet xmlns:r="http://schemas.openxmlformats.org/officeDocument/2006/relationships" name="Revenue from contracts with cus" sheetId="140" state="visible" r:id="rId140"/>
    <sheet xmlns:r="http://schemas.openxmlformats.org/officeDocument/2006/relationships" name="Revenue from Contract with Cu_9" sheetId="141" state="visible" r:id="rId141"/>
    <sheet xmlns:r="http://schemas.openxmlformats.org/officeDocument/2006/relationships" name="Revenue from Contract with C_10" sheetId="142" state="visible" r:id="rId142"/>
    <sheet xmlns:r="http://schemas.openxmlformats.org/officeDocument/2006/relationships" name="Revenue from Contract with C_11" sheetId="143" state="visible" r:id="rId143"/>
    <sheet xmlns:r="http://schemas.openxmlformats.org/officeDocument/2006/relationships" name="Revenue from Contract with C_12" sheetId="144" state="visible" r:id="rId144"/>
    <sheet xmlns:r="http://schemas.openxmlformats.org/officeDocument/2006/relationships" name="Employee retirement plan (Detai" sheetId="145" state="visible" r:id="rId145"/>
    <sheet xmlns:r="http://schemas.openxmlformats.org/officeDocument/2006/relationships" name="Related Party Transactions (D_2" sheetId="146" state="visible" r:id="rId146"/>
    <sheet xmlns:r="http://schemas.openxmlformats.org/officeDocument/2006/relationships" name="Net Income Per Unit - Schedule "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9 Months Ended</t>
        </is>
      </c>
    </row>
    <row r="2">
      <c r="B2" s="2" t="inlineStr">
        <is>
          <t>Sep. 25, 2021</t>
        </is>
      </c>
    </row>
    <row r="3">
      <c r="A3" s="3" t="inlineStr">
        <is>
          <t>Document and Entity Information [Abstract]</t>
        </is>
      </c>
    </row>
    <row r="4">
      <c r="A4" s="4" t="inlineStr">
        <is>
          <t>Document Type</t>
        </is>
      </c>
      <c r="B4" s="4" t="inlineStr">
        <is>
          <t>S-1</t>
        </is>
      </c>
    </row>
    <row r="5">
      <c r="A5" s="4" t="inlineStr">
        <is>
          <t>Entity Registrant Name</t>
        </is>
      </c>
      <c r="B5" s="4" t="inlineStr">
        <is>
          <t>European Wax Center,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5623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30" customWidth="1" min="2" max="2"/>
  </cols>
  <sheetData>
    <row r="1">
      <c r="A1" s="1" t="inlineStr">
        <is>
          <t>CONDENSED CONSOLIDATED BALANCE SHEETS (Parenthetical) $ in Thousands</t>
        </is>
      </c>
      <c r="B1" s="2" t="inlineStr">
        <is>
          <t>Sep. 25, 2021$ / sharesshares</t>
        </is>
      </c>
    </row>
    <row r="2">
      <c r="A2" s="4" t="inlineStr">
        <is>
          <t>European Wax Center, Inc. and Subsidiaries</t>
        </is>
      </c>
    </row>
    <row r="3">
      <c r="A3" s="4" t="inlineStr">
        <is>
          <t>Preferred Stock Par Value | $ / shares</t>
        </is>
      </c>
      <c r="B3" s="7" t="n">
        <v>1e-05</v>
      </c>
    </row>
    <row r="4">
      <c r="A4" s="4" t="inlineStr">
        <is>
          <t>Preferred Stock, Shares Authorized</t>
        </is>
      </c>
      <c r="B4" s="6" t="n">
        <v>100000000</v>
      </c>
    </row>
    <row r="5">
      <c r="A5" s="4" t="inlineStr">
        <is>
          <t>Preferred Stock, Shares Issued</t>
        </is>
      </c>
      <c r="B5" s="6" t="n">
        <v>0</v>
      </c>
    </row>
    <row r="6">
      <c r="A6" s="4" t="inlineStr">
        <is>
          <t>Preferred Stock, Shares Outstanding</t>
        </is>
      </c>
      <c r="B6" s="6" t="n">
        <v>0</v>
      </c>
    </row>
    <row r="7">
      <c r="A7" s="4" t="inlineStr">
        <is>
          <t>European Wax Center, Inc. and Subsidiaries | Class A Founders' Units [Member]</t>
        </is>
      </c>
    </row>
    <row r="8">
      <c r="A8" s="4" t="inlineStr">
        <is>
          <t>Temporary Equity, Shares Authorized</t>
        </is>
      </c>
      <c r="B8" s="6" t="n">
        <v>0</v>
      </c>
    </row>
    <row r="9">
      <c r="A9" s="4" t="inlineStr">
        <is>
          <t>Temporary Equity, Shares Issued</t>
        </is>
      </c>
      <c r="B9" s="6" t="n">
        <v>0</v>
      </c>
    </row>
    <row r="10">
      <c r="A10" s="4" t="inlineStr">
        <is>
          <t>Temporary Equity, Shares Outstanding</t>
        </is>
      </c>
      <c r="B10" s="6" t="n">
        <v>0</v>
      </c>
    </row>
    <row r="11">
      <c r="A11" s="4" t="inlineStr">
        <is>
          <t>European Wax Center, Inc. and Subsidiaries | Class D Units</t>
        </is>
      </c>
    </row>
    <row r="12">
      <c r="A12" s="4" t="inlineStr">
        <is>
          <t>Temporary Equity, Shares Authorized</t>
        </is>
      </c>
      <c r="B12" s="6" t="n">
        <v>0</v>
      </c>
    </row>
    <row r="13">
      <c r="A13" s="4" t="inlineStr">
        <is>
          <t>Temporary Equity, Shares Issued</t>
        </is>
      </c>
      <c r="B13" s="6" t="n">
        <v>0</v>
      </c>
    </row>
    <row r="14">
      <c r="A14" s="4" t="inlineStr">
        <is>
          <t>Temporary Equity, Shares Outstanding</t>
        </is>
      </c>
      <c r="B14" s="6" t="n">
        <v>0</v>
      </c>
    </row>
    <row r="15">
      <c r="A15" s="4" t="inlineStr">
        <is>
          <t>European Wax Center, Inc. and Subsidiaries | Class A Common Stock [Member]</t>
        </is>
      </c>
    </row>
    <row r="16">
      <c r="A16" s="4" t="inlineStr">
        <is>
          <t>Class Units Authorized</t>
        </is>
      </c>
      <c r="B16" s="6" t="n">
        <v>0</v>
      </c>
    </row>
    <row r="17">
      <c r="A17" s="4" t="inlineStr">
        <is>
          <t>Class Units Issued</t>
        </is>
      </c>
      <c r="B17" s="6" t="n">
        <v>0</v>
      </c>
    </row>
    <row r="18">
      <c r="A18" s="4" t="inlineStr">
        <is>
          <t>Class Units Outstanding</t>
        </is>
      </c>
      <c r="B18" s="6" t="n">
        <v>0</v>
      </c>
    </row>
    <row r="19">
      <c r="A19" s="4" t="inlineStr">
        <is>
          <t>Common Stock, Par Value | $ / shares</t>
        </is>
      </c>
      <c r="B19" s="7" t="n">
        <v>1e-05</v>
      </c>
    </row>
    <row r="20">
      <c r="A20" s="4" t="inlineStr">
        <is>
          <t>Common Stock, Shares Authorized</t>
        </is>
      </c>
      <c r="B20" s="6" t="n">
        <v>600000000</v>
      </c>
    </row>
    <row r="21">
      <c r="A21" s="4" t="inlineStr">
        <is>
          <t>Common Stock, Shares, Issued</t>
        </is>
      </c>
      <c r="B21" s="6" t="n">
        <v>31370186</v>
      </c>
    </row>
    <row r="22">
      <c r="A22" s="4" t="inlineStr">
        <is>
          <t>Common Stock, Shares, Outstanding</t>
        </is>
      </c>
      <c r="B22" s="6" t="n">
        <v>31370186</v>
      </c>
    </row>
    <row r="23">
      <c r="A23" s="4" t="inlineStr">
        <is>
          <t>European Wax Center, Inc. and Subsidiaries | Class B Common Stock [Member]</t>
        </is>
      </c>
    </row>
    <row r="24">
      <c r="A24" s="4" t="inlineStr">
        <is>
          <t>Class Units Authorized</t>
        </is>
      </c>
      <c r="B24" s="6" t="n">
        <v>0</v>
      </c>
    </row>
    <row r="25">
      <c r="A25" s="4" t="inlineStr">
        <is>
          <t>Class Units Issued</t>
        </is>
      </c>
      <c r="B25" s="6" t="n">
        <v>0</v>
      </c>
    </row>
    <row r="26">
      <c r="A26" s="4" t="inlineStr">
        <is>
          <t>Class Units Outstanding</t>
        </is>
      </c>
      <c r="B26" s="6" t="n">
        <v>0</v>
      </c>
    </row>
    <row r="27">
      <c r="A27" s="4" t="inlineStr">
        <is>
          <t>Common Stock, Par Value | $ / shares</t>
        </is>
      </c>
      <c r="B27" s="7" t="n">
        <v>1e-05</v>
      </c>
    </row>
    <row r="28">
      <c r="A28" s="4" t="inlineStr">
        <is>
          <t>Common Stock, Shares Authorized</t>
        </is>
      </c>
      <c r="B28" s="6" t="n">
        <v>60000000</v>
      </c>
    </row>
    <row r="29">
      <c r="A29" s="4" t="inlineStr">
        <is>
          <t>Common Stock, Shares, Issued</t>
        </is>
      </c>
      <c r="B29" s="6" t="n">
        <v>32372542</v>
      </c>
    </row>
    <row r="30">
      <c r="A30" s="4" t="inlineStr">
        <is>
          <t>Common Stock, Shares, Outstanding</t>
        </is>
      </c>
      <c r="B30" s="6" t="n">
        <v>32372542</v>
      </c>
    </row>
    <row r="31">
      <c r="A31" s="4" t="inlineStr">
        <is>
          <t>European Wax Center, Inc. and Subsidiaries | Class C Units</t>
        </is>
      </c>
    </row>
    <row r="32">
      <c r="A32" s="4" t="inlineStr">
        <is>
          <t>Class Units Authorized</t>
        </is>
      </c>
      <c r="B32" s="6" t="n">
        <v>0</v>
      </c>
    </row>
    <row r="33">
      <c r="A33" s="4" t="inlineStr">
        <is>
          <t>Class Units Issued</t>
        </is>
      </c>
      <c r="B33" s="6" t="n">
        <v>0</v>
      </c>
    </row>
    <row r="34">
      <c r="A34" s="4" t="inlineStr">
        <is>
          <t>Class Units Outstanding</t>
        </is>
      </c>
      <c r="B34" s="6"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26, 2020</t>
        </is>
      </c>
    </row>
    <row r="3">
      <c r="A3" s="4" t="inlineStr">
        <is>
          <t>EWC Ventures and its Subsidiaries [Member]</t>
        </is>
      </c>
    </row>
    <row r="4">
      <c r="A4" s="4" t="inlineStr">
        <is>
          <t>Schedule of estimated useful lives for Property and equipment</t>
        </is>
      </c>
      <c r="B4" s="4" t="inlineStr">
        <is>
          <t>​ ​ ​ ​ Computer and other equipment 3 – 5 years Computer software ​ 4 – 7 years Furniture and fixtures ​ 3 – 7 years Leasehold improvements ​ Lesser of the estimated useful life or the remaining lease term.</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fair value measurements</t>
        </is>
      </c>
      <c r="C4" s="4" t="inlineStr">
        <is>
          <t>​ ​ ​ ​ ​ ​ ​ ​ ​ ​ ​ ​ ​ ​ ​ ​ ​ ​ ​ ​ Quoted price ​ Significant ​ Significant ​ Change in fair ​ ​ ​ ​ in active markets ​ observable ​ unobservable ​ value included ​ ​ Fair Market ​ for identical assets ​ inputs ​ inputs ​ in comprehensive ​ ​ Value (Level 1) (Level 2) (Level 3) income December 26, 2020 ​ $ (527) ​ $ — ​ $ (527) ​ $ — ​ $ 208 December 28, 2019 ​ $ (735) ​ $ — ​ $ (735) ​ $ — ​ $ (405)</t>
        </is>
      </c>
    </row>
    <row r="5">
      <c r="A5" s="4" t="inlineStr">
        <is>
          <t>European Wax Center, Inc. and Subsidiaries</t>
        </is>
      </c>
    </row>
    <row r="6">
      <c r="A6" s="4" t="inlineStr">
        <is>
          <t>Schedule of fair value measurements</t>
        </is>
      </c>
      <c r="B6" s="4" t="inlineStr">
        <is>
          <t>Fair value measurements are summarized below: ​ ​ ​ ​ ​ ​ ​ ​ ​ ​ ​ ​ ​ ​ ​ ​ ​ ​ Quoted prices ​ ​ ​ ​ ​ ​ ​ ​ ​ ​ in active ​ Significant ​ Significant ​ ​ Fair ​ markets for ​ observable ​ unobservable ​ ​ Market ​ identical assets ​ inputs ​ inputs ​ Value (Level 1) (Level 2) (Level 3) Interest rate cap ​ ​ ​ ​ ​ ​ ​ ​ September 25, 2021 ​ $ (416) ​ $ — ​ $ (416) ​ $ — December 26, 2020 ​ $ (527) ​ $ — ​ $ (527) ​ $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Prepaid expenses and other current assets</t>
        </is>
      </c>
      <c r="C4" s="4" t="inlineStr">
        <is>
          <t>Prepaid expenses and other current assets consisted of the following: ​ ​ ​ ​ ​ ​ ​ ​ December 26, 2020 December 28, 2019 Prepaid inventory ​ $ 2,000 ​ $ — Prepaid other &amp; other current assets ​ 2,574 ​ 2,084 Total ​ $ 4,574 ​ $ 2,084</t>
        </is>
      </c>
    </row>
    <row r="5">
      <c r="A5" s="4" t="inlineStr">
        <is>
          <t>European Wax Center, Inc. and Subsidiaries</t>
        </is>
      </c>
    </row>
    <row r="6">
      <c r="A6" s="4" t="inlineStr">
        <is>
          <t>Schedule of Prepaid expenses and other current assets</t>
        </is>
      </c>
      <c r="B6" s="4" t="inlineStr">
        <is>
          <t>Prepaid expenses and other current assets consisted of the following: ​ ​ ​ ​ ​ ​ ​ ​ September 25, 2021 December 26, 2020 Prepaid inventory ​ $ — ​ $ 2,000 Prepaid insurance ​ 3,333 ​ 324 Prepaid other &amp; other current assets ​ 3,895 ​ 2,250 Total ​ $ 7,228 ​ $ 4,57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Tables)</t>
        </is>
      </c>
      <c r="B1" s="2" t="inlineStr">
        <is>
          <t>12 Months Ended</t>
        </is>
      </c>
    </row>
    <row r="2">
      <c r="B2" s="2" t="inlineStr">
        <is>
          <t>Dec. 26, 2020</t>
        </is>
      </c>
    </row>
    <row r="3">
      <c r="A3" s="4" t="inlineStr">
        <is>
          <t>EWC Ventures and its Subsidiaries [Member]</t>
        </is>
      </c>
    </row>
    <row r="4">
      <c r="A4" s="4" t="inlineStr">
        <is>
          <t>Summary of changes in the inventory obsolescence reserve</t>
        </is>
      </c>
      <c r="B4" s="4" t="inlineStr">
        <is>
          <t>​ ​ ​ ​ ​ ​ ​ ​ ​ December 26, 2020 December 28, 2019 Balance beginning of year ​ $ 1,229 ​ $ 1,042 Charged to costs and expenses ​ 6,656 ​ 552 Write-offs of reserved inventory ​ (1,286) ​ (365) Balance end of year ​ $ 6,599 ​ $ 1,22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26, 2020</t>
        </is>
      </c>
    </row>
    <row r="3">
      <c r="A3" s="4" t="inlineStr">
        <is>
          <t>EWC Ventures and its Subsidiaries [Member]</t>
        </is>
      </c>
    </row>
    <row r="4">
      <c r="A4" s="4" t="inlineStr">
        <is>
          <t>Summary of property and equipment, net</t>
        </is>
      </c>
      <c r="B4" s="4" t="inlineStr">
        <is>
          <t>​ ​ ​ ​ ​ ​ ​ ​ ​ December 26, 2020 December 28, 2019 Computer and other equipment ​ $ 487 ​ $ 184 Computer software ​ 8,700 ​ 6,653 Furniture and fixtures ​ 974 ​ 1,124 Leasehold improvements ​ 2,433 ​ 2,702 ​ ​ 12,594 ​ 10,663 Less: accumulated depreciation and amortization ​ (7,645) ​ (6,377) ​ ​ 4,949 ​ 4,286 Construction-in-process ​ — ​ 125 Software implementation-in-process ​ 90 ​ 45 Total property and equipment, net ​ $ 5,039 ​ $ 4,456</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Future Amortization Expenses of Intangible Assets</t>
        </is>
      </c>
      <c r="C4" s="4" t="inlineStr">
        <is>
          <t>Future expected amortization expense of the Company’s intangible assets as of December 26, 2020 is as follows: ​ ​ ​ ​ ​ ​ ​ ​ ​ ​ ​ Franchisee ​ Fiscal Years Ending ​ Relationships ​ Rights ​ Lease Assets 2021 ​ $ 11,428 ​ $ 6,555 ​ $ 48 2022 ​ 11,428 ​ 6,555 ​ 12 2023 ​ 11,428 ​ 6,555 ​ — 2024 ​ 11,428 ​ 6,555 ​ — 2025 ​ 11,428 ​ 6,555 ​ — Thereafter ​ 31,584 ​ 27,894 ​ — Total ​ $ 88,724 ​ $ 60,669 ​ $ 60</t>
        </is>
      </c>
    </row>
    <row r="5">
      <c r="A5" s="4" t="inlineStr">
        <is>
          <t>Summary of goodwill and intangible assets</t>
        </is>
      </c>
      <c r="C5" s="4" t="inlineStr">
        <is>
          <t>​ ​ ​ ​ ​ ​ ​ ​ ​ ​ ​ ​ ​ ​ December 26, 2020 ​ ​ Weighted Average ​ ​ ​ ​ ​ ​ ​ ​ ​ Remaining Useful ​ Gross Carrying ​ Accumulated ​ Net Carrying ​ Life (Years) Value Amortization Value Franchisee relationships ​ 7.74 ​ $ 114,594 ​ $ (25,870) ​ $ 88,724 Reacquired rights ​ 9.19 ​ ​ 68,973 ​ ​ (8,304) ​ ​ 60,669 Favorable lease assets ​ 1.24 ​ ​ 170 ​ ​ (110) ​ ​ 60 ​ ​ ​ 183,737 ​ (34,284) ​ ​ 149,453 ​ ​ ​ ​ ​ ​ ​ ​ ​ ​ ​ ​ Indefinite-lived intangible: Trade name N/A ​ 63,814 ​ — ​ 63,814 Total intangible assets ​ ​ ​ $ 247,551 ​ $ (34,284) $ 213,267 Goodwill ​ ​ ​ $ 328,551 ​ $ — $ 328,551 ​ ​ ​ ​ ​ ​ ​ ​ ​ ​ ​ ​ ​ ​ ​ December 28, 2019 ​ ​ Weighted Average ​ ​ ​ ​ ​ ​ ​ ​ ​ Remaining Useful ​ Gross Carrying ​ Accumulated ​ Net Carrying ​ Life (Years) Value Amortization Value Franchisee relationships 8.74 ​ $ 114,594 ​ $ (14,442) ​ $ 100,152 Reacquired rights 9.92 ​ 36,182 ​ (1,847) ​ 34,335 Favorable lease assets 2.24 ​ 170 ​ (61) ​ 109 ​ ​ ​ ​ 150,946 ​ (16,350) ​ 134,596 Indefinite-lived intangible: ​ ​ ​ Trade name N/A ​ 63,814 ​ — ​ 63,814 Total intangible assets ​ $ 214,760 ​ $ (16,350) ​ $ 198,410 Goodwill ​ $ 328,551 ​ $ — ​ $ 328,551</t>
        </is>
      </c>
    </row>
    <row r="6">
      <c r="A6" s="4" t="inlineStr">
        <is>
          <t>European Wax Center, Inc. and Subsidiaries</t>
        </is>
      </c>
    </row>
    <row r="7">
      <c r="A7" s="4" t="inlineStr">
        <is>
          <t>Summary of Intangible Assets</t>
        </is>
      </c>
      <c r="B7" s="4" t="inlineStr">
        <is>
          <t>A summary of intangible assets as of September 25, 2021 and December 26, 2020 is as follows: ​ ​ ​ ​ ​ ​ ​ ​ ​ ​ ​ ​ ​ ​ ​ September 25, 2021 ​ ​ Weighted ​ ​ ​ ​ ​ ​ ​ ​ ​ ​ ​ Average ​ ​ ​ ​ ​ ​ ​ ​ ​ ​ ​ Remaining ​ Gross ​ ​ ​ ​ Net ​ ​ Useful ​ Carrying ​ Accumulated ​ Carrying ​ Life (Years) Value Amortization Value Franchisee relationships ​ ​ 7.00 ​ $ 114,594 ​ $ (34,396) ​ $ 80,198 Reacquired rights ​ ​ 8.56 ​ 76,545 ​ (13,833) ​ 62,712 Favorable lease assets ​ ​ 0.47 ​ 170 ​ (147) ​ 23 ​ ​ ​ ​ ​ ​ 191,309 ​ (48,376) ​ 142,933 Indefinite-lived intangible: ​ ​ ​ ​ ​ Trade name ​ ​ N/A ​ 63,814 ​ — ​ 63,814 Total intangible assets ​ ​ ​ ​ $ 255,123 ​ $ (48,376) ​ $ 206,747 ​ ​ ​ ​ ​ ​ ​ ​ ​ ​ ​ ​ ​ ​ ​ December 26, 2020 ​ ​ Weighted Average ​ Gross ​ ​ ​ ​ Net ​ ​ Remaining Useful ​ Carrying ​ Accumulated ​ Carrying ​ Life (Years) Value Amortization Value Franchisee relationships ​ ​ 7.74 ​ $ 114,594 ​ $ (25,870) ​ $ 88,724 Reacquired rights ​ ​ 9.19 ​ 68,973 ​ (8,304) ​ 60,669 Favorable lease assets ​ ​ 1.24 ​ 170 ​ (110) ​ 60 ​ ​ ​ ​ ​ ​ 183,737 ​ (34,284) ​ 149,453 Indefinite-lived intangible: ​ ​ ​ ​ ​ Trade name ​ ​ N/A ​ 63,814 ​ — ​ 63,814 Total intangible assets ​ ​ ​ ​ $ 247,551 ​ $ (34,284) ​ $ 213,267</t>
        </is>
      </c>
    </row>
    <row r="8">
      <c r="A8" s="4" t="inlineStr">
        <is>
          <t>Schedule of Future Amortization Expenses of Intangible Assets</t>
        </is>
      </c>
      <c r="B8" s="4" t="inlineStr">
        <is>
          <t>Future expected amortization expense of the Company’s intangible assets as of September 25, 2021 is as follows: ​ ​ ​ ​ ​ ​ ​ ​ ​ ​ ​ ​ Franchisee ​ Reacquired ​ Favorable Fiscal Years Ending Relationships Rights Lease Assets 2021 (from September 26, 2021) ​ $ 2,899 ​ $ 1,840 ​ $ 14 2022 ​ 11,595 ​ 7,363 ​ 9 2023 ​ 11,595 ​ 7,363 ​ — 2024 ​ 11,595 ​ 7,363 ​ — 2025 ​ 11,595 ​ 7,363 ​ — Thereafter ​ 30,919 ​ 31,420 ​ — Total ​ $ 80,198 ​ $ 62,712 ​ $ 2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Accounts Payable and Accrued Liabilities</t>
        </is>
      </c>
      <c r="C4" s="4" t="inlineStr">
        <is>
          <t>​ ​ ​ ​ ​ ​ ​ ​ ​ December 26, 2020 December 28, 2019 Accounts payable ​ $ 615 ​ $ 3,838 Accrued inventory ​ 3,321 ​ 906 Accrued compensation ​ 2,169 ​ 5,679 Accrued taxes and penalties ​ 1,732 ​ 1,708 Accrued lease termination costs ​ 360 ​ 272 Accrued technology and subscription fees ​ 1,536 ​ 2,233 Accrued interest ​ 1,440 ​ 1,305 Accrued insurance settlement liability ​ — ​ 2,100 Accrued AR development rights holdback liability ​ — ​ 2,183 Other accrued liabilities ​ 2,316 ​ 4,829 Total Accounts payable and accrued liabilities ​ $ 13,489 ​ $ 25,053</t>
        </is>
      </c>
    </row>
    <row r="5">
      <c r="A5" s="4" t="inlineStr">
        <is>
          <t>European Wax Center, Inc. and Subsidiaries</t>
        </is>
      </c>
    </row>
    <row r="6">
      <c r="A6" s="4" t="inlineStr">
        <is>
          <t>Schedule of Accounts Payable and Accrued Liabilities</t>
        </is>
      </c>
      <c r="B6" s="4" t="inlineStr">
        <is>
          <t>Accounts payable and accrued liabilities consisted of the following: ​ ​ ​ ​ ​ ​ ​ ​ September 25,2021 December 26,2020 Accounts payable ​ $ 4,201 ​ $ 615 Accrued inventory ​ 3,262 ​ 3,321 Accrued compensation ​ 4,258 ​ 2,169 Accrued taxes and penalties ​ 1,690 ​ 1,732 Accrued lease termination costs ​ 348 ​ 360 Accrued technology and subscription fees ​ 534 ​ 1,536 Accrued interest ​ 764 ​ 1,440 Accrued professional fees ​ 2,075 ​ 967 Other accrued liabilities ​ 1,601 ​ 1,349 Total Accounts payable and accrued liabilities ​ $ 18,733 ​ $ 13,48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ong-term Debt, Net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Debt</t>
        </is>
      </c>
      <c r="C4" s="4" t="inlineStr">
        <is>
          <t>​ ​ ​ ​ ​ ​ ​ ​ ​ December 26, 2020 December 28, 2019 Term Loan ​ $ 240,552 ​ $ 227,956 Revolving Credit Facility ​ 30,000 ​ 3,000 Less: current portion ​ (2,428) ​ (2,285) Total long-term debt ​ 268,124 ​ 228,671 Less: unamortized deferred financing costs ​ (5,149) ​ (5,677) Total long-term debt, net ​ $ 262,975 ​ $ 222,994</t>
        </is>
      </c>
    </row>
    <row r="5">
      <c r="A5" s="4" t="inlineStr">
        <is>
          <t>Schedule of annual future principal payments due on the term loan</t>
        </is>
      </c>
      <c r="C5" s="4" t="inlineStr">
        <is>
          <t>Annual future principal payments due on the term loan as of December 26, 2020 are as follows: ​ ​ ​ ​ Fiscal Years Ending Amount 2021 ​ $ 2,428 2022 ​ 2,428 2023 ​ 2,428 2024 ​ 233,268 Total principal ​ 240,552 Less: unamortized debt discount ​ (5,149) Total debt, net ​ $ 235,403</t>
        </is>
      </c>
    </row>
    <row r="6">
      <c r="A6" s="4" t="inlineStr">
        <is>
          <t>European Wax Center, Inc. and Subsidiaries</t>
        </is>
      </c>
    </row>
    <row r="7">
      <c r="A7" s="4" t="inlineStr">
        <is>
          <t>Schedule of Debt</t>
        </is>
      </c>
      <c r="B7" s="4" t="inlineStr">
        <is>
          <t>​ ​ ​ ​ ​ ​ ​ ​ ​ September 25,2021 December 26,2020 2026 Term Loan ​ $ 180,000 ​ $ — Previous Term Loan ​ ​ — ​ ​ 240,552 Previous Revolving Credit Facility ​ — ​ 30,000 Less: current portion ​ (3,375) ​ (2,428) Total long-term debt ​ 176,625 ​ 268,124 Less: unamortized debt discount and deferred financing costs ​ (1,867) ​ (5,149) Total long-term debt, net ​ $ 174,758 ​ $ 262,97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3" t="inlineStr">
        <is>
          <t>Derivative Instruments And Hedging Activities Disclosures [Line Items]</t>
        </is>
      </c>
    </row>
    <row r="5">
      <c r="A5" s="4" t="inlineStr">
        <is>
          <t>Schedule of Interest Rate Derivatives</t>
        </is>
      </c>
      <c r="C5" s="4" t="inlineStr">
        <is>
          <t>Our cash flow hedge position related to the interest rate cap derivative instrument is as follows: ​ ​ ​ ​ ​ ​ ​ ​ ​ ​ Balance Sheet Classification December 26, 2020 December 28, 2019 Derivatives designated as hedging instruments: ​ ​ Interest rate cap, non-current portion Other non-current assets ​ $ — ​ $ 90 Interest rate cap, current portion Other current liabilities ​ (181) ​ (180) Interest rate cap, non-current portion Other long-term liabilities ​ (346) ​ (645) Total derivative liabilities designated as hedging instruments ​ ​ ​ $ (527) ​ $ (735)</t>
        </is>
      </c>
    </row>
    <row r="6">
      <c r="A6" s="4" t="inlineStr">
        <is>
          <t>European Wax Center, Inc. and Subsidiaries</t>
        </is>
      </c>
    </row>
    <row r="7">
      <c r="A7" s="3" t="inlineStr">
        <is>
          <t>Derivative Instruments And Hedging Activities Disclosures [Line Items]</t>
        </is>
      </c>
    </row>
    <row r="8">
      <c r="A8" s="4" t="inlineStr">
        <is>
          <t>Schedule of Interest Rate Derivatives</t>
        </is>
      </c>
      <c r="B8" s="4" t="inlineStr">
        <is>
          <t>​ ​ ​ ​ ​ ​ ​ ​ ​ ​ ​ ​ Balance Sheet Classification September 25,2021 December 26,2020 Derivatives designated as hedging instruments: ​ ​ ​ ​ ​ ​ Interest rate cap, current portion ​ Other current liabilities ​ $ (184) ​ $ (181) Interest rate cap, non-current portion ​ Other long-term liabilities ​ (232) ​ (346) Total derivative liabilities designated as hedging instruments ​ ​ ​ ​ $ (416) ​ $ (527)</t>
        </is>
      </c>
    </row>
    <row r="9">
      <c r="A9" s="4" t="inlineStr">
        <is>
          <t>Schedule of Net Unrealized Gain Recognized in Other Comprehensive Income ("OCI")</t>
        </is>
      </c>
      <c r="B9" s="4" t="inlineStr">
        <is>
          <t>​ ​ ​ ​ ​ ​ ​ ​ ​ ​ ​ ​ ​ ​ ​ ​ Net Unrealized Gain (Loss) Recognized in OCI ​ ​ Thirteen Weeks ​ Thirteen Weeks ​ Thirty-Nine ​ Thirty-Nine ​ ​ Ended ​ Ended ​ Weeks Ended ​ Weeks Ended ​ ​ September 25, ​ September 26, ​ September 25, ​ September 26, ​ 2021 2020 2021 2020 Derivatives designated as hedging instruments: ​ ​ ​ ​ ​ ​ ​ ​ Interest rate cap ​ $ (128) ​ $ 30 ​ $ 111 ​ $ 107 Total ​ $ (128) ​ $ 30 ​ $ 111 ​ $ 107</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aggregate future minimum annual rental payments required under the lease agreements</t>
        </is>
      </c>
      <c r="C4" s="4" t="inlineStr">
        <is>
          <t>​ ​ ​ ​ ​ Fiscal Years Ending Amount 2021 ​ $ 2,398 2022 ​ 2,166 2023 ​ 1,573 2024 ​ 1,429 2025 ​ 1,212 Thereafter ​ ​ 2,180 Total ​ $ 10,958</t>
        </is>
      </c>
    </row>
    <row r="5">
      <c r="A5" s="4" t="inlineStr">
        <is>
          <t>Summary of Exit Liability And Related Activity</t>
        </is>
      </c>
      <c r="C5" s="4" t="inlineStr">
        <is>
          <t>​ ​ ​ ​ ​ ​ Exit Cost ​ ​ Obligation-Leases Exit cost obligation at cease-use date in fiscal 2019 ​ $ 778 Exit cost obligation at December 28, 2019 ​ $ 778 Additional exit cost obligation at cease-use date in fiscal 2020 ​ 159 Accretion during fiscal year 2020 ​ 11 Net payments made during fiscal year 2020 ​ (333) Exit cost obligation at December 26, 2020 ​ $ 615</t>
        </is>
      </c>
    </row>
    <row r="6">
      <c r="A6" s="4" t="inlineStr">
        <is>
          <t>Summary of Current And Non Current Components of Exit Liabilities</t>
        </is>
      </c>
      <c r="C6" s="4" t="inlineStr">
        <is>
          <t>​ ​ ​ ​ ​ ​ ​ ​ ​ December 26, 2020 December 28, 2019 Accounts payable and accrued liabilities ​ $ 360 ​ $ 272 Other long-term liabilities ​ 255 ​ 506 Total exit cost obligation ​ $ 615 ​ $ 778</t>
        </is>
      </c>
    </row>
    <row r="7">
      <c r="A7" s="4" t="inlineStr">
        <is>
          <t>European Wax Center, Inc. and Subsidiaries</t>
        </is>
      </c>
    </row>
    <row r="8">
      <c r="A8" s="4" t="inlineStr">
        <is>
          <t>Summary of Exit Liability And Related Activity</t>
        </is>
      </c>
      <c r="B8" s="4" t="inlineStr">
        <is>
          <t>​ ​ ​ ​ ​ ​ ​ Exit Cost ​ Obligation – Leases Exit cost obligation at December 26, 2020 ​ $ 615 Accretion ​ 6 Payments ​ (273) Exit cost obligation at September 25, 2021 ​ $ 348</t>
        </is>
      </c>
    </row>
    <row r="9">
      <c r="A9" s="4" t="inlineStr">
        <is>
          <t>Summary of Current And Non Current Components of Exit Liabilities</t>
        </is>
      </c>
      <c r="B9" s="4" t="inlineStr">
        <is>
          <t>​ ​ ​ ​ ​ ​ ​ ​ ​ September 25, 2021 December 26, 2020 Accounts payable and accrued liabilities ​ $ 348 ​ $ 360 Other long-term liabilities ​ — ​ 255 Total exit cost obligation ​ $ 348 ​ $ 6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OPERATING EXPENSES</t>
        </is>
      </c>
    </row>
    <row r="4">
      <c r="A4" s="4" t="inlineStr">
        <is>
          <t>Depreciation and amortization</t>
        </is>
      </c>
      <c r="D4" s="5" t="n">
        <v>15259</v>
      </c>
      <c r="E4" s="5" t="n">
        <v>15012</v>
      </c>
    </row>
    <row r="5">
      <c r="A5" s="4" t="inlineStr">
        <is>
          <t>NET LOSS</t>
        </is>
      </c>
      <c r="D5" s="6" t="n">
        <v>-441</v>
      </c>
      <c r="E5" s="6" t="n">
        <v>-16956</v>
      </c>
    </row>
    <row r="6">
      <c r="A6" s="4" t="inlineStr">
        <is>
          <t>Less: net loss attributable to noncontrolling interests</t>
        </is>
      </c>
      <c r="D6" s="6" t="n">
        <v>-5237</v>
      </c>
    </row>
    <row r="7">
      <c r="A7" s="4" t="inlineStr">
        <is>
          <t>NET LOSS ATTRIBUTABLE TO EUROPEAN WAX CENTER, INC.</t>
        </is>
      </c>
      <c r="D7" s="5" t="n">
        <v>-10768</v>
      </c>
    </row>
    <row r="8">
      <c r="A8" s="4" t="inlineStr">
        <is>
          <t>Class A Units [Member]</t>
        </is>
      </c>
    </row>
    <row r="9">
      <c r="A9" s="3" t="inlineStr">
        <is>
          <t>Basic and diluted net income (loss) per unit</t>
        </is>
      </c>
    </row>
    <row r="10">
      <c r="A10" s="4" t="inlineStr">
        <is>
          <t>Earnings Per Share, Basic and Diluted</t>
        </is>
      </c>
      <c r="D10" s="8" t="n">
        <v>-0.18</v>
      </c>
    </row>
    <row r="11">
      <c r="A11" s="3" t="inlineStr">
        <is>
          <t>Basic and diluted weighted average units outstanding</t>
        </is>
      </c>
    </row>
    <row r="12">
      <c r="A12" s="4" t="inlineStr">
        <is>
          <t>Weighted Average Number of Shares Outstanding, Basic and Diluted</t>
        </is>
      </c>
      <c r="D12" s="6" t="n">
        <v>31370186</v>
      </c>
    </row>
    <row r="13">
      <c r="A13" s="4" t="inlineStr">
        <is>
          <t>European Wax Center, Inc. and Subsidiaries</t>
        </is>
      </c>
    </row>
    <row r="14">
      <c r="A14" s="3" t="inlineStr">
        <is>
          <t>REVENUE</t>
        </is>
      </c>
    </row>
    <row r="15">
      <c r="A15" s="4" t="inlineStr">
        <is>
          <t>Total revenue</t>
        </is>
      </c>
      <c r="B15" s="5" t="n">
        <v>49011</v>
      </c>
      <c r="C15" s="5" t="n">
        <v>30450</v>
      </c>
      <c r="D15" s="5" t="n">
        <v>133570</v>
      </c>
      <c r="E15" s="6" t="n">
        <v>74086</v>
      </c>
    </row>
    <row r="16">
      <c r="A16" s="3" t="inlineStr">
        <is>
          <t>OPERATING EXPENSES</t>
        </is>
      </c>
    </row>
    <row r="17">
      <c r="A17" s="4" t="inlineStr">
        <is>
          <t>Cost of revenue</t>
        </is>
      </c>
      <c r="B17" s="6" t="n">
        <v>12825</v>
      </c>
      <c r="C17" s="6" t="n">
        <v>15422</v>
      </c>
      <c r="D17" s="6" t="n">
        <v>34296</v>
      </c>
      <c r="E17" s="6" t="n">
        <v>27817</v>
      </c>
    </row>
    <row r="18">
      <c r="A18" s="4" t="inlineStr">
        <is>
          <t>Selling, general and administrative</t>
        </is>
      </c>
      <c r="B18" s="6" t="n">
        <v>22725</v>
      </c>
      <c r="C18" s="6" t="n">
        <v>9298</v>
      </c>
      <c r="D18" s="6" t="n">
        <v>46003</v>
      </c>
      <c r="E18" s="6" t="n">
        <v>26016</v>
      </c>
    </row>
    <row r="19">
      <c r="A19" s="4" t="inlineStr">
        <is>
          <t>Advertising</t>
        </is>
      </c>
      <c r="B19" s="6" t="n">
        <v>8368</v>
      </c>
      <c r="C19" s="6" t="n">
        <v>2602</v>
      </c>
      <c r="D19" s="6" t="n">
        <v>19767</v>
      </c>
      <c r="E19" s="6" t="n">
        <v>8893</v>
      </c>
    </row>
    <row r="20">
      <c r="A20" s="4" t="inlineStr">
        <is>
          <t>Depreciation and amortization</t>
        </is>
      </c>
      <c r="B20" s="6" t="n">
        <v>4850</v>
      </c>
      <c r="C20" s="6" t="n">
        <v>5074</v>
      </c>
      <c r="D20" s="6" t="n">
        <v>15259</v>
      </c>
      <c r="E20" s="6" t="n">
        <v>15012</v>
      </c>
    </row>
    <row r="21">
      <c r="A21" s="4" t="inlineStr">
        <is>
          <t>Total operating expense</t>
        </is>
      </c>
      <c r="B21" s="6" t="n">
        <v>48768</v>
      </c>
      <c r="C21" s="6" t="n">
        <v>32396</v>
      </c>
      <c r="D21" s="6" t="n">
        <v>115325</v>
      </c>
      <c r="E21" s="6" t="n">
        <v>77738</v>
      </c>
    </row>
    <row r="22">
      <c r="A22" s="4" t="inlineStr">
        <is>
          <t>Income (loss) from operations</t>
        </is>
      </c>
      <c r="B22" s="6" t="n">
        <v>243</v>
      </c>
      <c r="C22" s="6" t="n">
        <v>-1946</v>
      </c>
      <c r="D22" s="6" t="n">
        <v>18245</v>
      </c>
      <c r="E22" s="6" t="n">
        <v>-3652</v>
      </c>
    </row>
    <row r="23">
      <c r="A23" s="4" t="inlineStr">
        <is>
          <t>Interest expense</t>
        </is>
      </c>
      <c r="B23" s="6" t="n">
        <v>9515</v>
      </c>
      <c r="C23" s="6" t="n">
        <v>4597</v>
      </c>
      <c r="D23" s="6" t="n">
        <v>18686</v>
      </c>
      <c r="E23" s="6" t="n">
        <v>13304</v>
      </c>
    </row>
    <row r="24">
      <c r="A24" s="4" t="inlineStr">
        <is>
          <t>Loss before Income Taxes</t>
        </is>
      </c>
      <c r="B24" s="6" t="n">
        <v>-9272</v>
      </c>
      <c r="C24" s="6" t="n">
        <v>-6543</v>
      </c>
      <c r="D24" s="6" t="n">
        <v>-441</v>
      </c>
      <c r="E24" s="6" t="n">
        <v>-16956</v>
      </c>
    </row>
    <row r="25">
      <c r="A25" s="4" t="inlineStr">
        <is>
          <t>NET LOSS</t>
        </is>
      </c>
      <c r="B25" s="6" t="n">
        <v>-9272</v>
      </c>
      <c r="C25" s="6" t="n">
        <v>-6543</v>
      </c>
      <c r="D25" s="6" t="n">
        <v>-441</v>
      </c>
      <c r="E25" s="6" t="n">
        <v>-16956</v>
      </c>
    </row>
    <row r="26">
      <c r="A26" s="4" t="inlineStr">
        <is>
          <t>Less: net income (loss) attributable to EWC Ventures LLC prior to the Reorganization Transactions</t>
        </is>
      </c>
      <c r="B26" s="6" t="n">
        <v>1496</v>
      </c>
      <c r="C26" s="6" t="n">
        <v>-6543</v>
      </c>
      <c r="D26" s="6" t="n">
        <v>10327</v>
      </c>
      <c r="E26" s="6" t="n">
        <v>-16956</v>
      </c>
    </row>
    <row r="27">
      <c r="A27" s="4" t="inlineStr">
        <is>
          <t>Less: net loss attributable to noncontrolling interests</t>
        </is>
      </c>
      <c r="B27" s="6" t="n">
        <v>-5237</v>
      </c>
      <c r="D27" s="6" t="n">
        <v>-5237</v>
      </c>
    </row>
    <row r="28">
      <c r="A28" s="4" t="inlineStr">
        <is>
          <t>NET LOSS ATTRIBUTABLE TO EUROPEAN WAX CENTER, INC.</t>
        </is>
      </c>
      <c r="B28" s="5" t="n">
        <v>-5531</v>
      </c>
      <c r="C28" s="6" t="n">
        <v>-6543</v>
      </c>
      <c r="D28" s="5" t="n">
        <v>-5531</v>
      </c>
    </row>
    <row r="29">
      <c r="A29" s="4" t="inlineStr">
        <is>
          <t>European Wax Center, Inc. and Subsidiaries | Common Class A [Member]</t>
        </is>
      </c>
    </row>
    <row r="30">
      <c r="A30" s="3" t="inlineStr">
        <is>
          <t>Basic and diluted net income (loss) per unit</t>
        </is>
      </c>
    </row>
    <row r="31">
      <c r="A31" s="4" t="inlineStr">
        <is>
          <t>Earnings Per Share, Basic and Diluted</t>
        </is>
      </c>
      <c r="B31" s="8" t="n">
        <v>-0.18</v>
      </c>
      <c r="D31" s="8" t="n">
        <v>-0.18</v>
      </c>
    </row>
    <row r="32">
      <c r="A32" s="3" t="inlineStr">
        <is>
          <t>Basic and diluted weighted average units outstanding</t>
        </is>
      </c>
    </row>
    <row r="33">
      <c r="A33" s="4" t="inlineStr">
        <is>
          <t>Weighted Average Number of Shares Outstanding, Basic and Diluted</t>
        </is>
      </c>
      <c r="B33" s="6" t="n">
        <v>31370186</v>
      </c>
      <c r="D33" s="6" t="n">
        <v>31370186</v>
      </c>
    </row>
    <row r="34">
      <c r="A34" s="4" t="inlineStr">
        <is>
          <t>European Wax Center, Inc. and Subsidiaries | Product [Member]</t>
        </is>
      </c>
    </row>
    <row r="35">
      <c r="A35" s="3" t="inlineStr">
        <is>
          <t>REVENUE</t>
        </is>
      </c>
    </row>
    <row r="36">
      <c r="A36" s="4" t="inlineStr">
        <is>
          <t>Total revenue</t>
        </is>
      </c>
      <c r="B36" s="5" t="n">
        <v>27611</v>
      </c>
      <c r="C36" s="6" t="n">
        <v>17082</v>
      </c>
      <c r="D36" s="5" t="n">
        <v>74752</v>
      </c>
      <c r="E36" s="6" t="n">
        <v>42265</v>
      </c>
    </row>
    <row r="37">
      <c r="A37" s="4" t="inlineStr">
        <is>
          <t>European Wax Center, Inc. and Subsidiaries | Royalty [Member]</t>
        </is>
      </c>
    </row>
    <row r="38">
      <c r="A38" s="3" t="inlineStr">
        <is>
          <t>REVENUE</t>
        </is>
      </c>
    </row>
    <row r="39">
      <c r="A39" s="4" t="inlineStr">
        <is>
          <t>Total revenue</t>
        </is>
      </c>
      <c r="B39" s="6" t="n">
        <v>11941</v>
      </c>
      <c r="C39" s="6" t="n">
        <v>7136</v>
      </c>
      <c r="D39" s="6" t="n">
        <v>32821</v>
      </c>
      <c r="E39" s="6" t="n">
        <v>18138</v>
      </c>
    </row>
    <row r="40">
      <c r="A40" s="4" t="inlineStr">
        <is>
          <t>European Wax Center, Inc. and Subsidiaries | Marketing [Member]</t>
        </is>
      </c>
    </row>
    <row r="41">
      <c r="A41" s="3" t="inlineStr">
        <is>
          <t>REVENUE</t>
        </is>
      </c>
    </row>
    <row r="42">
      <c r="A42" s="4" t="inlineStr">
        <is>
          <t>Total revenue</t>
        </is>
      </c>
      <c r="B42" s="6" t="n">
        <v>6760</v>
      </c>
      <c r="C42" s="6" t="n">
        <v>4364</v>
      </c>
      <c r="D42" s="6" t="n">
        <v>18326</v>
      </c>
      <c r="E42" s="6" t="n">
        <v>9148</v>
      </c>
    </row>
    <row r="43">
      <c r="A43" s="4" t="inlineStr">
        <is>
          <t>European Wax Center, Inc. and Subsidiaries | Other Revenue [Member]</t>
        </is>
      </c>
    </row>
    <row r="44">
      <c r="A44" s="3" t="inlineStr">
        <is>
          <t>REVENUE</t>
        </is>
      </c>
    </row>
    <row r="45">
      <c r="A45" s="4" t="inlineStr">
        <is>
          <t>Total revenue</t>
        </is>
      </c>
      <c r="B45" s="5" t="n">
        <v>2699</v>
      </c>
      <c r="C45" s="5" t="n">
        <v>1868</v>
      </c>
      <c r="D45" s="5" t="n">
        <v>7671</v>
      </c>
      <c r="E45" s="5" t="n">
        <v>4535</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 - EWC Ventures and its Subsidiaries [Member]</t>
        </is>
      </c>
      <c r="B1" s="2" t="inlineStr">
        <is>
          <t>12 Months Ended</t>
        </is>
      </c>
    </row>
    <row r="2">
      <c r="B2" s="2" t="inlineStr">
        <is>
          <t>Dec. 26, 2020</t>
        </is>
      </c>
    </row>
    <row r="3">
      <c r="A3" s="3" t="inlineStr">
        <is>
          <t>Share-based Compensation Arrangement by Share-based Payment Award [Line Items]</t>
        </is>
      </c>
    </row>
    <row r="4">
      <c r="A4" s="4" t="inlineStr">
        <is>
          <t>Schedule of valuation assumptions</t>
        </is>
      </c>
      <c r="B4" s="4" t="inlineStr">
        <is>
          <t>​ ​ ​ ​ ​ ​ ​ ​ ​ December 26, ​ December 28, ​ 2020 2019 ​ Term ​ 2.2 ​ 3.1 ​ Risk-free Rate 0.6 % 2.2 % Volatility 46 % 34 % Dividend yield — — ​</t>
        </is>
      </c>
    </row>
    <row r="5">
      <c r="A5" s="4" t="inlineStr">
        <is>
          <t>Time Based Awards [Member]</t>
        </is>
      </c>
    </row>
    <row r="6">
      <c r="A6" s="3" t="inlineStr">
        <is>
          <t>Share-based Compensation Arrangement by Share-based Payment Award [Line Items]</t>
        </is>
      </c>
    </row>
    <row r="7">
      <c r="A7" s="4" t="inlineStr">
        <is>
          <t>Summary of activity under the Incentive Plan</t>
        </is>
      </c>
      <c r="B7" s="4" t="inlineStr">
        <is>
          <t>​ ​ ​ ​ ​ ​ ​ ​ ​ ​ ​ Weighted average ​ ​ ​ ​ grant date ​ Units fair value Unvested outstanding, December 28, 2019 ​ 2,352,292 ​ $ 2.57 Granted 244,371 ​ 2.63 Vested (652,079) ​ 2.26 Forfeited (108,715) ​ 2.28 Unvested outstanding, December 26, 2020 1,835,869 ​ $ 2.70 Vested as of December 26, 2020 652,079 ​ $ 2.26</t>
        </is>
      </c>
    </row>
    <row r="8">
      <c r="A8" s="4" t="inlineStr">
        <is>
          <t>Performance-based awards</t>
        </is>
      </c>
    </row>
    <row r="9">
      <c r="A9" s="3" t="inlineStr">
        <is>
          <t>Share-based Compensation Arrangement by Share-based Payment Award [Line Items]</t>
        </is>
      </c>
    </row>
    <row r="10">
      <c r="A10" s="4" t="inlineStr">
        <is>
          <t>Summary of activity under the Incentive Plan</t>
        </is>
      </c>
      <c r="B10" s="4" t="inlineStr">
        <is>
          <t>​ ​ ​ ​ ​ ​ ​ ​ ​ ​ ​ Weighted average ​ ​ ​ ​ grant date ​ Units fair value Unvested outstanding, December 28, 2019 1,568,704 ​ $ 0.38 Granted 245,774 ​ 0.68 Vested — ​ — Forfeited (96,167) ​ 0.33 Unvested outstanding, December 28, 2019 1,718,311 ​ $ 0.49 Vested as of December 26, 2020 —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 with Customers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Changes in Contract Liabilities</t>
        </is>
      </c>
      <c r="C4" s="4" t="inlineStr">
        <is>
          <t>​ ​ ​ ​ ​ ​ Contract liabilities Balance at December 29, 2018 ​ $ 8,179 Revenue recognized that was included in the contract liability at the beginning of the year ​ ​ (3,408) Increase, excluding amounts recognized as revenue during the period ​ 4,486 Balance at December 28, 2019 ​ $ 9,257 Revenue recognized that was included in the contract liability at the beginning of the year ​ (2,461) Increase, excluding amounts recognized as revenue during the period ​ 2,083 Balance at December 26, 2020 ​ $ 8,879</t>
        </is>
      </c>
    </row>
    <row r="5">
      <c r="A5" s="4" t="inlineStr">
        <is>
          <t>Schedule of Revenue Expected to be Recognized in Future Related to Performance Obligations</t>
        </is>
      </c>
      <c r="C5" s="4" t="inlineStr">
        <is>
          <t>The following table illustrates estimated revenues expected to be recognized in the future related to performance obligations that are unsatisfied (or partially unsatisfied) as of December 26, 2020. The Company has elected to exclude short term contracts, sales-based royalties and any other variable consideration recognized on an “as invoiced” basis. ​ ​ ​ ​ Contract liabilities to be recognized in: Amount 2021 ​ $ 2,351 2022 ​ 1,004 2023 ​ 974 2024 ​ 914 2025 ​ 844 Thereafter ​ 2,792 Total ​ $ 8,879 ​</t>
        </is>
      </c>
    </row>
    <row r="6">
      <c r="A6" s="4" t="inlineStr">
        <is>
          <t>Summary of Balances in Deferred Revenue</t>
        </is>
      </c>
      <c r="C6" s="4" t="inlineStr">
        <is>
          <t>​ ​ ​ ​ ​ ​ ​ ​ ​ December 26, 2020 December 28, 2019 Franchise fees ​ $ 7,542 ​ $ 7,657 Service revenue ​ 1,337 ​ 1,600 Total deferred revenue ​ 8,879 ​ 9,257 Long-term portion of deferred revenue ​ 6,528 ​ 6,799 Current portion of deferred revenue ​ $ 2,351 ​ $ 2,458</t>
        </is>
      </c>
    </row>
    <row r="7">
      <c r="A7" s="4" t="inlineStr">
        <is>
          <t>European Wax Center, Inc. and Subsidiaries</t>
        </is>
      </c>
    </row>
    <row r="8">
      <c r="A8" s="4" t="inlineStr">
        <is>
          <t>Schedule of Changes in Contract Liabilities</t>
        </is>
      </c>
      <c r="B8" s="4" t="inlineStr">
        <is>
          <t>​ ​ ​ ​ ​ ​ Contract liabilities Balance at December 26, 2020 ​ $ 8,879 Revenue recognized that was included in the contract liability at the beginning of the year ​ (1,394) Increase, excluding amounts recognized as revenue during the period ​ 1,936 Balance at September 25, 2021 ​ $ 9,421</t>
        </is>
      </c>
    </row>
    <row r="9">
      <c r="A9" s="4" t="inlineStr">
        <is>
          <t>Schedule of Revenue Expected to be Recognized in Future Related to Performance Obligations</t>
        </is>
      </c>
      <c r="B9" s="4" t="inlineStr">
        <is>
          <t>​ ​ ​ ​ ​ Contract liabilities to be recognized in: Amount 2021 (from September 26, 2021) ​ $ 594 2022 ​ 2,316 2023 ​ 1,068 2024 ​ 1,009 2025 ​ 939 Thereafter ​ 3,495 Total ​ $ 9,421</t>
        </is>
      </c>
    </row>
    <row r="10">
      <c r="A10" s="4" t="inlineStr">
        <is>
          <t>Summary of Balances in Deferred Revenue</t>
        </is>
      </c>
      <c r="B10" s="4" t="inlineStr">
        <is>
          <t>​ ​ ​ ​ ​ ​ ​ ​ ​ September 25, 2021 December 26, 2020 Franchise fees ​ $ 7,887 ​ $ 7,542 Service revenue ​ 1,534 ​ 1,337 Total deferred revenue ​ 9,421 ​ 8,879 Long-term portion of deferred revenue ​ 6,785 ​ 6,528 Current portion of deferred revenue ​ $ 2,636 ​ $ 2,35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et loss per unit (Tabl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Schedule of Income Per Unit</t>
        </is>
      </c>
      <c r="C4" s="4" t="inlineStr">
        <is>
          <t>​ ​ ​ ​ ​ ​ ​ ​ ​ December 26, 2020 December 28, 2019 Net loss ​ $ (21,495) ​ $ (24,396) Less: preferred return on Class D Units ​ (1,670) ​ — Net loss applicable to common unitholders ​ $ (23,165) ​ $ (24,396) Net loss applicable by class of common units ​ ​ ​ ​ ​ ​ Class A Founders’ Units ​ $ (5,545) ​ $ (5,840) Class A Units ​ (17,620) ​ (18,556) Net loss applicable to common unitholders ​ $ (23,165) ​ $ (24,396) Weighted average outstanding units ​ ​ ​ ​ ​ ​ Class A Founders’ Units ​ 8,309,193 ​ 8,309,193 Class A Units ​ 26,401,089 ​ 26,401,089 Basic and diluted net loss per unit applicable to unitholders: ​ ​ ​ ​ ​ ​ Class A Founders’ Units ​ $ (0.67) ​ $ (0.70) Class A Units ​ $ (0.67) ​ $ (0.70)</t>
        </is>
      </c>
    </row>
    <row r="5">
      <c r="A5" s="4" t="inlineStr">
        <is>
          <t>European Wax Center, Inc. and Subsidiaries</t>
        </is>
      </c>
    </row>
    <row r="6">
      <c r="A6" s="4" t="inlineStr">
        <is>
          <t>Schedule of Income Per Unit</t>
        </is>
      </c>
      <c r="B6" s="4" t="inlineStr">
        <is>
          <t>​ ​ ​ ​ ​ Period of August 4 - (in thousands, except for share and per share amounts) ​ September 25, 2021 Net loss ​ $ (10,768) Less: net loss attributable to noncontrolling interests ​ (5,237) Net loss applicable to Class A common shareholders ​ $ (5,531) Basic and diluted weighted average outstanding shares ​ Class A Common Stock ​ 31,370,186 Basic and diluted net loss per unit applicable to shareholders: ​ Class A Common Stock ​ $ (0.18)</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Summary of significant accounting policies - Segment information and COVID-19 pandemic (Details) - EWC Ventures and its Subsidiaries [Member] $ in Thousands</t>
        </is>
      </c>
      <c r="B1" s="2" t="inlineStr">
        <is>
          <t>May 07, 2020USD ($)shares</t>
        </is>
      </c>
      <c r="C1" s="2" t="inlineStr">
        <is>
          <t>May 31, 2020USD ($)shares</t>
        </is>
      </c>
      <c r="D1" s="2" t="inlineStr">
        <is>
          <t>Dec. 26, 2020segment</t>
        </is>
      </c>
    </row>
    <row r="2">
      <c r="A2" s="3" t="inlineStr">
        <is>
          <t>Temporary Equity [Line Items]</t>
        </is>
      </c>
    </row>
    <row r="3">
      <c r="A3" s="4" t="inlineStr">
        <is>
          <t>Number of reportable segments | segment</t>
        </is>
      </c>
      <c r="D3" s="6" t="n">
        <v>1</v>
      </c>
    </row>
    <row r="4">
      <c r="A4" s="4" t="inlineStr">
        <is>
          <t>Number of operating segments | segment</t>
        </is>
      </c>
      <c r="D4" s="6" t="n">
        <v>1</v>
      </c>
    </row>
    <row r="5">
      <c r="A5" s="4" t="inlineStr">
        <is>
          <t>Class D Units [Member]</t>
        </is>
      </c>
    </row>
    <row r="6">
      <c r="A6" s="3" t="inlineStr">
        <is>
          <t>Temporary Equity [Line Items]</t>
        </is>
      </c>
    </row>
    <row r="7">
      <c r="A7" s="4" t="inlineStr">
        <is>
          <t>Aggregate number of shares issued | shares</t>
        </is>
      </c>
      <c r="B7" s="6" t="n">
        <v>1742798</v>
      </c>
      <c r="C7" s="6" t="n">
        <v>2500000</v>
      </c>
    </row>
    <row r="8">
      <c r="A8" s="4" t="inlineStr">
        <is>
          <t>Gross Proceeds | $</t>
        </is>
      </c>
      <c r="B8" s="5" t="n">
        <v>17428</v>
      </c>
      <c r="C8" s="5" t="n">
        <v>25000</v>
      </c>
    </row>
    <row r="9">
      <c r="A9" s="4" t="inlineStr">
        <is>
          <t>Revolving Credit Facility [Member]</t>
        </is>
      </c>
    </row>
    <row r="10">
      <c r="A10" s="3" t="inlineStr">
        <is>
          <t>Temporary Equity [Line Items]</t>
        </is>
      </c>
    </row>
    <row r="11">
      <c r="A11" s="4" t="inlineStr">
        <is>
          <t>Increase in borrowing capacity | $</t>
        </is>
      </c>
      <c r="B11" s="5" t="n">
        <v>10000</v>
      </c>
      <c r="C11" s="5" t="n">
        <v>1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Revenue recognition, Commissions and Net loss per Unit (Details) - EWC Ventures and its Subsidiaries [Member] $ in Thousands</t>
        </is>
      </c>
      <c r="B1" s="2" t="inlineStr">
        <is>
          <t>12 Months Ended</t>
        </is>
      </c>
    </row>
    <row r="2">
      <c r="B2" s="2" t="inlineStr">
        <is>
          <t>Dec. 26, 2020segment</t>
        </is>
      </c>
      <c r="C2" s="2" t="inlineStr">
        <is>
          <t>Dec. 30, 2018USD ($)</t>
        </is>
      </c>
    </row>
    <row r="3">
      <c r="A3" s="3" t="inlineStr">
        <is>
          <t>New Accounting Pronouncements or Change in Accounting Principle [Line Items]</t>
        </is>
      </c>
    </row>
    <row r="4">
      <c r="A4" s="4" t="inlineStr">
        <is>
          <t>Franchise agreement, term of contract</t>
        </is>
      </c>
      <c r="B4" s="4" t="inlineStr">
        <is>
          <t>10 years</t>
        </is>
      </c>
    </row>
    <row r="5">
      <c r="A5" s="4" t="inlineStr">
        <is>
          <t>Franchise agreement, number of years from signing of agreement</t>
        </is>
      </c>
      <c r="B5" s="4" t="inlineStr">
        <is>
          <t>2 years</t>
        </is>
      </c>
    </row>
    <row r="6">
      <c r="A6" s="4" t="inlineStr">
        <is>
          <t>Franchise agreement, number of extensions | segment</t>
        </is>
      </c>
      <c r="B6" s="6" t="n">
        <v>1</v>
      </c>
    </row>
    <row r="7">
      <c r="A7" s="4" t="inlineStr">
        <is>
          <t>Franchise agreement, extension term</t>
        </is>
      </c>
      <c r="B7" s="4" t="inlineStr">
        <is>
          <t>10 years</t>
        </is>
      </c>
    </row>
    <row r="8">
      <c r="A8" s="4" t="inlineStr">
        <is>
          <t>Percentage of commission</t>
        </is>
      </c>
      <c r="B8" s="9" t="n">
        <v>2.25</v>
      </c>
    </row>
    <row r="9">
      <c r="A9" s="4" t="inlineStr">
        <is>
          <t>Percentage of preferred return</t>
        </is>
      </c>
      <c r="B9" s="6" t="n">
        <v>10</v>
      </c>
    </row>
    <row r="10">
      <c r="A10" s="4" t="inlineStr">
        <is>
          <t>Royalty [Member]</t>
        </is>
      </c>
    </row>
    <row r="11">
      <c r="A11" s="3" t="inlineStr">
        <is>
          <t>New Accounting Pronouncements or Change in Accounting Principle [Line Items]</t>
        </is>
      </c>
    </row>
    <row r="12">
      <c r="A12" s="4" t="inlineStr">
        <is>
          <t>Percentage of fees on gross sales</t>
        </is>
      </c>
      <c r="B12" s="6" t="n">
        <v>6</v>
      </c>
    </row>
    <row r="13">
      <c r="A13" s="4" t="inlineStr">
        <is>
          <t>Marketing [Member]</t>
        </is>
      </c>
    </row>
    <row r="14">
      <c r="A14" s="3" t="inlineStr">
        <is>
          <t>New Accounting Pronouncements or Change in Accounting Principle [Line Items]</t>
        </is>
      </c>
    </row>
    <row r="15">
      <c r="A15" s="4" t="inlineStr">
        <is>
          <t>Percentage of fees on gross sales</t>
        </is>
      </c>
      <c r="B15" s="6" t="n">
        <v>3</v>
      </c>
    </row>
    <row r="16">
      <c r="A16" s="4" t="inlineStr">
        <is>
          <t>Franchise [Member]</t>
        </is>
      </c>
    </row>
    <row r="17">
      <c r="A17" s="3" t="inlineStr">
        <is>
          <t>New Accounting Pronouncements or Change in Accounting Principle [Line Items]</t>
        </is>
      </c>
    </row>
    <row r="18">
      <c r="A18" s="4" t="inlineStr">
        <is>
          <t>Franchise agreement, amortization term</t>
        </is>
      </c>
      <c r="B18" s="4" t="inlineStr">
        <is>
          <t>12 years</t>
        </is>
      </c>
    </row>
    <row r="19">
      <c r="A19" s="4" t="inlineStr">
        <is>
          <t>Cumulative effect | ASU 2014-09</t>
        </is>
      </c>
    </row>
    <row r="20">
      <c r="A20" s="3" t="inlineStr">
        <is>
          <t>New Accounting Pronouncements or Change in Accounting Principle [Line Items]</t>
        </is>
      </c>
    </row>
    <row r="21">
      <c r="A21" s="4" t="inlineStr">
        <is>
          <t>Stockholders' Equity, Including Portion Attributable to Noncontrolling Interest | $</t>
        </is>
      </c>
      <c r="C21" s="5" t="n">
        <v>2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 - EWC Ventures and its Subsidiaries [Member]</t>
        </is>
      </c>
      <c r="B1" s="2" t="inlineStr">
        <is>
          <t>12 Months Ended</t>
        </is>
      </c>
    </row>
    <row r="2">
      <c r="B2" s="2" t="inlineStr">
        <is>
          <t>Dec. 26, 2020</t>
        </is>
      </c>
    </row>
    <row r="3">
      <c r="A3" s="4" t="inlineStr">
        <is>
          <t>Minimum [Member]</t>
        </is>
      </c>
    </row>
    <row r="4">
      <c r="A4" s="3" t="inlineStr">
        <is>
          <t>Property, Plant and Equipment [Line Items]</t>
        </is>
      </c>
    </row>
    <row r="5">
      <c r="A5" s="4" t="inlineStr">
        <is>
          <t>Estimated useful lives</t>
        </is>
      </c>
      <c r="B5" s="4" t="inlineStr">
        <is>
          <t>1 year</t>
        </is>
      </c>
    </row>
    <row r="6">
      <c r="A6" s="4" t="inlineStr">
        <is>
          <t>Minimum [Member] | Computer and other equipment</t>
        </is>
      </c>
    </row>
    <row r="7">
      <c r="A7" s="3" t="inlineStr">
        <is>
          <t>Property, Plant and Equipment [Line Items]</t>
        </is>
      </c>
    </row>
    <row r="8">
      <c r="A8" s="4" t="inlineStr">
        <is>
          <t>Estimated useful lives</t>
        </is>
      </c>
      <c r="B8" s="4" t="inlineStr">
        <is>
          <t>3 years</t>
        </is>
      </c>
    </row>
    <row r="9">
      <c r="A9" s="4" t="inlineStr">
        <is>
          <t>Minimum [Member] | Computer software</t>
        </is>
      </c>
    </row>
    <row r="10">
      <c r="A10" s="3" t="inlineStr">
        <is>
          <t>Property, Plant and Equipment [Line Items]</t>
        </is>
      </c>
    </row>
    <row r="11">
      <c r="A11" s="4" t="inlineStr">
        <is>
          <t>Estimated useful lives</t>
        </is>
      </c>
      <c r="B11" s="4" t="inlineStr">
        <is>
          <t>4 years</t>
        </is>
      </c>
    </row>
    <row r="12">
      <c r="A12" s="4" t="inlineStr">
        <is>
          <t>Minimum [Member] | Furniture and fixtures</t>
        </is>
      </c>
    </row>
    <row r="13">
      <c r="A13" s="3" t="inlineStr">
        <is>
          <t>Property, Plant and Equipment [Line Items]</t>
        </is>
      </c>
    </row>
    <row r="14">
      <c r="A14" s="4" t="inlineStr">
        <is>
          <t>Estimated useful lives</t>
        </is>
      </c>
      <c r="B14" s="4" t="inlineStr">
        <is>
          <t>3 years</t>
        </is>
      </c>
    </row>
    <row r="15">
      <c r="A15" s="4" t="inlineStr">
        <is>
          <t>Maximum [Member]</t>
        </is>
      </c>
    </row>
    <row r="16">
      <c r="A16" s="3" t="inlineStr">
        <is>
          <t>Property, Plant and Equipment [Line Items]</t>
        </is>
      </c>
    </row>
    <row r="17">
      <c r="A17" s="4" t="inlineStr">
        <is>
          <t>Estimated useful lives</t>
        </is>
      </c>
      <c r="B17" s="4" t="inlineStr">
        <is>
          <t>10 years</t>
        </is>
      </c>
    </row>
    <row r="18">
      <c r="A18" s="4" t="inlineStr">
        <is>
          <t>Maximum [Member] | Computer and other equipment</t>
        </is>
      </c>
    </row>
    <row r="19">
      <c r="A19" s="3" t="inlineStr">
        <is>
          <t>Property, Plant and Equipment [Line Items]</t>
        </is>
      </c>
    </row>
    <row r="20">
      <c r="A20" s="4" t="inlineStr">
        <is>
          <t>Estimated useful lives</t>
        </is>
      </c>
      <c r="B20" s="4" t="inlineStr">
        <is>
          <t>5 years</t>
        </is>
      </c>
    </row>
    <row r="21">
      <c r="A21" s="4" t="inlineStr">
        <is>
          <t>Maximum [Member] | Computer software</t>
        </is>
      </c>
    </row>
    <row r="22">
      <c r="A22" s="3" t="inlineStr">
        <is>
          <t>Property, Plant and Equipment [Line Items]</t>
        </is>
      </c>
    </row>
    <row r="23">
      <c r="A23" s="4" t="inlineStr">
        <is>
          <t>Estimated useful lives</t>
        </is>
      </c>
      <c r="B23" s="4" t="inlineStr">
        <is>
          <t>7 years</t>
        </is>
      </c>
    </row>
    <row r="24">
      <c r="A24" s="4" t="inlineStr">
        <is>
          <t>Maximum [Member] | Leasehold improvements</t>
        </is>
      </c>
    </row>
    <row r="25">
      <c r="A25" s="3" t="inlineStr">
        <is>
          <t>Property, Plant and Equipment [Line Items]</t>
        </is>
      </c>
    </row>
    <row r="26">
      <c r="A26" s="4" t="inlineStr">
        <is>
          <t>Estimated useful lives</t>
        </is>
      </c>
      <c r="B26" s="4" t="inlineStr">
        <is>
          <t>7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Goodwill and indefinite-lived intangible assets (Details) - EWC Ventures and its Subsidiaries [Member] $ in Thousands</t>
        </is>
      </c>
      <c r="B1" s="2" t="inlineStr">
        <is>
          <t>12 Months Ended</t>
        </is>
      </c>
    </row>
    <row r="2">
      <c r="B2" s="2" t="inlineStr">
        <is>
          <t>Dec. 26, 2020USD ($)segment</t>
        </is>
      </c>
    </row>
    <row r="3">
      <c r="A3" s="4" t="inlineStr">
        <is>
          <t>Number of reportable segments | segment</t>
        </is>
      </c>
      <c r="B3" s="6" t="n">
        <v>1</v>
      </c>
    </row>
    <row r="4">
      <c r="A4" s="4" t="inlineStr">
        <is>
          <t>Number of operating segments | segment</t>
        </is>
      </c>
      <c r="B4" s="6" t="n">
        <v>1</v>
      </c>
    </row>
    <row r="5">
      <c r="A5" s="4" t="inlineStr">
        <is>
          <t>Impairment charge on goodwill | $</t>
        </is>
      </c>
      <c r="B5" s="5" t="n">
        <v>0</v>
      </c>
    </row>
    <row r="6">
      <c r="A6" s="4" t="inlineStr">
        <is>
          <t>Impairment charge on tradenames | $</t>
        </is>
      </c>
      <c r="B6"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Financial instruments (Details) - EWC Ventures and its Subsidiaries [Member] - USD ($)</t>
        </is>
      </c>
      <c r="B1" s="2" t="inlineStr">
        <is>
          <t>Dec. 26, 2020</t>
        </is>
      </c>
      <c r="C1" s="2" t="inlineStr">
        <is>
          <t>May 31, 2020</t>
        </is>
      </c>
      <c r="D1" s="2" t="inlineStr">
        <is>
          <t>Jan. 02, 2020</t>
        </is>
      </c>
      <c r="E1" s="2" t="inlineStr">
        <is>
          <t>Dec. 28, 2019</t>
        </is>
      </c>
      <c r="F1" s="2" t="inlineStr">
        <is>
          <t>Apr. 29, 2019</t>
        </is>
      </c>
      <c r="G1" s="2" t="inlineStr">
        <is>
          <t>Jan. 18, 2018</t>
        </is>
      </c>
    </row>
    <row r="2">
      <c r="A2" s="4" t="inlineStr">
        <is>
          <t>Term Loan</t>
        </is>
      </c>
      <c r="B2" s="5" t="n">
        <v>240552000</v>
      </c>
      <c r="C2" s="5" t="n">
        <v>240552000</v>
      </c>
      <c r="D2" s="5" t="n">
        <v>15000000</v>
      </c>
      <c r="E2" s="5" t="n">
        <v>227956000</v>
      </c>
      <c r="F2" s="5" t="n">
        <v>40000000</v>
      </c>
    </row>
    <row r="3">
      <c r="A3" s="4" t="inlineStr">
        <is>
          <t>Previous Revolving Credit Facility</t>
        </is>
      </c>
      <c r="C3" s="5" t="n">
        <v>30000000</v>
      </c>
      <c r="G3" s="5" t="n">
        <v>1293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Malware Incident (Details) - EWC Ventures and its Subsidiaries [Member] $ in Thousands</t>
        </is>
      </c>
      <c r="B1" s="2" t="inlineStr">
        <is>
          <t>12 Months Ended</t>
        </is>
      </c>
    </row>
    <row r="2">
      <c r="B2" s="2" t="inlineStr">
        <is>
          <t>Dec. 28, 2019USD ($)</t>
        </is>
      </c>
    </row>
    <row r="3">
      <c r="A3" s="3" t="inlineStr">
        <is>
          <t>Disaggregation of Revenue [Line Items]</t>
        </is>
      </c>
    </row>
    <row r="4">
      <c r="A4" s="4" t="inlineStr">
        <is>
          <t>Expense related to remediation effect due to incident</t>
        </is>
      </c>
      <c r="B4" s="5" t="n">
        <v>1282</v>
      </c>
    </row>
    <row r="5">
      <c r="A5" s="4" t="inlineStr">
        <is>
          <t>Royalty [Member]</t>
        </is>
      </c>
    </row>
    <row r="6">
      <c r="A6" s="3" t="inlineStr">
        <is>
          <t>Disaggregation of Revenue [Line Items]</t>
        </is>
      </c>
    </row>
    <row r="7">
      <c r="A7" s="4" t="inlineStr">
        <is>
          <t>Reduction in revenue due to incident</t>
        </is>
      </c>
      <c r="B7" s="6" t="n">
        <v>1767</v>
      </c>
    </row>
    <row r="8">
      <c r="A8" s="4" t="inlineStr">
        <is>
          <t>Other Revenue [Member]</t>
        </is>
      </c>
    </row>
    <row r="9">
      <c r="A9" s="3" t="inlineStr">
        <is>
          <t>Disaggregation of Revenue [Line Items]</t>
        </is>
      </c>
    </row>
    <row r="10">
      <c r="A10" s="4" t="inlineStr">
        <is>
          <t>Reduction in revenue due to incident</t>
        </is>
      </c>
      <c r="B10" s="5" t="n">
        <v>11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ales of corporate-owned centers (Details) - EWC Ventures and its Subsidiaries [Member] $ in Thousands</t>
        </is>
      </c>
      <c r="B1" s="2" t="inlineStr">
        <is>
          <t>1 Months Ended</t>
        </is>
      </c>
      <c r="C1" s="2" t="inlineStr">
        <is>
          <t>12 Months Ended</t>
        </is>
      </c>
    </row>
    <row r="2">
      <c r="B2" s="2" t="inlineStr">
        <is>
          <t>May 31, 2019USD ($)Center</t>
        </is>
      </c>
      <c r="C2" s="2" t="inlineStr">
        <is>
          <t>Dec. 26, 2020USD ($)</t>
        </is>
      </c>
      <c r="D2" s="2" t="inlineStr">
        <is>
          <t>Dec. 28, 2019USD ($)</t>
        </is>
      </c>
    </row>
    <row r="3">
      <c r="A3" s="4" t="inlineStr">
        <is>
          <t>Number of corporate owned centers sold | Center</t>
        </is>
      </c>
      <c r="B3" s="6" t="n">
        <v>7</v>
      </c>
    </row>
    <row r="4">
      <c r="A4" s="4" t="inlineStr">
        <is>
          <t>Aggregate purchase price</t>
        </is>
      </c>
      <c r="B4" s="5" t="n">
        <v>1838</v>
      </c>
      <c r="D4" s="5" t="n">
        <v>1838</v>
      </c>
    </row>
    <row r="5">
      <c r="A5" s="4" t="inlineStr">
        <is>
          <t>Difference between the consideration received and the carrying value of the net assets sold</t>
        </is>
      </c>
      <c r="B5" s="5" t="n">
        <v>2120</v>
      </c>
      <c r="D5" s="5" t="n">
        <v>2120</v>
      </c>
    </row>
    <row r="6">
      <c r="A6" s="4" t="inlineStr">
        <is>
          <t>Sales of corporate-owned centers</t>
        </is>
      </c>
      <c r="C6" s="5" t="n">
        <v>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European Wax Center, Inc. and Subsidiaries</t>
        </is>
      </c>
    </row>
    <row r="4">
      <c r="A4" s="4" t="inlineStr">
        <is>
          <t>Related party consulting fees</t>
        </is>
      </c>
      <c r="B4" s="5" t="n">
        <v>17</v>
      </c>
      <c r="C4" s="5" t="n">
        <v>33</v>
      </c>
      <c r="D4" s="5" t="n">
        <v>117</v>
      </c>
      <c r="E4" s="5" t="n">
        <v>133</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c r="G2" s="2" t="inlineStr">
        <is>
          <t>Dec. 28, 2019</t>
        </is>
      </c>
    </row>
    <row r="3">
      <c r="A3" s="4" t="inlineStr">
        <is>
          <t>EWC Ventures and its Subsidiaries [Member]</t>
        </is>
      </c>
    </row>
    <row r="4">
      <c r="A4" s="3" t="inlineStr">
        <is>
          <t>Fair Value Option Quantitative Disclosures [Line Items]</t>
        </is>
      </c>
    </row>
    <row r="5">
      <c r="A5" s="4" t="inlineStr">
        <is>
          <t>Interest rate cap</t>
        </is>
      </c>
      <c r="F5" s="5" t="n">
        <v>-527</v>
      </c>
      <c r="G5" s="5" t="n">
        <v>-735</v>
      </c>
    </row>
    <row r="6">
      <c r="A6" s="4" t="inlineStr">
        <is>
          <t>Change in fair value included in comprehensive income</t>
        </is>
      </c>
      <c r="F6" s="6" t="n">
        <v>208</v>
      </c>
      <c r="G6" s="6" t="n">
        <v>-405</v>
      </c>
    </row>
    <row r="7">
      <c r="A7" s="4" t="inlineStr">
        <is>
          <t>EWC Ventures and its Subsidiaries [Member] | Fair Value, Inputs, Level 1 [Member]</t>
        </is>
      </c>
    </row>
    <row r="8">
      <c r="A8" s="3" t="inlineStr">
        <is>
          <t>Fair Value Option Quantitative Disclosures [Line Items]</t>
        </is>
      </c>
    </row>
    <row r="9">
      <c r="A9" s="4" t="inlineStr">
        <is>
          <t>Interest rate cap</t>
        </is>
      </c>
      <c r="F9" s="6" t="n">
        <v>0</v>
      </c>
      <c r="G9" s="6" t="n">
        <v>0</v>
      </c>
    </row>
    <row r="10">
      <c r="A10" s="4" t="inlineStr">
        <is>
          <t>EWC Ventures and its Subsidiaries [Member] | Fair Value, Inputs, Level 2 [Member]</t>
        </is>
      </c>
    </row>
    <row r="11">
      <c r="A11" s="3" t="inlineStr">
        <is>
          <t>Fair Value Option Quantitative Disclosures [Line Items]</t>
        </is>
      </c>
    </row>
    <row r="12">
      <c r="A12" s="4" t="inlineStr">
        <is>
          <t>Interest rate cap</t>
        </is>
      </c>
      <c r="F12" s="6" t="n">
        <v>-527</v>
      </c>
      <c r="G12" s="6" t="n">
        <v>-735</v>
      </c>
    </row>
    <row r="13">
      <c r="A13" s="4" t="inlineStr">
        <is>
          <t>EWC Ventures and its Subsidiaries [Member] | Fair Value, Inputs, Level 3 [Member]</t>
        </is>
      </c>
    </row>
    <row r="14">
      <c r="A14" s="3" t="inlineStr">
        <is>
          <t>Fair Value Option Quantitative Disclosures [Line Items]</t>
        </is>
      </c>
    </row>
    <row r="15">
      <c r="A15" s="4" t="inlineStr">
        <is>
          <t>Interest rate cap</t>
        </is>
      </c>
      <c r="F15" s="6" t="n">
        <v>0</v>
      </c>
      <c r="G15" s="5" t="n">
        <v>0</v>
      </c>
    </row>
    <row r="16">
      <c r="A16" s="4" t="inlineStr">
        <is>
          <t>European Wax Center, Inc. and Subsidiaries</t>
        </is>
      </c>
    </row>
    <row r="17">
      <c r="A17" s="3" t="inlineStr">
        <is>
          <t>Fair Value Option Quantitative Disclosures [Line Items]</t>
        </is>
      </c>
    </row>
    <row r="18">
      <c r="A18" s="4" t="inlineStr">
        <is>
          <t>Interest rate cap</t>
        </is>
      </c>
      <c r="B18" s="5" t="n">
        <v>-416</v>
      </c>
      <c r="D18" s="5" t="n">
        <v>-416</v>
      </c>
      <c r="F18" s="6" t="n">
        <v>-527</v>
      </c>
    </row>
    <row r="19">
      <c r="A19" s="4" t="inlineStr">
        <is>
          <t>Change in fair value included in comprehensive income</t>
        </is>
      </c>
      <c r="B19" s="6" t="n">
        <v>-128</v>
      </c>
      <c r="C19" s="5" t="n">
        <v>30</v>
      </c>
      <c r="D19" s="6" t="n">
        <v>111</v>
      </c>
      <c r="E19" s="5" t="n">
        <v>107</v>
      </c>
    </row>
    <row r="20">
      <c r="A20" s="4" t="inlineStr">
        <is>
          <t>European Wax Center, Inc. and Subsidiaries | Fair Value, Inputs, Level 1 [Member]</t>
        </is>
      </c>
    </row>
    <row r="21">
      <c r="A21" s="3" t="inlineStr">
        <is>
          <t>Fair Value Option Quantitative Disclosures [Line Items]</t>
        </is>
      </c>
    </row>
    <row r="22">
      <c r="A22" s="4" t="inlineStr">
        <is>
          <t>Interest rate cap</t>
        </is>
      </c>
      <c r="B22" s="6" t="n">
        <v>0</v>
      </c>
      <c r="D22" s="6" t="n">
        <v>0</v>
      </c>
      <c r="F22" s="6" t="n">
        <v>0</v>
      </c>
    </row>
    <row r="23">
      <c r="A23" s="4" t="inlineStr">
        <is>
          <t>European Wax Center, Inc. and Subsidiaries | Fair Value, Inputs, Level 2 [Member]</t>
        </is>
      </c>
    </row>
    <row r="24">
      <c r="A24" s="3" t="inlineStr">
        <is>
          <t>Fair Value Option Quantitative Disclosures [Line Items]</t>
        </is>
      </c>
    </row>
    <row r="25">
      <c r="A25" s="4" t="inlineStr">
        <is>
          <t>Interest rate cap</t>
        </is>
      </c>
      <c r="B25" s="6" t="n">
        <v>-416</v>
      </c>
      <c r="D25" s="6" t="n">
        <v>-416</v>
      </c>
      <c r="F25" s="6" t="n">
        <v>-527</v>
      </c>
    </row>
    <row r="26">
      <c r="A26" s="4" t="inlineStr">
        <is>
          <t>European Wax Center, Inc. and Subsidiaries | Fair Value, Inputs, Level 3 [Member]</t>
        </is>
      </c>
    </row>
    <row r="27">
      <c r="A27" s="3" t="inlineStr">
        <is>
          <t>Fair Value Option Quantitative Disclosures [Line Items]</t>
        </is>
      </c>
    </row>
    <row r="28">
      <c r="A28" s="4" t="inlineStr">
        <is>
          <t>Interest rate cap</t>
        </is>
      </c>
      <c r="B28" s="5" t="n">
        <v>0</v>
      </c>
      <c r="D28" s="5" t="n">
        <v>0</v>
      </c>
      <c r="F28" s="5" t="n">
        <v>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25, 2021</t>
        </is>
      </c>
      <c r="C1" s="2" t="inlineStr">
        <is>
          <t>Dec. 26, 2020</t>
        </is>
      </c>
      <c r="D1" s="2" t="inlineStr">
        <is>
          <t>Dec. 28, 2019</t>
        </is>
      </c>
    </row>
    <row r="2">
      <c r="A2" s="4" t="inlineStr">
        <is>
          <t>EWC Ventures and its Subsidiaries [Member]</t>
        </is>
      </c>
    </row>
    <row r="3">
      <c r="A3" s="3" t="inlineStr">
        <is>
          <t>Prepaid Expenses And Other Current Assets Details [Line Items]</t>
        </is>
      </c>
    </row>
    <row r="4">
      <c r="A4" s="4" t="inlineStr">
        <is>
          <t>Prepaid inventory</t>
        </is>
      </c>
      <c r="C4" s="5" t="n">
        <v>2000</v>
      </c>
    </row>
    <row r="5">
      <c r="A5" s="4" t="inlineStr">
        <is>
          <t>Prepaid other &amp; other current assets</t>
        </is>
      </c>
      <c r="C5" s="6" t="n">
        <v>2574</v>
      </c>
      <c r="D5" s="5" t="n">
        <v>2084</v>
      </c>
    </row>
    <row r="6">
      <c r="A6" s="4" t="inlineStr">
        <is>
          <t>Total</t>
        </is>
      </c>
      <c r="C6" s="6" t="n">
        <v>4574</v>
      </c>
      <c r="D6" s="5" t="n">
        <v>2084</v>
      </c>
    </row>
    <row r="7">
      <c r="A7" s="4" t="inlineStr">
        <is>
          <t>European Wax Center, Inc. and Subsidiaries</t>
        </is>
      </c>
    </row>
    <row r="8">
      <c r="A8" s="3" t="inlineStr">
        <is>
          <t>Prepaid Expenses And Other Current Assets Details [Line Items]</t>
        </is>
      </c>
    </row>
    <row r="9">
      <c r="A9" s="4" t="inlineStr">
        <is>
          <t>Prepaid inventory</t>
        </is>
      </c>
      <c r="B9" s="5" t="n">
        <v>0</v>
      </c>
      <c r="C9" s="6" t="n">
        <v>2000</v>
      </c>
    </row>
    <row r="10">
      <c r="A10" s="4" t="inlineStr">
        <is>
          <t>Deferred IPO fees</t>
        </is>
      </c>
      <c r="B10" s="6" t="n">
        <v>3333</v>
      </c>
      <c r="C10" s="6" t="n">
        <v>324</v>
      </c>
    </row>
    <row r="11">
      <c r="A11" s="4" t="inlineStr">
        <is>
          <t>Prepaid other &amp; other current assets</t>
        </is>
      </c>
      <c r="B11" s="6" t="n">
        <v>3895</v>
      </c>
      <c r="C11" s="6" t="n">
        <v>2250</v>
      </c>
    </row>
    <row r="12">
      <c r="A12" s="4" t="inlineStr">
        <is>
          <t>Total</t>
        </is>
      </c>
      <c r="B12" s="5" t="n">
        <v>7228</v>
      </c>
      <c r="C12" s="5" t="n">
        <v>45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Inventory (Details) - USD ($) $ in Thousands</t>
        </is>
      </c>
      <c r="B1" s="2" t="inlineStr">
        <is>
          <t>9 Months Ended</t>
        </is>
      </c>
      <c r="C1" s="2" t="inlineStr">
        <is>
          <t>12 Months Ended</t>
        </is>
      </c>
    </row>
    <row r="2">
      <c r="B2" s="2" t="inlineStr">
        <is>
          <t>Sep. 26, 2020</t>
        </is>
      </c>
      <c r="C2" s="2" t="inlineStr">
        <is>
          <t>Dec. 26, 2020</t>
        </is>
      </c>
      <c r="D2" s="2" t="inlineStr">
        <is>
          <t>Dec. 28, 2019</t>
        </is>
      </c>
    </row>
    <row r="3">
      <c r="A3" s="4" t="inlineStr">
        <is>
          <t>Loss on write-down of obsolete inventory</t>
        </is>
      </c>
      <c r="B3" s="5" t="n">
        <v>6656</v>
      </c>
    </row>
    <row r="4">
      <c r="A4" s="4" t="inlineStr">
        <is>
          <t>EWC Ventures and its Subsidiaries [Member]</t>
        </is>
      </c>
    </row>
    <row r="5">
      <c r="A5" s="4" t="inlineStr">
        <is>
          <t>Balance beginning of year</t>
        </is>
      </c>
      <c r="B5" s="5" t="n">
        <v>1229</v>
      </c>
      <c r="C5" s="5" t="n">
        <v>1229</v>
      </c>
      <c r="D5" s="5" t="n">
        <v>1042</v>
      </c>
    </row>
    <row r="6">
      <c r="A6" s="4" t="inlineStr">
        <is>
          <t>Loss on write-down of obsolete inventory</t>
        </is>
      </c>
      <c r="C6" s="6" t="n">
        <v>6656</v>
      </c>
      <c r="D6" s="6" t="n">
        <v>552</v>
      </c>
    </row>
    <row r="7">
      <c r="A7" s="4" t="inlineStr">
        <is>
          <t>Write-offs of reserved inventory</t>
        </is>
      </c>
      <c r="C7" s="6" t="n">
        <v>-1286</v>
      </c>
      <c r="D7" s="6" t="n">
        <v>-365</v>
      </c>
    </row>
    <row r="8">
      <c r="A8" s="4" t="inlineStr">
        <is>
          <t>Balance end of year</t>
        </is>
      </c>
      <c r="C8" s="5" t="n">
        <v>6599</v>
      </c>
      <c r="D8" s="5" t="n">
        <v>1229</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EWC Ventures and its Subsidiaries [Member] - USD ($) $ in Thousands</t>
        </is>
      </c>
      <c r="B1" s="2" t="inlineStr">
        <is>
          <t>12 Months Ended</t>
        </is>
      </c>
    </row>
    <row r="2">
      <c r="B2" s="2" t="inlineStr">
        <is>
          <t>Dec. 26, 2020</t>
        </is>
      </c>
      <c r="C2" s="2" t="inlineStr">
        <is>
          <t>Dec. 28, 2019</t>
        </is>
      </c>
    </row>
    <row r="3">
      <c r="A3" s="3" t="inlineStr">
        <is>
          <t>Property, Plant and Equipment [Line Items]</t>
        </is>
      </c>
    </row>
    <row r="4">
      <c r="A4" s="4" t="inlineStr">
        <is>
          <t>Property and equipment, gross</t>
        </is>
      </c>
      <c r="B4" s="5" t="n">
        <v>12594</v>
      </c>
      <c r="C4" s="5" t="n">
        <v>10663</v>
      </c>
    </row>
    <row r="5">
      <c r="A5" s="4" t="inlineStr">
        <is>
          <t>Less: accumulated depreciation and amortization</t>
        </is>
      </c>
      <c r="B5" s="6" t="n">
        <v>-7645</v>
      </c>
      <c r="C5" s="6" t="n">
        <v>-6377</v>
      </c>
    </row>
    <row r="6">
      <c r="A6" s="4" t="inlineStr">
        <is>
          <t>Property and equipment, net</t>
        </is>
      </c>
      <c r="B6" s="6" t="n">
        <v>4949</v>
      </c>
      <c r="C6" s="6" t="n">
        <v>4286</v>
      </c>
    </row>
    <row r="7">
      <c r="A7" s="4" t="inlineStr">
        <is>
          <t>Construction-in-process</t>
        </is>
      </c>
      <c r="C7" s="6" t="n">
        <v>125</v>
      </c>
    </row>
    <row r="8">
      <c r="A8" s="4" t="inlineStr">
        <is>
          <t>Software implementation-in-process</t>
        </is>
      </c>
      <c r="B8" s="6" t="n">
        <v>90</v>
      </c>
      <c r="C8" s="6" t="n">
        <v>45</v>
      </c>
    </row>
    <row r="9">
      <c r="A9" s="4" t="inlineStr">
        <is>
          <t>Total property and equipment, net</t>
        </is>
      </c>
      <c r="B9" s="6" t="n">
        <v>5039</v>
      </c>
      <c r="C9" s="6" t="n">
        <v>4456</v>
      </c>
    </row>
    <row r="10">
      <c r="A10" s="4" t="inlineStr">
        <is>
          <t>Depreciation and amortization expense related to property and equipment</t>
        </is>
      </c>
      <c r="B10" s="6" t="n">
        <v>1649</v>
      </c>
      <c r="C10" s="6" t="n">
        <v>2198</v>
      </c>
    </row>
    <row r="11">
      <c r="A11" s="4" t="inlineStr">
        <is>
          <t>Impairment charge related to the abandonment of an internally developed point- of-sale software system</t>
        </is>
      </c>
      <c r="C11" s="6" t="n">
        <v>18183</v>
      </c>
    </row>
    <row r="12">
      <c r="A12" s="4" t="inlineStr">
        <is>
          <t>Computer and other equipment</t>
        </is>
      </c>
    </row>
    <row r="13">
      <c r="A13" s="3" t="inlineStr">
        <is>
          <t>Property, Plant and Equipment [Line Items]</t>
        </is>
      </c>
    </row>
    <row r="14">
      <c r="A14" s="4" t="inlineStr">
        <is>
          <t>Property and equipment, gross</t>
        </is>
      </c>
      <c r="B14" s="6" t="n">
        <v>487</v>
      </c>
      <c r="C14" s="6" t="n">
        <v>184</v>
      </c>
    </row>
    <row r="15">
      <c r="A15" s="4" t="inlineStr">
        <is>
          <t>Computer software</t>
        </is>
      </c>
    </row>
    <row r="16">
      <c r="A16" s="3" t="inlineStr">
        <is>
          <t>Property, Plant and Equipment [Line Items]</t>
        </is>
      </c>
    </row>
    <row r="17">
      <c r="A17" s="4" t="inlineStr">
        <is>
          <t>Property and equipment, gross</t>
        </is>
      </c>
      <c r="B17" s="6" t="n">
        <v>8700</v>
      </c>
      <c r="C17" s="6" t="n">
        <v>6653</v>
      </c>
    </row>
    <row r="18">
      <c r="A18" s="4" t="inlineStr">
        <is>
          <t>Furniture and fixtures</t>
        </is>
      </c>
    </row>
    <row r="19">
      <c r="A19" s="3" t="inlineStr">
        <is>
          <t>Property, Plant and Equipment [Line Items]</t>
        </is>
      </c>
    </row>
    <row r="20">
      <c r="A20" s="4" t="inlineStr">
        <is>
          <t>Property and equipment, gross</t>
        </is>
      </c>
      <c r="B20" s="6" t="n">
        <v>974</v>
      </c>
      <c r="C20" s="6" t="n">
        <v>1124</v>
      </c>
    </row>
    <row r="21">
      <c r="A21" s="4" t="inlineStr">
        <is>
          <t>Leasehold improvements</t>
        </is>
      </c>
    </row>
    <row r="22">
      <c r="A22" s="3" t="inlineStr">
        <is>
          <t>Property, Plant and Equipment [Line Items]</t>
        </is>
      </c>
    </row>
    <row r="23">
      <c r="A23" s="4" t="inlineStr">
        <is>
          <t>Property and equipment, gross</t>
        </is>
      </c>
      <c r="B23" s="5" t="n">
        <v>2433</v>
      </c>
      <c r="C23" s="5" t="n">
        <v>270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intangible assets, net - Summary of Intangible Assets (Details) - USD ($) $ in Thousands</t>
        </is>
      </c>
      <c r="B1" s="2" t="inlineStr">
        <is>
          <t>9 Months Ended</t>
        </is>
      </c>
      <c r="C1" s="2" t="inlineStr">
        <is>
          <t>12 Months Ended</t>
        </is>
      </c>
    </row>
    <row r="2">
      <c r="B2" s="2" t="inlineStr">
        <is>
          <t>Sep. 25, 2021</t>
        </is>
      </c>
      <c r="C2" s="2" t="inlineStr">
        <is>
          <t>Dec. 26, 2020</t>
        </is>
      </c>
      <c r="D2" s="2" t="inlineStr">
        <is>
          <t>Dec. 28, 2019</t>
        </is>
      </c>
    </row>
    <row r="3">
      <c r="A3" s="4" t="inlineStr">
        <is>
          <t>Franchisee Relationships [Member] | Finite-Lived Intangible Assets [Member]</t>
        </is>
      </c>
    </row>
    <row r="4">
      <c r="A4" s="3" t="inlineStr">
        <is>
          <t>Indefinite-lived Intangible Assets [Line Items]</t>
        </is>
      </c>
    </row>
    <row r="5">
      <c r="A5" s="4" t="inlineStr">
        <is>
          <t>Weighted Average Remaining Useful Life (Years)</t>
        </is>
      </c>
      <c r="C5" s="4" t="inlineStr">
        <is>
          <t>7 years 8 months 26 days</t>
        </is>
      </c>
    </row>
    <row r="6">
      <c r="A6" s="4" t="inlineStr">
        <is>
          <t>EWC Ventures and its Subsidiaries [Member]</t>
        </is>
      </c>
    </row>
    <row r="7">
      <c r="A7" s="3" t="inlineStr">
        <is>
          <t>Indefinite-lived Intangible Assets [Line Items]</t>
        </is>
      </c>
    </row>
    <row r="8">
      <c r="A8" s="4" t="inlineStr">
        <is>
          <t>Gross Carrying Value</t>
        </is>
      </c>
      <c r="C8" s="5" t="n">
        <v>247551</v>
      </c>
      <c r="D8" s="5" t="n">
        <v>214760</v>
      </c>
    </row>
    <row r="9">
      <c r="A9" s="4" t="inlineStr">
        <is>
          <t>Net Carrying Value</t>
        </is>
      </c>
      <c r="C9" s="5" t="n">
        <v>213267</v>
      </c>
      <c r="D9" s="6" t="n">
        <v>198410</v>
      </c>
    </row>
    <row r="10">
      <c r="A10" s="4" t="inlineStr">
        <is>
          <t>Weighted Average Remaining Useful Life (Years)</t>
        </is>
      </c>
      <c r="C10" s="4" t="inlineStr">
        <is>
          <t>10 years</t>
        </is>
      </c>
    </row>
    <row r="11">
      <c r="A11" s="4" t="inlineStr">
        <is>
          <t>Gross Carrying Value</t>
        </is>
      </c>
      <c r="C11" s="5" t="n">
        <v>183737</v>
      </c>
      <c r="D11" s="6" t="n">
        <v>150946</v>
      </c>
    </row>
    <row r="12">
      <c r="A12" s="4" t="inlineStr">
        <is>
          <t>Accumulated Amortization</t>
        </is>
      </c>
      <c r="C12" s="6" t="n">
        <v>-34284</v>
      </c>
      <c r="D12" s="6" t="n">
        <v>-16350</v>
      </c>
    </row>
    <row r="13">
      <c r="A13" s="4" t="inlineStr">
        <is>
          <t>Total</t>
        </is>
      </c>
      <c r="D13" s="6" t="n">
        <v>134596</v>
      </c>
    </row>
    <row r="14">
      <c r="A14" s="4" t="inlineStr">
        <is>
          <t>Goodwill</t>
        </is>
      </c>
      <c r="C14" s="6" t="n">
        <v>328551</v>
      </c>
      <c r="D14" s="5" t="n">
        <v>328551</v>
      </c>
    </row>
    <row r="15">
      <c r="A15" s="4" t="inlineStr">
        <is>
          <t>EWC Ventures and its Subsidiaries [Member] | Finite-Lived Intangible Assets [Member]</t>
        </is>
      </c>
    </row>
    <row r="16">
      <c r="A16" s="3" t="inlineStr">
        <is>
          <t>Indefinite-lived Intangible Assets [Line Items]</t>
        </is>
      </c>
    </row>
    <row r="17">
      <c r="A17" s="4" t="inlineStr">
        <is>
          <t>Total</t>
        </is>
      </c>
      <c r="C17" s="6" t="n">
        <v>149453</v>
      </c>
    </row>
    <row r="18">
      <c r="A18" s="4" t="inlineStr">
        <is>
          <t>EWC Ventures and its Subsidiaries [Member] | Franchisee Relationships [Member]</t>
        </is>
      </c>
    </row>
    <row r="19">
      <c r="A19" s="3" t="inlineStr">
        <is>
          <t>Indefinite-lived Intangible Assets [Line Items]</t>
        </is>
      </c>
    </row>
    <row r="20">
      <c r="A20" s="4" t="inlineStr">
        <is>
          <t>Total</t>
        </is>
      </c>
      <c r="C20" s="6" t="n">
        <v>88724</v>
      </c>
    </row>
    <row r="21">
      <c r="A21" s="4" t="inlineStr">
        <is>
          <t>EWC Ventures and its Subsidiaries [Member] | Franchisee Relationships [Member] | Finite-Lived Intangible Assets [Member]</t>
        </is>
      </c>
    </row>
    <row r="22">
      <c r="A22" s="3" t="inlineStr">
        <is>
          <t>Indefinite-lived Intangible Assets [Line Items]</t>
        </is>
      </c>
    </row>
    <row r="23">
      <c r="A23" s="4" t="inlineStr">
        <is>
          <t>Weighted Average Remaining Useful Life (Years)</t>
        </is>
      </c>
      <c r="D23" s="4" t="inlineStr">
        <is>
          <t>8 years 8 months 26 days</t>
        </is>
      </c>
    </row>
    <row r="24">
      <c r="A24" s="4" t="inlineStr">
        <is>
          <t>Gross Carrying Value</t>
        </is>
      </c>
      <c r="C24" s="6" t="n">
        <v>114594</v>
      </c>
      <c r="D24" s="5" t="n">
        <v>114594</v>
      </c>
    </row>
    <row r="25">
      <c r="A25" s="4" t="inlineStr">
        <is>
          <t>Accumulated Amortization</t>
        </is>
      </c>
      <c r="C25" s="6" t="n">
        <v>-25870</v>
      </c>
      <c r="D25" s="6" t="n">
        <v>-14442</v>
      </c>
    </row>
    <row r="26">
      <c r="A26" s="4" t="inlineStr">
        <is>
          <t>Total</t>
        </is>
      </c>
      <c r="C26" s="6" t="n">
        <v>88724</v>
      </c>
      <c r="D26" s="5" t="n">
        <v>100152</v>
      </c>
    </row>
    <row r="27">
      <c r="A27" s="4" t="inlineStr">
        <is>
          <t>EWC Ventures and its Subsidiaries [Member] | Reacquired Rights [Member]</t>
        </is>
      </c>
    </row>
    <row r="28">
      <c r="A28" s="3" t="inlineStr">
        <is>
          <t>Indefinite-lived Intangible Assets [Line Items]</t>
        </is>
      </c>
    </row>
    <row r="29">
      <c r="A29" s="4" t="inlineStr">
        <is>
          <t>Total</t>
        </is>
      </c>
      <c r="C29" s="5" t="n">
        <v>60669</v>
      </c>
    </row>
    <row r="30">
      <c r="A30" s="4" t="inlineStr">
        <is>
          <t>EWC Ventures and its Subsidiaries [Member] | Reacquired Rights [Member] | Finite-Lived Intangible Assets [Member]</t>
        </is>
      </c>
    </row>
    <row r="31">
      <c r="A31" s="3" t="inlineStr">
        <is>
          <t>Indefinite-lived Intangible Assets [Line Items]</t>
        </is>
      </c>
    </row>
    <row r="32">
      <c r="A32" s="4" t="inlineStr">
        <is>
          <t>Weighted Average Remaining Useful Life (Years)</t>
        </is>
      </c>
      <c r="C32" s="4" t="inlineStr">
        <is>
          <t>9 years 2 months 8 days</t>
        </is>
      </c>
      <c r="D32" s="4" t="inlineStr">
        <is>
          <t>9 years 11 months 1 day</t>
        </is>
      </c>
    </row>
    <row r="33">
      <c r="A33" s="4" t="inlineStr">
        <is>
          <t>Gross Carrying Value</t>
        </is>
      </c>
      <c r="C33" s="5" t="n">
        <v>68973</v>
      </c>
      <c r="D33" s="5" t="n">
        <v>36182</v>
      </c>
    </row>
    <row r="34">
      <c r="A34" s="4" t="inlineStr">
        <is>
          <t>Accumulated Amortization</t>
        </is>
      </c>
      <c r="C34" s="6" t="n">
        <v>-8304</v>
      </c>
      <c r="D34" s="6" t="n">
        <v>-1847</v>
      </c>
    </row>
    <row r="35">
      <c r="A35" s="4" t="inlineStr">
        <is>
          <t>Total</t>
        </is>
      </c>
      <c r="C35" s="6" t="n">
        <v>60669</v>
      </c>
      <c r="D35" s="5" t="n">
        <v>34335</v>
      </c>
    </row>
    <row r="36">
      <c r="A36" s="4" t="inlineStr">
        <is>
          <t>EWC Ventures and its Subsidiaries [Member] | Favorable Lease Assets [Member]</t>
        </is>
      </c>
    </row>
    <row r="37">
      <c r="A37" s="3" t="inlineStr">
        <is>
          <t>Indefinite-lived Intangible Assets [Line Items]</t>
        </is>
      </c>
    </row>
    <row r="38">
      <c r="A38" s="4" t="inlineStr">
        <is>
          <t>Total</t>
        </is>
      </c>
      <c r="C38" s="5" t="n">
        <v>60</v>
      </c>
    </row>
    <row r="39">
      <c r="A39" s="4" t="inlineStr">
        <is>
          <t>EWC Ventures and its Subsidiaries [Member] | Favorable Lease Assets [Member] | Finite-Lived Intangible Assets [Member]</t>
        </is>
      </c>
    </row>
    <row r="40">
      <c r="A40" s="3" t="inlineStr">
        <is>
          <t>Indefinite-lived Intangible Assets [Line Items]</t>
        </is>
      </c>
    </row>
    <row r="41">
      <c r="A41" s="4" t="inlineStr">
        <is>
          <t>Weighted Average Remaining Useful Life (Years)</t>
        </is>
      </c>
      <c r="C41" s="4" t="inlineStr">
        <is>
          <t>1 year 2 months 26 days</t>
        </is>
      </c>
      <c r="D41" s="4" t="inlineStr">
        <is>
          <t>2 years 2 months 26 days</t>
        </is>
      </c>
    </row>
    <row r="42">
      <c r="A42" s="4" t="inlineStr">
        <is>
          <t>Gross Carrying Value</t>
        </is>
      </c>
      <c r="C42" s="5" t="n">
        <v>170</v>
      </c>
      <c r="D42" s="5" t="n">
        <v>170</v>
      </c>
    </row>
    <row r="43">
      <c r="A43" s="4" t="inlineStr">
        <is>
          <t>Accumulated Amortization</t>
        </is>
      </c>
      <c r="C43" s="6" t="n">
        <v>-110</v>
      </c>
      <c r="D43" s="6" t="n">
        <v>-61</v>
      </c>
    </row>
    <row r="44">
      <c r="A44" s="4" t="inlineStr">
        <is>
          <t>Total</t>
        </is>
      </c>
      <c r="C44" s="6" t="n">
        <v>60</v>
      </c>
      <c r="D44" s="6" t="n">
        <v>109</v>
      </c>
    </row>
    <row r="45">
      <c r="A45" s="4" t="inlineStr">
        <is>
          <t>EWC Ventures and its Subsidiaries [Member] | Trade Name [Member] | Indefinite-lived Intangible Assets [Member]</t>
        </is>
      </c>
    </row>
    <row r="46">
      <c r="A46" s="3" t="inlineStr">
        <is>
          <t>Indefinite-lived Intangible Assets [Line Items]</t>
        </is>
      </c>
    </row>
    <row r="47">
      <c r="A47" s="4" t="inlineStr">
        <is>
          <t>Gross Carrying Value</t>
        </is>
      </c>
      <c r="C47" s="6" t="n">
        <v>63814</v>
      </c>
      <c r="D47" s="6" t="n">
        <v>63814</v>
      </c>
    </row>
    <row r="48">
      <c r="A48" s="4" t="inlineStr">
        <is>
          <t>Net Carrying Value</t>
        </is>
      </c>
      <c r="C48" s="6" t="n">
        <v>63814</v>
      </c>
      <c r="D48" s="5" t="n">
        <v>63814</v>
      </c>
    </row>
    <row r="49">
      <c r="A49" s="4" t="inlineStr">
        <is>
          <t>European Wax Center, Inc. and Subsidiaries</t>
        </is>
      </c>
    </row>
    <row r="50">
      <c r="A50" s="3" t="inlineStr">
        <is>
          <t>Indefinite-lived Intangible Assets [Line Items]</t>
        </is>
      </c>
    </row>
    <row r="51">
      <c r="A51" s="4" t="inlineStr">
        <is>
          <t>Gross Carrying Value</t>
        </is>
      </c>
      <c r="B51" s="5" t="n">
        <v>255123</v>
      </c>
      <c r="C51" s="6" t="n">
        <v>247551</v>
      </c>
    </row>
    <row r="52">
      <c r="A52" s="4" t="inlineStr">
        <is>
          <t>Net Carrying Value</t>
        </is>
      </c>
      <c r="B52" s="5" t="n">
        <v>206747</v>
      </c>
      <c r="C52" s="6" t="n">
        <v>213267</v>
      </c>
    </row>
    <row r="53">
      <c r="A53" s="4" t="inlineStr">
        <is>
          <t>Weighted Average Remaining Useful Life (Years)</t>
        </is>
      </c>
      <c r="B53" s="4" t="inlineStr">
        <is>
          <t>10 years</t>
        </is>
      </c>
    </row>
    <row r="54">
      <c r="A54" s="4" t="inlineStr">
        <is>
          <t>Accumulated Amortization</t>
        </is>
      </c>
      <c r="B54" s="5" t="n">
        <v>-48376</v>
      </c>
      <c r="C54" s="6" t="n">
        <v>-34284</v>
      </c>
    </row>
    <row r="55">
      <c r="A55" s="4" t="inlineStr">
        <is>
          <t>Goodwill</t>
        </is>
      </c>
      <c r="B55" s="6" t="n">
        <v>328551</v>
      </c>
      <c r="C55" s="6" t="n">
        <v>328551</v>
      </c>
    </row>
    <row r="56">
      <c r="A56" s="4" t="inlineStr">
        <is>
          <t>European Wax Center, Inc. and Subsidiaries | Finite-Lived Intangible Assets [Member]</t>
        </is>
      </c>
    </row>
    <row r="57">
      <c r="A57" s="3" t="inlineStr">
        <is>
          <t>Indefinite-lived Intangible Assets [Line Items]</t>
        </is>
      </c>
    </row>
    <row r="58">
      <c r="A58" s="4" t="inlineStr">
        <is>
          <t>Gross Carrying Value</t>
        </is>
      </c>
      <c r="B58" s="6" t="n">
        <v>191309</v>
      </c>
      <c r="C58" s="6" t="n">
        <v>183737</v>
      </c>
    </row>
    <row r="59">
      <c r="A59" s="4" t="inlineStr">
        <is>
          <t>Accumulated Amortization</t>
        </is>
      </c>
      <c r="B59" s="6" t="n">
        <v>-48376</v>
      </c>
      <c r="C59" s="6" t="n">
        <v>-34284</v>
      </c>
    </row>
    <row r="60">
      <c r="A60" s="4" t="inlineStr">
        <is>
          <t>Total</t>
        </is>
      </c>
      <c r="B60" s="6" t="n">
        <v>142933</v>
      </c>
      <c r="C60" s="5" t="n">
        <v>149453</v>
      </c>
    </row>
    <row r="61">
      <c r="A61" s="4" t="inlineStr">
        <is>
          <t>European Wax Center, Inc. and Subsidiaries | Franchisee Relationships [Member]</t>
        </is>
      </c>
    </row>
    <row r="62">
      <c r="A62" s="3" t="inlineStr">
        <is>
          <t>Indefinite-lived Intangible Assets [Line Items]</t>
        </is>
      </c>
    </row>
    <row r="63">
      <c r="A63" s="4" t="inlineStr">
        <is>
          <t>Total</t>
        </is>
      </c>
      <c r="B63" s="5" t="n">
        <v>80198</v>
      </c>
    </row>
    <row r="64">
      <c r="A64" s="4" t="inlineStr">
        <is>
          <t>European Wax Center, Inc. and Subsidiaries | Franchisee Relationships [Member] | Finite-Lived Intangible Assets [Member]</t>
        </is>
      </c>
    </row>
    <row r="65">
      <c r="A65" s="3" t="inlineStr">
        <is>
          <t>Indefinite-lived Intangible Assets [Line Items]</t>
        </is>
      </c>
    </row>
    <row r="66">
      <c r="A66" s="4" t="inlineStr">
        <is>
          <t>Weighted Average Remaining Useful Life (Years)</t>
        </is>
      </c>
      <c r="B66" s="4" t="inlineStr">
        <is>
          <t>7 years</t>
        </is>
      </c>
      <c r="C66" s="4" t="inlineStr">
        <is>
          <t>7 years 8 months 26 days</t>
        </is>
      </c>
    </row>
    <row r="67">
      <c r="A67" s="4" t="inlineStr">
        <is>
          <t>Gross Carrying Value</t>
        </is>
      </c>
      <c r="B67" s="5" t="n">
        <v>114594</v>
      </c>
      <c r="C67" s="5" t="n">
        <v>114594</v>
      </c>
    </row>
    <row r="68">
      <c r="A68" s="4" t="inlineStr">
        <is>
          <t>Accumulated Amortization</t>
        </is>
      </c>
      <c r="B68" s="6" t="n">
        <v>-34396</v>
      </c>
      <c r="C68" s="6" t="n">
        <v>-25870</v>
      </c>
    </row>
    <row r="69">
      <c r="A69" s="4" t="inlineStr">
        <is>
          <t>Total</t>
        </is>
      </c>
      <c r="B69" s="6" t="n">
        <v>80198</v>
      </c>
      <c r="C69" s="5" t="n">
        <v>88724</v>
      </c>
    </row>
    <row r="70">
      <c r="A70" s="4" t="inlineStr">
        <is>
          <t>European Wax Center, Inc. and Subsidiaries | Reacquired Rights [Member]</t>
        </is>
      </c>
    </row>
    <row r="71">
      <c r="A71" s="3" t="inlineStr">
        <is>
          <t>Indefinite-lived Intangible Assets [Line Items]</t>
        </is>
      </c>
    </row>
    <row r="72">
      <c r="A72" s="4" t="inlineStr">
        <is>
          <t>Total</t>
        </is>
      </c>
      <c r="B72" s="5" t="n">
        <v>62712</v>
      </c>
    </row>
    <row r="73">
      <c r="A73" s="4" t="inlineStr">
        <is>
          <t>European Wax Center, Inc. and Subsidiaries | Reacquired Rights [Member] | Finite-Lived Intangible Assets [Member]</t>
        </is>
      </c>
    </row>
    <row r="74">
      <c r="A74" s="3" t="inlineStr">
        <is>
          <t>Indefinite-lived Intangible Assets [Line Items]</t>
        </is>
      </c>
    </row>
    <row r="75">
      <c r="A75" s="4" t="inlineStr">
        <is>
          <t>Weighted Average Remaining Useful Life (Years)</t>
        </is>
      </c>
      <c r="B75" s="4" t="inlineStr">
        <is>
          <t>8 years 6 months 21 days</t>
        </is>
      </c>
      <c r="C75" s="4" t="inlineStr">
        <is>
          <t>9 years 2 months 8 days</t>
        </is>
      </c>
    </row>
    <row r="76">
      <c r="A76" s="4" t="inlineStr">
        <is>
          <t>Gross Carrying Value</t>
        </is>
      </c>
      <c r="B76" s="5" t="n">
        <v>76545</v>
      </c>
      <c r="C76" s="5" t="n">
        <v>68973</v>
      </c>
    </row>
    <row r="77">
      <c r="A77" s="4" t="inlineStr">
        <is>
          <t>Accumulated Amortization</t>
        </is>
      </c>
      <c r="B77" s="6" t="n">
        <v>-13833</v>
      </c>
      <c r="C77" s="6" t="n">
        <v>-8304</v>
      </c>
    </row>
    <row r="78">
      <c r="A78" s="4" t="inlineStr">
        <is>
          <t>Total</t>
        </is>
      </c>
      <c r="B78" s="6" t="n">
        <v>62712</v>
      </c>
      <c r="C78" s="5" t="n">
        <v>60669</v>
      </c>
    </row>
    <row r="79">
      <c r="A79" s="4" t="inlineStr">
        <is>
          <t>European Wax Center, Inc. and Subsidiaries | Favorable Lease Assets [Member]</t>
        </is>
      </c>
    </row>
    <row r="80">
      <c r="A80" s="3" t="inlineStr">
        <is>
          <t>Indefinite-lived Intangible Assets [Line Items]</t>
        </is>
      </c>
    </row>
    <row r="81">
      <c r="A81" s="4" t="inlineStr">
        <is>
          <t>Total</t>
        </is>
      </c>
      <c r="B81" s="5" t="n">
        <v>23</v>
      </c>
    </row>
    <row r="82">
      <c r="A82" s="4" t="inlineStr">
        <is>
          <t>European Wax Center, Inc. and Subsidiaries | Favorable Lease Assets [Member] | Finite-Lived Intangible Assets [Member]</t>
        </is>
      </c>
    </row>
    <row r="83">
      <c r="A83" s="3" t="inlineStr">
        <is>
          <t>Indefinite-lived Intangible Assets [Line Items]</t>
        </is>
      </c>
    </row>
    <row r="84">
      <c r="A84" s="4" t="inlineStr">
        <is>
          <t>Weighted Average Remaining Useful Life (Years)</t>
        </is>
      </c>
      <c r="B84" s="4" t="inlineStr">
        <is>
          <t>5 months 19 days</t>
        </is>
      </c>
      <c r="C84" s="4" t="inlineStr">
        <is>
          <t>1 year 2 months 26 days</t>
        </is>
      </c>
    </row>
    <row r="85">
      <c r="A85" s="4" t="inlineStr">
        <is>
          <t>Gross Carrying Value</t>
        </is>
      </c>
      <c r="B85" s="5" t="n">
        <v>170</v>
      </c>
      <c r="C85" s="5" t="n">
        <v>170</v>
      </c>
    </row>
    <row r="86">
      <c r="A86" s="4" t="inlineStr">
        <is>
          <t>Accumulated Amortization</t>
        </is>
      </c>
      <c r="B86" s="6" t="n">
        <v>-147</v>
      </c>
      <c r="C86" s="6" t="n">
        <v>-110</v>
      </c>
    </row>
    <row r="87">
      <c r="A87" s="4" t="inlineStr">
        <is>
          <t>Total</t>
        </is>
      </c>
      <c r="B87" s="6" t="n">
        <v>23</v>
      </c>
      <c r="C87" s="6" t="n">
        <v>60</v>
      </c>
    </row>
    <row r="88">
      <c r="A88" s="4" t="inlineStr">
        <is>
          <t>European Wax Center, Inc. and Subsidiaries | Trade Name [Member] | Indefinite-lived Intangible Assets [Member]</t>
        </is>
      </c>
    </row>
    <row r="89">
      <c r="A89" s="3" t="inlineStr">
        <is>
          <t>Indefinite-lived Intangible Assets [Line Items]</t>
        </is>
      </c>
    </row>
    <row r="90">
      <c r="A90" s="4" t="inlineStr">
        <is>
          <t>Gross Carrying Value</t>
        </is>
      </c>
      <c r="B90" s="6" t="n">
        <v>63814</v>
      </c>
      <c r="C90" s="6" t="n">
        <v>63814</v>
      </c>
    </row>
    <row r="91">
      <c r="A91" s="4" t="inlineStr">
        <is>
          <t>Accumulated Amortization</t>
        </is>
      </c>
      <c r="B91" s="6" t="n">
        <v>0</v>
      </c>
      <c r="C91" s="6" t="n">
        <v>0</v>
      </c>
    </row>
    <row r="92">
      <c r="A92" s="4" t="inlineStr">
        <is>
          <t>Net Carrying Value</t>
        </is>
      </c>
      <c r="B92" s="5" t="n">
        <v>63814</v>
      </c>
      <c r="C92" s="5" t="n">
        <v>63814</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net - Additional Information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c r="G2" s="2" t="inlineStr">
        <is>
          <t>Dec. 28, 2019</t>
        </is>
      </c>
    </row>
    <row r="3">
      <c r="A3" s="3" t="inlineStr">
        <is>
          <t>Finite-Lived Intangible Assets [Line Items]</t>
        </is>
      </c>
    </row>
    <row r="4">
      <c r="A4" s="4" t="inlineStr">
        <is>
          <t>Consideration amount</t>
        </is>
      </c>
      <c r="D4" s="5" t="n">
        <v>7644</v>
      </c>
      <c r="E4" s="5" t="n">
        <v>34294</v>
      </c>
    </row>
    <row r="5">
      <c r="A5" s="4" t="inlineStr">
        <is>
          <t>Consideration Amount Related To Purchase Price Holdbacks</t>
        </is>
      </c>
      <c r="E5" s="6" t="n">
        <v>320</v>
      </c>
    </row>
    <row r="6">
      <c r="A6" s="4" t="inlineStr">
        <is>
          <t>EWC Ventures and its Subsidiaries [Member]</t>
        </is>
      </c>
    </row>
    <row r="7">
      <c r="A7" s="3" t="inlineStr">
        <is>
          <t>Finite-Lived Intangible Assets [Line Items]</t>
        </is>
      </c>
    </row>
    <row r="8">
      <c r="A8" s="4" t="inlineStr">
        <is>
          <t>Reacquisition Costs</t>
        </is>
      </c>
      <c r="F8" s="5" t="n">
        <v>32791</v>
      </c>
      <c r="G8" s="5" t="n">
        <v>36182</v>
      </c>
    </row>
    <row r="9">
      <c r="A9" s="4" t="inlineStr">
        <is>
          <t>Consideration amount</t>
        </is>
      </c>
      <c r="F9" s="5" t="n">
        <v>34685</v>
      </c>
      <c r="G9" s="6" t="n">
        <v>33189</v>
      </c>
    </row>
    <row r="10">
      <c r="A10" s="4" t="inlineStr">
        <is>
          <t>Consideration Amount Related To Purchase Price Holdbacks</t>
        </is>
      </c>
      <c r="G10" s="6" t="n">
        <v>2183</v>
      </c>
    </row>
    <row r="11">
      <c r="A11" s="4" t="inlineStr">
        <is>
          <t>Term of Representative Agreements</t>
        </is>
      </c>
      <c r="F11" s="4" t="inlineStr">
        <is>
          <t>10 years</t>
        </is>
      </c>
    </row>
    <row r="12">
      <c r="A12" s="4" t="inlineStr">
        <is>
          <t>EWC Ventures and its Subsidiaries [Member] | Reacquired Rights [Member]</t>
        </is>
      </c>
    </row>
    <row r="13">
      <c r="A13" s="3" t="inlineStr">
        <is>
          <t>Finite-Lived Intangible Assets [Line Items]</t>
        </is>
      </c>
    </row>
    <row r="14">
      <c r="A14" s="4" t="inlineStr">
        <is>
          <t>Amortization Expense For Reacquired Rights</t>
        </is>
      </c>
      <c r="F14" s="5" t="n">
        <v>6457</v>
      </c>
      <c r="G14" s="6" t="n">
        <v>1847</v>
      </c>
    </row>
    <row r="15">
      <c r="A15" s="4" t="inlineStr">
        <is>
          <t>EWC Ventures and its Subsidiaries [Member] | Franchisee Relationships [Member]</t>
        </is>
      </c>
    </row>
    <row r="16">
      <c r="A16" s="3" t="inlineStr">
        <is>
          <t>Finite-Lived Intangible Assets [Line Items]</t>
        </is>
      </c>
    </row>
    <row r="17">
      <c r="A17" s="4" t="inlineStr">
        <is>
          <t>Amortization Expense For Reacquired Rights</t>
        </is>
      </c>
      <c r="F17" s="6" t="n">
        <v>11428</v>
      </c>
      <c r="G17" s="6" t="n">
        <v>11428</v>
      </c>
    </row>
    <row r="18">
      <c r="A18" s="4" t="inlineStr">
        <is>
          <t>EWC Ventures and its Subsidiaries [Member] | Favorable Lease Assets [Member]</t>
        </is>
      </c>
    </row>
    <row r="19">
      <c r="A19" s="3" t="inlineStr">
        <is>
          <t>Finite-Lived Intangible Assets [Line Items]</t>
        </is>
      </c>
    </row>
    <row r="20">
      <c r="A20" s="4" t="inlineStr">
        <is>
          <t>Amortization Expense For Reacquired Rights</t>
        </is>
      </c>
      <c r="F20" s="5" t="n">
        <v>48</v>
      </c>
      <c r="G20" s="5" t="n">
        <v>61</v>
      </c>
    </row>
    <row r="21">
      <c r="A21" s="4" t="inlineStr">
        <is>
          <t>EWC Ventures and its Subsidiaries [Member] | Additional Agreements Term [Member]</t>
        </is>
      </c>
    </row>
    <row r="22">
      <c r="A22" s="3" t="inlineStr">
        <is>
          <t>Finite-Lived Intangible Assets [Line Items]</t>
        </is>
      </c>
    </row>
    <row r="23">
      <c r="A23" s="4" t="inlineStr">
        <is>
          <t>Term of Representative Agreements</t>
        </is>
      </c>
      <c r="F23" s="4" t="inlineStr">
        <is>
          <t>10 years</t>
        </is>
      </c>
    </row>
    <row r="24">
      <c r="A24" s="4" t="inlineStr">
        <is>
          <t>European Wax Center, Inc. and Subsidiaries</t>
        </is>
      </c>
    </row>
    <row r="25">
      <c r="A25" s="3" t="inlineStr">
        <is>
          <t>Finite-Lived Intangible Assets [Line Items]</t>
        </is>
      </c>
    </row>
    <row r="26">
      <c r="A26" s="4" t="inlineStr">
        <is>
          <t>Reacquisition Costs</t>
        </is>
      </c>
      <c r="D26" s="5" t="n">
        <v>7644</v>
      </c>
      <c r="E26" s="6" t="n">
        <v>34614</v>
      </c>
    </row>
    <row r="27">
      <c r="A27" s="4" t="inlineStr">
        <is>
          <t>Consideration amount</t>
        </is>
      </c>
      <c r="E27" s="6" t="n">
        <v>34294</v>
      </c>
    </row>
    <row r="28">
      <c r="A28" s="4" t="inlineStr">
        <is>
          <t>Consideration Amount Related To Purchase Price Holdbacks</t>
        </is>
      </c>
      <c r="E28" s="6" t="n">
        <v>320</v>
      </c>
    </row>
    <row r="29">
      <c r="A29" s="4" t="inlineStr">
        <is>
          <t>Term of Representative Agreements</t>
        </is>
      </c>
      <c r="D29" s="4" t="inlineStr">
        <is>
          <t>10 years</t>
        </is>
      </c>
    </row>
    <row r="30">
      <c r="A30" s="4" t="inlineStr">
        <is>
          <t>European Wax Center, Inc. and Subsidiaries | Reacquired Rights [Member]</t>
        </is>
      </c>
    </row>
    <row r="31">
      <c r="A31" s="3" t="inlineStr">
        <is>
          <t>Finite-Lived Intangible Assets [Line Items]</t>
        </is>
      </c>
    </row>
    <row r="32">
      <c r="A32" s="4" t="inlineStr">
        <is>
          <t>Amortization Expense For Reacquired Rights</t>
        </is>
      </c>
      <c r="B32" s="5" t="n">
        <v>1699</v>
      </c>
      <c r="C32" s="5" t="n">
        <v>1771</v>
      </c>
      <c r="D32" s="5" t="n">
        <v>5529</v>
      </c>
      <c r="E32" s="6" t="n">
        <v>5199</v>
      </c>
    </row>
    <row r="33">
      <c r="A33" s="4" t="inlineStr">
        <is>
          <t>European Wax Center, Inc. and Subsidiaries | Franchisee Relationships [Member]</t>
        </is>
      </c>
    </row>
    <row r="34">
      <c r="A34" s="3" t="inlineStr">
        <is>
          <t>Finite-Lived Intangible Assets [Line Items]</t>
        </is>
      </c>
    </row>
    <row r="35">
      <c r="A35" s="4" t="inlineStr">
        <is>
          <t>Amortization Expense For Reacquired Rights</t>
        </is>
      </c>
      <c r="B35" s="6" t="n">
        <v>2812</v>
      </c>
      <c r="C35" s="6" t="n">
        <v>2857</v>
      </c>
      <c r="D35" s="6" t="n">
        <v>8526</v>
      </c>
      <c r="E35" s="6" t="n">
        <v>8571</v>
      </c>
    </row>
    <row r="36">
      <c r="A36" s="4" t="inlineStr">
        <is>
          <t>European Wax Center, Inc. and Subsidiaries | Favorable Lease Assets [Member]</t>
        </is>
      </c>
    </row>
    <row r="37">
      <c r="A37" s="3" t="inlineStr">
        <is>
          <t>Finite-Lived Intangible Assets [Line Items]</t>
        </is>
      </c>
    </row>
    <row r="38">
      <c r="A38" s="4" t="inlineStr">
        <is>
          <t>Amortization Expense For Reacquired Rights</t>
        </is>
      </c>
      <c r="B38" s="5" t="n">
        <v>13</v>
      </c>
      <c r="C38" s="5" t="n">
        <v>12</v>
      </c>
      <c r="D38" s="5" t="n">
        <v>37</v>
      </c>
      <c r="E38" s="5" t="n">
        <v>36</v>
      </c>
    </row>
    <row r="39">
      <c r="A39" s="4" t="inlineStr">
        <is>
          <t>European Wax Center, Inc. and Subsidiaries | Additional Agreements Term [Member]</t>
        </is>
      </c>
    </row>
    <row r="40">
      <c r="A40" s="3" t="inlineStr">
        <is>
          <t>Finite-Lived Intangible Assets [Line Items]</t>
        </is>
      </c>
    </row>
    <row r="41">
      <c r="A41" s="4" t="inlineStr">
        <is>
          <t>Term of Representative Agreements</t>
        </is>
      </c>
      <c r="D41" s="4" t="inlineStr">
        <is>
          <t>10 years</t>
        </is>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Future Expected Amortization Expense of Intangible Assets (Details) - USD ($) $ in Thousands</t>
        </is>
      </c>
      <c r="B1" s="2" t="inlineStr">
        <is>
          <t>Sep. 25, 2021</t>
        </is>
      </c>
      <c r="C1" s="2" t="inlineStr">
        <is>
          <t>Dec. 26, 2020</t>
        </is>
      </c>
      <c r="D1" s="2" t="inlineStr">
        <is>
          <t>Dec. 28, 2019</t>
        </is>
      </c>
    </row>
    <row r="2">
      <c r="A2" s="4" t="inlineStr">
        <is>
          <t>EWC Ventures and its Subsidiaries [Member]</t>
        </is>
      </c>
    </row>
    <row r="3">
      <c r="A3" s="3" t="inlineStr">
        <is>
          <t>Finite-Lived Intangible Assets [Line Items]</t>
        </is>
      </c>
    </row>
    <row r="4">
      <c r="A4" s="4" t="inlineStr">
        <is>
          <t>Total</t>
        </is>
      </c>
      <c r="D4" s="5" t="n">
        <v>134596</v>
      </c>
    </row>
    <row r="5">
      <c r="A5" s="4" t="inlineStr">
        <is>
          <t>EWC Ventures and its Subsidiaries [Member] | Franchisee Relationships [Member]</t>
        </is>
      </c>
    </row>
    <row r="6">
      <c r="A6" s="3" t="inlineStr">
        <is>
          <t>Finite-Lived Intangible Assets [Line Items]</t>
        </is>
      </c>
    </row>
    <row r="7">
      <c r="A7" s="4" t="inlineStr">
        <is>
          <t>2021</t>
        </is>
      </c>
      <c r="C7" s="5" t="n">
        <v>11428</v>
      </c>
    </row>
    <row r="8">
      <c r="A8" s="4" t="inlineStr">
        <is>
          <t>2022</t>
        </is>
      </c>
      <c r="C8" s="6" t="n">
        <v>11428</v>
      </c>
    </row>
    <row r="9">
      <c r="A9" s="4" t="inlineStr">
        <is>
          <t>2023</t>
        </is>
      </c>
      <c r="C9" s="6" t="n">
        <v>11428</v>
      </c>
    </row>
    <row r="10">
      <c r="A10" s="4" t="inlineStr">
        <is>
          <t>2024</t>
        </is>
      </c>
      <c r="C10" s="6" t="n">
        <v>11428</v>
      </c>
    </row>
    <row r="11">
      <c r="A11" s="4" t="inlineStr">
        <is>
          <t>2025</t>
        </is>
      </c>
      <c r="C11" s="6" t="n">
        <v>11428</v>
      </c>
    </row>
    <row r="12">
      <c r="A12" s="4" t="inlineStr">
        <is>
          <t>Thereafter</t>
        </is>
      </c>
      <c r="C12" s="6" t="n">
        <v>31584</v>
      </c>
    </row>
    <row r="13">
      <c r="A13" s="4" t="inlineStr">
        <is>
          <t>Total</t>
        </is>
      </c>
      <c r="C13" s="6" t="n">
        <v>88724</v>
      </c>
    </row>
    <row r="14">
      <c r="A14" s="4" t="inlineStr">
        <is>
          <t>EWC Ventures and its Subsidiaries [Member] | Reacquired Rights [Member]</t>
        </is>
      </c>
    </row>
    <row r="15">
      <c r="A15" s="3" t="inlineStr">
        <is>
          <t>Finite-Lived Intangible Assets [Line Items]</t>
        </is>
      </c>
    </row>
    <row r="16">
      <c r="A16" s="4" t="inlineStr">
        <is>
          <t>2021</t>
        </is>
      </c>
      <c r="C16" s="6" t="n">
        <v>6555</v>
      </c>
    </row>
    <row r="17">
      <c r="A17" s="4" t="inlineStr">
        <is>
          <t>2022</t>
        </is>
      </c>
      <c r="C17" s="6" t="n">
        <v>6555</v>
      </c>
    </row>
    <row r="18">
      <c r="A18" s="4" t="inlineStr">
        <is>
          <t>2023</t>
        </is>
      </c>
      <c r="C18" s="6" t="n">
        <v>6555</v>
      </c>
    </row>
    <row r="19">
      <c r="A19" s="4" t="inlineStr">
        <is>
          <t>2024</t>
        </is>
      </c>
      <c r="C19" s="6" t="n">
        <v>6555</v>
      </c>
    </row>
    <row r="20">
      <c r="A20" s="4" t="inlineStr">
        <is>
          <t>2025</t>
        </is>
      </c>
      <c r="C20" s="6" t="n">
        <v>6555</v>
      </c>
    </row>
    <row r="21">
      <c r="A21" s="4" t="inlineStr">
        <is>
          <t>Thereafter</t>
        </is>
      </c>
      <c r="C21" s="6" t="n">
        <v>27894</v>
      </c>
    </row>
    <row r="22">
      <c r="A22" s="4" t="inlineStr">
        <is>
          <t>Total</t>
        </is>
      </c>
      <c r="C22" s="6" t="n">
        <v>60669</v>
      </c>
    </row>
    <row r="23">
      <c r="A23" s="4" t="inlineStr">
        <is>
          <t>EWC Ventures and its Subsidiaries [Member] | Favorable Lease Assets [Member]</t>
        </is>
      </c>
    </row>
    <row r="24">
      <c r="A24" s="3" t="inlineStr">
        <is>
          <t>Finite-Lived Intangible Assets [Line Items]</t>
        </is>
      </c>
    </row>
    <row r="25">
      <c r="A25" s="4" t="inlineStr">
        <is>
          <t>2021</t>
        </is>
      </c>
      <c r="C25" s="6" t="n">
        <v>48</v>
      </c>
    </row>
    <row r="26">
      <c r="A26" s="4" t="inlineStr">
        <is>
          <t>2022</t>
        </is>
      </c>
      <c r="C26" s="6" t="n">
        <v>12</v>
      </c>
    </row>
    <row r="27">
      <c r="A27" s="4" t="inlineStr">
        <is>
          <t>Total</t>
        </is>
      </c>
      <c r="C27" s="5" t="n">
        <v>60</v>
      </c>
    </row>
    <row r="28">
      <c r="A28" s="4" t="inlineStr">
        <is>
          <t>European Wax Center, Inc. and Subsidiaries | Franchisee Relationships [Member]</t>
        </is>
      </c>
    </row>
    <row r="29">
      <c r="A29" s="3" t="inlineStr">
        <is>
          <t>Finite-Lived Intangible Assets [Line Items]</t>
        </is>
      </c>
    </row>
    <row r="30">
      <c r="A30" s="4" t="inlineStr">
        <is>
          <t>2021 (from June 27, 2021)</t>
        </is>
      </c>
      <c r="B30" s="5" t="n">
        <v>2899</v>
      </c>
    </row>
    <row r="31">
      <c r="A31" s="4" t="inlineStr">
        <is>
          <t>2021</t>
        </is>
      </c>
      <c r="B31" s="6" t="n">
        <v>11595</v>
      </c>
    </row>
    <row r="32">
      <c r="A32" s="4" t="inlineStr">
        <is>
          <t>2022</t>
        </is>
      </c>
      <c r="B32" s="6" t="n">
        <v>11595</v>
      </c>
    </row>
    <row r="33">
      <c r="A33" s="4" t="inlineStr">
        <is>
          <t>2023</t>
        </is>
      </c>
      <c r="B33" s="6" t="n">
        <v>11595</v>
      </c>
    </row>
    <row r="34">
      <c r="A34" s="4" t="inlineStr">
        <is>
          <t>2024</t>
        </is>
      </c>
      <c r="B34" s="6" t="n">
        <v>11595</v>
      </c>
    </row>
    <row r="35">
      <c r="A35" s="4" t="inlineStr">
        <is>
          <t>Thereafter</t>
        </is>
      </c>
      <c r="B35" s="6" t="n">
        <v>30919</v>
      </c>
    </row>
    <row r="36">
      <c r="A36" s="4" t="inlineStr">
        <is>
          <t>Total</t>
        </is>
      </c>
      <c r="B36" s="6" t="n">
        <v>80198</v>
      </c>
    </row>
    <row r="37">
      <c r="A37" s="4" t="inlineStr">
        <is>
          <t>European Wax Center, Inc. and Subsidiaries | Reacquired Rights [Member]</t>
        </is>
      </c>
    </row>
    <row r="38">
      <c r="A38" s="3" t="inlineStr">
        <is>
          <t>Finite-Lived Intangible Assets [Line Items]</t>
        </is>
      </c>
    </row>
    <row r="39">
      <c r="A39" s="4" t="inlineStr">
        <is>
          <t>2021 (from June 27, 2021)</t>
        </is>
      </c>
      <c r="B39" s="6" t="n">
        <v>1840</v>
      </c>
    </row>
    <row r="40">
      <c r="A40" s="4" t="inlineStr">
        <is>
          <t>2021</t>
        </is>
      </c>
      <c r="B40" s="6" t="n">
        <v>7363</v>
      </c>
    </row>
    <row r="41">
      <c r="A41" s="4" t="inlineStr">
        <is>
          <t>2022</t>
        </is>
      </c>
      <c r="B41" s="6" t="n">
        <v>7363</v>
      </c>
    </row>
    <row r="42">
      <c r="A42" s="4" t="inlineStr">
        <is>
          <t>2023</t>
        </is>
      </c>
      <c r="B42" s="6" t="n">
        <v>7363</v>
      </c>
    </row>
    <row r="43">
      <c r="A43" s="4" t="inlineStr">
        <is>
          <t>2024</t>
        </is>
      </c>
      <c r="B43" s="6" t="n">
        <v>7363</v>
      </c>
    </row>
    <row r="44">
      <c r="A44" s="4" t="inlineStr">
        <is>
          <t>Thereafter</t>
        </is>
      </c>
      <c r="B44" s="6" t="n">
        <v>31420</v>
      </c>
    </row>
    <row r="45">
      <c r="A45" s="4" t="inlineStr">
        <is>
          <t>Total</t>
        </is>
      </c>
      <c r="B45" s="6" t="n">
        <v>62712</v>
      </c>
    </row>
    <row r="46">
      <c r="A46" s="4" t="inlineStr">
        <is>
          <t>European Wax Center, Inc. and Subsidiaries | Favorable Lease Assets [Member]</t>
        </is>
      </c>
    </row>
    <row r="47">
      <c r="A47" s="3" t="inlineStr">
        <is>
          <t>Finite-Lived Intangible Assets [Line Items]</t>
        </is>
      </c>
    </row>
    <row r="48">
      <c r="A48" s="4" t="inlineStr">
        <is>
          <t>2021 (from June 27, 2021)</t>
        </is>
      </c>
      <c r="B48" s="6" t="n">
        <v>14</v>
      </c>
    </row>
    <row r="49">
      <c r="A49" s="4" t="inlineStr">
        <is>
          <t>2021</t>
        </is>
      </c>
      <c r="B49" s="6" t="n">
        <v>9</v>
      </c>
    </row>
    <row r="50">
      <c r="A50" s="4" t="inlineStr">
        <is>
          <t>2022</t>
        </is>
      </c>
      <c r="B50" s="6" t="n">
        <v>0</v>
      </c>
    </row>
    <row r="51">
      <c r="A51" s="4" t="inlineStr">
        <is>
          <t>2023</t>
        </is>
      </c>
      <c r="B51" s="6" t="n">
        <v>0</v>
      </c>
    </row>
    <row r="52">
      <c r="A52" s="4" t="inlineStr">
        <is>
          <t>2024</t>
        </is>
      </c>
      <c r="B52" s="6" t="n">
        <v>0</v>
      </c>
    </row>
    <row r="53">
      <c r="A53" s="4" t="inlineStr">
        <is>
          <t>Thereafter</t>
        </is>
      </c>
      <c r="B53" s="6" t="n">
        <v>0</v>
      </c>
    </row>
    <row r="54">
      <c r="A54" s="4" t="inlineStr">
        <is>
          <t>Total</t>
        </is>
      </c>
      <c r="B54" s="5" t="n">
        <v>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payable and accrued liabilities (Details) - USD ($) $ in Thousands</t>
        </is>
      </c>
      <c r="B1" s="2" t="inlineStr">
        <is>
          <t>Sep. 25, 2021</t>
        </is>
      </c>
      <c r="C1" s="2" t="inlineStr">
        <is>
          <t>Dec. 26, 2020</t>
        </is>
      </c>
      <c r="D1" s="2" t="inlineStr">
        <is>
          <t>Dec. 28, 2019</t>
        </is>
      </c>
    </row>
    <row r="2">
      <c r="A2" s="4" t="inlineStr">
        <is>
          <t>EWC Ventures and its Subsidiaries [Member]</t>
        </is>
      </c>
    </row>
    <row r="3">
      <c r="A3" s="3" t="inlineStr">
        <is>
          <t>Payables And Accruals [Line Items]</t>
        </is>
      </c>
    </row>
    <row r="4">
      <c r="A4" s="4" t="inlineStr">
        <is>
          <t>Accounts payable</t>
        </is>
      </c>
      <c r="C4" s="5" t="n">
        <v>615</v>
      </c>
      <c r="D4" s="5" t="n">
        <v>3838</v>
      </c>
    </row>
    <row r="5">
      <c r="A5" s="4" t="inlineStr">
        <is>
          <t>Accrued inventory</t>
        </is>
      </c>
      <c r="C5" s="6" t="n">
        <v>3321</v>
      </c>
      <c r="D5" s="6" t="n">
        <v>906</v>
      </c>
    </row>
    <row r="6">
      <c r="A6" s="4" t="inlineStr">
        <is>
          <t>Accrued compensation</t>
        </is>
      </c>
      <c r="C6" s="6" t="n">
        <v>2169</v>
      </c>
      <c r="D6" s="6" t="n">
        <v>5679</v>
      </c>
    </row>
    <row r="7">
      <c r="A7" s="4" t="inlineStr">
        <is>
          <t>Accrued taxes and penalties</t>
        </is>
      </c>
      <c r="C7" s="6" t="n">
        <v>1732</v>
      </c>
      <c r="D7" s="6" t="n">
        <v>1708</v>
      </c>
    </row>
    <row r="8">
      <c r="A8" s="4" t="inlineStr">
        <is>
          <t>Accrued lease termination costs</t>
        </is>
      </c>
      <c r="C8" s="6" t="n">
        <v>360</v>
      </c>
      <c r="D8" s="6" t="n">
        <v>272</v>
      </c>
    </row>
    <row r="9">
      <c r="A9" s="4" t="inlineStr">
        <is>
          <t>Accrued technology and subscription fees</t>
        </is>
      </c>
      <c r="C9" s="6" t="n">
        <v>1536</v>
      </c>
      <c r="D9" s="6" t="n">
        <v>2233</v>
      </c>
    </row>
    <row r="10">
      <c r="A10" s="4" t="inlineStr">
        <is>
          <t>Accrued interest</t>
        </is>
      </c>
      <c r="C10" s="6" t="n">
        <v>1440</v>
      </c>
      <c r="D10" s="6" t="n">
        <v>1305</v>
      </c>
    </row>
    <row r="11">
      <c r="A11" s="4" t="inlineStr">
        <is>
          <t>Accrued insurance settlement liability</t>
        </is>
      </c>
      <c r="D11" s="6" t="n">
        <v>2100</v>
      </c>
    </row>
    <row r="12">
      <c r="A12" s="4" t="inlineStr">
        <is>
          <t>Accrued AR development rights holdback liability</t>
        </is>
      </c>
      <c r="D12" s="6" t="n">
        <v>2183</v>
      </c>
    </row>
    <row r="13">
      <c r="A13" s="4" t="inlineStr">
        <is>
          <t>Other accrued liabilities</t>
        </is>
      </c>
      <c r="C13" s="6" t="n">
        <v>2316</v>
      </c>
      <c r="D13" s="6" t="n">
        <v>4829</v>
      </c>
    </row>
    <row r="14">
      <c r="A14" s="4" t="inlineStr">
        <is>
          <t>Total Accounts payable and accrued liabilities</t>
        </is>
      </c>
      <c r="C14" s="6" t="n">
        <v>13489</v>
      </c>
      <c r="D14" s="5" t="n">
        <v>25053</v>
      </c>
    </row>
    <row r="15">
      <c r="A15" s="4" t="inlineStr">
        <is>
          <t>European Wax Center, Inc. and Subsidiaries</t>
        </is>
      </c>
    </row>
    <row r="16">
      <c r="A16" s="3" t="inlineStr">
        <is>
          <t>Payables And Accruals [Line Items]</t>
        </is>
      </c>
    </row>
    <row r="17">
      <c r="A17" s="4" t="inlineStr">
        <is>
          <t>Accounts payable</t>
        </is>
      </c>
      <c r="B17" s="5" t="n">
        <v>4201</v>
      </c>
      <c r="C17" s="6" t="n">
        <v>615</v>
      </c>
    </row>
    <row r="18">
      <c r="A18" s="4" t="inlineStr">
        <is>
          <t>Accrued inventory</t>
        </is>
      </c>
      <c r="B18" s="6" t="n">
        <v>3262</v>
      </c>
      <c r="C18" s="6" t="n">
        <v>3321</v>
      </c>
    </row>
    <row r="19">
      <c r="A19" s="4" t="inlineStr">
        <is>
          <t>Accrued compensation</t>
        </is>
      </c>
      <c r="B19" s="6" t="n">
        <v>4258</v>
      </c>
      <c r="C19" s="6" t="n">
        <v>2169</v>
      </c>
    </row>
    <row r="20">
      <c r="A20" s="4" t="inlineStr">
        <is>
          <t>Accrued taxes and penalties</t>
        </is>
      </c>
      <c r="B20" s="6" t="n">
        <v>1690</v>
      </c>
      <c r="C20" s="6" t="n">
        <v>1732</v>
      </c>
    </row>
    <row r="21">
      <c r="A21" s="4" t="inlineStr">
        <is>
          <t>Accrued lease termination costs</t>
        </is>
      </c>
      <c r="B21" s="6" t="n">
        <v>348</v>
      </c>
      <c r="C21" s="6" t="n">
        <v>360</v>
      </c>
    </row>
    <row r="22">
      <c r="A22" s="4" t="inlineStr">
        <is>
          <t>Accrued technology and subscription fees</t>
        </is>
      </c>
      <c r="B22" s="6" t="n">
        <v>534</v>
      </c>
      <c r="C22" s="6" t="n">
        <v>1536</v>
      </c>
    </row>
    <row r="23">
      <c r="A23" s="4" t="inlineStr">
        <is>
          <t>Accrued interest</t>
        </is>
      </c>
      <c r="B23" s="6" t="n">
        <v>764</v>
      </c>
      <c r="C23" s="6" t="n">
        <v>1440</v>
      </c>
    </row>
    <row r="24">
      <c r="A24" s="4" t="inlineStr">
        <is>
          <t>Accrued professional fees</t>
        </is>
      </c>
      <c r="B24" s="6" t="n">
        <v>2075</v>
      </c>
      <c r="C24" s="6" t="n">
        <v>967</v>
      </c>
    </row>
    <row r="25">
      <c r="A25" s="4" t="inlineStr">
        <is>
          <t>Other accrued liabilities</t>
        </is>
      </c>
      <c r="B25" s="6" t="n">
        <v>1601</v>
      </c>
      <c r="C25" s="6" t="n">
        <v>1349</v>
      </c>
    </row>
    <row r="26">
      <c r="A26" s="4" t="inlineStr">
        <is>
          <t>Total Accounts payable and accrued liabilities</t>
        </is>
      </c>
      <c r="B26" s="5" t="n">
        <v>18733</v>
      </c>
      <c r="C26" s="5" t="n">
        <v>134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et - Long-Term Debt (Details) - USD ($)</t>
        </is>
      </c>
      <c r="B1" s="2" t="inlineStr">
        <is>
          <t>Sep. 25, 2021</t>
        </is>
      </c>
      <c r="C1" s="2" t="inlineStr">
        <is>
          <t>Dec. 26, 2020</t>
        </is>
      </c>
      <c r="D1" s="2" t="inlineStr">
        <is>
          <t>May 31, 2020</t>
        </is>
      </c>
      <c r="E1" s="2" t="inlineStr">
        <is>
          <t>Jan. 02, 2020</t>
        </is>
      </c>
      <c r="F1" s="2" t="inlineStr">
        <is>
          <t>Dec. 28, 2019</t>
        </is>
      </c>
      <c r="G1" s="2" t="inlineStr">
        <is>
          <t>Apr. 29, 2019</t>
        </is>
      </c>
      <c r="H1" s="2" t="inlineStr">
        <is>
          <t>Jan. 18, 2018</t>
        </is>
      </c>
    </row>
    <row r="2">
      <c r="A2" s="4" t="inlineStr">
        <is>
          <t>EWC Ventures and its Subsidiaries [Member]</t>
        </is>
      </c>
    </row>
    <row r="3">
      <c r="A3" s="3" t="inlineStr">
        <is>
          <t>Debt Instrument [Line Items]</t>
        </is>
      </c>
    </row>
    <row r="4">
      <c r="A4" s="4" t="inlineStr">
        <is>
          <t>Term Loan</t>
        </is>
      </c>
      <c r="C4" s="5" t="n">
        <v>240552000</v>
      </c>
      <c r="D4" s="5" t="n">
        <v>240552000</v>
      </c>
      <c r="E4" s="5" t="n">
        <v>15000000</v>
      </c>
      <c r="F4" s="5" t="n">
        <v>227956000</v>
      </c>
      <c r="G4" s="5" t="n">
        <v>40000000</v>
      </c>
    </row>
    <row r="5">
      <c r="A5" s="4" t="inlineStr">
        <is>
          <t>Previous Revolving Credit Facility</t>
        </is>
      </c>
      <c r="D5" s="5" t="n">
        <v>30000000</v>
      </c>
      <c r="H5" s="5" t="n">
        <v>129350</v>
      </c>
    </row>
    <row r="6">
      <c r="A6" s="4" t="inlineStr">
        <is>
          <t>Less: current portion</t>
        </is>
      </c>
      <c r="C6" s="6" t="n">
        <v>-2428000</v>
      </c>
      <c r="F6" s="6" t="n">
        <v>-2285000</v>
      </c>
    </row>
    <row r="7">
      <c r="A7" s="4" t="inlineStr">
        <is>
          <t>Total long-term debt</t>
        </is>
      </c>
      <c r="C7" s="6" t="n">
        <v>268124000</v>
      </c>
      <c r="F7" s="6" t="n">
        <v>228671000</v>
      </c>
    </row>
    <row r="8">
      <c r="A8" s="4" t="inlineStr">
        <is>
          <t>Less: unamortized deferred financing costs</t>
        </is>
      </c>
      <c r="C8" s="6" t="n">
        <v>-5149000</v>
      </c>
      <c r="F8" s="6" t="n">
        <v>-5677000</v>
      </c>
    </row>
    <row r="9">
      <c r="A9" s="4" t="inlineStr">
        <is>
          <t>Total long-term debt, net</t>
        </is>
      </c>
      <c r="C9" s="6" t="n">
        <v>262975000</v>
      </c>
      <c r="F9" s="6" t="n">
        <v>222994000</v>
      </c>
    </row>
    <row r="10">
      <c r="A10" s="4" t="inlineStr">
        <is>
          <t>EWC Ventures and its Subsidiaries [Member] | Revolving Credit Facility [Member]</t>
        </is>
      </c>
    </row>
    <row r="11">
      <c r="A11" s="3" t="inlineStr">
        <is>
          <t>Debt Instrument [Line Items]</t>
        </is>
      </c>
    </row>
    <row r="12">
      <c r="A12" s="4" t="inlineStr">
        <is>
          <t>Previous Revolving Credit Facility</t>
        </is>
      </c>
      <c r="C12" s="6" t="n">
        <v>30000000</v>
      </c>
      <c r="F12" s="5" t="n">
        <v>3000000</v>
      </c>
    </row>
    <row r="13">
      <c r="A13" s="4" t="inlineStr">
        <is>
          <t>European Wax Center, Inc. and Subsidiaries</t>
        </is>
      </c>
    </row>
    <row r="14">
      <c r="A14" s="3" t="inlineStr">
        <is>
          <t>Debt Instrument [Line Items]</t>
        </is>
      </c>
    </row>
    <row r="15">
      <c r="A15" s="4" t="inlineStr">
        <is>
          <t>Less: current portion</t>
        </is>
      </c>
      <c r="B15" s="5" t="n">
        <v>-3375000</v>
      </c>
      <c r="C15" s="6" t="n">
        <v>-2428000</v>
      </c>
    </row>
    <row r="16">
      <c r="A16" s="4" t="inlineStr">
        <is>
          <t>Total long-term debt</t>
        </is>
      </c>
      <c r="B16" s="6" t="n">
        <v>176625000</v>
      </c>
      <c r="C16" s="6" t="n">
        <v>268124000</v>
      </c>
    </row>
    <row r="17">
      <c r="A17" s="4" t="inlineStr">
        <is>
          <t>Less: unamortized deferred financing costs</t>
        </is>
      </c>
      <c r="B17" s="6" t="n">
        <v>-1867000</v>
      </c>
      <c r="C17" s="6" t="n">
        <v>-5149000</v>
      </c>
    </row>
    <row r="18">
      <c r="A18" s="4" t="inlineStr">
        <is>
          <t>Total long-term debt, net</t>
        </is>
      </c>
      <c r="B18" s="5" t="n">
        <v>174758000</v>
      </c>
      <c r="C18" s="5" t="n">
        <v>262975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Long-Term Debt, net - Additional Information (Details) - USD ($)</t>
        </is>
      </c>
      <c r="B1" s="2" t="inlineStr">
        <is>
          <t>1 Months Ended</t>
        </is>
      </c>
      <c r="C1" s="2" t="inlineStr">
        <is>
          <t>12 Months Ended</t>
        </is>
      </c>
    </row>
    <row r="2">
      <c r="B2" s="2" t="inlineStr">
        <is>
          <t>Sep. 30, 2018</t>
        </is>
      </c>
      <c r="C2" s="2" t="inlineStr">
        <is>
          <t>Dec. 26, 2020</t>
        </is>
      </c>
      <c r="D2" s="2" t="inlineStr">
        <is>
          <t>Sep. 25, 2021</t>
        </is>
      </c>
      <c r="E2" s="2" t="inlineStr">
        <is>
          <t>Aug. 09, 2021</t>
        </is>
      </c>
      <c r="F2" s="2" t="inlineStr">
        <is>
          <t>Aug. 04, 2021</t>
        </is>
      </c>
      <c r="G2" s="2" t="inlineStr">
        <is>
          <t>May 31, 2020</t>
        </is>
      </c>
      <c r="H2" s="2" t="inlineStr">
        <is>
          <t>May 07, 2020</t>
        </is>
      </c>
      <c r="I2" s="2" t="inlineStr">
        <is>
          <t>Jan. 02, 2020</t>
        </is>
      </c>
      <c r="J2" s="2" t="inlineStr">
        <is>
          <t>Dec. 28, 2019</t>
        </is>
      </c>
      <c r="K2" s="2" t="inlineStr">
        <is>
          <t>Apr. 29, 2019</t>
        </is>
      </c>
      <c r="L2" s="2" t="inlineStr">
        <is>
          <t>Jan. 18, 2018</t>
        </is>
      </c>
    </row>
    <row r="3">
      <c r="A3" s="4" t="inlineStr">
        <is>
          <t>Revolving Credit Facility [Member]</t>
        </is>
      </c>
    </row>
    <row r="4">
      <c r="A4" s="3" t="inlineStr">
        <is>
          <t>Debt Instrument [Line Items]</t>
        </is>
      </c>
    </row>
    <row r="5">
      <c r="A5" s="4" t="inlineStr">
        <is>
          <t>Line of Credit Facility, Maximum Borrowing Capacity</t>
        </is>
      </c>
      <c r="E5" s="5" t="n">
        <v>40000000</v>
      </c>
      <c r="F5" s="5" t="n">
        <v>40000000</v>
      </c>
    </row>
    <row r="6">
      <c r="A6" s="4" t="inlineStr">
        <is>
          <t>Line of Credit Facility, Maximum Borrowing Capacity</t>
        </is>
      </c>
      <c r="E6" s="5" t="n">
        <v>40000000</v>
      </c>
      <c r="F6" s="5" t="n">
        <v>40000000</v>
      </c>
    </row>
    <row r="7">
      <c r="A7" s="4" t="inlineStr">
        <is>
          <t>EWC Ventures and its Subsidiaries [Member]</t>
        </is>
      </c>
    </row>
    <row r="8">
      <c r="A8" s="3" t="inlineStr">
        <is>
          <t>Debt Instrument [Line Items]</t>
        </is>
      </c>
    </row>
    <row r="9">
      <c r="A9" s="4" t="inlineStr">
        <is>
          <t>Credit Facility, Interest Rate at Period End</t>
        </is>
      </c>
      <c r="J9" s="4" t="inlineStr">
        <is>
          <t>5.50%</t>
        </is>
      </c>
    </row>
    <row r="10">
      <c r="A10" s="4" t="inlineStr">
        <is>
          <t>Debt Instrument, Covenant Description</t>
        </is>
      </c>
      <c r="C10" s="4" t="inlineStr">
        <is>
          <t>$6,000</t>
        </is>
      </c>
    </row>
    <row r="11">
      <c r="A11" s="4" t="inlineStr">
        <is>
          <t>Term Loan</t>
        </is>
      </c>
      <c r="C11" s="5" t="n">
        <v>240552000</v>
      </c>
      <c r="G11" s="5" t="n">
        <v>240552000</v>
      </c>
      <c r="I11" s="5" t="n">
        <v>15000000</v>
      </c>
      <c r="J11" s="5" t="n">
        <v>227956000</v>
      </c>
      <c r="K11" s="5" t="n">
        <v>40000000</v>
      </c>
    </row>
    <row r="12">
      <c r="A12" s="4" t="inlineStr">
        <is>
          <t>Previous Revolving Credit Facility</t>
        </is>
      </c>
      <c r="G12" s="6" t="n">
        <v>30000000</v>
      </c>
      <c r="L12" s="5" t="n">
        <v>129350</v>
      </c>
    </row>
    <row r="13">
      <c r="A13" s="4" t="inlineStr">
        <is>
          <t>Term loan</t>
        </is>
      </c>
      <c r="C13" s="6" t="n">
        <v>240552000</v>
      </c>
      <c r="G13" s="6" t="n">
        <v>240552000</v>
      </c>
      <c r="I13" s="5" t="n">
        <v>15000000</v>
      </c>
      <c r="J13" s="6" t="n">
        <v>227956000</v>
      </c>
      <c r="K13" s="5" t="n">
        <v>40000000</v>
      </c>
    </row>
    <row r="14">
      <c r="A14" s="4" t="inlineStr">
        <is>
          <t>Outstanding balance under term loan</t>
        </is>
      </c>
      <c r="C14" s="5" t="n">
        <v>268124000</v>
      </c>
      <c r="J14" s="5" t="n">
        <v>228671000</v>
      </c>
    </row>
    <row r="15">
      <c r="A15" s="4" t="inlineStr">
        <is>
          <t>Original secured term loan</t>
        </is>
      </c>
      <c r="L15" s="6" t="n">
        <v>130000</v>
      </c>
    </row>
    <row r="16">
      <c r="A16" s="4" t="inlineStr">
        <is>
          <t>Outstanding borrowings</t>
        </is>
      </c>
      <c r="G16" s="6" t="n">
        <v>30000000</v>
      </c>
      <c r="L16" s="5" t="n">
        <v>129350</v>
      </c>
    </row>
    <row r="17">
      <c r="A17" s="4" t="inlineStr">
        <is>
          <t>EWC Ventures and its Subsidiaries [Member] | Minimum [Member]</t>
        </is>
      </c>
    </row>
    <row r="18">
      <c r="A18" s="3" t="inlineStr">
        <is>
          <t>Debt Instrument [Line Items]</t>
        </is>
      </c>
    </row>
    <row r="19">
      <c r="A19" s="4" t="inlineStr">
        <is>
          <t>Debt Instrument, Covenant Description</t>
        </is>
      </c>
      <c r="C19" s="4" t="inlineStr">
        <is>
          <t>1.00</t>
        </is>
      </c>
    </row>
    <row r="20">
      <c r="A20" s="4" t="inlineStr">
        <is>
          <t>Term Loan</t>
        </is>
      </c>
      <c r="B20" s="5" t="n">
        <v>20000000</v>
      </c>
    </row>
    <row r="21">
      <c r="A21" s="4" t="inlineStr">
        <is>
          <t>Term loan</t>
        </is>
      </c>
      <c r="B21" s="6" t="n">
        <v>20000000</v>
      </c>
    </row>
    <row r="22">
      <c r="A22" s="4" t="inlineStr">
        <is>
          <t>EWC Ventures and its Subsidiaries [Member] | Maximum [Member]</t>
        </is>
      </c>
    </row>
    <row r="23">
      <c r="A23" s="3" t="inlineStr">
        <is>
          <t>Debt Instrument [Line Items]</t>
        </is>
      </c>
    </row>
    <row r="24">
      <c r="A24" s="4" t="inlineStr">
        <is>
          <t>Debt Instrument, Covenant Description</t>
        </is>
      </c>
      <c r="C24" s="4" t="inlineStr">
        <is>
          <t>8.75</t>
        </is>
      </c>
    </row>
    <row r="25">
      <c r="A25" s="4" t="inlineStr">
        <is>
          <t>Term Loan</t>
        </is>
      </c>
      <c r="B25" s="6" t="n">
        <v>190000000</v>
      </c>
    </row>
    <row r="26">
      <c r="A26" s="4" t="inlineStr">
        <is>
          <t>Term loan</t>
        </is>
      </c>
      <c r="B26" s="5" t="n">
        <v>190000000</v>
      </c>
    </row>
    <row r="27">
      <c r="A27" s="4" t="inlineStr">
        <is>
          <t>EWC Ventures and its Subsidiaries [Member] | Term Loan borrowings due on September 25, 2024</t>
        </is>
      </c>
    </row>
    <row r="28">
      <c r="A28" s="3" t="inlineStr">
        <is>
          <t>Debt Instrument [Line Items]</t>
        </is>
      </c>
    </row>
    <row r="29">
      <c r="A29" s="4" t="inlineStr">
        <is>
          <t>Principal payment</t>
        </is>
      </c>
      <c r="C29" s="5" t="n">
        <v>2400000</v>
      </c>
    </row>
    <row r="30">
      <c r="A30" s="4" t="inlineStr">
        <is>
          <t>EWC Ventures and its Subsidiaries [Member] | Revolving Credit Facility [Member]</t>
        </is>
      </c>
    </row>
    <row r="31">
      <c r="A31" s="3" t="inlineStr">
        <is>
          <t>Debt Instrument [Line Items]</t>
        </is>
      </c>
    </row>
    <row r="32">
      <c r="A32" s="4" t="inlineStr">
        <is>
          <t>Credit facility maturity date</t>
        </is>
      </c>
      <c r="B32" s="4" t="inlineStr">
        <is>
          <t>Sep. 25,
		2024</t>
        </is>
      </c>
    </row>
    <row r="33">
      <c r="A33" s="4" t="inlineStr">
        <is>
          <t>Credit Facility, Interest Rate at Period End</t>
        </is>
      </c>
      <c r="C33" s="4" t="inlineStr">
        <is>
          <t>4.25%</t>
        </is>
      </c>
      <c r="J33" s="4" t="inlineStr">
        <is>
          <t>3.50%</t>
        </is>
      </c>
    </row>
    <row r="34">
      <c r="A34" s="4" t="inlineStr">
        <is>
          <t>Credit Facility, Interest Rate During Period</t>
        </is>
      </c>
      <c r="C34" s="4" t="inlineStr">
        <is>
          <t>6.50%</t>
        </is>
      </c>
    </row>
    <row r="35">
      <c r="A35" s="4" t="inlineStr">
        <is>
          <t>Debt Instrument, Basis Spread on Variable Rate</t>
        </is>
      </c>
      <c r="C35" s="4" t="inlineStr">
        <is>
          <t>3.50%</t>
        </is>
      </c>
    </row>
    <row r="36">
      <c r="A36" s="4" t="inlineStr">
        <is>
          <t>Line of Credit Facility, Maximum Borrowing Capacity</t>
        </is>
      </c>
      <c r="H36" s="5" t="n">
        <v>30000000</v>
      </c>
    </row>
    <row r="37">
      <c r="A37" s="4" t="inlineStr">
        <is>
          <t>Previous Revolving Credit Facility</t>
        </is>
      </c>
      <c r="C37" s="5" t="n">
        <v>30000000</v>
      </c>
      <c r="J37" s="5" t="n">
        <v>3000000</v>
      </c>
    </row>
    <row r="38">
      <c r="A38" s="4" t="inlineStr">
        <is>
          <t>Increase in borrowing capacity</t>
        </is>
      </c>
      <c r="G38" s="5" t="n">
        <v>10000000</v>
      </c>
      <c r="H38" s="6" t="n">
        <v>10000000</v>
      </c>
    </row>
    <row r="39">
      <c r="A39" s="4" t="inlineStr">
        <is>
          <t>Line of Credit Facility, Maximum Borrowing Capacity</t>
        </is>
      </c>
      <c r="H39" s="5" t="n">
        <v>30000000</v>
      </c>
    </row>
    <row r="40">
      <c r="A40" s="4" t="inlineStr">
        <is>
          <t>Outstanding borrowings</t>
        </is>
      </c>
      <c r="C40" s="6" t="n">
        <v>30000000</v>
      </c>
      <c r="J40" s="5" t="n">
        <v>3000000</v>
      </c>
    </row>
    <row r="41">
      <c r="A41" s="4" t="inlineStr">
        <is>
          <t>European Wax Center, Inc. and Subsidiaries</t>
        </is>
      </c>
    </row>
    <row r="42">
      <c r="A42" s="3" t="inlineStr">
        <is>
          <t>Debt Instrument [Line Items]</t>
        </is>
      </c>
    </row>
    <row r="43">
      <c r="A43" s="4" t="inlineStr">
        <is>
          <t>Outstanding balance under term loan</t>
        </is>
      </c>
      <c r="C43" s="5" t="n">
        <v>268124000</v>
      </c>
      <c r="D43" s="5" t="n">
        <v>176625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Net loss</t>
        </is>
      </c>
      <c r="D3" s="5" t="n">
        <v>-441</v>
      </c>
      <c r="E3" s="5" t="n">
        <v>-16956</v>
      </c>
    </row>
    <row r="4">
      <c r="A4" s="4" t="inlineStr">
        <is>
          <t>European Wax Center, Inc. and Subsidiaries</t>
        </is>
      </c>
    </row>
    <row r="5">
      <c r="A5" s="4" t="inlineStr">
        <is>
          <t>Net loss</t>
        </is>
      </c>
      <c r="B5" s="5" t="n">
        <v>-9272</v>
      </c>
      <c r="C5" s="5" t="n">
        <v>-6543</v>
      </c>
      <c r="D5" s="6" t="n">
        <v>-441</v>
      </c>
      <c r="E5" s="6" t="n">
        <v>-16956</v>
      </c>
    </row>
    <row r="6">
      <c r="A6" s="4" t="inlineStr">
        <is>
          <t>Unrealized gain (loss) on cash flow hedge</t>
        </is>
      </c>
      <c r="B6" s="6" t="n">
        <v>-128</v>
      </c>
      <c r="C6" s="6" t="n">
        <v>30</v>
      </c>
      <c r="D6" s="6" t="n">
        <v>111</v>
      </c>
      <c r="E6" s="6" t="n">
        <v>107</v>
      </c>
    </row>
    <row r="7">
      <c r="A7" s="4" t="inlineStr">
        <is>
          <t>TOTAL COMPREHENSIVE LOSS</t>
        </is>
      </c>
      <c r="B7" s="6" t="n">
        <v>-9400</v>
      </c>
      <c r="C7" s="6" t="n">
        <v>-6513</v>
      </c>
      <c r="D7" s="6" t="n">
        <v>-330</v>
      </c>
      <c r="E7" s="6" t="n">
        <v>-16849</v>
      </c>
    </row>
    <row r="8">
      <c r="A8" s="4" t="inlineStr">
        <is>
          <t>Less: total comprehensive income (loss) attributable to EWC Ventures, LLC prior to the Reorganization Transactions</t>
        </is>
      </c>
      <c r="B8" s="6" t="n">
        <v>1339</v>
      </c>
      <c r="C8" s="5" t="n">
        <v>-6513</v>
      </c>
      <c r="D8" s="6" t="n">
        <v>10409</v>
      </c>
      <c r="E8" s="5" t="n">
        <v>-16849</v>
      </c>
    </row>
    <row r="9">
      <c r="A9" s="4" t="inlineStr">
        <is>
          <t>Less: total comprehensive loss attributable to non-controlling interests</t>
        </is>
      </c>
      <c r="B9" s="6" t="n">
        <v>-5223</v>
      </c>
      <c r="D9" s="6" t="n">
        <v>-5223</v>
      </c>
    </row>
    <row r="10">
      <c r="A10" s="4" t="inlineStr">
        <is>
          <t>COMPREHENSIVE LOSS ATTRIBUTABLE TO EUROPEAN WAX CENTER, INC.</t>
        </is>
      </c>
      <c r="B10" s="5" t="n">
        <v>-5516</v>
      </c>
      <c r="D10" s="5" t="n">
        <v>-5516</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ng-Term Debt, net - Annual future principal payments (Details) - EWC Ventures and its Subsidiaries [Member] - USD ($) $ in Thousands</t>
        </is>
      </c>
      <c r="B1" s="2" t="inlineStr">
        <is>
          <t>Dec. 26, 2020</t>
        </is>
      </c>
      <c r="C1" s="2" t="inlineStr">
        <is>
          <t>May 31, 2020</t>
        </is>
      </c>
      <c r="D1" s="2" t="inlineStr">
        <is>
          <t>Jan. 02, 2020</t>
        </is>
      </c>
      <c r="E1" s="2" t="inlineStr">
        <is>
          <t>Dec. 28, 2019</t>
        </is>
      </c>
      <c r="F1" s="2" t="inlineStr">
        <is>
          <t>Apr. 29, 2019</t>
        </is>
      </c>
    </row>
    <row r="2">
      <c r="A2" s="3" t="inlineStr">
        <is>
          <t>Fiscal Years Ending</t>
        </is>
      </c>
    </row>
    <row r="3">
      <c r="A3" s="4" t="inlineStr">
        <is>
          <t>2021</t>
        </is>
      </c>
      <c r="B3" s="5" t="n">
        <v>2428</v>
      </c>
    </row>
    <row r="4">
      <c r="A4" s="4" t="inlineStr">
        <is>
          <t>2022</t>
        </is>
      </c>
      <c r="B4" s="6" t="n">
        <v>2428</v>
      </c>
    </row>
    <row r="5">
      <c r="A5" s="4" t="inlineStr">
        <is>
          <t>2023</t>
        </is>
      </c>
      <c r="B5" s="6" t="n">
        <v>2428</v>
      </c>
    </row>
    <row r="6">
      <c r="A6" s="4" t="inlineStr">
        <is>
          <t>2024</t>
        </is>
      </c>
      <c r="B6" s="6" t="n">
        <v>233268</v>
      </c>
    </row>
    <row r="7">
      <c r="A7" s="4" t="inlineStr">
        <is>
          <t>Total principal</t>
        </is>
      </c>
      <c r="B7" s="6" t="n">
        <v>240552</v>
      </c>
      <c r="C7" s="5" t="n">
        <v>240552</v>
      </c>
      <c r="D7" s="5" t="n">
        <v>15000</v>
      </c>
      <c r="E7" s="5" t="n">
        <v>227956</v>
      </c>
      <c r="F7" s="5" t="n">
        <v>40000</v>
      </c>
    </row>
    <row r="8">
      <c r="A8" s="4" t="inlineStr">
        <is>
          <t>Less: unamortized debt discount</t>
        </is>
      </c>
      <c r="B8" s="6" t="n">
        <v>-5149</v>
      </c>
    </row>
    <row r="9">
      <c r="A9" s="4" t="inlineStr">
        <is>
          <t>Total long-term debt</t>
        </is>
      </c>
      <c r="B9" s="5" t="n">
        <v>268124</v>
      </c>
      <c r="E9" s="5" t="n">
        <v>22867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s) - USD ($)</t>
        </is>
      </c>
      <c r="B1" s="2" t="inlineStr">
        <is>
          <t>1 Months Ended</t>
        </is>
      </c>
    </row>
    <row r="2">
      <c r="B2" s="2" t="inlineStr">
        <is>
          <t>Dec. 31, 2018</t>
        </is>
      </c>
      <c r="C2" s="2" t="inlineStr">
        <is>
          <t>Dec. 26, 2020</t>
        </is>
      </c>
    </row>
    <row r="3">
      <c r="A3" s="4" t="inlineStr">
        <is>
          <t>EWC Ventures and its Subsidiaries [Member]</t>
        </is>
      </c>
    </row>
    <row r="4">
      <c r="A4" s="3" t="inlineStr">
        <is>
          <t>Derivatives Fair Value [Line Items]</t>
        </is>
      </c>
    </row>
    <row r="5">
      <c r="A5" s="4" t="inlineStr">
        <is>
          <t>Derivative, premium percentage</t>
        </is>
      </c>
      <c r="C5" s="4" t="inlineStr">
        <is>
          <t>0.11486%</t>
        </is>
      </c>
    </row>
    <row r="6">
      <c r="A6" s="4" t="inlineStr">
        <is>
          <t>EWC Ventures and its Subsidiaries [Member] | London Interbank Offered Rate (LIBOR) [Member]</t>
        </is>
      </c>
    </row>
    <row r="7">
      <c r="A7" s="3" t="inlineStr">
        <is>
          <t>Derivatives Fair Value [Line Items]</t>
        </is>
      </c>
    </row>
    <row r="8">
      <c r="A8" s="4" t="inlineStr">
        <is>
          <t>Derivative, Variable Interest Rate</t>
        </is>
      </c>
      <c r="B8" s="4" t="inlineStr">
        <is>
          <t>4.50%</t>
        </is>
      </c>
      <c r="C8" s="4" t="inlineStr">
        <is>
          <t>4.50%</t>
        </is>
      </c>
    </row>
    <row r="9">
      <c r="A9" s="4" t="inlineStr">
        <is>
          <t>Derivative Liability, Notional Amount</t>
        </is>
      </c>
      <c r="C9" s="5" t="n">
        <v>175000</v>
      </c>
    </row>
    <row r="10">
      <c r="A10" s="4" t="inlineStr">
        <is>
          <t>EWC Ventures and its Subsidiaries [Member] | Interest Rate Cap [Member] | London Interbank Offered Rate (LIBOR) [Member]</t>
        </is>
      </c>
    </row>
    <row r="11">
      <c r="A11" s="3" t="inlineStr">
        <is>
          <t>Derivatives Fair Value [Line Items]</t>
        </is>
      </c>
    </row>
    <row r="12">
      <c r="A12" s="4" t="inlineStr">
        <is>
          <t>Derivative Liability, Notional Amount</t>
        </is>
      </c>
      <c r="B12" s="5" t="n">
        <v>175000</v>
      </c>
    </row>
    <row r="13">
      <c r="A13" s="4" t="inlineStr">
        <is>
          <t>European Wax Center, Inc. and Subsidiaries</t>
        </is>
      </c>
    </row>
    <row r="14">
      <c r="A14" s="3" t="inlineStr">
        <is>
          <t>Derivatives Fair Value [Line Items]</t>
        </is>
      </c>
    </row>
    <row r="15">
      <c r="A15" s="4" t="inlineStr">
        <is>
          <t>Derivative Liability, Notional Amount</t>
        </is>
      </c>
      <c r="B15" s="6" t="n">
        <v>175000</v>
      </c>
    </row>
    <row r="16">
      <c r="A16" s="4" t="inlineStr">
        <is>
          <t>Derivative, Notional Amount</t>
        </is>
      </c>
      <c r="B16" s="5" t="n">
        <v>175000</v>
      </c>
    </row>
    <row r="17">
      <c r="A17" s="4" t="inlineStr">
        <is>
          <t>Derivative, Inception Date</t>
        </is>
      </c>
      <c r="B17" s="4" t="inlineStr">
        <is>
          <t>Jan. 31,
		2019</t>
        </is>
      </c>
    </row>
    <row r="18">
      <c r="A18" s="4" t="inlineStr">
        <is>
          <t>Derivative, Maturity Date</t>
        </is>
      </c>
      <c r="B18" s="4" t="inlineStr">
        <is>
          <t>Sep. 25,
		2024</t>
        </is>
      </c>
    </row>
    <row r="19">
      <c r="A19" s="4" t="inlineStr">
        <is>
          <t>European Wax Center, Inc. and Subsidiaries | Interest Rate Floor [Member] | London Interbank Offered Rate (LIBOR) [Member]</t>
        </is>
      </c>
    </row>
    <row r="20">
      <c r="A20" s="3" t="inlineStr">
        <is>
          <t>Derivatives Fair Value [Line Items]</t>
        </is>
      </c>
    </row>
    <row r="21">
      <c r="A21" s="4" t="inlineStr">
        <is>
          <t>Derivative, Variable Interest Rate</t>
        </is>
      </c>
      <c r="B21" s="4" t="inlineStr">
        <is>
          <t>4.50%</t>
        </is>
      </c>
    </row>
    <row r="22">
      <c r="A22" s="4" t="inlineStr">
        <is>
          <t>European Wax Center, Inc. and Subsidiaries | Interest Rate Cap [Member]</t>
        </is>
      </c>
    </row>
    <row r="23">
      <c r="A23" s="3" t="inlineStr">
        <is>
          <t>Derivatives Fair Value [Line Items]</t>
        </is>
      </c>
    </row>
    <row r="24">
      <c r="A24" s="4" t="inlineStr">
        <is>
          <t>Derivative, premium percentage</t>
        </is>
      </c>
      <c r="B24" s="4" t="inlineStr">
        <is>
          <t>0.11486%</t>
        </is>
      </c>
    </row>
    <row r="25">
      <c r="A25" s="4" t="inlineStr">
        <is>
          <t>European Wax Center, Inc. and Subsidiaries | Interest Rate Cap [Member] | London Interbank Offered Rate (LIBOR) [Member]</t>
        </is>
      </c>
    </row>
    <row r="26">
      <c r="A26" s="3" t="inlineStr">
        <is>
          <t>Derivatives Fair Value [Line Items]</t>
        </is>
      </c>
    </row>
    <row r="27">
      <c r="A27" s="4" t="inlineStr">
        <is>
          <t>Derivative, Cap Interest Rate</t>
        </is>
      </c>
      <c r="B27" s="4" t="inlineStr">
        <is>
          <t>4.5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ummary of Interest Rate Derivative (Details) - USD ($)</t>
        </is>
      </c>
      <c r="B1" s="2" t="inlineStr">
        <is>
          <t>Sep. 25, 2021</t>
        </is>
      </c>
      <c r="C1" s="2" t="inlineStr">
        <is>
          <t>Dec. 26, 2020</t>
        </is>
      </c>
      <c r="D1" s="2" t="inlineStr">
        <is>
          <t>Dec. 28, 2019</t>
        </is>
      </c>
    </row>
    <row r="2">
      <c r="A2" s="4" t="inlineStr">
        <is>
          <t>EWC Ventures and its Subsidiaries [Member]</t>
        </is>
      </c>
    </row>
    <row r="3">
      <c r="A3" s="3" t="inlineStr">
        <is>
          <t>Derivatives designated as hedging instruments:</t>
        </is>
      </c>
    </row>
    <row r="4">
      <c r="A4" s="4" t="inlineStr">
        <is>
          <t>Total derivative liabilities designated as hedging instruments</t>
        </is>
      </c>
      <c r="C4" s="5" t="n">
        <v>-527</v>
      </c>
      <c r="D4" s="5" t="n">
        <v>-735</v>
      </c>
    </row>
    <row r="5">
      <c r="A5" s="4" t="inlineStr">
        <is>
          <t>EWC Ventures and its Subsidiaries [Member] | Interest Rate Cap [Member] | Other non-current asset | Designated as Hedging Instrument [Member]</t>
        </is>
      </c>
    </row>
    <row r="6">
      <c r="A6" s="3" t="inlineStr">
        <is>
          <t>Derivatives designated as hedging instruments:</t>
        </is>
      </c>
    </row>
    <row r="7">
      <c r="A7" s="4" t="inlineStr">
        <is>
          <t>Interest rate cap, non-current portion</t>
        </is>
      </c>
      <c r="D7" s="6" t="n">
        <v>90</v>
      </c>
    </row>
    <row r="8">
      <c r="A8" s="4" t="inlineStr">
        <is>
          <t>EWC Ventures and its Subsidiaries [Member] | Interest Rate Cap [Member] | Other Current Liabilities [Member] | Designated as Hedging Instrument [Member]</t>
        </is>
      </c>
    </row>
    <row r="9">
      <c r="A9" s="3" t="inlineStr">
        <is>
          <t>Derivatives designated as hedging instruments:</t>
        </is>
      </c>
    </row>
    <row r="10">
      <c r="A10" s="4" t="inlineStr">
        <is>
          <t>Interest rate cap</t>
        </is>
      </c>
      <c r="C10" s="6" t="n">
        <v>-181</v>
      </c>
      <c r="D10" s="6" t="n">
        <v>-180</v>
      </c>
    </row>
    <row r="11">
      <c r="A11" s="4" t="inlineStr">
        <is>
          <t>EWC Ventures and its Subsidiaries [Member] | Interest Rate Cap [Member] | Other Noncurrent Liabilities [Member] | Designated as Hedging Instrument [Member]</t>
        </is>
      </c>
    </row>
    <row r="12">
      <c r="A12" s="3" t="inlineStr">
        <is>
          <t>Derivatives designated as hedging instruments:</t>
        </is>
      </c>
    </row>
    <row r="13">
      <c r="A13" s="4" t="inlineStr">
        <is>
          <t>Interest rate cap</t>
        </is>
      </c>
      <c r="C13" s="6" t="n">
        <v>-346</v>
      </c>
      <c r="D13" s="5" t="n">
        <v>-645</v>
      </c>
    </row>
    <row r="14">
      <c r="A14" s="4" t="inlineStr">
        <is>
          <t>European Wax Center, Inc. and Subsidiaries | Interest Rate Cap [Member] | Designated as Hedging Instrument [Member] | Cash Flow Hedging [Member]</t>
        </is>
      </c>
    </row>
    <row r="15">
      <c r="A15" s="3" t="inlineStr">
        <is>
          <t>Derivatives designated as hedging instruments:</t>
        </is>
      </c>
    </row>
    <row r="16">
      <c r="A16" s="4" t="inlineStr">
        <is>
          <t>Total derivative liabilities designated as hedging instruments</t>
        </is>
      </c>
      <c r="B16" s="5" t="n">
        <v>-416000</v>
      </c>
      <c r="C16" s="6" t="n">
        <v>-527000</v>
      </c>
    </row>
    <row r="17">
      <c r="A17" s="4" t="inlineStr">
        <is>
          <t>European Wax Center, Inc. and Subsidiaries | Interest Rate Cap [Member] | Other Current Liabilities [Member] | Designated as Hedging Instrument [Member] | Cash Flow Hedging [Member]</t>
        </is>
      </c>
    </row>
    <row r="18">
      <c r="A18" s="3" t="inlineStr">
        <is>
          <t>Derivatives designated as hedging instruments:</t>
        </is>
      </c>
    </row>
    <row r="19">
      <c r="A19" s="4" t="inlineStr">
        <is>
          <t>Total derivative liabilities designated as hedging instruments</t>
        </is>
      </c>
      <c r="B19" s="6" t="n">
        <v>-184000</v>
      </c>
      <c r="C19" s="6" t="n">
        <v>-181000</v>
      </c>
    </row>
    <row r="20">
      <c r="A20" s="4" t="inlineStr">
        <is>
          <t>European Wax Center, Inc. and Subsidiaries | Interest Rate Cap [Member] | Other Noncurrent Liabilities [Member] | Designated as Hedging Instrument [Member] | Cash Flow Hedging [Member]</t>
        </is>
      </c>
    </row>
    <row r="21">
      <c r="A21" s="3" t="inlineStr">
        <is>
          <t>Derivatives designated as hedging instruments:</t>
        </is>
      </c>
    </row>
    <row r="22">
      <c r="A22" s="4" t="inlineStr">
        <is>
          <t>Total derivative liabilities designated as hedging instruments</t>
        </is>
      </c>
      <c r="B22" s="5" t="n">
        <v>-232000</v>
      </c>
      <c r="C22" s="5" t="n">
        <v>-346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Unrealized Gain Recognized in Other Comprehensive Income (Details) - USD ($) $ in Thousands</t>
        </is>
      </c>
      <c r="B1" s="2" t="inlineStr">
        <is>
          <t>12 Months Ended</t>
        </is>
      </c>
    </row>
    <row r="2">
      <c r="B2" s="2" t="inlineStr">
        <is>
          <t>Dec. 26, 2020</t>
        </is>
      </c>
      <c r="C2" s="2" t="inlineStr">
        <is>
          <t>Dec. 28, 2019</t>
        </is>
      </c>
    </row>
    <row r="3">
      <c r="A3" s="4" t="inlineStr">
        <is>
          <t>EWC Ventures and its Subsidiaries [Member]</t>
        </is>
      </c>
    </row>
    <row r="4">
      <c r="A4" s="3" t="inlineStr">
        <is>
          <t>Derivatives designated as hedging instruments:</t>
        </is>
      </c>
    </row>
    <row r="5">
      <c r="A5" s="4" t="inlineStr">
        <is>
          <t>Total</t>
        </is>
      </c>
      <c r="B5" s="5" t="n">
        <v>208</v>
      </c>
      <c r="C5" s="5" t="n">
        <v>-4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Details) - EWC Ventures and its Subsidiaries [Member] - USD ($) $ in Thousands</t>
        </is>
      </c>
      <c r="B1" s="2" t="inlineStr">
        <is>
          <t>12 Months Ended</t>
        </is>
      </c>
    </row>
    <row r="2">
      <c r="B2" s="2" t="inlineStr">
        <is>
          <t>Dec. 26, 2020</t>
        </is>
      </c>
      <c r="C2" s="2" t="inlineStr">
        <is>
          <t>Dec. 28, 2019</t>
        </is>
      </c>
    </row>
    <row r="3">
      <c r="A3" s="4" t="inlineStr">
        <is>
          <t>Rent expense, including common area maintenance and property taxes</t>
        </is>
      </c>
      <c r="B3" s="5" t="n">
        <v>3064</v>
      </c>
      <c r="C3" s="5" t="n">
        <v>2774</v>
      </c>
    </row>
    <row r="4">
      <c r="A4" s="3" t="inlineStr">
        <is>
          <t>Fiscal Years Ending</t>
        </is>
      </c>
    </row>
    <row r="5">
      <c r="A5" s="4" t="inlineStr">
        <is>
          <t>2021</t>
        </is>
      </c>
      <c r="B5" s="6" t="n">
        <v>2398</v>
      </c>
    </row>
    <row r="6">
      <c r="A6" s="4" t="inlineStr">
        <is>
          <t>2022</t>
        </is>
      </c>
      <c r="B6" s="6" t="n">
        <v>2166</v>
      </c>
    </row>
    <row r="7">
      <c r="A7" s="4" t="inlineStr">
        <is>
          <t>2023</t>
        </is>
      </c>
      <c r="B7" s="6" t="n">
        <v>1573</v>
      </c>
    </row>
    <row r="8">
      <c r="A8" s="4" t="inlineStr">
        <is>
          <t>2024</t>
        </is>
      </c>
      <c r="B8" s="6" t="n">
        <v>1429</v>
      </c>
    </row>
    <row r="9">
      <c r="A9" s="4" t="inlineStr">
        <is>
          <t>2025</t>
        </is>
      </c>
      <c r="B9" s="6" t="n">
        <v>1212</v>
      </c>
    </row>
    <row r="10">
      <c r="A10" s="4" t="inlineStr">
        <is>
          <t>Thereafter</t>
        </is>
      </c>
      <c r="B10" s="6" t="n">
        <v>2180</v>
      </c>
    </row>
    <row r="11">
      <c r="A11" s="4" t="inlineStr">
        <is>
          <t>Total</t>
        </is>
      </c>
      <c r="B11" s="5" t="n">
        <v>1095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Exit Liability And Related Activity (Details) - USD ($) $ in Thousand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3" t="inlineStr">
        <is>
          <t>Restructuring Cost and Reserve [Line Items]</t>
        </is>
      </c>
    </row>
    <row r="5">
      <c r="A5" s="4" t="inlineStr">
        <is>
          <t>Restructuring Reserve, Beginning Balance</t>
        </is>
      </c>
      <c r="B5" s="5" t="n">
        <v>615</v>
      </c>
      <c r="C5" s="5" t="n">
        <v>778</v>
      </c>
    </row>
    <row r="6">
      <c r="A6" s="4" t="inlineStr">
        <is>
          <t>Additional exit cost obligation at cease-use date in fiscal 2020</t>
        </is>
      </c>
      <c r="C6" s="6" t="n">
        <v>159</v>
      </c>
    </row>
    <row r="7">
      <c r="A7" s="4" t="inlineStr">
        <is>
          <t>Accretion during fiscal year 2020</t>
        </is>
      </c>
      <c r="C7" s="6" t="n">
        <v>11</v>
      </c>
    </row>
    <row r="8">
      <c r="A8" s="4" t="inlineStr">
        <is>
          <t>Net payments made during fiscal year 2020</t>
        </is>
      </c>
      <c r="C8" s="6" t="n">
        <v>-333</v>
      </c>
    </row>
    <row r="9">
      <c r="A9" s="4" t="inlineStr">
        <is>
          <t>Restructuring Reserve, Ending Balance</t>
        </is>
      </c>
      <c r="C9" s="6" t="n">
        <v>615</v>
      </c>
    </row>
    <row r="10">
      <c r="A10" s="4" t="inlineStr">
        <is>
          <t>Total cost expected to be incurred for exit obligations</t>
        </is>
      </c>
      <c r="C10" s="6" t="n">
        <v>957</v>
      </c>
    </row>
    <row r="11">
      <c r="A11" s="4" t="inlineStr">
        <is>
          <t>Exit costs fully recorded at the cease-use dates</t>
        </is>
      </c>
      <c r="C11" s="6" t="n">
        <v>937</v>
      </c>
    </row>
    <row r="12">
      <c r="A12" s="4" t="inlineStr">
        <is>
          <t>Accretion expense</t>
        </is>
      </c>
      <c r="C12" s="6" t="n">
        <v>20</v>
      </c>
    </row>
    <row r="13">
      <c r="A13" s="4" t="inlineStr">
        <is>
          <t>European Wax Center, Inc. and Subsidiaries</t>
        </is>
      </c>
    </row>
    <row r="14">
      <c r="A14" s="3" t="inlineStr">
        <is>
          <t>Restructuring Cost and Reserve [Line Items]</t>
        </is>
      </c>
    </row>
    <row r="15">
      <c r="A15" s="4" t="inlineStr">
        <is>
          <t>Restructuring Reserve, Beginning Balance</t>
        </is>
      </c>
      <c r="B15" s="6" t="n">
        <v>615</v>
      </c>
    </row>
    <row r="16">
      <c r="A16" s="4" t="inlineStr">
        <is>
          <t>Accretion during fiscal year 2020</t>
        </is>
      </c>
      <c r="B16" s="6" t="n">
        <v>6</v>
      </c>
    </row>
    <row r="17">
      <c r="A17" s="4" t="inlineStr">
        <is>
          <t>Net payments made during fiscal year 2020</t>
        </is>
      </c>
      <c r="B17" s="6" t="n">
        <v>-273</v>
      </c>
    </row>
    <row r="18">
      <c r="A18" s="4" t="inlineStr">
        <is>
          <t>Restructuring Reserve, Ending Balance</t>
        </is>
      </c>
      <c r="B18" s="5" t="n">
        <v>348</v>
      </c>
      <c r="C18" s="5" t="n">
        <v>61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Current And Non Current Components of Exit Liabilities (Details) - USD ($) $ in Thousands</t>
        </is>
      </c>
      <c r="B1" s="2" t="inlineStr">
        <is>
          <t>Sep. 25, 2021</t>
        </is>
      </c>
      <c r="C1" s="2" t="inlineStr">
        <is>
          <t>Dec. 26, 2020</t>
        </is>
      </c>
      <c r="D1" s="2" t="inlineStr">
        <is>
          <t>Dec. 28, 2019</t>
        </is>
      </c>
    </row>
    <row r="2">
      <c r="A2" s="4" t="inlineStr">
        <is>
          <t>EWC Ventures and its Subsidiaries [Member]</t>
        </is>
      </c>
    </row>
    <row r="3">
      <c r="A3" s="3" t="inlineStr">
        <is>
          <t>Restructuring Cost and Reserve [Line Items]</t>
        </is>
      </c>
    </row>
    <row r="4">
      <c r="A4" s="4" t="inlineStr">
        <is>
          <t>Accounts payable and accrued liabilities</t>
        </is>
      </c>
      <c r="C4" s="5" t="n">
        <v>360</v>
      </c>
      <c r="D4" s="5" t="n">
        <v>272</v>
      </c>
    </row>
    <row r="5">
      <c r="A5" s="4" t="inlineStr">
        <is>
          <t>Other long-term liabilities</t>
        </is>
      </c>
      <c r="C5" s="6" t="n">
        <v>255</v>
      </c>
      <c r="D5" s="6" t="n">
        <v>506</v>
      </c>
    </row>
    <row r="6">
      <c r="A6" s="4" t="inlineStr">
        <is>
          <t>Restructuring Reserve, Total</t>
        </is>
      </c>
      <c r="C6" s="6" t="n">
        <v>615</v>
      </c>
      <c r="D6" s="5" t="n">
        <v>778</v>
      </c>
    </row>
    <row r="7">
      <c r="A7" s="4" t="inlineStr">
        <is>
          <t>European Wax Center, Inc. and Subsidiaries</t>
        </is>
      </c>
    </row>
    <row r="8">
      <c r="A8" s="3" t="inlineStr">
        <is>
          <t>Restructuring Cost and Reserve [Line Items]</t>
        </is>
      </c>
    </row>
    <row r="9">
      <c r="A9" s="4" t="inlineStr">
        <is>
          <t>Accounts payable and accrued liabilities</t>
        </is>
      </c>
      <c r="B9" s="5" t="n">
        <v>348</v>
      </c>
      <c r="C9" s="6" t="n">
        <v>360</v>
      </c>
    </row>
    <row r="10">
      <c r="A10" s="4" t="inlineStr">
        <is>
          <t>Other long-term liabilities</t>
        </is>
      </c>
      <c r="C10" s="6" t="n">
        <v>255</v>
      </c>
    </row>
    <row r="11">
      <c r="A11" s="4" t="inlineStr">
        <is>
          <t>Restructuring Reserve, Total</t>
        </is>
      </c>
      <c r="B11" s="5" t="n">
        <v>348</v>
      </c>
      <c r="C11" s="5" t="n">
        <v>6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Details) - EWC Ventures and its Subsidiaries [Member] $ in Thousands</t>
        </is>
      </c>
      <c r="B1" s="2" t="inlineStr">
        <is>
          <t>Dec. 26, 2020USD ($)</t>
        </is>
      </c>
    </row>
    <row r="2">
      <c r="A2" s="4" t="inlineStr">
        <is>
          <t>Purchase commitments</t>
        </is>
      </c>
      <c r="B2" s="5" t="n">
        <v>6549</v>
      </c>
    </row>
    <row r="3">
      <c r="A3" s="4" t="inlineStr">
        <is>
          <t>Purchase commitments expected to be paid in fiscal year 2021</t>
        </is>
      </c>
      <c r="B3" s="5" t="n">
        <v>641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Mezzanine equity and members' equity (Details) - EWC Ventures and its Subsidiaries [Member] - USD ($) $ / shares in Units, $ in Thousands</t>
        </is>
      </c>
      <c r="B1" s="2" t="inlineStr">
        <is>
          <t>Jun. 15, 2020</t>
        </is>
      </c>
      <c r="C1" s="2" t="inlineStr">
        <is>
          <t>May 07, 2020</t>
        </is>
      </c>
      <c r="D1" s="2" t="inlineStr">
        <is>
          <t>Sep. 25, 2018</t>
        </is>
      </c>
      <c r="E1" s="2" t="inlineStr">
        <is>
          <t>May 31, 2020</t>
        </is>
      </c>
      <c r="F1" s="2" t="inlineStr">
        <is>
          <t>Dec. 26, 2020</t>
        </is>
      </c>
      <c r="G1" s="2" t="inlineStr">
        <is>
          <t>Dec. 28, 2019</t>
        </is>
      </c>
    </row>
    <row r="2">
      <c r="A2" s="4" t="inlineStr">
        <is>
          <t>Incentive Plan</t>
        </is>
      </c>
    </row>
    <row r="3">
      <c r="A3" s="3" t="inlineStr">
        <is>
          <t>Class of Stock [Line Items]</t>
        </is>
      </c>
    </row>
    <row r="4">
      <c r="A4" s="4" t="inlineStr">
        <is>
          <t>Number of units authorized</t>
        </is>
      </c>
      <c r="D4" s="6" t="n">
        <v>4733220</v>
      </c>
      <c r="F4" s="6" t="n">
        <v>4733220</v>
      </c>
      <c r="G4" s="6" t="n">
        <v>4733220</v>
      </c>
    </row>
    <row r="5">
      <c r="A5" s="4" t="inlineStr">
        <is>
          <t>Class A Units</t>
        </is>
      </c>
    </row>
    <row r="6">
      <c r="A6" s="3" t="inlineStr">
        <is>
          <t>Class of Stock [Line Items]</t>
        </is>
      </c>
    </row>
    <row r="7">
      <c r="A7" s="4" t="inlineStr">
        <is>
          <t>Number of common units outstanding</t>
        </is>
      </c>
      <c r="D7" s="6" t="n">
        <v>34710282</v>
      </c>
    </row>
    <row r="8">
      <c r="A8" s="4" t="inlineStr">
        <is>
          <t>Class A Founders Units [Member]</t>
        </is>
      </c>
    </row>
    <row r="9">
      <c r="A9" s="3" t="inlineStr">
        <is>
          <t>Class of Stock [Line Items]</t>
        </is>
      </c>
    </row>
    <row r="10">
      <c r="A10" s="4" t="inlineStr">
        <is>
          <t>Number of founder units outstanding</t>
        </is>
      </c>
      <c r="D10" s="6" t="n">
        <v>8309193</v>
      </c>
      <c r="F10" s="6" t="n">
        <v>8309193</v>
      </c>
      <c r="G10" s="6" t="n">
        <v>8309193</v>
      </c>
    </row>
    <row r="11">
      <c r="A11" s="4" t="inlineStr">
        <is>
          <t>Common Class C [Member]</t>
        </is>
      </c>
    </row>
    <row r="12">
      <c r="A12" s="3" t="inlineStr">
        <is>
          <t>Class of Stock [Line Items]</t>
        </is>
      </c>
    </row>
    <row r="13">
      <c r="A13" s="4" t="inlineStr">
        <is>
          <t>Number of common units outstanding</t>
        </is>
      </c>
      <c r="F13" s="6" t="n">
        <v>1000</v>
      </c>
      <c r="G13" s="6" t="n">
        <v>1000</v>
      </c>
    </row>
    <row r="14">
      <c r="A14" s="4" t="inlineStr">
        <is>
          <t>Number of shares issued in acquisition</t>
        </is>
      </c>
      <c r="D14" s="6" t="n">
        <v>1000</v>
      </c>
    </row>
    <row r="15">
      <c r="A15" s="4" t="inlineStr">
        <is>
          <t>Amount of deferred payment</t>
        </is>
      </c>
      <c r="D15" s="5" t="n">
        <v>20000</v>
      </c>
    </row>
    <row r="16">
      <c r="A16" s="4" t="inlineStr">
        <is>
          <t>Class D Units [Member]</t>
        </is>
      </c>
    </row>
    <row r="17">
      <c r="A17" s="3" t="inlineStr">
        <is>
          <t>Class of Stock [Line Items]</t>
        </is>
      </c>
    </row>
    <row r="18">
      <c r="A18" s="4" t="inlineStr">
        <is>
          <t>Number of units issued</t>
        </is>
      </c>
      <c r="C18" s="6" t="n">
        <v>1742798</v>
      </c>
      <c r="E18" s="6" t="n">
        <v>2500000</v>
      </c>
    </row>
    <row r="19">
      <c r="A19" s="4" t="inlineStr">
        <is>
          <t>Price per unit</t>
        </is>
      </c>
      <c r="C19" s="5" t="n">
        <v>10</v>
      </c>
    </row>
    <row r="20">
      <c r="A20" s="4" t="inlineStr">
        <is>
          <t>Total proceeds</t>
        </is>
      </c>
      <c r="C20" s="5" t="n">
        <v>17428</v>
      </c>
      <c r="E20" s="5" t="n">
        <v>25000</v>
      </c>
    </row>
    <row r="21">
      <c r="A21" s="4" t="inlineStr">
        <is>
          <t>Percentage of preferred return</t>
        </is>
      </c>
      <c r="B21" s="4" t="inlineStr">
        <is>
          <t>10.00%</t>
        </is>
      </c>
    </row>
    <row r="22">
      <c r="A22" s="4" t="inlineStr">
        <is>
          <t>Return on invested capital multiple</t>
        </is>
      </c>
      <c r="B22" s="6" t="n">
        <v>2</v>
      </c>
    </row>
    <row r="23">
      <c r="A23" s="4" t="inlineStr">
        <is>
          <t>Class D Units [Member] | EWC Holdings Inc</t>
        </is>
      </c>
    </row>
    <row r="24">
      <c r="A24" s="3" t="inlineStr">
        <is>
          <t>Class of Stock [Line Items]</t>
        </is>
      </c>
    </row>
    <row r="25">
      <c r="A25" s="4" t="inlineStr">
        <is>
          <t>Number of units issued</t>
        </is>
      </c>
      <c r="B25" s="6" t="n">
        <v>598468</v>
      </c>
    </row>
    <row r="26">
      <c r="A26" s="4" t="inlineStr">
        <is>
          <t>Price per unit</t>
        </is>
      </c>
      <c r="B26" s="5" t="n">
        <v>10000</v>
      </c>
    </row>
    <row r="27">
      <c r="A27" s="4" t="inlineStr">
        <is>
          <t>Total proceeds</t>
        </is>
      </c>
      <c r="B27" s="5" t="n">
        <v>5985</v>
      </c>
    </row>
    <row r="28">
      <c r="A28" s="4" t="inlineStr">
        <is>
          <t>Class D Units [Member] | Other investors</t>
        </is>
      </c>
    </row>
    <row r="29">
      <c r="A29" s="3" t="inlineStr">
        <is>
          <t>Class of Stock [Line Items]</t>
        </is>
      </c>
    </row>
    <row r="30">
      <c r="A30" s="4" t="inlineStr">
        <is>
          <t>Number of units issued</t>
        </is>
      </c>
      <c r="B30" s="6" t="n">
        <v>158734</v>
      </c>
    </row>
    <row r="31">
      <c r="A31" s="4" t="inlineStr">
        <is>
          <t>Total proceeds</t>
        </is>
      </c>
      <c r="B31" s="5" t="n">
        <v>158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7" customWidth="1" min="2" max="2"/>
    <col width="26" customWidth="1" min="3" max="3"/>
    <col width="23" customWidth="1" min="4" max="4"/>
    <col width="14" customWidth="1" min="5" max="5"/>
  </cols>
  <sheetData>
    <row r="1">
      <c r="A1" s="1" t="inlineStr">
        <is>
          <t>Equity-based compensation (Details) - USD ($) $ / shares in Units, $ in Thousands</t>
        </is>
      </c>
      <c r="B1" s="2" t="inlineStr">
        <is>
          <t>3 Months Ended</t>
        </is>
      </c>
      <c r="C1" s="2" t="inlineStr">
        <is>
          <t>12 Months Ended</t>
        </is>
      </c>
    </row>
    <row r="2">
      <c r="B2" s="2" t="inlineStr">
        <is>
          <t>Sep. 25, 2021</t>
        </is>
      </c>
      <c r="C2" s="2" t="inlineStr">
        <is>
          <t>Dec. 26, 2020</t>
        </is>
      </c>
      <c r="D2" s="2" t="inlineStr">
        <is>
          <t>Dec. 28, 2019</t>
        </is>
      </c>
      <c r="E2" s="2" t="inlineStr">
        <is>
          <t>Sep. 25, 2018</t>
        </is>
      </c>
    </row>
    <row r="3">
      <c r="A3" s="3" t="inlineStr">
        <is>
          <t>Share-based Compensation Arrangement by Share-based Payment Award, Fair Value Assumptions and Methodology [Abstract]</t>
        </is>
      </c>
    </row>
    <row r="4">
      <c r="A4" s="4" t="inlineStr">
        <is>
          <t>Term</t>
        </is>
      </c>
      <c r="B4" s="4" t="inlineStr">
        <is>
          <t>6 years 6 months</t>
        </is>
      </c>
    </row>
    <row r="5">
      <c r="A5" s="4" t="inlineStr">
        <is>
          <t>Risk-free Rate</t>
        </is>
      </c>
      <c r="B5" s="4" t="inlineStr">
        <is>
          <t>0.90%</t>
        </is>
      </c>
    </row>
    <row r="6">
      <c r="A6" s="4" t="inlineStr">
        <is>
          <t>Volatility</t>
        </is>
      </c>
      <c r="B6" s="4" t="inlineStr">
        <is>
          <t>43.80%</t>
        </is>
      </c>
    </row>
    <row r="7">
      <c r="A7" s="4" t="inlineStr">
        <is>
          <t>Dividend yield</t>
        </is>
      </c>
      <c r="B7" s="4" t="inlineStr">
        <is>
          <t>0.00%</t>
        </is>
      </c>
    </row>
    <row r="8">
      <c r="A8" s="4" t="inlineStr">
        <is>
          <t>EWC Ventures and its Subsidiaries [Member]</t>
        </is>
      </c>
    </row>
    <row r="9">
      <c r="A9" s="3" t="inlineStr">
        <is>
          <t>Share-based Compensation Arrangement by Share-based Payment Award, Fair Value Assumptions and Methodology [Abstract]</t>
        </is>
      </c>
    </row>
    <row r="10">
      <c r="A10" s="4" t="inlineStr">
        <is>
          <t>Term</t>
        </is>
      </c>
      <c r="C10" s="4" t="inlineStr">
        <is>
          <t>2 years 2 months 12 days</t>
        </is>
      </c>
      <c r="D10" s="4" t="inlineStr">
        <is>
          <t>3 years 1 month 6 days</t>
        </is>
      </c>
    </row>
    <row r="11">
      <c r="A11" s="4" t="inlineStr">
        <is>
          <t>Risk-free Rate</t>
        </is>
      </c>
      <c r="C11" s="4" t="inlineStr">
        <is>
          <t>0.60%</t>
        </is>
      </c>
      <c r="D11" s="4" t="inlineStr">
        <is>
          <t>2.20%</t>
        </is>
      </c>
    </row>
    <row r="12">
      <c r="A12" s="4" t="inlineStr">
        <is>
          <t>Volatility</t>
        </is>
      </c>
      <c r="C12" s="4" t="inlineStr">
        <is>
          <t>46.00%</t>
        </is>
      </c>
      <c r="D12" s="4" t="inlineStr">
        <is>
          <t>34.00%</t>
        </is>
      </c>
    </row>
    <row r="13">
      <c r="A13" s="3" t="inlineStr">
        <is>
          <t>Weighted average grant date fair value</t>
        </is>
      </c>
    </row>
    <row r="14">
      <c r="A14" s="4" t="inlineStr">
        <is>
          <t>Unit-based compensation expense</t>
        </is>
      </c>
      <c r="C14" s="5" t="n">
        <v>2052</v>
      </c>
      <c r="D14" s="5" t="n">
        <v>1570</v>
      </c>
    </row>
    <row r="15">
      <c r="A15" s="4" t="inlineStr">
        <is>
          <t>Weighted average period for recognizing remaining compensation expense</t>
        </is>
      </c>
      <c r="C15" s="4" t="inlineStr">
        <is>
          <t>2 years 10 months 24 days</t>
        </is>
      </c>
    </row>
    <row r="16">
      <c r="A16" s="4" t="inlineStr">
        <is>
          <t>EWC Ventures and its Subsidiaries [Member] | Time-based awards</t>
        </is>
      </c>
    </row>
    <row r="17">
      <c r="A17" s="3" t="inlineStr">
        <is>
          <t>Share-based Compensation Arrangement by Share-based Payment Award [Line Items]</t>
        </is>
      </c>
    </row>
    <row r="18">
      <c r="A18" s="4" t="inlineStr">
        <is>
          <t>Vesting period (in years)</t>
        </is>
      </c>
      <c r="C18" s="4" t="inlineStr">
        <is>
          <t>5 years</t>
        </is>
      </c>
    </row>
    <row r="19">
      <c r="A19" s="3" t="inlineStr">
        <is>
          <t>Weighted average grant date fair value</t>
        </is>
      </c>
    </row>
    <row r="20">
      <c r="A20" s="4" t="inlineStr">
        <is>
          <t>Unrecognized compensation cost</t>
        </is>
      </c>
      <c r="C20" s="5" t="n">
        <v>3959</v>
      </c>
    </row>
    <row r="21">
      <c r="A21" s="4" t="inlineStr">
        <is>
          <t>EWC Ventures and its Subsidiaries [Member] | Performance-based awards</t>
        </is>
      </c>
    </row>
    <row r="22">
      <c r="A22" s="3" t="inlineStr">
        <is>
          <t>Weighted average grant date fair value</t>
        </is>
      </c>
    </row>
    <row r="23">
      <c r="A23" s="4" t="inlineStr">
        <is>
          <t>Unrecognized compensation cost</t>
        </is>
      </c>
      <c r="C23" s="5" t="n">
        <v>853</v>
      </c>
    </row>
    <row r="24">
      <c r="A24" s="4" t="inlineStr">
        <is>
          <t>Incentive Plan | EWC Ventures and its Subsidiaries [Member]</t>
        </is>
      </c>
    </row>
    <row r="25">
      <c r="A25" s="3" t="inlineStr">
        <is>
          <t>Share-based Compensation Arrangement by Share-based Payment Award [Line Items]</t>
        </is>
      </c>
    </row>
    <row r="26">
      <c r="A26" s="4" t="inlineStr">
        <is>
          <t>Maximum number of shares that may be issued under the Plan</t>
        </is>
      </c>
      <c r="C26" s="6" t="n">
        <v>4733220</v>
      </c>
      <c r="D26" s="6" t="n">
        <v>4733220</v>
      </c>
      <c r="E26" s="6" t="n">
        <v>4733220</v>
      </c>
    </row>
    <row r="27">
      <c r="A27" s="4" t="inlineStr">
        <is>
          <t>Incentive Plan | EWC Ventures and its Subsidiaries [Member] | Time-based awards</t>
        </is>
      </c>
    </row>
    <row r="28">
      <c r="A28" s="3" t="inlineStr">
        <is>
          <t>Share-based Compensation Arrangement by Share-based Payment Award, Fair Value Assumptions and Methodology [Abstract]</t>
        </is>
      </c>
    </row>
    <row r="29">
      <c r="A29" s="4" t="inlineStr">
        <is>
          <t>Beginning balance</t>
        </is>
      </c>
      <c r="C29" s="6" t="n">
        <v>2352292</v>
      </c>
    </row>
    <row r="30">
      <c r="A30" s="4" t="inlineStr">
        <is>
          <t>Granted</t>
        </is>
      </c>
      <c r="C30" s="6" t="n">
        <v>244371</v>
      </c>
    </row>
    <row r="31">
      <c r="A31" s="4" t="inlineStr">
        <is>
          <t>Vested as of December 26, 2020</t>
        </is>
      </c>
      <c r="C31" s="6" t="n">
        <v>-652079</v>
      </c>
    </row>
    <row r="32">
      <c r="A32" s="4" t="inlineStr">
        <is>
          <t>Forfeited</t>
        </is>
      </c>
      <c r="C32" s="6" t="n">
        <v>-108715</v>
      </c>
    </row>
    <row r="33">
      <c r="A33" s="4" t="inlineStr">
        <is>
          <t>Ending balance</t>
        </is>
      </c>
      <c r="C33" s="6" t="n">
        <v>1835869</v>
      </c>
      <c r="D33" s="6" t="n">
        <v>2352292</v>
      </c>
    </row>
    <row r="34">
      <c r="A34" s="4" t="inlineStr">
        <is>
          <t>Vested as of December 26, 2020</t>
        </is>
      </c>
      <c r="C34" s="6" t="n">
        <v>652079</v>
      </c>
    </row>
    <row r="35">
      <c r="A35" s="3" t="inlineStr">
        <is>
          <t>Weighted average grant date fair value</t>
        </is>
      </c>
    </row>
    <row r="36">
      <c r="A36" s="4" t="inlineStr">
        <is>
          <t>Weighted average grant date fair value, Beginning Balance</t>
        </is>
      </c>
      <c r="C36" s="8" t="n">
        <v>2.57</v>
      </c>
    </row>
    <row r="37">
      <c r="A37" s="4" t="inlineStr">
        <is>
          <t>Granted</t>
        </is>
      </c>
      <c r="C37" s="9" t="n">
        <v>2.63</v>
      </c>
    </row>
    <row r="38">
      <c r="A38" s="4" t="inlineStr">
        <is>
          <t>Vested</t>
        </is>
      </c>
      <c r="C38" s="9" t="n">
        <v>2.26</v>
      </c>
    </row>
    <row r="39">
      <c r="A39" s="4" t="inlineStr">
        <is>
          <t>Forfeited</t>
        </is>
      </c>
      <c r="C39" s="9" t="n">
        <v>2.28</v>
      </c>
    </row>
    <row r="40">
      <c r="A40" s="4" t="inlineStr">
        <is>
          <t>Weighted-Average Grant Date Fair Value, ending</t>
        </is>
      </c>
      <c r="C40" s="8" t="n">
        <v>2.7</v>
      </c>
      <c r="D40" s="8" t="n">
        <v>2.57</v>
      </c>
    </row>
    <row r="41">
      <c r="A41" s="4" t="inlineStr">
        <is>
          <t>Incentive Plan | EWC Ventures and its Subsidiaries [Member] | Performance-based awards</t>
        </is>
      </c>
    </row>
    <row r="42">
      <c r="A42" s="3" t="inlineStr">
        <is>
          <t>Share-based Compensation Arrangement by Share-based Payment Award, Fair Value Assumptions and Methodology [Abstract]</t>
        </is>
      </c>
    </row>
    <row r="43">
      <c r="A43" s="4" t="inlineStr">
        <is>
          <t>Beginning balance</t>
        </is>
      </c>
      <c r="C43" s="6" t="n">
        <v>1568704</v>
      </c>
    </row>
    <row r="44">
      <c r="A44" s="4" t="inlineStr">
        <is>
          <t>Granted</t>
        </is>
      </c>
      <c r="C44" s="6" t="n">
        <v>245774</v>
      </c>
    </row>
    <row r="45">
      <c r="A45" s="4" t="inlineStr">
        <is>
          <t>Forfeited</t>
        </is>
      </c>
      <c r="C45" s="6" t="n">
        <v>-96167</v>
      </c>
    </row>
    <row r="46">
      <c r="A46" s="4" t="inlineStr">
        <is>
          <t>Ending balance</t>
        </is>
      </c>
      <c r="C46" s="6" t="n">
        <v>1718311</v>
      </c>
      <c r="D46" s="6" t="n">
        <v>1568704</v>
      </c>
    </row>
    <row r="47">
      <c r="A47" s="3" t="inlineStr">
        <is>
          <t>Weighted average grant date fair value</t>
        </is>
      </c>
    </row>
    <row r="48">
      <c r="A48" s="4" t="inlineStr">
        <is>
          <t>Weighted average grant date fair value, Beginning Balance</t>
        </is>
      </c>
      <c r="C48" s="8" t="n">
        <v>0.38</v>
      </c>
    </row>
    <row r="49">
      <c r="A49" s="4" t="inlineStr">
        <is>
          <t>Granted</t>
        </is>
      </c>
      <c r="C49" s="9" t="n">
        <v>0.68</v>
      </c>
    </row>
    <row r="50">
      <c r="A50" s="4" t="inlineStr">
        <is>
          <t>Forfeited</t>
        </is>
      </c>
      <c r="C50" s="9" t="n">
        <v>0.33</v>
      </c>
    </row>
    <row r="51">
      <c r="A51" s="4" t="inlineStr">
        <is>
          <t>Weighted-Average Grant Date Fair Value, ending</t>
        </is>
      </c>
      <c r="C51" s="8" t="n">
        <v>0.49</v>
      </c>
      <c r="D51" s="8" t="n">
        <v>0.38</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loss</t>
        </is>
      </c>
      <c r="B4" s="5" t="n">
        <v>-441</v>
      </c>
      <c r="C4" s="5" t="n">
        <v>-16956</v>
      </c>
    </row>
    <row r="5">
      <c r="A5" s="3" t="inlineStr">
        <is>
          <t>Adjustments to reconcile net loss to net cash provided by (used in) operating activities:</t>
        </is>
      </c>
    </row>
    <row r="6">
      <c r="A6" s="4" t="inlineStr">
        <is>
          <t>Depreciation and amortization</t>
        </is>
      </c>
      <c r="B6" s="6" t="n">
        <v>15259</v>
      </c>
      <c r="C6" s="6" t="n">
        <v>15012</v>
      </c>
    </row>
    <row r="7">
      <c r="A7" s="4" t="inlineStr">
        <is>
          <t>Amortization of deferred financing costs</t>
        </is>
      </c>
      <c r="B7" s="6" t="n">
        <v>924</v>
      </c>
      <c r="C7" s="6" t="n">
        <v>732</v>
      </c>
    </row>
    <row r="8">
      <c r="A8" s="4" t="inlineStr">
        <is>
          <t>Loss on debt extinguishment</t>
        </is>
      </c>
      <c r="B8" s="6" t="n">
        <v>6313</v>
      </c>
    </row>
    <row r="9">
      <c r="A9" s="4" t="inlineStr">
        <is>
          <t>Loss on noncancellable contracts</t>
        </is>
      </c>
      <c r="C9" s="6" t="n">
        <v>280</v>
      </c>
    </row>
    <row r="10">
      <c r="A10" s="4" t="inlineStr">
        <is>
          <t>Loss on write-down of obsolete inventory</t>
        </is>
      </c>
      <c r="C10" s="6" t="n">
        <v>6656</v>
      </c>
    </row>
    <row r="11">
      <c r="A11" s="4" t="inlineStr">
        <is>
          <t>Provision for bad debts</t>
        </is>
      </c>
      <c r="B11" s="6" t="n">
        <v>616</v>
      </c>
    </row>
    <row r="12">
      <c r="A12" s="4" t="inlineStr">
        <is>
          <t>Loss on disposal of property and equipment</t>
        </is>
      </c>
      <c r="B12" s="6" t="n">
        <v>335</v>
      </c>
    </row>
    <row r="13">
      <c r="A13" s="4" t="inlineStr">
        <is>
          <t>Equity compensation</t>
        </is>
      </c>
      <c r="B13" s="6" t="n">
        <v>7952</v>
      </c>
      <c r="C13" s="6" t="n">
        <v>1649</v>
      </c>
    </row>
    <row r="14">
      <c r="A14" s="3" t="inlineStr">
        <is>
          <t>Changes in assets and liabilities:</t>
        </is>
      </c>
    </row>
    <row r="15">
      <c r="A15" s="4" t="inlineStr">
        <is>
          <t>Accounts receivable</t>
        </is>
      </c>
      <c r="B15" s="6" t="n">
        <v>-3578</v>
      </c>
      <c r="C15" s="6" t="n">
        <v>-2219</v>
      </c>
    </row>
    <row r="16">
      <c r="A16" s="4" t="inlineStr">
        <is>
          <t>Inventory</t>
        </is>
      </c>
      <c r="B16" s="6" t="n">
        <v>-8665</v>
      </c>
      <c r="C16" s="6" t="n">
        <v>1670</v>
      </c>
    </row>
    <row r="17">
      <c r="A17" s="4" t="inlineStr">
        <is>
          <t>Prepaid expenses and other assets</t>
        </is>
      </c>
      <c r="B17" s="6" t="n">
        <v>-2121</v>
      </c>
      <c r="C17" s="6" t="n">
        <v>-1401</v>
      </c>
    </row>
    <row r="18">
      <c r="A18" s="4" t="inlineStr">
        <is>
          <t>Accounts payable and accrued liabilities</t>
        </is>
      </c>
      <c r="B18" s="6" t="n">
        <v>4665</v>
      </c>
      <c r="C18" s="6" t="n">
        <v>-11065</v>
      </c>
    </row>
    <row r="19">
      <c r="A19" s="4" t="inlineStr">
        <is>
          <t>Deferred revenue</t>
        </is>
      </c>
      <c r="B19" s="6" t="n">
        <v>542</v>
      </c>
      <c r="C19" s="6" t="n">
        <v>-695</v>
      </c>
    </row>
    <row r="20">
      <c r="A20" s="4" t="inlineStr">
        <is>
          <t>Other long-term liabilities</t>
        </is>
      </c>
      <c r="B20" s="6" t="n">
        <v>428</v>
      </c>
      <c r="C20" s="6" t="n">
        <v>-41</v>
      </c>
    </row>
    <row r="21">
      <c r="A21" s="4" t="inlineStr">
        <is>
          <t>Net cash provided by (used in) operating activities</t>
        </is>
      </c>
      <c r="B21" s="6" t="n">
        <v>22229</v>
      </c>
      <c r="C21" s="6" t="n">
        <v>-6378</v>
      </c>
    </row>
    <row r="22">
      <c r="A22" s="3" t="inlineStr">
        <is>
          <t>Cash flows from investing activities:</t>
        </is>
      </c>
    </row>
    <row r="23">
      <c r="A23" s="4" t="inlineStr">
        <is>
          <t>Purchases of property and equipment</t>
        </is>
      </c>
      <c r="B23" s="6" t="n">
        <v>-364</v>
      </c>
      <c r="C23" s="6" t="n">
        <v>-2692</v>
      </c>
    </row>
    <row r="24">
      <c r="A24" s="4" t="inlineStr">
        <is>
          <t>Reacquisition of area representative rights</t>
        </is>
      </c>
      <c r="B24" s="6" t="n">
        <v>-7644</v>
      </c>
      <c r="C24" s="6" t="n">
        <v>-34294</v>
      </c>
    </row>
    <row r="25">
      <c r="A25" s="4" t="inlineStr">
        <is>
          <t>Net cash used in investing activities</t>
        </is>
      </c>
      <c r="B25" s="6" t="n">
        <v>-8008</v>
      </c>
      <c r="C25" s="6" t="n">
        <v>-36986</v>
      </c>
    </row>
    <row r="26">
      <c r="A26" s="3" t="inlineStr">
        <is>
          <t>Cash flows from financing activities:</t>
        </is>
      </c>
    </row>
    <row r="27">
      <c r="A27" s="4" t="inlineStr">
        <is>
          <t>Proceeds on line of credit</t>
        </is>
      </c>
      <c r="C27" s="6" t="n">
        <v>27000</v>
      </c>
    </row>
    <row r="28">
      <c r="A28" s="4" t="inlineStr">
        <is>
          <t>Payments on line of credit</t>
        </is>
      </c>
      <c r="B28" s="6" t="n">
        <v>-30000</v>
      </c>
    </row>
    <row r="29">
      <c r="A29" s="4" t="inlineStr">
        <is>
          <t>Proceeds on long-term debt</t>
        </is>
      </c>
      <c r="B29" s="6" t="n">
        <v>179370</v>
      </c>
      <c r="C29" s="6" t="n">
        <v>15000</v>
      </c>
    </row>
    <row r="30">
      <c r="A30" s="4" t="inlineStr">
        <is>
          <t>Principal payments on long-term debt</t>
        </is>
      </c>
      <c r="B30" s="6" t="n">
        <v>-240553</v>
      </c>
      <c r="C30" s="6" t="n">
        <v>-1790</v>
      </c>
    </row>
    <row r="31">
      <c r="A31" s="4" t="inlineStr">
        <is>
          <t>Deferred loan costs</t>
        </is>
      </c>
      <c r="B31" s="6" t="n">
        <v>-1294</v>
      </c>
      <c r="C31" s="6" t="n">
        <v>-764</v>
      </c>
    </row>
    <row r="32">
      <c r="A32" s="4" t="inlineStr">
        <is>
          <t>Payments of debt extinguishment costs</t>
        </is>
      </c>
      <c r="B32" s="6" t="n">
        <v>-2446</v>
      </c>
    </row>
    <row r="33">
      <c r="A33" s="4" t="inlineStr">
        <is>
          <t>Distributions to EWC Ventures LLC members</t>
        </is>
      </c>
      <c r="B33" s="6" t="n">
        <v>-5198</v>
      </c>
      <c r="C33" s="6" t="n">
        <v>-1876</v>
      </c>
    </row>
    <row r="34">
      <c r="A34" s="4" t="inlineStr">
        <is>
          <t>Contributions from EWC Ventures LLC members</t>
        </is>
      </c>
      <c r="C34" s="6" t="n">
        <v>24909</v>
      </c>
    </row>
    <row r="35">
      <c r="A35" s="4" t="inlineStr">
        <is>
          <t>Proceeds from initial public offering of Class A common stock, net of underwriting discounts and offering expenses</t>
        </is>
      </c>
      <c r="B35" s="6" t="n">
        <v>145953</v>
      </c>
    </row>
    <row r="36">
      <c r="A36" s="4" t="inlineStr">
        <is>
          <t>Repurchase of Class A Units</t>
        </is>
      </c>
      <c r="B36" s="6" t="n">
        <v>-942</v>
      </c>
    </row>
    <row r="37">
      <c r="A37" s="4" t="inlineStr">
        <is>
          <t>Repurchase of Class B common stock and EWC Ventures common units</t>
        </is>
      </c>
      <c r="B37" s="6" t="n">
        <v>-70465</v>
      </c>
    </row>
    <row r="38">
      <c r="A38" s="4" t="inlineStr">
        <is>
          <t>Net cash (used in) provided by financing activities</t>
        </is>
      </c>
      <c r="B38" s="6" t="n">
        <v>-25575</v>
      </c>
      <c r="C38" s="6" t="n">
        <v>62479</v>
      </c>
    </row>
    <row r="39">
      <c r="A39" s="4" t="inlineStr">
        <is>
          <t>Net (decrease) increase in cash</t>
        </is>
      </c>
      <c r="B39" s="6" t="n">
        <v>-11354</v>
      </c>
      <c r="C39" s="6" t="n">
        <v>19115</v>
      </c>
    </row>
    <row r="40">
      <c r="A40" s="4" t="inlineStr">
        <is>
          <t>Cash, beginning of period</t>
        </is>
      </c>
      <c r="B40" s="6" t="n">
        <v>36720</v>
      </c>
      <c r="C40" s="6" t="n">
        <v>10264</v>
      </c>
    </row>
    <row r="41">
      <c r="A41" s="4" t="inlineStr">
        <is>
          <t>Cash, end of period</t>
        </is>
      </c>
      <c r="B41" s="6" t="n">
        <v>25366</v>
      </c>
      <c r="C41" s="6" t="n">
        <v>29379</v>
      </c>
    </row>
    <row r="42">
      <c r="A42" s="3" t="inlineStr">
        <is>
          <t>Supplemental cash flow information:</t>
        </is>
      </c>
    </row>
    <row r="43">
      <c r="A43" s="4" t="inlineStr">
        <is>
          <t>Cash paid for interest</t>
        </is>
      </c>
      <c r="B43" s="6" t="n">
        <v>11763</v>
      </c>
      <c r="C43" s="6" t="n">
        <v>12056</v>
      </c>
    </row>
    <row r="44">
      <c r="A44" s="3" t="inlineStr">
        <is>
          <t>Non-cash investing and financing activities:</t>
        </is>
      </c>
    </row>
    <row r="45">
      <c r="A45" s="4" t="inlineStr">
        <is>
          <t>Property purchases included in accounts payable and accrued liabilities</t>
        </is>
      </c>
      <c r="B45" s="6" t="n">
        <v>96</v>
      </c>
    </row>
    <row r="46">
      <c r="A46" s="4" t="inlineStr">
        <is>
          <t>Reacquired rights purchased included in accounts payable and accrued liabilities</t>
        </is>
      </c>
      <c r="C46" s="6" t="n">
        <v>320</v>
      </c>
    </row>
    <row r="47">
      <c r="A47" s="4" t="inlineStr">
        <is>
          <t>Non-cash equity distributions</t>
        </is>
      </c>
      <c r="B47" s="6" t="n">
        <v>689</v>
      </c>
      <c r="C47" s="5" t="n">
        <v>122</v>
      </c>
    </row>
    <row r="48">
      <c r="A48" s="4" t="inlineStr">
        <is>
          <t>Initial public offering expenses in accounts payable and accrued liabilities</t>
        </is>
      </c>
      <c r="B48" s="5" t="n">
        <v>483</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s to obtain a contract (Details) - Commissions paid in connection with the sale of franchise licenses - EWC Ventures and its Subsidiaries [Member] - USD ($) $ in Thousands</t>
        </is>
      </c>
      <c r="B1" s="2" t="inlineStr">
        <is>
          <t>12 Months Ended</t>
        </is>
      </c>
    </row>
    <row r="2">
      <c r="B2" s="2" t="inlineStr">
        <is>
          <t>Dec. 26, 2020</t>
        </is>
      </c>
      <c r="C2" s="2" t="inlineStr">
        <is>
          <t>Dec. 28, 2019</t>
        </is>
      </c>
    </row>
    <row r="3">
      <c r="A3" s="3" t="inlineStr">
        <is>
          <t>Capitalized Contract Cost [Line Items]</t>
        </is>
      </c>
    </row>
    <row r="4">
      <c r="A4" s="4" t="inlineStr">
        <is>
          <t>Costs to obtain a contract, amortization expense</t>
        </is>
      </c>
      <c r="B4" s="5" t="n">
        <v>429</v>
      </c>
      <c r="C4" s="5" t="n">
        <v>395</v>
      </c>
    </row>
    <row r="5">
      <c r="A5" s="4" t="inlineStr">
        <is>
          <t>Prepaid expenses and other current assets</t>
        </is>
      </c>
    </row>
    <row r="6">
      <c r="A6" s="3" t="inlineStr">
        <is>
          <t>Capitalized Contract Cost [Line Items]</t>
        </is>
      </c>
    </row>
    <row r="7">
      <c r="A7" s="4" t="inlineStr">
        <is>
          <t>Costs to obtain a contract, capitalized, short-term potion</t>
        </is>
      </c>
      <c r="B7" s="6" t="n">
        <v>453</v>
      </c>
      <c r="C7" s="6" t="n">
        <v>429</v>
      </c>
    </row>
    <row r="8">
      <c r="A8" s="4" t="inlineStr">
        <is>
          <t>Other non-current assets</t>
        </is>
      </c>
    </row>
    <row r="9">
      <c r="A9" s="3" t="inlineStr">
        <is>
          <t>Capitalized Contract Cost [Line Items]</t>
        </is>
      </c>
    </row>
    <row r="10">
      <c r="A10" s="4" t="inlineStr">
        <is>
          <t>Costs to obtain a contract, capitalized, long-term potion</t>
        </is>
      </c>
      <c r="B10" s="5" t="n">
        <v>2630</v>
      </c>
      <c r="C10" s="5" t="n">
        <v>299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 with Customers - Schedule of Changes in Contract Liabilities (Details) - USD ($) $ in Thousands</t>
        </is>
      </c>
      <c r="B1" s="2" t="inlineStr">
        <is>
          <t>9 Months Ended</t>
        </is>
      </c>
      <c r="C1" s="2" t="inlineStr">
        <is>
          <t>12 Months Ended</t>
        </is>
      </c>
    </row>
    <row r="2">
      <c r="B2" s="2" t="inlineStr">
        <is>
          <t>Sep. 25, 2021</t>
        </is>
      </c>
      <c r="C2" s="2" t="inlineStr">
        <is>
          <t>Dec. 26, 2020</t>
        </is>
      </c>
      <c r="D2" s="2" t="inlineStr">
        <is>
          <t>Dec. 28, 2019</t>
        </is>
      </c>
    </row>
    <row r="3">
      <c r="A3" s="4" t="inlineStr">
        <is>
          <t>EWC Ventures and its Subsidiaries [Member]</t>
        </is>
      </c>
    </row>
    <row r="4">
      <c r="A4" s="3" t="inlineStr">
        <is>
          <t>Disaggregation Of Revenue [Line Items]</t>
        </is>
      </c>
    </row>
    <row r="5">
      <c r="A5" s="4" t="inlineStr">
        <is>
          <t>Balance at December 26, 2020</t>
        </is>
      </c>
      <c r="B5" s="5" t="n">
        <v>8879</v>
      </c>
      <c r="C5" s="5" t="n">
        <v>9257</v>
      </c>
      <c r="D5" s="5" t="n">
        <v>8179</v>
      </c>
    </row>
    <row r="6">
      <c r="A6" s="4" t="inlineStr">
        <is>
          <t>Revenue recognized that was included in the contract liability at the beginning of the year</t>
        </is>
      </c>
      <c r="C6" s="6" t="n">
        <v>-2461</v>
      </c>
      <c r="D6" s="6" t="n">
        <v>-3408</v>
      </c>
    </row>
    <row r="7">
      <c r="A7" s="4" t="inlineStr">
        <is>
          <t>Increase, excluding amounts recognized as revenue during the period</t>
        </is>
      </c>
      <c r="C7" s="6" t="n">
        <v>2083</v>
      </c>
      <c r="D7" s="6" t="n">
        <v>4486</v>
      </c>
    </row>
    <row r="8">
      <c r="A8" s="4" t="inlineStr">
        <is>
          <t>Balance at June 26, 2021</t>
        </is>
      </c>
      <c r="C8" s="6" t="n">
        <v>8879</v>
      </c>
      <c r="D8" s="5" t="n">
        <v>9257</v>
      </c>
    </row>
    <row r="9">
      <c r="A9" s="4" t="inlineStr">
        <is>
          <t>European Wax Center, Inc. and Subsidiaries</t>
        </is>
      </c>
    </row>
    <row r="10">
      <c r="A10" s="3" t="inlineStr">
        <is>
          <t>Disaggregation Of Revenue [Line Items]</t>
        </is>
      </c>
    </row>
    <row r="11">
      <c r="A11" s="4" t="inlineStr">
        <is>
          <t>Balance at December 26, 2020</t>
        </is>
      </c>
      <c r="B11" s="6" t="n">
        <v>8879</v>
      </c>
    </row>
    <row r="12">
      <c r="A12" s="4" t="inlineStr">
        <is>
          <t>Revenue recognized that was included in the contract liability at the beginning of the year</t>
        </is>
      </c>
      <c r="B12" s="6" t="n">
        <v>-1394</v>
      </c>
    </row>
    <row r="13">
      <c r="A13" s="4" t="inlineStr">
        <is>
          <t>Increase, excluding amounts recognized as revenue during the period</t>
        </is>
      </c>
      <c r="B13" s="6" t="n">
        <v>1936</v>
      </c>
    </row>
    <row r="14">
      <c r="A14" s="4" t="inlineStr">
        <is>
          <t>Balance at June 26, 2021</t>
        </is>
      </c>
      <c r="B14" s="5" t="n">
        <v>9421</v>
      </c>
      <c r="C14" s="5" t="n">
        <v>8879</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from Contract with Customers - Additional Information (Details)</t>
        </is>
      </c>
      <c r="B1" s="2" t="inlineStr">
        <is>
          <t>Sep. 25, 2021</t>
        </is>
      </c>
      <c r="C1" s="2" t="inlineStr">
        <is>
          <t>Dec. 26, 2020</t>
        </is>
      </c>
    </row>
    <row r="2">
      <c r="A2" s="4" t="inlineStr">
        <is>
          <t>EWC Ventures and its Subsidiaries [Member] | Revenue, Remaining Performance Obligation, Expected Timing of Satisfaction, Start Date [Axis]: 2020-12-26</t>
        </is>
      </c>
    </row>
    <row r="3">
      <c r="A3" s="3" t="inlineStr">
        <is>
          <t>Disaggregation Of Revenue [Line Items]</t>
        </is>
      </c>
    </row>
    <row r="4">
      <c r="A4" s="4" t="inlineStr">
        <is>
          <t>Weighted average remaining amortization period of deferred revenue</t>
        </is>
      </c>
      <c r="C4" s="4" t="inlineStr">
        <is>
          <t>4 years 2 months 12 days</t>
        </is>
      </c>
    </row>
    <row r="5">
      <c r="A5" s="4" t="inlineStr">
        <is>
          <t>European Wax Center, Inc. and Subsidiaries | Revenue, Remaining Performance Obligation, Expected Timing of Satisfaction, Start Date [Axis]: 2021-09-25</t>
        </is>
      </c>
    </row>
    <row r="6">
      <c r="A6" s="3" t="inlineStr">
        <is>
          <t>Disaggregation Of Revenue [Line Items]</t>
        </is>
      </c>
    </row>
    <row r="7">
      <c r="A7" s="4" t="inlineStr">
        <is>
          <t>Weighted average remaining amortization period of deferred revenue</t>
        </is>
      </c>
      <c r="B7" s="4" t="inlineStr">
        <is>
          <t>4 years 9 months 18 day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venue Expected to be Recognized in Future Related to Performance Obligations (Details) - USD ($) $ in Thousands</t>
        </is>
      </c>
      <c r="B1" s="2" t="inlineStr">
        <is>
          <t>Sep. 25, 2021</t>
        </is>
      </c>
      <c r="C1" s="2" t="inlineStr">
        <is>
          <t>Dec. 26, 2020</t>
        </is>
      </c>
    </row>
    <row r="2">
      <c r="A2" s="4" t="inlineStr">
        <is>
          <t>EWC Ventures and its Subsidiaries [Member]</t>
        </is>
      </c>
    </row>
    <row r="3">
      <c r="A3" s="3" t="inlineStr">
        <is>
          <t>Disaggregation Of Revenue [Line Items]</t>
        </is>
      </c>
    </row>
    <row r="4">
      <c r="A4" s="4" t="inlineStr">
        <is>
          <t>2021</t>
        </is>
      </c>
      <c r="C4" s="5" t="n">
        <v>2351</v>
      </c>
    </row>
    <row r="5">
      <c r="A5" s="4" t="inlineStr">
        <is>
          <t>2022</t>
        </is>
      </c>
      <c r="C5" s="6" t="n">
        <v>1004</v>
      </c>
    </row>
    <row r="6">
      <c r="A6" s="4" t="inlineStr">
        <is>
          <t>2023</t>
        </is>
      </c>
      <c r="C6" s="6" t="n">
        <v>974</v>
      </c>
    </row>
    <row r="7">
      <c r="A7" s="4" t="inlineStr">
        <is>
          <t>2024</t>
        </is>
      </c>
      <c r="C7" s="6" t="n">
        <v>914</v>
      </c>
    </row>
    <row r="8">
      <c r="A8" s="4" t="inlineStr">
        <is>
          <t>2025</t>
        </is>
      </c>
      <c r="C8" s="6" t="n">
        <v>844</v>
      </c>
    </row>
    <row r="9">
      <c r="A9" s="4" t="inlineStr">
        <is>
          <t>Thereafter</t>
        </is>
      </c>
      <c r="C9" s="6" t="n">
        <v>2792</v>
      </c>
    </row>
    <row r="10">
      <c r="A10" s="4" t="inlineStr">
        <is>
          <t>Total</t>
        </is>
      </c>
      <c r="C10" s="5" t="n">
        <v>8879</v>
      </c>
    </row>
    <row r="11">
      <c r="A11" s="4" t="inlineStr">
        <is>
          <t>European Wax Center, Inc. and Subsidiaries</t>
        </is>
      </c>
    </row>
    <row r="12">
      <c r="A12" s="3" t="inlineStr">
        <is>
          <t>Disaggregation Of Revenue [Line Items]</t>
        </is>
      </c>
    </row>
    <row r="13">
      <c r="A13" s="4" t="inlineStr">
        <is>
          <t>2022</t>
        </is>
      </c>
      <c r="B13" s="5" t="n">
        <v>2316</v>
      </c>
    </row>
    <row r="14">
      <c r="A14" s="4" t="inlineStr">
        <is>
          <t>2023</t>
        </is>
      </c>
      <c r="B14" s="6" t="n">
        <v>1068</v>
      </c>
    </row>
    <row r="15">
      <c r="A15" s="4" t="inlineStr">
        <is>
          <t>2024</t>
        </is>
      </c>
      <c r="B15" s="6" t="n">
        <v>1009</v>
      </c>
    </row>
    <row r="16">
      <c r="A16" s="4" t="inlineStr">
        <is>
          <t>2025</t>
        </is>
      </c>
      <c r="B16" s="6" t="n">
        <v>939</v>
      </c>
    </row>
    <row r="17">
      <c r="A17" s="4" t="inlineStr">
        <is>
          <t>Thereafter</t>
        </is>
      </c>
      <c r="B17" s="6" t="n">
        <v>3495</v>
      </c>
    </row>
    <row r="18">
      <c r="A18" s="4" t="inlineStr">
        <is>
          <t>Total</t>
        </is>
      </c>
      <c r="B18" s="5" t="n">
        <v>94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 with Customers - Summary of Balances in Deferred Revenue (Details) - USD ($) $ in Thousands</t>
        </is>
      </c>
      <c r="B1" s="2" t="inlineStr">
        <is>
          <t>Sep. 25, 2021</t>
        </is>
      </c>
      <c r="C1" s="2" t="inlineStr">
        <is>
          <t>Dec. 26, 2020</t>
        </is>
      </c>
      <c r="D1" s="2" t="inlineStr">
        <is>
          <t>Dec. 28, 2019</t>
        </is>
      </c>
    </row>
    <row r="2">
      <c r="A2" s="4" t="inlineStr">
        <is>
          <t>EWC Ventures and its Subsidiaries [Member]</t>
        </is>
      </c>
    </row>
    <row r="3">
      <c r="A3" s="3" t="inlineStr">
        <is>
          <t>Disaggregation Of Revenue [Line Items]</t>
        </is>
      </c>
    </row>
    <row r="4">
      <c r="A4" s="4" t="inlineStr">
        <is>
          <t>Total deferred revenue</t>
        </is>
      </c>
      <c r="C4" s="5" t="n">
        <v>8879</v>
      </c>
      <c r="D4" s="5" t="n">
        <v>9257</v>
      </c>
    </row>
    <row r="5">
      <c r="A5" s="4" t="inlineStr">
        <is>
          <t>Long-term portion of deferred revenue</t>
        </is>
      </c>
      <c r="C5" s="6" t="n">
        <v>6528</v>
      </c>
      <c r="D5" s="6" t="n">
        <v>6799</v>
      </c>
    </row>
    <row r="6">
      <c r="A6" s="4" t="inlineStr">
        <is>
          <t>Current portion of deferred revenue</t>
        </is>
      </c>
      <c r="C6" s="6" t="n">
        <v>2351</v>
      </c>
      <c r="D6" s="6" t="n">
        <v>2458</v>
      </c>
    </row>
    <row r="7">
      <c r="A7" s="4" t="inlineStr">
        <is>
          <t>EWC Ventures and its Subsidiaries [Member] | Franchise [Member]</t>
        </is>
      </c>
    </row>
    <row r="8">
      <c r="A8" s="3" t="inlineStr">
        <is>
          <t>Disaggregation Of Revenue [Line Items]</t>
        </is>
      </c>
    </row>
    <row r="9">
      <c r="A9" s="4" t="inlineStr">
        <is>
          <t>Total deferred revenue</t>
        </is>
      </c>
      <c r="C9" s="6" t="n">
        <v>7542</v>
      </c>
      <c r="D9" s="6" t="n">
        <v>7657</v>
      </c>
    </row>
    <row r="10">
      <c r="A10" s="4" t="inlineStr">
        <is>
          <t>EWC Ventures and its Subsidiaries [Member] | Service [Member]</t>
        </is>
      </c>
    </row>
    <row r="11">
      <c r="A11" s="3" t="inlineStr">
        <is>
          <t>Disaggregation Of Revenue [Line Items]</t>
        </is>
      </c>
    </row>
    <row r="12">
      <c r="A12" s="4" t="inlineStr">
        <is>
          <t>Total deferred revenue</t>
        </is>
      </c>
      <c r="C12" s="6" t="n">
        <v>1337</v>
      </c>
      <c r="D12" s="5" t="n">
        <v>1600</v>
      </c>
    </row>
    <row r="13">
      <c r="A13" s="4" t="inlineStr">
        <is>
          <t>European Wax Center, Inc. and Subsidiaries</t>
        </is>
      </c>
    </row>
    <row r="14">
      <c r="A14" s="3" t="inlineStr">
        <is>
          <t>Disaggregation Of Revenue [Line Items]</t>
        </is>
      </c>
    </row>
    <row r="15">
      <c r="A15" s="4" t="inlineStr">
        <is>
          <t>Total deferred revenue</t>
        </is>
      </c>
      <c r="B15" s="5" t="n">
        <v>9421</v>
      </c>
      <c r="C15" s="6" t="n">
        <v>8879</v>
      </c>
    </row>
    <row r="16">
      <c r="A16" s="4" t="inlineStr">
        <is>
          <t>Long-term portion of deferred revenue</t>
        </is>
      </c>
      <c r="B16" s="6" t="n">
        <v>6785</v>
      </c>
      <c r="C16" s="6" t="n">
        <v>6528</v>
      </c>
    </row>
    <row r="17">
      <c r="A17" s="4" t="inlineStr">
        <is>
          <t>Current portion of deferred revenue</t>
        </is>
      </c>
      <c r="B17" s="6" t="n">
        <v>2636</v>
      </c>
      <c r="C17" s="6" t="n">
        <v>2351</v>
      </c>
    </row>
    <row r="18">
      <c r="A18" s="4" t="inlineStr">
        <is>
          <t>European Wax Center, Inc. and Subsidiaries | Franchise [Member]</t>
        </is>
      </c>
    </row>
    <row r="19">
      <c r="A19" s="3" t="inlineStr">
        <is>
          <t>Disaggregation Of Revenue [Line Items]</t>
        </is>
      </c>
    </row>
    <row r="20">
      <c r="A20" s="4" t="inlineStr">
        <is>
          <t>Total deferred revenue</t>
        </is>
      </c>
      <c r="B20" s="6" t="n">
        <v>7887</v>
      </c>
      <c r="C20" s="6" t="n">
        <v>7542</v>
      </c>
    </row>
    <row r="21">
      <c r="A21" s="4" t="inlineStr">
        <is>
          <t>European Wax Center, Inc. and Subsidiaries | Service [Member]</t>
        </is>
      </c>
    </row>
    <row r="22">
      <c r="A22" s="3" t="inlineStr">
        <is>
          <t>Disaggregation Of Revenue [Line Items]</t>
        </is>
      </c>
    </row>
    <row r="23">
      <c r="A23" s="4" t="inlineStr">
        <is>
          <t>Total deferred revenue</t>
        </is>
      </c>
      <c r="B23" s="5" t="n">
        <v>1534</v>
      </c>
      <c r="C23" s="5" t="n">
        <v>13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Details) - EWC Ventures and its Subsidiaries [Member] - USD ($) $ in Thousands</t>
        </is>
      </c>
      <c r="B1" s="2" t="inlineStr">
        <is>
          <t>12 Months Ended</t>
        </is>
      </c>
    </row>
    <row r="2">
      <c r="B2" s="2" t="inlineStr">
        <is>
          <t>Dec. 26, 2020</t>
        </is>
      </c>
      <c r="C2" s="2" t="inlineStr">
        <is>
          <t>Dec. 28, 2019</t>
        </is>
      </c>
    </row>
    <row r="3">
      <c r="A3" s="3" t="inlineStr">
        <is>
          <t>Defined Contribution Plan Disclosure [Line Items]</t>
        </is>
      </c>
    </row>
    <row r="4">
      <c r="A4" s="4" t="inlineStr">
        <is>
          <t>Employer match expense recognized</t>
        </is>
      </c>
      <c r="B4" s="5" t="n">
        <v>301</v>
      </c>
      <c r="C4" s="5" t="n">
        <v>375</v>
      </c>
    </row>
    <row r="5">
      <c r="A5" s="4" t="inlineStr">
        <is>
          <t>Amounts due to the plan administrator</t>
        </is>
      </c>
      <c r="B5" s="6" t="n">
        <v>33</v>
      </c>
      <c r="C5" s="6" t="n">
        <v>16</v>
      </c>
    </row>
    <row r="6">
      <c r="A6" s="4" t="inlineStr">
        <is>
          <t>Selling, General and Administrative Expenses [Member]</t>
        </is>
      </c>
    </row>
    <row r="7">
      <c r="A7" s="3" t="inlineStr">
        <is>
          <t>Defined Contribution Plan Disclosure [Line Items]</t>
        </is>
      </c>
    </row>
    <row r="8">
      <c r="A8" s="4" t="inlineStr">
        <is>
          <t>Employer match expense recognized</t>
        </is>
      </c>
      <c r="B8" s="6" t="n">
        <v>291</v>
      </c>
      <c r="C8" s="6" t="n">
        <v>353</v>
      </c>
    </row>
    <row r="9">
      <c r="A9" s="4" t="inlineStr">
        <is>
          <t>Cost of revenue</t>
        </is>
      </c>
    </row>
    <row r="10">
      <c r="A10" s="3" t="inlineStr">
        <is>
          <t>Defined Contribution Plan Disclosure [Line Items]</t>
        </is>
      </c>
    </row>
    <row r="11">
      <c r="A11" s="4" t="inlineStr">
        <is>
          <t>Employer match expense recognized</t>
        </is>
      </c>
      <c r="B11" s="5" t="n">
        <v>10</v>
      </c>
      <c r="C11" s="5" t="n">
        <v>2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c r="G2" s="2" t="inlineStr">
        <is>
          <t>Dec. 28, 2019</t>
        </is>
      </c>
    </row>
    <row r="3">
      <c r="A3" s="3" t="inlineStr">
        <is>
          <t>Related Party Transaction [Line Items]</t>
        </is>
      </c>
    </row>
    <row r="4">
      <c r="A4" s="4" t="inlineStr">
        <is>
          <t>Amount of noncash distributions</t>
        </is>
      </c>
      <c r="D4" s="5" t="n">
        <v>689</v>
      </c>
      <c r="E4" s="5" t="n">
        <v>122</v>
      </c>
    </row>
    <row r="5">
      <c r="A5" s="4" t="inlineStr">
        <is>
          <t>EWC Ventures and its Subsidiaries [Member]</t>
        </is>
      </c>
    </row>
    <row r="6">
      <c r="A6" s="3" t="inlineStr">
        <is>
          <t>Related Party Transaction [Line Items]</t>
        </is>
      </c>
    </row>
    <row r="7">
      <c r="A7" s="4" t="inlineStr">
        <is>
          <t>Advances to related parties</t>
        </is>
      </c>
      <c r="F7" s="5" t="n">
        <v>689</v>
      </c>
      <c r="G7" s="5" t="n">
        <v>811</v>
      </c>
    </row>
    <row r="8">
      <c r="A8" s="4" t="inlineStr">
        <is>
          <t>Amount of noncash distributions</t>
        </is>
      </c>
      <c r="F8" s="6" t="n">
        <v>122</v>
      </c>
    </row>
    <row r="9">
      <c r="A9" s="4" t="inlineStr">
        <is>
          <t>Consulting Fees, Related Party</t>
        </is>
      </c>
      <c r="F9" s="6" t="n">
        <v>200</v>
      </c>
      <c r="G9" s="5" t="n">
        <v>200</v>
      </c>
    </row>
    <row r="10">
      <c r="A10" s="4" t="inlineStr">
        <is>
          <t>European Wax Center, Inc. and Subsidiaries</t>
        </is>
      </c>
    </row>
    <row r="11">
      <c r="A11" s="3" t="inlineStr">
        <is>
          <t>Related Party Transaction [Line Items]</t>
        </is>
      </c>
    </row>
    <row r="12">
      <c r="A12" s="4" t="inlineStr">
        <is>
          <t>Advances to related parties</t>
        </is>
      </c>
      <c r="B12" s="5" t="n">
        <v>0</v>
      </c>
      <c r="D12" s="6" t="n">
        <v>0</v>
      </c>
      <c r="F12" s="5" t="n">
        <v>689</v>
      </c>
    </row>
    <row r="13">
      <c r="A13" s="4" t="inlineStr">
        <is>
          <t>Consulting Fees, Related Party</t>
        </is>
      </c>
      <c r="B13" s="5" t="n">
        <v>17</v>
      </c>
      <c r="C13" s="5" t="n">
        <v>33</v>
      </c>
      <c r="D13" s="5" t="n">
        <v>117</v>
      </c>
      <c r="E13" s="5" t="n">
        <v>133</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Income Per Unit - Schedule of Income Per Unit (Details) - USD ($) $ / shares in Units, $ in Thousands</t>
        </is>
      </c>
      <c r="B1" s="2" t="inlineStr">
        <is>
          <t>3 Months Ended</t>
        </is>
      </c>
      <c r="D1" s="2" t="inlineStr">
        <is>
          <t>9 Months Ended</t>
        </is>
      </c>
      <c r="E1" s="2" t="inlineStr">
        <is>
          <t>12 Months Ended</t>
        </is>
      </c>
    </row>
    <row r="2">
      <c r="B2" s="2" t="inlineStr">
        <is>
          <t>Sep. 25, 2021</t>
        </is>
      </c>
      <c r="C2" s="2" t="inlineStr">
        <is>
          <t>Sep. 26, 2020</t>
        </is>
      </c>
      <c r="D2" s="2" t="inlineStr">
        <is>
          <t>Sep. 25, 2021</t>
        </is>
      </c>
      <c r="E2" s="2" t="inlineStr">
        <is>
          <t>Dec. 26, 2020</t>
        </is>
      </c>
      <c r="F2" s="2" t="inlineStr">
        <is>
          <t>Dec. 28, 2019</t>
        </is>
      </c>
    </row>
    <row r="3">
      <c r="A3" s="3" t="inlineStr">
        <is>
          <t>Earnings Per Share, Basic, by Common Class, Including Two Class Method [Line Items]</t>
        </is>
      </c>
    </row>
    <row r="4">
      <c r="A4" s="4" t="inlineStr">
        <is>
          <t>Net loss</t>
        </is>
      </c>
      <c r="D4" s="5" t="n">
        <v>-10768</v>
      </c>
    </row>
    <row r="5">
      <c r="A5" s="4" t="inlineStr">
        <is>
          <t>Net income (loss) applicable to common unitholders</t>
        </is>
      </c>
      <c r="D5" s="6" t="n">
        <v>5531</v>
      </c>
    </row>
    <row r="6">
      <c r="A6" s="4" t="inlineStr">
        <is>
          <t>Class A Founders Units [Member]</t>
        </is>
      </c>
    </row>
    <row r="7">
      <c r="A7" s="3" t="inlineStr">
        <is>
          <t>Basic and diluted weighted average outstanding shares</t>
        </is>
      </c>
    </row>
    <row r="8">
      <c r="A8" s="4" t="inlineStr">
        <is>
          <t>Weighted average outstanding units, diluted</t>
        </is>
      </c>
      <c r="E8" s="6" t="n">
        <v>8309193</v>
      </c>
      <c r="F8" s="6" t="n">
        <v>8309193</v>
      </c>
    </row>
    <row r="9">
      <c r="A9" s="3" t="inlineStr">
        <is>
          <t>Basic and diluted net loss per unit applicable to shareholders:</t>
        </is>
      </c>
    </row>
    <row r="10">
      <c r="A10" s="4" t="inlineStr">
        <is>
          <t>Diluted net loss per unit applicable to unitholders</t>
        </is>
      </c>
      <c r="E10" s="8" t="n">
        <v>-0.67</v>
      </c>
      <c r="F10" s="8" t="n">
        <v>-0.7</v>
      </c>
    </row>
    <row r="11">
      <c r="A11" s="4" t="inlineStr">
        <is>
          <t>Class A Units [Member]</t>
        </is>
      </c>
    </row>
    <row r="12">
      <c r="A12" s="3" t="inlineStr">
        <is>
          <t>Basic and diluted weighted average outstanding shares</t>
        </is>
      </c>
    </row>
    <row r="13">
      <c r="A13" s="4" t="inlineStr">
        <is>
          <t>Weighted average outstanding units, diluted</t>
        </is>
      </c>
      <c r="E13" s="6" t="n">
        <v>26401089</v>
      </c>
      <c r="F13" s="6" t="n">
        <v>26401089</v>
      </c>
    </row>
    <row r="14">
      <c r="A14" s="3" t="inlineStr">
        <is>
          <t>Basic and diluted net loss per unit applicable to shareholders:</t>
        </is>
      </c>
    </row>
    <row r="15">
      <c r="A15" s="4" t="inlineStr">
        <is>
          <t>Diluted net loss per unit applicable to unitholders</t>
        </is>
      </c>
      <c r="E15" s="8" t="n">
        <v>-0.67</v>
      </c>
      <c r="F15" s="8" t="n">
        <v>-0.7</v>
      </c>
    </row>
    <row r="16">
      <c r="A16" s="4" t="inlineStr">
        <is>
          <t>EWC Ventures and its Subsidiaries [Member]</t>
        </is>
      </c>
    </row>
    <row r="17">
      <c r="A17" s="3" t="inlineStr">
        <is>
          <t>Earnings Per Share, Basic, by Common Class, Including Two Class Method [Line Items]</t>
        </is>
      </c>
    </row>
    <row r="18">
      <c r="A18" s="4" t="inlineStr">
        <is>
          <t>Number of dilutive securities</t>
        </is>
      </c>
      <c r="E18" s="6" t="n">
        <v>0</v>
      </c>
      <c r="F18" s="6" t="n">
        <v>0</v>
      </c>
    </row>
    <row r="19">
      <c r="A19" s="4" t="inlineStr">
        <is>
          <t>Potential common units outstanding</t>
        </is>
      </c>
      <c r="E19" s="6" t="n">
        <v>0</v>
      </c>
      <c r="F19" s="6" t="n">
        <v>0</v>
      </c>
    </row>
    <row r="20">
      <c r="A20" s="4" t="inlineStr">
        <is>
          <t>Net loss</t>
        </is>
      </c>
      <c r="E20" s="5" t="n">
        <v>-21495</v>
      </c>
      <c r="F20" s="5" t="n">
        <v>-24396</v>
      </c>
    </row>
    <row r="21">
      <c r="A21" s="4" t="inlineStr">
        <is>
          <t>Net income (loss) applicable to common unitholders</t>
        </is>
      </c>
      <c r="E21" s="6" t="n">
        <v>-23165</v>
      </c>
      <c r="F21" s="6" t="n">
        <v>-24396</v>
      </c>
    </row>
    <row r="22">
      <c r="A22" s="4" t="inlineStr">
        <is>
          <t>EWC Ventures and its Subsidiaries [Member] | Class D Units [Member]</t>
        </is>
      </c>
    </row>
    <row r="23">
      <c r="A23" s="3" t="inlineStr">
        <is>
          <t>Earnings Per Share, Basic, by Common Class, Including Two Class Method [Line Items]</t>
        </is>
      </c>
    </row>
    <row r="24">
      <c r="A24" s="4" t="inlineStr">
        <is>
          <t>Less: preferred return on Class D Units</t>
        </is>
      </c>
      <c r="E24" s="6" t="n">
        <v>-1670</v>
      </c>
    </row>
    <row r="25">
      <c r="A25" s="4" t="inlineStr">
        <is>
          <t>EWC Ventures and its Subsidiaries [Member] | Class A Founders Units [Member]</t>
        </is>
      </c>
    </row>
    <row r="26">
      <c r="A26" s="3" t="inlineStr">
        <is>
          <t>Earnings Per Share, Basic, by Common Class, Including Two Class Method [Line Items]</t>
        </is>
      </c>
    </row>
    <row r="27">
      <c r="A27" s="4" t="inlineStr">
        <is>
          <t>Net income (loss) applicable to common unitholders</t>
        </is>
      </c>
      <c r="E27" s="5" t="n">
        <v>-5545</v>
      </c>
      <c r="F27" s="5" t="n">
        <v>-5840</v>
      </c>
    </row>
    <row r="28">
      <c r="A28" s="3" t="inlineStr">
        <is>
          <t>Basic and diluted weighted average outstanding shares</t>
        </is>
      </c>
    </row>
    <row r="29">
      <c r="A29" s="4" t="inlineStr">
        <is>
          <t>Weighted average outstanding units, basic</t>
        </is>
      </c>
      <c r="E29" s="6" t="n">
        <v>8309193</v>
      </c>
      <c r="F29" s="6" t="n">
        <v>8309193</v>
      </c>
    </row>
    <row r="30">
      <c r="A30" s="3" t="inlineStr">
        <is>
          <t>Basic and diluted net loss per unit applicable to shareholders:</t>
        </is>
      </c>
    </row>
    <row r="31">
      <c r="A31" s="4" t="inlineStr">
        <is>
          <t>Basic net loss per unit applicable to unitholders</t>
        </is>
      </c>
      <c r="E31" s="8" t="n">
        <v>-0.67</v>
      </c>
      <c r="F31" s="8" t="n">
        <v>-0.7</v>
      </c>
    </row>
    <row r="32">
      <c r="A32" s="4" t="inlineStr">
        <is>
          <t>EWC Ventures and its Subsidiaries [Member] | Class A Units [Member]</t>
        </is>
      </c>
    </row>
    <row r="33">
      <c r="A33" s="3" t="inlineStr">
        <is>
          <t>Earnings Per Share, Basic, by Common Class, Including Two Class Method [Line Items]</t>
        </is>
      </c>
    </row>
    <row r="34">
      <c r="A34" s="4" t="inlineStr">
        <is>
          <t>Net income (loss) applicable to common unitholders</t>
        </is>
      </c>
      <c r="E34" s="5" t="n">
        <v>-17620</v>
      </c>
      <c r="F34" s="5" t="n">
        <v>-18556</v>
      </c>
    </row>
    <row r="35">
      <c r="A35" s="3" t="inlineStr">
        <is>
          <t>Basic and diluted weighted average outstanding shares</t>
        </is>
      </c>
    </row>
    <row r="36">
      <c r="A36" s="4" t="inlineStr">
        <is>
          <t>Weighted average outstanding units, basic</t>
        </is>
      </c>
      <c r="E36" s="6" t="n">
        <v>26401089</v>
      </c>
      <c r="F36" s="6" t="n">
        <v>26401089</v>
      </c>
    </row>
    <row r="37">
      <c r="A37" s="3" t="inlineStr">
        <is>
          <t>Basic and diluted net loss per unit applicable to shareholders:</t>
        </is>
      </c>
    </row>
    <row r="38">
      <c r="A38" s="4" t="inlineStr">
        <is>
          <t>Basic net loss per unit applicable to unitholders</t>
        </is>
      </c>
      <c r="E38" s="8" t="n">
        <v>-0.67</v>
      </c>
      <c r="F38" s="8" t="n">
        <v>-0.7</v>
      </c>
    </row>
    <row r="39">
      <c r="A39" s="4" t="inlineStr">
        <is>
          <t>European Wax Center, Inc. and Subsidiaries</t>
        </is>
      </c>
    </row>
    <row r="40">
      <c r="A40" s="3" t="inlineStr">
        <is>
          <t>Earnings Per Share, Basic, by Common Class, Including Two Class Method [Line Items]</t>
        </is>
      </c>
    </row>
    <row r="41">
      <c r="A41" s="4" t="inlineStr">
        <is>
          <t>Net loss</t>
        </is>
      </c>
      <c r="B41" s="5" t="n">
        <v>-5531</v>
      </c>
      <c r="C41" s="5" t="n">
        <v>-6543</v>
      </c>
      <c r="D41" s="5" t="n">
        <v>-5531</v>
      </c>
    </row>
  </sheetData>
  <mergeCells count="3">
    <mergeCell ref="A1:A2"/>
    <mergeCell ref="B1:C1"/>
    <mergeCell ref="E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bsequent events (Details) - USD ($) $ in Thousands</t>
        </is>
      </c>
      <c r="B1" s="2" t="inlineStr">
        <is>
          <t>1 Months Ended</t>
        </is>
      </c>
      <c r="D1" s="2" t="inlineStr">
        <is>
          <t>9 Months Ended</t>
        </is>
      </c>
      <c r="F1" s="2" t="inlineStr">
        <is>
          <t>12 Months Ended</t>
        </is>
      </c>
    </row>
    <row r="2">
      <c r="B2" s="2" t="inlineStr">
        <is>
          <t>Sep. 30, 2021</t>
        </is>
      </c>
      <c r="C2" s="2" t="inlineStr">
        <is>
          <t>Dec. 31, 2020</t>
        </is>
      </c>
      <c r="D2" s="2" t="inlineStr">
        <is>
          <t>Sep. 25, 2021</t>
        </is>
      </c>
      <c r="E2" s="2" t="inlineStr">
        <is>
          <t>Sep. 26, 2020</t>
        </is>
      </c>
      <c r="F2" s="2" t="inlineStr">
        <is>
          <t>Dec. 26, 2020</t>
        </is>
      </c>
      <c r="G2" s="2" t="inlineStr">
        <is>
          <t>Dec. 28, 2019</t>
        </is>
      </c>
    </row>
    <row r="3">
      <c r="A3" s="3" t="inlineStr">
        <is>
          <t>Subsequent Event [Line Items]</t>
        </is>
      </c>
    </row>
    <row r="4">
      <c r="A4" s="4" t="inlineStr">
        <is>
          <t>Amount paid</t>
        </is>
      </c>
      <c r="D4" s="5" t="n">
        <v>7644</v>
      </c>
      <c r="E4" s="5" t="n">
        <v>34294</v>
      </c>
    </row>
    <row r="5">
      <c r="A5" s="4" t="inlineStr">
        <is>
          <t>EWC Ventures and its Subsidiaries [Member]</t>
        </is>
      </c>
    </row>
    <row r="6">
      <c r="A6" s="3" t="inlineStr">
        <is>
          <t>Subsequent Event [Line Items]</t>
        </is>
      </c>
    </row>
    <row r="7">
      <c r="A7" s="4" t="inlineStr">
        <is>
          <t>Total amount to reacquire certain area representative rights</t>
        </is>
      </c>
      <c r="F7" s="5" t="n">
        <v>32791</v>
      </c>
      <c r="G7" s="5" t="n">
        <v>36182</v>
      </c>
    </row>
    <row r="8">
      <c r="A8" s="4" t="inlineStr">
        <is>
          <t>Amount paid</t>
        </is>
      </c>
      <c r="F8" s="5" t="n">
        <v>34685</v>
      </c>
      <c r="G8" s="5" t="n">
        <v>33189</v>
      </c>
    </row>
    <row r="9">
      <c r="A9" s="4" t="inlineStr">
        <is>
          <t>EWC Ventures and its Subsidiaries [Member] | Subsequent Event [Member]</t>
        </is>
      </c>
    </row>
    <row r="10">
      <c r="A10" s="3" t="inlineStr">
        <is>
          <t>Subsequent Event [Line Items]</t>
        </is>
      </c>
    </row>
    <row r="11">
      <c r="A11" s="4" t="inlineStr">
        <is>
          <t>Total amount to reacquire certain area representative rights</t>
        </is>
      </c>
      <c r="C11" s="5" t="n">
        <v>7250</v>
      </c>
    </row>
    <row r="12">
      <c r="A12" s="4" t="inlineStr">
        <is>
          <t>Amount paid</t>
        </is>
      </c>
      <c r="B12" s="5" t="n">
        <v>3250</v>
      </c>
      <c r="C12" s="5" t="n">
        <v>4000</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68" customWidth="1" min="14" max="14"/>
    <col width="78" customWidth="1" min="15" max="15"/>
    <col width="71" customWidth="1" min="16" max="16"/>
    <col width="80" customWidth="1" min="17" max="17"/>
    <col width="80" customWidth="1" min="18" max="18"/>
    <col width="75" customWidth="1" min="19" max="19"/>
    <col width="75" customWidth="1" min="20" max="20"/>
    <col width="71" customWidth="1" min="21" max="21"/>
    <col width="43" customWidth="1" min="22" max="22"/>
    <col width="13" customWidth="1" min="23" max="23"/>
  </cols>
  <sheetData>
    <row r="1">
      <c r="A1" s="1" t="inlineStr">
        <is>
          <t>CONDENSED CONSOLIDATED STATEMENTS OF MEZZANINE EQUITY AND STOCKHOLDERS'/MEMBERS' EQUITY (Unaudited) - USD ($) $ in Thousands</t>
        </is>
      </c>
      <c r="B1" s="2" t="inlineStr">
        <is>
          <t>European Wax Center, Inc. and SubsidiariesMezzanine Equity [Member]Class A Founders' Units [Member]Previously Reported [Member]</t>
        </is>
      </c>
      <c r="C1" s="2" t="inlineStr">
        <is>
          <t>European Wax Center, Inc. and SubsidiariesMezzanine Equity [Member]Class A Founders' Units [Member]</t>
        </is>
      </c>
      <c r="D1" s="2" t="inlineStr">
        <is>
          <t>European Wax Center, Inc. and SubsidiariesMezzanine Equity [Member]Class D Units [Member]</t>
        </is>
      </c>
      <c r="E1" s="2" t="inlineStr">
        <is>
          <t>European Wax Center, Inc. and SubsidiariesMezzanine Equity [Member]Class A Units [Member]</t>
        </is>
      </c>
      <c r="F1" s="2" t="inlineStr">
        <is>
          <t>European Wax Center, Inc. and SubsidiariesMezzanine Equity [Member]Class B Units [Member]</t>
        </is>
      </c>
      <c r="G1" s="2" t="inlineStr">
        <is>
          <t>European Wax Center, Inc. and SubsidiariesMezzanine Equity [Member]Class C Units [Member]</t>
        </is>
      </c>
      <c r="H1" s="2" t="inlineStr">
        <is>
          <t>European Wax Center, Inc. and SubsidiariesMezzanine Equity [Member]Class A Shares [Member]</t>
        </is>
      </c>
      <c r="I1" s="2" t="inlineStr">
        <is>
          <t>European Wax Center, Inc. and SubsidiariesMezzanine Equity [Member]Class B Shares [Member]</t>
        </is>
      </c>
      <c r="J1" s="2" t="inlineStr">
        <is>
          <t>European Wax Center, Inc. and SubsidiariesMembers' Deficit [Member]Class A Units [Member]</t>
        </is>
      </c>
      <c r="K1" s="2" t="inlineStr">
        <is>
          <t>European Wax Center, Inc. and SubsidiariesMembers' Deficit [Member]Class B Units [Member]</t>
        </is>
      </c>
      <c r="L1" s="2" t="inlineStr">
        <is>
          <t>European Wax Center, Inc. and SubsidiariesMembers' Deficit [Member]Class C Units [Member]</t>
        </is>
      </c>
      <c r="M1" s="2" t="inlineStr">
        <is>
          <t>European Wax Center, Inc. and SubsidiariesMembers' Deficit [Member]Previously Reported [Member]</t>
        </is>
      </c>
      <c r="N1" s="2" t="inlineStr">
        <is>
          <t>European Wax Center, Inc. and SubsidiariesMembers' Deficit [Member]</t>
        </is>
      </c>
      <c r="O1" s="2" t="inlineStr">
        <is>
          <t>European Wax Center, Inc. and SubsidiariesAdditional Paid in Capital [Member]</t>
        </is>
      </c>
      <c r="P1" s="2" t="inlineStr">
        <is>
          <t>European Wax Center, Inc. and SubsidiariesAccumulated Deficit [Member]</t>
        </is>
      </c>
      <c r="Q1" s="2" t="inlineStr">
        <is>
          <t>European Wax Center, Inc. and SubsidiariesAccumulated Other Comprehensive Loss [Member]Previously Reported [Member]</t>
        </is>
      </c>
      <c r="R1" s="2" t="inlineStr">
        <is>
          <t>European Wax Center, Inc. and SubsidiariesAccumulated Other Comprehensive Loss [Member]</t>
        </is>
      </c>
      <c r="S1" s="2" t="inlineStr">
        <is>
          <t>European Wax Center, Inc. and SubsidiariesNoncontrolling Interest [Member]</t>
        </is>
      </c>
      <c r="T1" s="2" t="inlineStr">
        <is>
          <t>European Wax Center, Inc. and SubsidiariesClass A Founders' Units [Member]</t>
        </is>
      </c>
      <c r="U1" s="2" t="inlineStr">
        <is>
          <t>European Wax Center, Inc. and SubsidiariesPreviously Reported [Member]</t>
        </is>
      </c>
      <c r="V1" s="2" t="inlineStr">
        <is>
          <t>European Wax Center, Inc. and Subsidiaries</t>
        </is>
      </c>
      <c r="W1" s="2" t="inlineStr">
        <is>
          <t>Total</t>
        </is>
      </c>
    </row>
    <row r="2">
      <c r="A2" s="4" t="inlineStr">
        <is>
          <t>Temporary Equity, Ending Balance at Dec. 28, 2019</t>
        </is>
      </c>
      <c r="C2" s="5" t="n">
        <v>104280</v>
      </c>
    </row>
    <row r="3">
      <c r="A3" s="4" t="inlineStr">
        <is>
          <t>Temporary Equity, Ending Balance (Shares) at Dec. 28, 2019</t>
        </is>
      </c>
      <c r="C3" s="6" t="n">
        <v>8309193</v>
      </c>
    </row>
    <row r="4">
      <c r="A4" s="4" t="inlineStr">
        <is>
          <t>Ending Balance at Dec. 28, 2019</t>
        </is>
      </c>
      <c r="J4" s="5" t="n">
        <v>265791</v>
      </c>
      <c r="P4" s="5" t="n">
        <v>-55018</v>
      </c>
      <c r="R4" s="5" t="n">
        <v>-735</v>
      </c>
      <c r="V4" s="5" t="n">
        <v>210038</v>
      </c>
    </row>
    <row r="5">
      <c r="A5" s="4" t="inlineStr">
        <is>
          <t>Ending Balance (Shares) at Dec. 28, 2019</t>
        </is>
      </c>
      <c r="J5" s="6" t="n">
        <v>26401089</v>
      </c>
      <c r="K5" s="6" t="n">
        <v>1</v>
      </c>
      <c r="L5" s="6" t="n">
        <v>1000</v>
      </c>
    </row>
    <row r="6">
      <c r="A6" s="4" t="inlineStr">
        <is>
          <t>Equity compensation</t>
        </is>
      </c>
      <c r="O6" s="5" t="n">
        <v>827</v>
      </c>
      <c r="V6" s="6" t="n">
        <v>827</v>
      </c>
    </row>
    <row r="7">
      <c r="A7" s="4" t="inlineStr">
        <is>
          <t>Distributions</t>
        </is>
      </c>
      <c r="O7" s="6" t="n">
        <v>827</v>
      </c>
      <c r="P7" s="6" t="n">
        <v>978</v>
      </c>
      <c r="V7" s="6" t="n">
        <v>1805</v>
      </c>
    </row>
    <row r="8">
      <c r="A8" s="4" t="inlineStr">
        <is>
          <t>Unrealized gain (loss) on cash flow hedge</t>
        </is>
      </c>
      <c r="R8" s="6" t="n">
        <v>-665</v>
      </c>
      <c r="V8" s="6" t="n">
        <v>-665</v>
      </c>
    </row>
    <row r="9">
      <c r="A9" s="4" t="inlineStr">
        <is>
          <t>Net income (loss) prior to reorganization transactions</t>
        </is>
      </c>
      <c r="V9" s="6" t="n">
        <v>959</v>
      </c>
    </row>
    <row r="10">
      <c r="A10" s="4" t="inlineStr">
        <is>
          <t>Accretion/Reduction of Class A Founders' Units to redemption value</t>
        </is>
      </c>
      <c r="C10" s="5" t="n">
        <v>-17781</v>
      </c>
      <c r="P10" s="6" t="n">
        <v>17781</v>
      </c>
      <c r="V10" s="6" t="n">
        <v>17781</v>
      </c>
    </row>
    <row r="11">
      <c r="A11" s="4" t="inlineStr">
        <is>
          <t>Temporary Equity, Ending Balance at Mar. 28, 2020</t>
        </is>
      </c>
      <c r="C11" s="5" t="n">
        <v>86499</v>
      </c>
    </row>
    <row r="12">
      <c r="A12" s="4" t="inlineStr">
        <is>
          <t>Temporary Equity, Ending Balance (Shares) at Mar. 28, 2020</t>
        </is>
      </c>
      <c r="C12" s="6" t="n">
        <v>8309193</v>
      </c>
    </row>
    <row r="13">
      <c r="A13" s="4" t="inlineStr">
        <is>
          <t>Ending Balance at Mar. 28, 2020</t>
        </is>
      </c>
      <c r="J13" s="5" t="n">
        <v>265791</v>
      </c>
      <c r="P13" s="6" t="n">
        <v>-37256</v>
      </c>
      <c r="R13" s="6" t="n">
        <v>-1400</v>
      </c>
      <c r="V13" s="6" t="n">
        <v>227135</v>
      </c>
    </row>
    <row r="14">
      <c r="A14" s="4" t="inlineStr">
        <is>
          <t>Ending Balance (Shares) at Mar. 28, 2020</t>
        </is>
      </c>
      <c r="J14" s="6" t="n">
        <v>26401089</v>
      </c>
      <c r="K14" s="6" t="n">
        <v>1</v>
      </c>
      <c r="L14" s="6" t="n">
        <v>1000</v>
      </c>
    </row>
    <row r="15">
      <c r="A15" s="4" t="inlineStr">
        <is>
          <t>Temporary Equity, Beginning Balance at Dec. 28, 2019</t>
        </is>
      </c>
      <c r="C15" s="5" t="n">
        <v>104280</v>
      </c>
    </row>
    <row r="16">
      <c r="A16" s="4" t="inlineStr">
        <is>
          <t>Temporary Equity, Beginning Balance (Shares) at Dec. 28, 2019</t>
        </is>
      </c>
      <c r="C16" s="6" t="n">
        <v>8309193</v>
      </c>
    </row>
    <row r="17">
      <c r="A17" s="4" t="inlineStr">
        <is>
          <t>Beginning Balance at Dec. 28, 2019</t>
        </is>
      </c>
      <c r="J17" s="5" t="n">
        <v>265791</v>
      </c>
      <c r="P17" s="6" t="n">
        <v>-55018</v>
      </c>
      <c r="R17" s="6" t="n">
        <v>-735</v>
      </c>
      <c r="V17" s="6" t="n">
        <v>210038</v>
      </c>
    </row>
    <row r="18">
      <c r="A18" s="4" t="inlineStr">
        <is>
          <t>Beginning Balance (Shares) at Dec. 28, 2019</t>
        </is>
      </c>
      <c r="J18" s="6" t="n">
        <v>26401089</v>
      </c>
      <c r="K18" s="6" t="n">
        <v>1</v>
      </c>
      <c r="L18" s="6" t="n">
        <v>1000</v>
      </c>
    </row>
    <row r="19">
      <c r="A19" s="4" t="inlineStr">
        <is>
          <t>Net income (loss) prior to reorganization transactions</t>
        </is>
      </c>
      <c r="V19" s="6" t="n">
        <v>-16956</v>
      </c>
    </row>
    <row r="20">
      <c r="A20" s="4" t="inlineStr">
        <is>
          <t>Temporary Equity, Ending Balance at Sep. 26, 2020</t>
        </is>
      </c>
      <c r="C20" s="5" t="n">
        <v>89740</v>
      </c>
      <c r="D20" s="5" t="n">
        <v>24909</v>
      </c>
    </row>
    <row r="21">
      <c r="A21" s="4" t="inlineStr">
        <is>
          <t>Temporary Equity, Ending Balance (Shares) at Sep. 26, 2020</t>
        </is>
      </c>
      <c r="C21" s="6" t="n">
        <v>8309193</v>
      </c>
      <c r="D21" s="6" t="n">
        <v>2500000</v>
      </c>
    </row>
    <row r="22">
      <c r="A22" s="4" t="inlineStr">
        <is>
          <t>Ending Balance at Sep. 26, 2020</t>
        </is>
      </c>
      <c r="E22" s="5" t="n">
        <v>265791</v>
      </c>
      <c r="P22" s="6" t="n">
        <v>-57783</v>
      </c>
      <c r="R22" s="6" t="n">
        <v>-628</v>
      </c>
      <c r="V22" s="6" t="n">
        <v>207380</v>
      </c>
    </row>
    <row r="23">
      <c r="A23" s="4" t="inlineStr">
        <is>
          <t>Ending Balance (Shares) at Sep. 26, 2020</t>
        </is>
      </c>
      <c r="E23" s="6" t="n">
        <v>26401089</v>
      </c>
      <c r="F23" s="6" t="n">
        <v>1</v>
      </c>
      <c r="G23" s="6" t="n">
        <v>1000</v>
      </c>
    </row>
    <row r="24">
      <c r="A24" s="4" t="inlineStr">
        <is>
          <t>Temporary Equity, Beginning Balance at Dec. 28, 2019</t>
        </is>
      </c>
      <c r="C24" s="5" t="n">
        <v>104280</v>
      </c>
    </row>
    <row r="25">
      <c r="A25" s="4" t="inlineStr">
        <is>
          <t>Temporary Equity, Beginning Balance (Shares) at Dec. 28, 2019</t>
        </is>
      </c>
      <c r="C25" s="6" t="n">
        <v>8309193</v>
      </c>
    </row>
    <row r="26">
      <c r="A26" s="4" t="inlineStr">
        <is>
          <t>Beginning Balance at Dec. 28, 2019</t>
        </is>
      </c>
      <c r="J26" s="5" t="n">
        <v>265791</v>
      </c>
      <c r="P26" s="6" t="n">
        <v>-55018</v>
      </c>
      <c r="R26" s="6" t="n">
        <v>-735</v>
      </c>
      <c r="V26" s="6" t="n">
        <v>210038</v>
      </c>
    </row>
    <row r="27">
      <c r="A27" s="4" t="inlineStr">
        <is>
          <t>Beginning Balance (Shares) at Dec. 28, 2019</t>
        </is>
      </c>
      <c r="J27" s="6" t="n">
        <v>26401089</v>
      </c>
      <c r="K27" s="6" t="n">
        <v>1</v>
      </c>
      <c r="L27" s="6" t="n">
        <v>1000</v>
      </c>
    </row>
    <row r="28">
      <c r="A28" s="4" t="inlineStr">
        <is>
          <t>Mezzanine equity Ending balance, excluding noncontrolling interest at Dec. 26, 2020</t>
        </is>
      </c>
      <c r="C28" s="5" t="n">
        <v>89240</v>
      </c>
      <c r="D28" s="5" t="n">
        <v>24909</v>
      </c>
      <c r="T28" s="5" t="n">
        <v>89240</v>
      </c>
    </row>
    <row r="29">
      <c r="A29" s="4" t="inlineStr">
        <is>
          <t>Temporary Equity, Ending Balance (Shares) at Dec. 26, 2020</t>
        </is>
      </c>
      <c r="C29" s="6" t="n">
        <v>8309193</v>
      </c>
      <c r="D29" s="6" t="n">
        <v>2500000</v>
      </c>
      <c r="T29" s="6" t="n">
        <v>8309193</v>
      </c>
    </row>
    <row r="30">
      <c r="A30" s="4" t="inlineStr">
        <is>
          <t>Ending Balance at Dec. 26, 2020</t>
        </is>
      </c>
      <c r="J30" s="5" t="n">
        <v>265791</v>
      </c>
      <c r="N30" s="5" t="n">
        <v>-61390</v>
      </c>
      <c r="V30" s="6" t="n">
        <v>203874</v>
      </c>
    </row>
    <row r="31">
      <c r="A31" s="4" t="inlineStr">
        <is>
          <t>Ending Balance, excluding noncontrolling interest at Dec. 26, 2020</t>
        </is>
      </c>
      <c r="R31" s="6" t="n">
        <v>-527</v>
      </c>
    </row>
    <row r="32">
      <c r="A32" s="4" t="inlineStr">
        <is>
          <t>Ending Balance (Shares) at Dec. 26, 2020</t>
        </is>
      </c>
      <c r="J32" s="6" t="n">
        <v>26401089</v>
      </c>
      <c r="K32" s="6" t="n">
        <v>1</v>
      </c>
      <c r="L32" s="6" t="n">
        <v>1000</v>
      </c>
    </row>
    <row r="33">
      <c r="A33" s="4" t="inlineStr">
        <is>
          <t>Temporary Equity, Beginning Balance at Mar. 28, 2020</t>
        </is>
      </c>
      <c r="C33" s="5" t="n">
        <v>86499</v>
      </c>
    </row>
    <row r="34">
      <c r="A34" s="4" t="inlineStr">
        <is>
          <t>Temporary Equity, Beginning Balance (Shares) at Mar. 28, 2020</t>
        </is>
      </c>
      <c r="C34" s="6" t="n">
        <v>8309193</v>
      </c>
    </row>
    <row r="35">
      <c r="A35" s="4" t="inlineStr">
        <is>
          <t>Beginning Balance at Mar. 28, 2020</t>
        </is>
      </c>
      <c r="J35" s="5" t="n">
        <v>265791</v>
      </c>
      <c r="P35" s="6" t="n">
        <v>-37256</v>
      </c>
      <c r="R35" s="6" t="n">
        <v>-1400</v>
      </c>
      <c r="V35" s="6" t="n">
        <v>227135</v>
      </c>
    </row>
    <row r="36">
      <c r="A36" s="4" t="inlineStr">
        <is>
          <t>Beginning Balance (Shares) at Mar. 28, 2020</t>
        </is>
      </c>
      <c r="J36" s="6" t="n">
        <v>26401089</v>
      </c>
      <c r="K36" s="6" t="n">
        <v>1</v>
      </c>
      <c r="L36" s="6" t="n">
        <v>1000</v>
      </c>
    </row>
    <row r="37">
      <c r="A37" s="4" t="inlineStr">
        <is>
          <t>Equity compensation</t>
        </is>
      </c>
      <c r="O37" s="6" t="n">
        <v>419</v>
      </c>
      <c r="V37" s="6" t="n">
        <v>419</v>
      </c>
    </row>
    <row r="38">
      <c r="A38" s="4" t="inlineStr">
        <is>
          <t>Other Contributions</t>
        </is>
      </c>
      <c r="O38" s="6" t="n">
        <v>14</v>
      </c>
      <c r="V38" s="6" t="n">
        <v>14</v>
      </c>
    </row>
    <row r="39">
      <c r="A39" s="4" t="inlineStr">
        <is>
          <t>Contributions</t>
        </is>
      </c>
      <c r="D39" s="5" t="n">
        <v>24909</v>
      </c>
    </row>
    <row r="40">
      <c r="A40" s="4" t="inlineStr">
        <is>
          <t>Contribution from issuance of Class D Units, net of issuance costs of $91 (Shares)</t>
        </is>
      </c>
      <c r="D40" s="6" t="n">
        <v>2500000</v>
      </c>
    </row>
    <row r="41">
      <c r="A41" s="4" t="inlineStr">
        <is>
          <t>Unrealized gain (loss) on cash flow hedge</t>
        </is>
      </c>
      <c r="R41" s="6" t="n">
        <v>742</v>
      </c>
      <c r="V41" s="6" t="n">
        <v>742</v>
      </c>
    </row>
    <row r="42">
      <c r="A42" s="4" t="inlineStr">
        <is>
          <t>Net income (loss) prior to reorganization transactions</t>
        </is>
      </c>
      <c r="P42" s="6" t="n">
        <v>-11372</v>
      </c>
      <c r="V42" s="6" t="n">
        <v>-11372</v>
      </c>
    </row>
    <row r="43">
      <c r="A43" s="4" t="inlineStr">
        <is>
          <t>Reduction of Class A Founders' Units to redemption value</t>
        </is>
      </c>
      <c r="C43" s="5" t="n">
        <v>-2846</v>
      </c>
      <c r="P43" s="6" t="n">
        <v>2846</v>
      </c>
      <c r="V43" s="6" t="n">
        <v>2846</v>
      </c>
    </row>
    <row r="44">
      <c r="A44" s="4" t="inlineStr">
        <is>
          <t>Temporary Equity, Ending Balance at Jun. 27, 2020</t>
        </is>
      </c>
      <c r="C44" s="5" t="n">
        <v>83653</v>
      </c>
      <c r="D44" s="5" t="n">
        <v>24909</v>
      </c>
    </row>
    <row r="45">
      <c r="A45" s="4" t="inlineStr">
        <is>
          <t>Temporary Equity, Ending Balance (Shares) at Jun. 27, 2020</t>
        </is>
      </c>
      <c r="C45" s="6" t="n">
        <v>8309193</v>
      </c>
      <c r="D45" s="6" t="n">
        <v>2500000</v>
      </c>
    </row>
    <row r="46">
      <c r="A46" s="4" t="inlineStr">
        <is>
          <t>Ending Balance at Jun. 27, 2020</t>
        </is>
      </c>
      <c r="J46" s="5" t="n">
        <v>265791</v>
      </c>
      <c r="O46" s="6" t="n">
        <v>433</v>
      </c>
      <c r="P46" s="6" t="n">
        <v>-45782</v>
      </c>
      <c r="R46" s="6" t="n">
        <v>-658</v>
      </c>
      <c r="V46" s="6" t="n">
        <v>219784</v>
      </c>
    </row>
    <row r="47">
      <c r="A47" s="4" t="inlineStr">
        <is>
          <t>Ending Balance (Shares) at Jun. 27, 2020</t>
        </is>
      </c>
      <c r="J47" s="6" t="n">
        <v>26401089</v>
      </c>
      <c r="K47" s="6" t="n">
        <v>1</v>
      </c>
      <c r="L47" s="6" t="n">
        <v>1000</v>
      </c>
    </row>
    <row r="48">
      <c r="A48" s="4" t="inlineStr">
        <is>
          <t>Equity compensation</t>
        </is>
      </c>
      <c r="O48" s="6" t="n">
        <v>403</v>
      </c>
      <c r="V48" s="6" t="n">
        <v>403</v>
      </c>
    </row>
    <row r="49">
      <c r="A49" s="4" t="inlineStr">
        <is>
          <t>Distributions</t>
        </is>
      </c>
      <c r="O49" s="6" t="n">
        <v>-207</v>
      </c>
      <c r="V49" s="6" t="n">
        <v>-207</v>
      </c>
    </row>
    <row r="50">
      <c r="A50" s="4" t="inlineStr">
        <is>
          <t>Unrealized gain (loss) on cash flow hedge</t>
        </is>
      </c>
      <c r="R50" s="6" t="n">
        <v>30</v>
      </c>
      <c r="V50" s="6" t="n">
        <v>30</v>
      </c>
    </row>
    <row r="51">
      <c r="A51" s="4" t="inlineStr">
        <is>
          <t>Net income (loss) prior to reorganization transactions</t>
        </is>
      </c>
      <c r="V51" s="6" t="n">
        <v>-6543</v>
      </c>
    </row>
    <row r="52">
      <c r="A52" s="4" t="inlineStr">
        <is>
          <t>Accretion/Reduction of Class A Founders' Units to redemption value</t>
        </is>
      </c>
      <c r="C52" s="5" t="n">
        <v>6087</v>
      </c>
      <c r="O52" s="6" t="n">
        <v>-629</v>
      </c>
      <c r="P52" s="6" t="n">
        <v>-5458</v>
      </c>
      <c r="V52" s="6" t="n">
        <v>-6087</v>
      </c>
    </row>
    <row r="53">
      <c r="A53" s="4" t="inlineStr">
        <is>
          <t>Net income (loss)</t>
        </is>
      </c>
      <c r="P53" s="6" t="n">
        <v>-6543</v>
      </c>
      <c r="V53" s="6" t="n">
        <v>-6543</v>
      </c>
    </row>
    <row r="54">
      <c r="A54" s="4" t="inlineStr">
        <is>
          <t>Temporary Equity, Ending Balance at Sep. 26, 2020</t>
        </is>
      </c>
      <c r="C54" s="5" t="n">
        <v>89740</v>
      </c>
      <c r="D54" s="5" t="n">
        <v>24909</v>
      </c>
    </row>
    <row r="55">
      <c r="A55" s="4" t="inlineStr">
        <is>
          <t>Temporary Equity, Ending Balance (Shares) at Sep. 26, 2020</t>
        </is>
      </c>
      <c r="C55" s="6" t="n">
        <v>8309193</v>
      </c>
      <c r="D55" s="6" t="n">
        <v>2500000</v>
      </c>
    </row>
    <row r="56">
      <c r="A56" s="4" t="inlineStr">
        <is>
          <t>Ending Balance at Sep. 26, 2020</t>
        </is>
      </c>
      <c r="E56" s="5" t="n">
        <v>265791</v>
      </c>
      <c r="P56" s="6" t="n">
        <v>-57783</v>
      </c>
      <c r="R56" s="6" t="n">
        <v>-628</v>
      </c>
      <c r="V56" s="6" t="n">
        <v>207380</v>
      </c>
    </row>
    <row r="57">
      <c r="A57" s="4" t="inlineStr">
        <is>
          <t>Ending Balance (Shares) at Sep. 26, 2020</t>
        </is>
      </c>
      <c r="E57" s="6" t="n">
        <v>26401089</v>
      </c>
      <c r="F57" s="6" t="n">
        <v>1</v>
      </c>
      <c r="G57" s="6" t="n">
        <v>1000</v>
      </c>
    </row>
    <row r="58">
      <c r="A58" s="4" t="inlineStr">
        <is>
          <t>Temporary Equity, Beginning Balance (Shares) at Dec. 26, 2020</t>
        </is>
      </c>
      <c r="C58" s="6" t="n">
        <v>8309193</v>
      </c>
      <c r="D58" s="6" t="n">
        <v>2500000</v>
      </c>
      <c r="T58" s="6" t="n">
        <v>8309193</v>
      </c>
    </row>
    <row r="59">
      <c r="A59" s="4" t="inlineStr">
        <is>
          <t>Beginning Balance at Dec. 26, 2020</t>
        </is>
      </c>
      <c r="J59" s="5" t="n">
        <v>265791</v>
      </c>
      <c r="N59" s="6" t="n">
        <v>-61390</v>
      </c>
      <c r="V59" s="6" t="n">
        <v>203874</v>
      </c>
    </row>
    <row r="60">
      <c r="A60" s="4" t="inlineStr">
        <is>
          <t>Beginning Balance (Shares) at Dec. 26, 2020</t>
        </is>
      </c>
      <c r="J60" s="6" t="n">
        <v>26401089</v>
      </c>
      <c r="K60" s="6" t="n">
        <v>1</v>
      </c>
      <c r="L60" s="6" t="n">
        <v>1000</v>
      </c>
    </row>
    <row r="61">
      <c r="A61" s="4" t="inlineStr">
        <is>
          <t>Equity compensation</t>
        </is>
      </c>
      <c r="N61" s="6" t="n">
        <v>298</v>
      </c>
      <c r="V61" s="6" t="n">
        <v>298</v>
      </c>
    </row>
    <row r="62">
      <c r="A62" s="4" t="inlineStr">
        <is>
          <t>Repurchase of Class A Units</t>
        </is>
      </c>
      <c r="J62" s="5" t="n">
        <v>942</v>
      </c>
      <c r="V62" s="6" t="n">
        <v>942</v>
      </c>
    </row>
    <row r="63">
      <c r="A63" s="4" t="inlineStr">
        <is>
          <t>Repurchase of Class A Units (Shares)</t>
        </is>
      </c>
      <c r="J63" s="6" t="n">
        <v>-89919</v>
      </c>
    </row>
    <row r="64">
      <c r="A64" s="4" t="inlineStr">
        <is>
          <t>Contributions</t>
        </is>
      </c>
      <c r="N64" s="6" t="n">
        <v>2</v>
      </c>
      <c r="V64" s="6" t="n">
        <v>2</v>
      </c>
    </row>
    <row r="65">
      <c r="A65" s="4" t="inlineStr">
        <is>
          <t>Unrealized gain (loss) on cash flow hedge</t>
        </is>
      </c>
      <c r="R65" s="6" t="n">
        <v>159</v>
      </c>
      <c r="V65" s="6" t="n">
        <v>159</v>
      </c>
    </row>
    <row r="66">
      <c r="A66" s="4" t="inlineStr">
        <is>
          <t>Net income (loss) prior to reorganization transactions</t>
        </is>
      </c>
      <c r="N66" s="6" t="n">
        <v>1102</v>
      </c>
      <c r="V66" s="6" t="n">
        <v>1102</v>
      </c>
    </row>
    <row r="67">
      <c r="A67" s="4" t="inlineStr">
        <is>
          <t>Accretion/Reduction of Class A Founders' Units to redemption value</t>
        </is>
      </c>
      <c r="C67" s="5" t="n">
        <v>31991</v>
      </c>
      <c r="N67" s="6" t="n">
        <v>-31991</v>
      </c>
      <c r="V67" s="6" t="n">
        <v>31991</v>
      </c>
    </row>
    <row r="68">
      <c r="A68" s="4" t="inlineStr">
        <is>
          <t>Mezzanine equity Ending balance, excluding noncontrolling interest at Mar. 27, 2021</t>
        </is>
      </c>
      <c r="C68" s="5" t="n">
        <v>121231</v>
      </c>
    </row>
    <row r="69">
      <c r="A69" s="4" t="inlineStr">
        <is>
          <t>Temporary Equity, Ending Balance at Mar. 27, 2021</t>
        </is>
      </c>
      <c r="D69" s="5" t="n">
        <v>24909</v>
      </c>
    </row>
    <row r="70">
      <c r="A70" s="4" t="inlineStr">
        <is>
          <t>Temporary Equity, Ending Balance (Shares) at Mar. 27, 2021</t>
        </is>
      </c>
      <c r="C70" s="6" t="n">
        <v>8309193</v>
      </c>
      <c r="D70" s="6" t="n">
        <v>2500000</v>
      </c>
    </row>
    <row r="71">
      <c r="A71" s="4" t="inlineStr">
        <is>
          <t>Ending Balance at Mar. 27, 2021</t>
        </is>
      </c>
      <c r="E71" s="5" t="n">
        <v>264849</v>
      </c>
      <c r="N71" s="6" t="n">
        <v>-91979</v>
      </c>
      <c r="V71" s="6" t="n">
        <v>172502</v>
      </c>
    </row>
    <row r="72">
      <c r="A72" s="4" t="inlineStr">
        <is>
          <t>Ending Balance, excluding noncontrolling interest at Mar. 27, 2021</t>
        </is>
      </c>
      <c r="R72" s="6" t="n">
        <v>-368</v>
      </c>
    </row>
    <row r="73">
      <c r="A73" s="4" t="inlineStr">
        <is>
          <t>Ending Balance (Shares) at Mar. 27, 2021</t>
        </is>
      </c>
      <c r="J73" s="6" t="n">
        <v>26311170</v>
      </c>
      <c r="K73" s="6" t="n">
        <v>1</v>
      </c>
      <c r="L73" s="6" t="n">
        <v>1000</v>
      </c>
    </row>
    <row r="74">
      <c r="A74" s="4" t="inlineStr">
        <is>
          <t>Mezzanine equity Beginning balance, excluding noncontrolling interest at Dec. 26, 2020</t>
        </is>
      </c>
      <c r="C74" s="5" t="n">
        <v>89240</v>
      </c>
      <c r="D74" s="5" t="n">
        <v>24909</v>
      </c>
      <c r="T74" s="5" t="n">
        <v>89240</v>
      </c>
    </row>
    <row r="75">
      <c r="A75" s="4" t="inlineStr">
        <is>
          <t>Temporary Equity, Beginning Balance (Shares) at Dec. 26, 2020</t>
        </is>
      </c>
      <c r="C75" s="6" t="n">
        <v>8309193</v>
      </c>
      <c r="D75" s="6" t="n">
        <v>2500000</v>
      </c>
      <c r="T75" s="6" t="n">
        <v>8309193</v>
      </c>
    </row>
    <row r="76">
      <c r="A76" s="4" t="inlineStr">
        <is>
          <t>Beginning Balance at Dec. 26, 2020</t>
        </is>
      </c>
      <c r="J76" s="5" t="n">
        <v>265791</v>
      </c>
      <c r="N76" s="6" t="n">
        <v>-61390</v>
      </c>
      <c r="V76" s="6" t="n">
        <v>203874</v>
      </c>
    </row>
    <row r="77">
      <c r="A77" s="4" t="inlineStr">
        <is>
          <t>Beginning Balance, excluding noncontrolling interest at Dec. 26, 2020</t>
        </is>
      </c>
      <c r="R77" s="6" t="n">
        <v>-527</v>
      </c>
    </row>
    <row r="78">
      <c r="A78" s="4" t="inlineStr">
        <is>
          <t>Beginning Balance (Shares) at Dec. 26, 2020</t>
        </is>
      </c>
      <c r="J78" s="6" t="n">
        <v>26401089</v>
      </c>
      <c r="K78" s="6" t="n">
        <v>1</v>
      </c>
      <c r="L78" s="6" t="n">
        <v>1000</v>
      </c>
    </row>
    <row r="79">
      <c r="A79" s="4" t="inlineStr">
        <is>
          <t>Distributions</t>
        </is>
      </c>
      <c r="V79" s="6" t="n">
        <v>6512</v>
      </c>
    </row>
    <row r="80">
      <c r="A80" s="4" t="inlineStr">
        <is>
          <t>Net income (loss) prior to reorganization transactions</t>
        </is>
      </c>
      <c r="V80" s="6" t="n">
        <v>10327</v>
      </c>
    </row>
    <row r="81">
      <c r="A81" s="4" t="inlineStr">
        <is>
          <t>Net income (loss)</t>
        </is>
      </c>
      <c r="V81" s="6" t="n">
        <v>-5531</v>
      </c>
      <c r="W81" s="5" t="n">
        <v>-10768</v>
      </c>
    </row>
    <row r="82">
      <c r="A82" s="4" t="inlineStr">
        <is>
          <t>Mezzanine equity Ending balance, excluding noncontrolling interest at Sep. 25, 2021</t>
        </is>
      </c>
      <c r="T82" s="5" t="n">
        <v>0</v>
      </c>
    </row>
    <row r="83">
      <c r="A83" s="4" t="inlineStr">
        <is>
          <t>Temporary Equity, Ending Balance (Shares) at Sep. 25, 2021</t>
        </is>
      </c>
      <c r="T83" s="6" t="n">
        <v>0</v>
      </c>
    </row>
    <row r="84">
      <c r="A84" s="4" t="inlineStr">
        <is>
          <t>Ending Balance at Sep. 25, 2021</t>
        </is>
      </c>
      <c r="O84" s="6" t="n">
        <v>157090</v>
      </c>
      <c r="P84" s="6" t="n">
        <v>-5531</v>
      </c>
      <c r="R84" s="6" t="n">
        <v>-134</v>
      </c>
      <c r="S84" s="5" t="n">
        <v>193573</v>
      </c>
      <c r="V84" s="6" t="n">
        <v>344998</v>
      </c>
    </row>
    <row r="85">
      <c r="A85" s="4" t="inlineStr">
        <is>
          <t>Ending Balance, excluding noncontrolling interest at Sep. 25, 2021</t>
        </is>
      </c>
      <c r="V85" s="6" t="n">
        <v>151425</v>
      </c>
    </row>
    <row r="86">
      <c r="A86" s="4" t="inlineStr">
        <is>
          <t>Common Stock, Shares, Outstanding, Ending Balance at Sep. 25, 2021</t>
        </is>
      </c>
      <c r="H86" s="6" t="n">
        <v>31370186</v>
      </c>
      <c r="I86" s="6" t="n">
        <v>32372542</v>
      </c>
    </row>
    <row r="87">
      <c r="A87" s="4" t="inlineStr">
        <is>
          <t>Mezzanine equity Beginning balance, excluding noncontrolling interest at Mar. 27, 2021</t>
        </is>
      </c>
      <c r="C87" s="5" t="n">
        <v>121231</v>
      </c>
    </row>
    <row r="88">
      <c r="A88" s="4" t="inlineStr">
        <is>
          <t>Temporary Equity, Beginning Balance (Shares) at Mar. 27, 2021</t>
        </is>
      </c>
      <c r="C88" s="6" t="n">
        <v>8309193</v>
      </c>
      <c r="D88" s="6" t="n">
        <v>2500000</v>
      </c>
    </row>
    <row r="89">
      <c r="A89" s="4" t="inlineStr">
        <is>
          <t>Beginning Balance at Mar. 27, 2021</t>
        </is>
      </c>
      <c r="E89" s="6" t="n">
        <v>264849</v>
      </c>
      <c r="N89" s="6" t="n">
        <v>-91979</v>
      </c>
      <c r="V89" s="6" t="n">
        <v>172502</v>
      </c>
    </row>
    <row r="90">
      <c r="A90" s="4" t="inlineStr">
        <is>
          <t>Beginning Balance, excluding noncontrolling interest at Mar. 27, 2021</t>
        </is>
      </c>
      <c r="R90" s="6" t="n">
        <v>-368</v>
      </c>
    </row>
    <row r="91">
      <c r="A91" s="4" t="inlineStr">
        <is>
          <t>Beginning Balance (Shares) at Mar. 27, 2021</t>
        </is>
      </c>
      <c r="J91" s="6" t="n">
        <v>26311170</v>
      </c>
      <c r="K91" s="6" t="n">
        <v>1</v>
      </c>
      <c r="L91" s="6" t="n">
        <v>1000</v>
      </c>
    </row>
    <row r="92">
      <c r="A92" s="4" t="inlineStr">
        <is>
          <t>Equity compensation</t>
        </is>
      </c>
      <c r="N92" s="6" t="n">
        <v>259</v>
      </c>
      <c r="V92" s="6" t="n">
        <v>259</v>
      </c>
    </row>
    <row r="93">
      <c r="A93" s="4" t="inlineStr">
        <is>
          <t>Contributions</t>
        </is>
      </c>
      <c r="N93" s="6" t="n">
        <v>726</v>
      </c>
      <c r="V93" s="6" t="n">
        <v>726</v>
      </c>
    </row>
    <row r="94">
      <c r="A94" s="4" t="inlineStr">
        <is>
          <t>Unrealized gain (loss) on cash flow hedge</t>
        </is>
      </c>
      <c r="R94" s="6" t="n">
        <v>80</v>
      </c>
      <c r="V94" s="6" t="n">
        <v>80</v>
      </c>
    </row>
    <row r="95">
      <c r="A95" s="4" t="inlineStr">
        <is>
          <t>Net income (loss) prior to reorganization transactions</t>
        </is>
      </c>
      <c r="N95" s="6" t="n">
        <v>7729</v>
      </c>
      <c r="V95" s="6" t="n">
        <v>7729</v>
      </c>
    </row>
    <row r="96">
      <c r="A96" s="4" t="inlineStr">
        <is>
          <t>Accretion/Reduction of Class A Founders' Units to redemption value</t>
        </is>
      </c>
      <c r="C96" s="5" t="n">
        <v>30578</v>
      </c>
      <c r="N96" s="6" t="n">
        <v>-30578</v>
      </c>
      <c r="V96" s="6" t="n">
        <v>30578</v>
      </c>
    </row>
    <row r="97">
      <c r="A97" s="4" t="inlineStr">
        <is>
          <t>Temporary Equity, Ending Balance at Jun. 26, 2021</t>
        </is>
      </c>
      <c r="C97" s="5" t="n">
        <v>151809</v>
      </c>
      <c r="D97" s="5" t="n">
        <v>24909</v>
      </c>
    </row>
    <row r="98">
      <c r="A98" s="4" t="inlineStr">
        <is>
          <t>Temporary Equity, Ending Balance (Shares) at Jun. 26, 2021</t>
        </is>
      </c>
      <c r="C98" s="6" t="n">
        <v>8309193</v>
      </c>
      <c r="D98" s="6" t="n">
        <v>2500000</v>
      </c>
    </row>
    <row r="99">
      <c r="A99" s="4" t="inlineStr">
        <is>
          <t>Ending Balance at Jun. 26, 2021</t>
        </is>
      </c>
      <c r="J99" s="5" t="n">
        <v>264849</v>
      </c>
      <c r="N99" s="6" t="n">
        <v>-113843</v>
      </c>
      <c r="V99" s="6" t="n">
        <v>150718</v>
      </c>
    </row>
    <row r="100">
      <c r="A100" s="4" t="inlineStr">
        <is>
          <t>Ending Balance, excluding noncontrolling interest at Jun. 26, 2021</t>
        </is>
      </c>
      <c r="R100" s="6" t="n">
        <v>-288</v>
      </c>
    </row>
    <row r="101">
      <c r="A101" s="4" t="inlineStr">
        <is>
          <t>Ending Balance (Shares) at Jun. 26, 2021</t>
        </is>
      </c>
      <c r="J101" s="6" t="n">
        <v>26311170</v>
      </c>
      <c r="K101" s="6" t="n">
        <v>1</v>
      </c>
      <c r="L101" s="6" t="n">
        <v>1000</v>
      </c>
    </row>
    <row r="102">
      <c r="A102" s="4" t="inlineStr">
        <is>
          <t>Equity compensation</t>
        </is>
      </c>
      <c r="M102" s="5" t="n">
        <v>110</v>
      </c>
      <c r="U102" s="5" t="n">
        <v>110</v>
      </c>
    </row>
    <row r="103">
      <c r="A103" s="4" t="inlineStr">
        <is>
          <t>Distributions</t>
        </is>
      </c>
      <c r="M103" s="6" t="n">
        <v>-6512</v>
      </c>
      <c r="O103" s="6" t="n">
        <v>-103</v>
      </c>
      <c r="U103" s="6" t="n">
        <v>-6512</v>
      </c>
      <c r="V103" s="6" t="n">
        <v>-103</v>
      </c>
    </row>
    <row r="104">
      <c r="A104" s="4" t="inlineStr">
        <is>
          <t>Unrealized gain (loss) on cash flow hedge</t>
        </is>
      </c>
      <c r="Q104" s="5" t="n">
        <v>-157</v>
      </c>
      <c r="R104" s="6" t="n">
        <v>15</v>
      </c>
      <c r="S104" s="6" t="n">
        <v>14</v>
      </c>
      <c r="U104" s="6" t="n">
        <v>-157</v>
      </c>
      <c r="V104" s="6" t="n">
        <v>29</v>
      </c>
    </row>
    <row r="105">
      <c r="A105" s="4" t="inlineStr">
        <is>
          <t>Net income (loss) prior to reorganization transactions</t>
        </is>
      </c>
      <c r="P105" s="6" t="n">
        <v>959</v>
      </c>
      <c r="V105" s="6" t="n">
        <v>1496</v>
      </c>
    </row>
    <row r="106">
      <c r="A106" s="4" t="inlineStr">
        <is>
          <t>Effect of reorganization transactions</t>
        </is>
      </c>
      <c r="C106" s="5" t="n">
        <v>-201643</v>
      </c>
      <c r="D106" s="5" t="n">
        <v>-24909</v>
      </c>
      <c r="E106" s="5" t="n">
        <v>-264849</v>
      </c>
      <c r="N106" s="5" t="n">
        <v>168583</v>
      </c>
      <c r="O106" s="6" t="n">
        <v>123615</v>
      </c>
      <c r="R106" s="6" t="n">
        <v>275</v>
      </c>
      <c r="S106" s="6" t="n">
        <v>198928</v>
      </c>
      <c r="V106" s="6" t="n">
        <v>226552</v>
      </c>
    </row>
    <row r="107">
      <c r="A107" s="4" t="inlineStr">
        <is>
          <t>Effect of reorganization transactions (Shares)</t>
        </is>
      </c>
      <c r="C107" s="6" t="n">
        <v>-8309193</v>
      </c>
      <c r="D107" s="6" t="n">
        <v>-2500000</v>
      </c>
      <c r="E107" s="6" t="n">
        <v>-26311170</v>
      </c>
      <c r="F107" s="6" t="n">
        <v>-1</v>
      </c>
      <c r="G107" s="6" t="n">
        <v>-1000</v>
      </c>
      <c r="H107" s="6" t="n">
        <v>21540982</v>
      </c>
      <c r="I107" s="6" t="n">
        <v>36740956</v>
      </c>
    </row>
    <row r="108">
      <c r="A108" s="4" t="inlineStr">
        <is>
          <t>Issuance of Class A Common Stock, net of offering costs</t>
        </is>
      </c>
      <c r="O108" s="6" t="n">
        <v>145470</v>
      </c>
      <c r="V108" s="6" t="n">
        <v>145470</v>
      </c>
    </row>
    <row r="109">
      <c r="A109" s="4" t="inlineStr">
        <is>
          <t>Issuance of Class A Common Stock, net of offering costs (Shares)</t>
        </is>
      </c>
      <c r="H109" s="6" t="n">
        <v>9829204</v>
      </c>
    </row>
    <row r="110">
      <c r="A110" s="4" t="inlineStr">
        <is>
          <t>Repurchase of Class B Common Stock and EWC Ventures Units from selling shareholders</t>
        </is>
      </c>
      <c r="O110" s="6" t="n">
        <v>-70465</v>
      </c>
      <c r="V110" s="6" t="n">
        <v>-70465</v>
      </c>
    </row>
    <row r="111">
      <c r="A111" s="4" t="inlineStr">
        <is>
          <t>Repurchase of Class B Common Stock and EWC Ventures Units from selling shareholders (Shares)</t>
        </is>
      </c>
      <c r="I111" s="6" t="n">
        <v>-4368414</v>
      </c>
    </row>
    <row r="112">
      <c r="A112" s="4" t="inlineStr">
        <is>
          <t>Equity compensation subsequent to the reorganization transactions</t>
        </is>
      </c>
      <c r="O112" s="6" t="n">
        <v>7285</v>
      </c>
      <c r="V112" s="6" t="n">
        <v>7285</v>
      </c>
    </row>
    <row r="113">
      <c r="A113" s="4" t="inlineStr">
        <is>
          <t>Establish tax receivable agreement liability subsequent to the reorganization transactions</t>
        </is>
      </c>
      <c r="O113" s="6" t="n">
        <v>-48823</v>
      </c>
      <c r="V113" s="6" t="n">
        <v>-48823</v>
      </c>
    </row>
    <row r="114">
      <c r="A114" s="4" t="inlineStr">
        <is>
          <t>Impact of change in ownership on noncontrolling interest</t>
        </is>
      </c>
      <c r="O114" s="6" t="n">
        <v>111</v>
      </c>
      <c r="R114" s="6" t="n">
        <v>21</v>
      </c>
      <c r="S114" s="6" t="n">
        <v>-132</v>
      </c>
    </row>
    <row r="115">
      <c r="A115" s="4" t="inlineStr">
        <is>
          <t>Accretion/Reduction of Class A Founders' Units to redemption value</t>
        </is>
      </c>
      <c r="B115" s="5" t="n">
        <v>49834</v>
      </c>
      <c r="M115" s="6" t="n">
        <v>-49834</v>
      </c>
      <c r="U115" s="6" t="n">
        <v>-49834</v>
      </c>
    </row>
    <row r="116">
      <c r="A116" s="4" t="inlineStr">
        <is>
          <t>Net income (loss)</t>
        </is>
      </c>
      <c r="V116" s="6" t="n">
        <v>-5531</v>
      </c>
    </row>
    <row r="117">
      <c r="A117" s="4" t="inlineStr">
        <is>
          <t>Net Income Loss Subsequent To The Reorganization Transactions</t>
        </is>
      </c>
      <c r="M117" s="5" t="n">
        <v>1496</v>
      </c>
      <c r="P117" s="6" t="n">
        <v>-5531</v>
      </c>
      <c r="S117" s="6" t="n">
        <v>-5237</v>
      </c>
      <c r="U117" s="5" t="n">
        <v>1496</v>
      </c>
      <c r="V117" s="6" t="n">
        <v>-10768</v>
      </c>
    </row>
    <row r="118">
      <c r="A118" s="4" t="inlineStr">
        <is>
          <t>Mezzanine equity Ending balance, excluding noncontrolling interest at Sep. 25, 2021</t>
        </is>
      </c>
      <c r="T118" s="5" t="n">
        <v>0</v>
      </c>
    </row>
    <row r="119">
      <c r="A119" s="4" t="inlineStr">
        <is>
          <t>Temporary Equity, Ending Balance (Shares) at Sep. 25, 2021</t>
        </is>
      </c>
      <c r="T119" s="6" t="n">
        <v>0</v>
      </c>
    </row>
    <row r="120">
      <c r="A120" s="4" t="inlineStr">
        <is>
          <t>Ending Balance at Sep. 25, 2021</t>
        </is>
      </c>
      <c r="O120" s="5" t="n">
        <v>157090</v>
      </c>
      <c r="P120" s="5" t="n">
        <v>-5531</v>
      </c>
      <c r="R120" s="5" t="n">
        <v>-134</v>
      </c>
      <c r="S120" s="5" t="n">
        <v>193573</v>
      </c>
      <c r="V120" s="6" t="n">
        <v>344998</v>
      </c>
    </row>
    <row r="121">
      <c r="A121" s="4" t="inlineStr">
        <is>
          <t>Ending Balance, excluding noncontrolling interest at Sep. 25, 2021</t>
        </is>
      </c>
      <c r="V121" s="5" t="n">
        <v>151425</v>
      </c>
    </row>
    <row r="122">
      <c r="A122" s="4" t="inlineStr">
        <is>
          <t>Common Stock, Shares, Outstanding, Ending Balance at Sep. 25, 2021</t>
        </is>
      </c>
      <c r="H122" s="6" t="n">
        <v>31370186</v>
      </c>
      <c r="I122" s="6" t="n">
        <v>3237254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MEZZANINE EQUITY AND STOCKHOLDERS'/MEMBERS' EQUITY (Parenthetical) (Unaudited) - USD ($) $ in Thousands</t>
        </is>
      </c>
      <c r="B1" s="2" t="inlineStr">
        <is>
          <t>3 Months Ended</t>
        </is>
      </c>
      <c r="C1" s="2" t="inlineStr">
        <is>
          <t>9 Months Ended</t>
        </is>
      </c>
    </row>
    <row r="2">
      <c r="B2" s="2" t="inlineStr">
        <is>
          <t>Jun. 27, 2020</t>
        </is>
      </c>
      <c r="C2" s="2" t="inlineStr">
        <is>
          <t>Sep. 25, 2021</t>
        </is>
      </c>
    </row>
    <row r="3">
      <c r="A3" s="4" t="inlineStr">
        <is>
          <t>European Wax Center, Inc. and Subsidiaries</t>
        </is>
      </c>
    </row>
    <row r="4">
      <c r="A4" s="4" t="inlineStr">
        <is>
          <t>Net of Issuance Costs</t>
        </is>
      </c>
      <c r="B4" s="5" t="n">
        <v>91</v>
      </c>
      <c r="C4" s="5" t="n">
        <v>993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ature of Business and Organization</t>
        </is>
      </c>
      <c r="B1" s="2" t="inlineStr">
        <is>
          <t>Apr. 01, 2021</t>
        </is>
      </c>
      <c r="C1" s="2" t="inlineStr">
        <is>
          <t>Sep. 25, 2021</t>
        </is>
      </c>
    </row>
    <row r="2">
      <c r="A2" s="4" t="inlineStr">
        <is>
          <t>Nature of business and organization</t>
        </is>
      </c>
      <c r="B2" s="4" t="inlineStr">
        <is>
          <t>1. Nature of business and organization European Wax Center, Inc. (the “Corporation”) was formed as a Delaware corporation on April 1, 2021. The Corporation was formed for the purpose of completing a public offering and related transactions in order to carry on the business of EWC Ventures, LLC and subsidiaries (the “Company”). The Corporation will be the sole managing member of the Company and will operate and control all of the businesses and affairs of the Company and continue to conduct the business now conducted by the Company.</t>
        </is>
      </c>
    </row>
    <row r="3">
      <c r="A3" s="4" t="inlineStr">
        <is>
          <t>European Wax Center, Inc. and Subsidiaries</t>
        </is>
      </c>
    </row>
    <row r="4">
      <c r="A4" s="4" t="inlineStr">
        <is>
          <t>Nature of business and organization</t>
        </is>
      </c>
      <c r="C4" s="4" t="inlineStr">
        <is>
          <t>1. Nature of business and organization European Wax Center, Inc. (the “Company”) was formed as a Delaware corporation on April 1, 2021.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proprietary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quarters ended September 25, 2021 and September 26, 2020 both consisted of 13 weeks. Reorganization Transactions On August 4, 2021, we completed an internal reorganization which is referred to as the (“Reorganization Transactions”). The Reorganization Transactions are more fully described in our prospectus dated August 4, 2021 (referred to herein as the “Prospectus”), filed with the Securities and Exchange Commission (the “SEC”) on August 6, 2021 pursuant to Rule 424(b)(4) of the Securities Act of 1933, as amended. The following actions were taken as a result of the Reorganization Transactions: ● EWC Ventures made a distribution of $6,512 to its members for the purpose of funding their tax obligations for periods prior to closing of our initial public offering of the Company's Class A common stock (the "IPO"). $5,823 of the distribution was paid in cash and $689 was made through settlement of receivables due from related parties. ● The Company was appointed as the sole managing member of EWC Ventures. ● EWC Ventures' limited liability company agreement was amended and restated to provide that, among other things, all of the its outstanding equity interests consisting of its Class A Units, Class B Unit, Class C Units and Class D Units were reclassified into EWC Ventures non-voting common units (“EWC Ventures Units”). ● The Company’s certificate of incorporation was amended and restated under which the Company is authorized to issue up to 600,000,000 shares of Class A common stock, par value $0.00001 per share (“Class A common stock”), 60,000,000 shares of Class B common stock, par value $0.00001 per share (“Class B common stock”) and 100,000,000 shares of preferred stock, par value $0.00001 per share. The Class A common stock and Class B common stock each provide holders with one vote on all matters submitted to a vote of stockholders. The holders of Class B common stock do not have any of the economic rights provided to holders of Class A common stock. ● The Company consummated the mergers of subsidiaries with and into affiliates of General Atlantic (the “Blocker Companies”) and the surviving entities then merged with and into us. ● As a result of the mergers, the Company acquired existing equity interests in the Company from the owners of the Blocker Companies in exchange for 21,540,982 shares of the Company's Class A common stock and the rights to receive payments under a tax receivable agreement (the “TRA”), which is described below. ● The continuing members of EWC Ventures (the “EWC Ventures Post-IPO Members”) subscribed for and purchased 36,740,956 shares of our Class B common stock at a purchase price of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 We entered into the TRA with the EWC Ventures' pre-IPO members. See "Summary of Significant Accounting Policies" below and Note 13 -Income Taxes for more information on the TRA. Initial Public Offering and Debt Refinancing On August 4, 2021, the Company's registration statement on Form S-1 was declared effective by the SEC related to the IPO of its Class A common stock. In connection with the closing of the IPO on August 9, 2021, the following actions were taken: ● The Company issued and sold 9,829,204 shares of its Class A common stock at a price of $17.00 per share for net proceeds of $155,400 after deducting underwriting discounts and commissions and prior to paying any offering expenses. In addition, certain of the Company's stockholders (the "selling stockholders") sold an additional 2,360,796 shares of the Company's Class A common stock. The Company received no proceeds from the sale of shares by the selling stockholders. The shares sold by the Company and the selling stockholders were inclusive of 1,590,000 shares of the Company's Class A common stock sold pursuant to the underwriters' option to purchase additional shares of the Company's Class A common stock. ● We entered into a new credit agreement consisting of a $180,000 term loan (“2026 Term Loan”) and a $40,000 revolving credit facility (“2026 Revolving Credit Facility”) (together, the “2026 Credit Agreement”). The 2026 term loan and the 2026 revolving credit facility are described in more detail in Note 7- Long-Term Debt. ● The Company used the proceeds from its IPO to: ● Contribute $104,935 to EWC Ventures in exchange for 6,637,258 EWC Venture Units. EWC Ventures used these funds, together with proceeds from the 2026 Term Loan and cash on hand to: ● Purchase 1,176,468 EWC Ventures Units and corresponding shares of Class B common stock for $20,000 from certain EWC Ventures Post-IPO Members and employees in satisfaction of the Class C deferred payment obligations (as described in the Prospectus) ● Repay all $268,732 of the outstanding term and revolving loans under our previous credit facility ● Pay the offering expenses of $9,930 ● Pay $6,869 of accrued interest, fees and expenses related to the refinancing, as well as other corporate expenses; and ● Purchase 3,191,946 EWC Ventures Units and corresponding shares of Class B common stock for $50,465 from certain EWC Ventures Post-IPO Members Following the Reorganization Transactions, IPO and debt refinancing transactions described above our capital structure consisted of the following: ● 63,742,728 shares of common stock consisting of: ● 31,370,186 shares of our Class A common stock ● 32,372,542 shares of our Class B common stock ● $180,000 outstanding under the 2026 Term Loan ● An undrawn $40,000 2026 Revolving Credit Facility Immediately following the Reorganization Transactions and the closing of the IPO, EWC Ventures is the predecessor of the Company for financial reporting purposes.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 and record a noncontrolling interest on our consolidated balance sheets and consolidated statements of operations and consolidated statements of comprehensive income (loss) to reflect the entitlement of the EWC Ventures Post-IPO Members to a portion of EWC Ventures' net income (loss). The Reorganization Transactions were accounted for as a reorganization of entities under common control and the Company recognized the assets and liabilities received in the reorganization at their historical carrying amounts as reflected in the historical consolidated financial statements of EWC Venture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Apr. 01, 2021</t>
        </is>
      </c>
      <c r="C1" s="2" t="inlineStr">
        <is>
          <t>Sep. 25, 2021</t>
        </is>
      </c>
    </row>
    <row r="2">
      <c r="A2" s="4" t="inlineStr">
        <is>
          <t>Significant Accounting Policies</t>
        </is>
      </c>
      <c r="B2" s="4" t="inlineStr">
        <is>
          <t>2. Summary of significant accounting policies Basis of accounting The balance sheet has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t>
        </is>
      </c>
    </row>
    <row r="3">
      <c r="A3" s="4" t="inlineStr">
        <is>
          <t>European Wax Center, Inc. and Subsidiaries</t>
        </is>
      </c>
    </row>
    <row r="4">
      <c r="A4" s="4" t="inlineStr">
        <is>
          <t>Significant Accounting Policies</t>
        </is>
      </c>
      <c r="C4" s="4" t="inlineStr">
        <is>
          <t>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period from December 28, 2019 through August 4, 2021 presented in the condensed consolidated financial statements and notes to condensed consolidated financial statements herein represent the historical operations of EWC Ventures. The amounts as of September 25, 2021 and for the period from August 4, 2021 reflect the consolidated operations of the Company. The condensed consolidated balance sheet as of December 26, 2020 is derived from the audited consolidated financial statements of EWC Ventures but does not include all disclosures required by GAAP. These unaudited condensed consolidated financial statements should be read in conjunction with the audited consolidated financial statements and the related notes thereto for the year ended December 26, 2020 included in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the Prospectus.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 (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e)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9 for further information. (f)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740-270, Income Taxes; Interim Reporting. For interim periods, the Company estimates the annual effective income tax rate (“AETR”) and applies the estimated rate to the year-to-date income or loss before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g)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offering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h)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i)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adjusts the basic net income (loss) per share calculation for the potential dilutive impact of common shares, such as equity awards, using the treasury stock method. Diluted net income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 (j) Recently adopted accounting pronouncements In August 2018, the FASB issued ASU 2018-15, Intangibles—Goodwill and Other—Internal-Use Software (Subtopic 350-40): Customer’s Accounting for Implementation Costs Incurred in a Cloud Computing Arrangement That Is a Service Contract (k) Recently issued accounting pronouncements not yet adopted In February 2016, the FASB issued ASU 2016-02, Leases Leases Leases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9 Months Ended</t>
        </is>
      </c>
    </row>
    <row r="2">
      <c r="B2" s="2" t="inlineStr">
        <is>
          <t>Sep. 25, 2021</t>
        </is>
      </c>
    </row>
    <row r="3">
      <c r="A3" s="4" t="inlineStr">
        <is>
          <t>European Wax Center, Inc. and Subsidiaries</t>
        </is>
      </c>
    </row>
    <row r="4">
      <c r="A4" s="4" t="inlineStr">
        <is>
          <t>Fair Value Measurements</t>
        </is>
      </c>
      <c r="B4" s="4" t="inlineStr">
        <is>
          <t>3.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ompany uses interest rate caps to manage its interest rate exposure. These interest rate caps are recorded at fair value. Changes in fair value of our interest rate caps are recognized as a component of accumulated other comprehensive loss on the condensed consolidated balance sheets. The Company has elected to use the income approach to value the interest rate cap,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Refer to Note 8— Derivative instruments and hedging activity Fair value measurements are summarized below: ​ ​ ​ ​ ​ ​ ​ ​ ​ ​ ​ ​ ​ ​ ​ ​ ​ ​ Quoted prices ​ ​ ​ ​ ​ ​ ​ ​ ​ ​ in active ​ Significant ​ Significant ​ ​ Fair ​ markets for ​ observable ​ unobservable ​ ​ Market ​ identical assets ​ inputs ​ inputs ​ Value (Level 1) (Level 2) (Level 3) Interest rate cap ​ ​ ​ ​ ​ ​ ​ ​ September 25, 2021 ​ $ (416) ​ $ — ​ $ (416) ​ $ — December 26, 2020 ​ $ (527) ​ $ — ​ $ (527) ​ $ — ​ The carrying values of cash and cash equivalents, accounts receivable and accounts payable approximate fair value because of the short-term nature of these instruments. Debt under the 2026 Term Loan of $180,000 approximates fair value as it has a variable rate and incorporates a measure of our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Apr. 01, 2021USD ($)</t>
        </is>
      </c>
    </row>
    <row r="2">
      <c r="A2" s="3" t="inlineStr">
        <is>
          <t>Statement of Financial Position [Abstract]</t>
        </is>
      </c>
    </row>
    <row r="3">
      <c r="A3" s="4" t="inlineStr">
        <is>
          <t>Cash</t>
        </is>
      </c>
      <c r="B3" s="5" t="n">
        <v>100</v>
      </c>
    </row>
    <row r="4">
      <c r="A4" s="4" t="inlineStr">
        <is>
          <t>Total assets</t>
        </is>
      </c>
      <c r="B4" s="6" t="n">
        <v>100</v>
      </c>
    </row>
    <row r="5">
      <c r="A5" s="3" t="inlineStr">
        <is>
          <t>Stockholders Equity [Abstract]</t>
        </is>
      </c>
    </row>
    <row r="6">
      <c r="A6" s="4" t="inlineStr">
        <is>
          <t>Common stock, par value $0.00001 per share, 1,000 shares authorized, 100 shares outstanding</t>
        </is>
      </c>
      <c r="B6" s="6" t="n">
        <v>0</v>
      </c>
    </row>
    <row r="7">
      <c r="A7" s="4" t="inlineStr">
        <is>
          <t>Additional Paid in Capital</t>
        </is>
      </c>
      <c r="B7" s="6" t="n">
        <v>100</v>
      </c>
    </row>
    <row r="8">
      <c r="A8" s="4" t="inlineStr">
        <is>
          <t>Total stockholders' equity attributable to European Wax Center, Inc.</t>
        </is>
      </c>
      <c r="B8"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25, 2021</t>
        </is>
      </c>
    </row>
    <row r="3">
      <c r="A3" s="4" t="inlineStr">
        <is>
          <t>European Wax Center, Inc. and Subsidiaries</t>
        </is>
      </c>
    </row>
    <row r="4">
      <c r="A4" s="4" t="inlineStr">
        <is>
          <t>Prepaid expenses and other current assets</t>
        </is>
      </c>
      <c r="B4" s="4" t="inlineStr">
        <is>
          <t>4. Prepaid expenses and other current assets Prepaid expenses and other current assets consisted of the following: ​ ​ ​ ​ ​ ​ ​ ​ September 25, 2021 December 26, 2020 Prepaid inventory ​ $ — ​ $ 2,000 Prepaid insurance ​ 3,333 ​ 324 Prepaid other &amp; other current assets ​ 3,895 ​ 2,250 Total ​ $ 7,228 ​ $ 4,574 ​ The prepaid other &amp; other current assets amounts are primarily composed of prepaid technology, marketing and maintenance contracts, sales taxes and 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t>
        </is>
      </c>
      <c r="B1" s="2" t="inlineStr">
        <is>
          <t>9 Months Ended</t>
        </is>
      </c>
    </row>
    <row r="2">
      <c r="B2" s="2" t="inlineStr">
        <is>
          <t>Sep. 25, 2021</t>
        </is>
      </c>
    </row>
    <row r="3">
      <c r="A3" s="4" t="inlineStr">
        <is>
          <t>European Wax Center, Inc. and Subsidiaries</t>
        </is>
      </c>
    </row>
    <row r="4">
      <c r="A4" s="4" t="inlineStr">
        <is>
          <t>Intangible assets net</t>
        </is>
      </c>
      <c r="B4" s="4" t="inlineStr">
        <is>
          <t>5. Intangible assets, net A summary of intangible assets as of September 25, 2021 and December 26, 2020 is as follows: ​ ​ ​ ​ ​ ​ ​ ​ ​ ​ ​ ​ ​ ​ ​ September 25, 2021 ​ ​ Weighted ​ ​ ​ ​ ​ ​ ​ ​ ​ ​ ​ Average ​ ​ ​ ​ ​ ​ ​ ​ ​ ​ ​ Remaining ​ Gross ​ ​ ​ ​ Net ​ ​ Useful ​ Carrying ​ Accumulated ​ Carrying ​ Life (Years) Value Amortization Value Franchisee relationships ​ ​ 7.00 ​ $ 114,594 ​ $ (34,396) ​ $ 80,198 Reacquired rights ​ ​ 8.56 ​ 76,545 ​ (13,833) ​ 62,712 Favorable lease assets ​ ​ 0.47 ​ 170 ​ (147) ​ 23 ​ ​ ​ ​ ​ ​ 191,309 ​ (48,376) ​ 142,933 Indefinite-lived intangible: ​ ​ ​ ​ ​ Trade name ​ ​ N/A ​ 63,814 ​ — ​ 63,814 Total intangible assets ​ ​ ​ ​ $ 255,123 ​ $ (48,376) ​ $ 206,747 ​ ​ ​ ​ ​ ​ ​ ​ ​ ​ ​ ​ ​ ​ ​ December 26, 2020 ​ ​ Weighted Average ​ Gross ​ ​ ​ ​ Net ​ ​ Remaining Useful ​ Carrying ​ Accumulated ​ Carrying ​ Life (Years) Value Amortization Value Franchisee relationships ​ ​ 7.74 ​ $ 114,594 ​ $ (25,870) ​ $ 88,724 Reacquired rights ​ ​ 9.19 ​ 68,973 ​ (8,304) ​ 60,669 Favorable lease assets ​ ​ 1.24 ​ 170 ​ (110) ​ 60 ​ ​ ​ ​ ​ ​ 183,737 ​ (34,284) ​ 149,453 Indefinite-lived intangible: ​ ​ ​ ​ ​ Trade name ​ ​ N/A ​ 63,814 ​ — ​ 63,814 Total intangible assets ​ ​ ​ ​ $ 247,551 ​ $ (34,284) ​ $ 213,267 ​ Area representative rights represent an agreement with area representatives to sell franchise licenses and provide support to franchisees in a geographic region. From time to time, the Company enters into agreements to reacquire certain area representative rights. During the 39 weeks ended September 25, 2021, reacquisition costs totaled $7,644. During the 39 weeks ended September 26, 2020, reacquisition costs totaled $34,614 which consisted of $34,294 of cash consideration paid during the period and $320 of certain purchase price holdbacks, which were paid during the remainder of fiscal year 2020.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1,699 and $1,771 for the 13 weeks ended September 25, 2021 and September 26, 2020, respectively, and $5,529 and $5,199 for the 39 weeks ended September 25, 2021 and September 26, 2020, respectively. Franchisee relationships are amortized on a straight-line basis over the estimated useful life of the asset. Amortization expense for franchisee relationships was $2,812 and $2,857 for the 13 weeks ended September 25, 2021 and September 26, 2020, respectively, and $8,526 and $8,571 for the 39 weeks ended September 25, 2021 and September 26, 2020, respectively. Amortization expense for franchisee relationships and reacquired rights is included in depreciation and amortization expense on the condensed consolidated statements of operations. Favorable lease assets are amortized on a straight-line basis over the estimated useful life of the asset. Amortization of favorable lease assets of $13 and $12 was recorded within depreciation and amortization expense in the condensed consolidated statements of operations for the 13 weeks ended September 25, 2021, and September 26, 2020, respectively, and $37 and $36 for the 39 weeks ended September 25, 2021 and September 26, 2020, respectively. Future expected amortization expense of the Company’s intangible assets as of September 25, 2021 is as follows: ​ ​ ​ ​ ​ ​ ​ ​ ​ ​ ​ ​ Franchisee ​ Reacquired ​ Favorable Fiscal Years Ending Relationships Rights Lease Assets 2021 (from September 26, 2021) ​ $ 2,899 ​ $ 1,840 ​ $ 14 2022 ​ 11,595 ​ 7,363 ​ 9 2023 ​ 11,595 ​ 7,363 ​ — 2024 ​ 11,595 ​ 7,363 ​ — 2025 ​ 11,595 ​ 7,363 ​ — Thereafter ​ 30,919 ​ 31,420 ​ — Total ​ $ 80,198 ​ $ 62,712 ​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and Accrued Liabilities</t>
        </is>
      </c>
      <c r="B1" s="2" t="inlineStr">
        <is>
          <t>9 Months Ended</t>
        </is>
      </c>
    </row>
    <row r="2">
      <c r="B2" s="2" t="inlineStr">
        <is>
          <t>Sep. 25, 2021</t>
        </is>
      </c>
    </row>
    <row r="3">
      <c r="A3" s="4" t="inlineStr">
        <is>
          <t>European Wax Center, Inc. and Subsidiaries</t>
        </is>
      </c>
    </row>
    <row r="4">
      <c r="A4" s="4" t="inlineStr">
        <is>
          <t>Accounts Payable and Accrued Liabilities</t>
        </is>
      </c>
      <c r="B4" s="4" t="inlineStr">
        <is>
          <t>6. Accounts payable and accrued liabilities Accounts payable and accrued liabilities consisted of the following: ​ ​ ​ ​ ​ ​ ​ ​ September 25,2021 December 26,2020 Accounts payable ​ $ 4,201 ​ $ 615 Accrued inventory ​ 3,262 ​ 3,321 Accrued compensation ​ 4,258 ​ 2,169 Accrued taxes and penalties ​ 1,690 ​ 1,732 Accrued lease termination costs ​ 348 ​ 360 Accrued technology and subscription fees ​ 534 ​ 1,536 Accrued interest ​ 764 ​ 1,440 Accrued professional fees ​ 2,075 ​ 967 Other accrued liabilities ​ 1,601 ​ 1,349 Total Accounts payable and accrued liabilities ​ $ 18,733 ​ $ 13,4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Net</t>
        </is>
      </c>
      <c r="B1" s="2" t="inlineStr">
        <is>
          <t>9 Months Ended</t>
        </is>
      </c>
    </row>
    <row r="2">
      <c r="B2" s="2" t="inlineStr">
        <is>
          <t>Sep. 25, 2021</t>
        </is>
      </c>
    </row>
    <row r="3">
      <c r="A3" s="4" t="inlineStr">
        <is>
          <t>European Wax Center, Inc. and Subsidiaries</t>
        </is>
      </c>
    </row>
    <row r="4">
      <c r="A4" s="4" t="inlineStr">
        <is>
          <t>Long-term Debt, Net</t>
        </is>
      </c>
      <c r="B4" s="4" t="inlineStr">
        <is>
          <t>7. Long-term debt, net Long-term debt consists of the following: ​ ​ ​ ​ ​ ​ ​ ​ ​ September 25,2021 December 26,2020 2026 Term Loan ​ $ 180,000 ​ $ — Previous Term Loan ​ ​ — ​ ​ 240,552 Previous Revolving Credit Facility ​ — ​ 30,000 Less: current portion ​ (3,375) ​ (2,428) Total long-term debt ​ 176,625 ​ 268,124 Less: unamortized debt discount and deferred financing costs ​ (1,867) ​ (5,149) Total long-term debt, net ​ $ 174,758 ​ $ 262,975 ​ On August 9, 2021, EW Intermediate Holdco, LLC, a Delaware limited liability company (“Holdings”), EW Holdco, LLC, a Delaware limited liability company (the “Borrower”), as borrower (each indirect subsidiaries of the Company), entered into the 2026 Credit Agreement with the lenders party thereto, Bank of America, N.A., as administrative agent (the “Administrative Agent”), and the other parties party thereto. The Credit Agreement is comprised of the 2026 revolving credit facility and the 2026 term loan. The Credit Agreement will mature on August 9, 2026. The proceeds from the new term loan were used together with proceeds from our initial public offering to fully repay and terminate the previous secured term loan (the “Previous Term Loan”) and the previous secured revolving credit facility (the “Previous Revolving Credit Facility”). In connection with the repayment and termination of the Previous Term Loan and Previous Revolving Credit Facility we incurred a loss on debt extinguishment of $6,313, which was recorded as a component of interest expense in the accompanying condensed consolidated statements of operations. Of this loss, $2,446 was attributable to the payment of the prepayment premium and related fees on the Previous Term Loan and $3,867 was due to the write-off of unamortized deferred financing costs. We incurred $1,924 in various lender and third party fees in conjunction with this transaction. Of these fees, $1,574, along with $344 of unamortized deferred issuance costs, related to the 2026 Term Loan and have been recorded as a reduction of long-term debt on the accompanying condensed consolidated balance sheets. The remaining $350 of costs, along with $77 of unamortized deferred issuance costs, related to the 2026 revolving credit facility and have been recorded as other non-current assets on the accompanying condensed consolidated balance sheets. Obligations under the 2026 Credit Agreement are guaranteed by Holdings and the direct and indirect wholly-owned material domestic subsidiaries of the Borrower, subject to certain exceptions. The obligations are secured by a pledge of the Borrower’s capital stock directly held by Holdings and a security interest in substantially all of the assets of Holdings, the Borrower and its subsidiaries, subject to certain exceptions. Borrowings under the 2026 Credit Agreement will bear interest at a rate equal to, at the Borrower’s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ii) the prime rate of Bank of America, N.A. and (iii) the one month adjusted LIBOR plus 1.00%, in each case plus an applicable margin. In addition, the Credit Agreement requires the Borrower to pay a commitment fee in respect of unused revolving credit facility commitments ranging between 0.30% and 0.45% per annum (determined based on the Borrower’s total net leverage ratio) in respect of the unused commitments under the Credit Agreement. Borrowings under the 2026 Term Loan bear interest at an index rate as defined above plus an applicable margin of 3.0% (3.1% at September 25, 2021). The 2026 Term Loan requires principal payments payable in quarterly installments with the final scheduled principal payment on the outstanding 2026 Term Loan borrowings due on August 9, 2026. The 2026 revolving credit facility has a maximum borrowing capacity of $40,000 and as of September 25, 2021 there were no outstanding borrowings. The 2026 Credit Agreement contains certain customary events of default, including in the event of a change of control, and certain covenants and restrictions that limit the Borrower’s and its subsidiaries’ ability to, among other things, incur additional debt; create liens on certain assets; pay dividends on or make distributions in respect of their capital stock or make other restricted payments; consolidate, merge, sell, or otherwise dispose of all or substantially all of their assets; and enter into certain transactions with their affiliates. The Company is also subject to certain financial maintenance covenants under the 2026 Credit Agreement, which require the Company and its subsidiaries to (i) not exceed certain specified total net leverage ratios and (ii) not fall below a certain fixed charge coverage ratio, in each case, at the end of each fiscal quarter. If the Company fails to perform its obligations under these and other covenants, or should any event of default occur, the term loan and revolving credit facility commitments under the 2026 Credit Agreement may be terminated and any outstanding borrowings, together with accrued interest, under the 2026 Credit Agreement could be declared immediately due and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25, 2021</t>
        </is>
      </c>
    </row>
    <row r="3">
      <c r="A3" s="4" t="inlineStr">
        <is>
          <t>European Wax Center, Inc. and Subsidiaries</t>
        </is>
      </c>
    </row>
    <row r="4">
      <c r="A4" s="4" t="inlineStr">
        <is>
          <t>Derivative Instruments and Hedging Activities</t>
        </is>
      </c>
      <c r="B4" s="4" t="inlineStr">
        <is>
          <t>8. Derivative instruments and hedging activities In December 2018, the Company entered into an interest rate cap derivative instrument which was designated as a cash flow hedge. The Company’s objective is to mitigate the impact of interest expense fluctuations on the Company’s profitability resulting from interest rate changes by capping the LIBOR component of the interest rate at 4.5% on $175,000 of principal outstanding under its long-term debt arrangement, as the interest rate cap provides for payments from the counterparty when LIBOR rises above 4.5%. The interest rate cap has a $175,000 notional amount and is effective December 31, 2018, for the monthly periods from and including January 31, 2019 through September 25, 2024. The interest rate cap has a deferred premium; accordingly, the Company will pay a monthly premium for the interest rate cap over the term of the agreement. The annual premium is equal to 0.11486% on the notional amount. Changes in the cash flows of interest rate cap derivatives designated as hedges are expected to be highly effective in offsetting the changes in interest payments on a principal balance equal to the designated derivative’s notional amount, attributable to the hedged risk. Changes in the fair value of the interest rate cap are recognized in other comprehensive income and are reclassified out of accumulated other comprehensive income and into interest expense when the hedged interest obligations affect earnings. Cash flows related to derivatives qualifying as hedges are included in the same section of the condensed consolidated statements of cash flows as the underlying assets and liabilities being hedged. Refer to Note 3— Fair value measurements Our cash flow hedge position related to the interest rate cap derivative instrument is as follows: ​ ​ ​ ​ ​ ​ ​ ​ ​ ​ ​ ​ Balance Sheet Classification September 25,2021 December 26,2020 Derivatives designated as hedging instruments: ​ ​ ​ ​ ​ ​ Interest rate cap, current portion ​ Other current liabilities ​ $ (184) ​ $ (181) Interest rate cap, non-current portion ​ Other long-term liabilities ​ (232) ​ (346) Total derivative liabilities designated as hedging instruments ​ ​ ​ ​ $ (416) ​ $ (527) ​ The table below presents the net unrealized gain (loss) recognized in other comprehensive income (loss) (“OCI”) resulting from fair value adjustments of hedging instruments: ​ ​ ​ ​ ​ ​ ​ ​ ​ ​ ​ ​ ​ ​ ​ ​ Net Unrealized Gain (Loss) Recognized in OCI ​ ​ Thirteen Weeks ​ Thirteen Weeks ​ Thirty-Nine ​ Thirty-Nine ​ ​ Ended ​ Ended ​ Weeks Ended ​ Weeks Ended ​ ​ September 25, ​ September 26, ​ September 25, ​ September 26, ​ 2021 2020 2021 2020 Derivatives designated as hedging instruments: ​ ​ ​ ​ ​ ​ ​ ​ Interest rate cap ​ $ (128) ​ $ 30 ​ $ 111 ​ $ 107 Total ​ $ (128) ​ $ 30 ​ $ 111 ​ $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25, 2021</t>
        </is>
      </c>
    </row>
    <row r="3">
      <c r="A3" s="3" t="inlineStr">
        <is>
          <t>Share-based Payment Arrangement [Abstract]</t>
        </is>
      </c>
    </row>
    <row r="4">
      <c r="A4" s="4" t="inlineStr">
        <is>
          <t>Equity Based Compensation</t>
        </is>
      </c>
      <c r="B4" s="4" t="inlineStr">
        <is>
          <t>9. Equity Based Compensation 2021 Omnibus Incentive Plan In August 2021, our board of directors adopted the 2021 Omnibus Incentive Plan (the “2021 Incentive Plan”) which became effective upon consummation of our IPO and provides for the grant of equity-based awards to employees, consultants, and non-employee directors. The 2021 Incentive Plan provides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of the total number of shares outstanding on the last day of the immediately preceding fiscal year on a fully diluted basis assuming that all shares available for issuance under the 2021 Incentive Plan are issued and outstanding or (b) such number of shares determined by our board of directors. Class A Common Stock Options During the 13 weeks ended September 25, 2021, we granted 322,997 stock options with an exercise price of $17.00 per share to certain directors and employees under the 2021 Incentive Plan. The stock options granted will cliff vest on the third anniversary of the date of grant, subject in all cases to continued employment on the applicable vesting date. The weighted average grant date fair value of the stock options was $7.48. The total grant date fair value of the stock options will be recognized as equity-based compensation expense over the vesting period. A summary of activity related to the options is as follows: ​ ​ ​ ​ ​ ​ ​ ​ ​ ​ ​ ​ ​ ​ ​ Weighted ​ ​ ​ ​ ​ ​ Weighted ​ Average ​ ​ ​ ​ ​ Number ​ Average ​ Remaining ​ Aggregate ​ ​ of ​ Exercise ​ Contractual ​ Intrinsic Value ​ Options Price Term (in thousands) Outstanding at December 26, 2020 — ​ — ​ Granted 322,997 ​ $ 17.00 ​ Exercised — ​ — ​ Expired — ​ — ​ Forfeited — ​ — ​ Outstanding at September 25, 2021 322,997 ​ $ 17.00 9.8 ​ $ 3,682 Exercisable at September 25, 2021 — ​ — — ​ — ​ During the 13 and 39 weeks ended September 25, 2021, we recognized $134 of equity-based compensation expense related to the options in Selling, general, and administrative expense. As the options were granted in connection with the IPO, there was no expense recorded in 2020. As of September 25, 2021, there was $2,280 of total unrecognized compensation expense related to outstanding stock options expected to be recognized over a weighted average period of 2.8 years. The Company estimates the fair value of the options using the Black-Scholes option pricing model. The following table presents the assumptions used in the Black-Scholes model to determine the fair value of the stock options for the 13 weeks ended September 25, 2021. Black-Scholes assumptions have not been disclosed for any other periods presented as there were no stock options granted in those periods. ​ ​ ​ ​ ​ ​ For the 13 Weeks ​ ​ Ended September 25, ​ 2021 Expected dividend yield 0.0 % Expected volatility 43.8 % Risk-free rate 0.9 % Expected term (in years) 6.5 ​ ​ A description of each of the inputs to the Black-Scholes model is as follows: ● Expected dividend yield -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 Risk-free interest rate - This is the U.S. Treasury rate as of the measurement date having a term approximating the expected life of the award. An increase in the risk-free interest rate would increase compensation expense. ●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During the 13 weeks ended September 25, 2021, we granted 485,792 restricted stock units (“RSUs”) to certain directors and employees under the 2021 Incentive Plan that will vest in three equal installments of 33.33% on each of the first three anniversaries of the date of grant, subject in all cases to continued employment on the applicable vesting date. The total grant date fair value of the restricted stock units will be recognized as equity-based compensation expense over the vesting period. The grant date fair value of the restricted stock units is determined based on the fair value of the underlying Class A common stock on the date of grant. A summary of activity related to the RSUs is as follows: ​ ​ ​ ​ ​ ​ ​ ​ ​ ​ Weighted Average ​ ​ ​ ​ Grant Date ​ ​ Number of RSUs Fair Value Outstanding at December 26, 2020 — ​ — Granted 485,792 ​ $ 17.24 Vested — ​ — Forfeited (3,382) ​ $ 17.00 Outstanding at September 25, 2021 482,410 ​ $ 17.24 ​ During the 13 and 39 weeks ended September 25, 2021, we recognized $454 of equity-based compensation expense related to the RSUs in Selling, general, and administrative expense. As the RSUs were granted in connection with the IPO, there was no expense recorded in 2020. As of September 25, 2021, there was $7,861 of total unrecognized compensation expense related to outstanding RSUs expected to be recognized over a weighted average period of 2.8 years. Management Holdco Incentive Plan On December 12, 2018, EWC Ventures LLC and Management Holdco adopted the Amended and Restated EWC Management Holdco, LLC Equity Incentive Plan (the “LLC Incentive Plan”), under which Management Holdco granted units of Management Holdco (“Incentive Units”) to employees, directors, and consultants of EWC Ventures LLC and its subsidiaries. In connection with the Reorganization Transactions, modifications to certain pre-reorganization equity-based awards outstanding under the LLC Incentive Plan were made, primarily with respect to certain vesting conditions, which resulted in the Company recording additional equity-based compensation expense of $6,547 during the 13 weeks ended September 25, 2021. The terms of awards outstanding under the LLC Incentive plan are described below. Time-based Units Prior to the consummation of the Reorganization Transactions, EWC Ventures LLC granted time-based Incentive Units under the Incentive Plan. The time-based Incentive Units generally vest over 5 years, and the Company expenses time-based Incentive Units based on the grant date fair value of the award on a straight-line basis over the associated service period of the award. In connection with the Reorganization Transactions, the time-based Incentive Units were recapitalized into a new number of EWC Ventures Units (which we refer to as the “Time-based Units” both before and after the Reorganization Transactions), equal to the same aggregate fair value as the award immediately prior to the Reorganization Transactions, and subject to the original vesting schedules. No incremental expense was recognized as there was no change to the fair value of the awards as a result of the Reorganization Transactions. Accordingly, we continue to recognize the original grant date fair value of the Time-based Units over the remaining service period. The Company estimated the fair value of the Time-based Units as of the grant date based on a determination of the total fair value of the Company’s equity as of the valuation date which was then run through a hypothetical liquidation model. During the 13 weeks ended September 25, 2021, and September 26, 2020, we recognized $260 and $403, respectively, of equity-based compensation expense related to Time-based Units in Selling, general, and administrative expense. During the 39 weeks ended September 25, 2021, and September 26, 2020, we recognized $817 and 1,649, respectively related to Time-based Units in Selling, general, and administrative expense. As of September 25, 2021, there were 1,038,391 unvested Time-based Units outstanding. As of September 25, 2021, there was $2,863 of total unrecognized compensation expense related to unvested time-based Incentive Units expected to be recognized over a weighted average period of 2.4 years. 2.0x Units and 2.5x Units Prior to the consummation of the Reorganization Transactions, EWC Ventures LLC granted Incentive Units with performance-based vesting criteria that vest in one or more tranches contingent upon the achievement of certain targets, including a tranche which vested upon the achievement of 2.0x multiple on invested capital (“MOIC”) and a tranche which vested upon achievement of a 2.5x MOIC. Equity-based compensation expense was not previously recognized for these awards, based on the projected probability of achievement of the respective target(s). In connection with the Reorganization Transactions, these awards were recapitalized into a new number of EWC Ventures Units (which we refer to as the “2.0x Units” and 2.5x Units” both before and after the Reorganization Transactions). The vesting conditions were modified to include a time-based vesting condition such that the units will vest as if the units were time-based units on the initial date of grant; provided that, such units shall still fully vest upon achievement of the original performance targets, as applicable. As a result of the modification, the Company recorded equity-based compensation expense of $5,645, which is the modification date fair value of the shares which became immediately vested. The modification date fair value of the 2.0x Units and 2.5x Units is recognized straight line over the remaining service period. The modification date fair value was determined based on the fair value of the underlying EWC Ventures Units on the modification date, which was determined based on the initial public offering price per share of the Company’s Class A common stock. During the 13 and 39 weeks ended September 25, 2021, we recognized $6,052 of equity-based compensation expense related to the 2.0x Units and 2.5x Units included in Selling, general and administrative expense. As of September 25, 2021, there were 237,472 unvested 2.0x Units and 118,992 unvested 2.5x Units outstanding. As of September 25, 2021, there was $5,289 of total unrecognized compensation expense related to unvested 2.0x Units and unvested 2.5X Units expected to be recognized over a weighted average period of 2.7 years. 3.0x Units Prior to the consummation of the Reorganization Transactions, EWC Ventures LLC granted Incentive Units with performance-based vesting criteria that would have vested upon achievement of 3.0x MOIC. In connection with the Reorganization Transactions, these awards were recapitalized into a new number of EWC Ventures Units (which we refer to as the “3.0x Units” both before and after the Reorganization Transactions). These awards were modified such that the awards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of our Class A common stock is achieved. Equity-based compensation expense was not previously recognized for these awards, based on the projected probability of achievement of the target. The modified vesting conditions described above represent market conditions. Compensation expense for performance-based awards with a market condition is recognized on a straight-line basis over the estimated service period of the award, regardless of whether the market condition is satisfied. Accordingly, following the Reorganization Transactions, expense will be recognized prospectively based on the modification date fair value of the modified award. The Company used a Geometric Brownian Motion simulation formula to determine the fair value and the derived service periods of these 3.0x Units as of the modification date. During the 13 and 39 weeks ended September 25, 2021 we recognized $495 of equity-based compensation expense related to the 3.0x Units in Selling, general, and administrative expense. As of September 25, 2021, total unrecognized equity-based compensation related to the 3.0x Units was $4,442, which is expected to be recognized over a weighted-average period of approximately 1.5 years. Summary of Equity-Based Compensation Expense The Company recognized equity-based compensation expense in the following amounts within in Selling, general and administrative expense on the condensed consolidated statements of operations: ​ ​ ​ ​ ​ ​ ​ ​ ​ ​ ​ ​ ​ ​ ​ ​ Thirteen Weeks ​ Thirteen Weeks ​ Thirty-Nine ​ Thirty-Nine ​ ​ Ended ​ Ended ​ Weeks Ended ​ Weeks Ended ​ September 25, 2021 September 26, 2020 September 25, 2021 September 26, 2020 Class A Common Stock Options ​ $ 134 ​ $ — ​ $ 134 ​ $ — Restricted Stock Units ​ ​ 454 ​ ​ — ​ ​ 454 ​ ​ — Time-based Units ​ 260 ​ 403 ​ 817 ​ 1,649 2.0x and 2.5x Units ​ 6,052 ​ — ​ 6,052 ​ — 3.0x Units ​ 495 ​ — ​ 495 ​ — Total ​ $ 7,395 ​ $ 403 ​ $ 7,952 ​ $ 1,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9 Months Ended</t>
        </is>
      </c>
    </row>
    <row r="2">
      <c r="B2" s="2" t="inlineStr">
        <is>
          <t>Sep. 25, 2021</t>
        </is>
      </c>
    </row>
    <row r="3">
      <c r="A3" s="4" t="inlineStr">
        <is>
          <t>European Wax Center, Inc. and Subsidiaries</t>
        </is>
      </c>
    </row>
    <row r="4">
      <c r="A4" s="4" t="inlineStr">
        <is>
          <t>Commitments and contingencies</t>
        </is>
      </c>
      <c r="B4" s="4" t="inlineStr">
        <is>
          <t>10. Commitments and contingencies Exit or Disposal Activities During fiscal year 2019, the Company relocated its corporate headquarters from Hallandale Beach, Florida to Plano, Texas. As a result of this relocation, the Company vacated a portion of its leased properties in Hallandale Beach and recognized an exit obligation charge and related exit obligation liability on the cease-use date, in accordance with ASC 420, Exit or Disposal Cost Obligations and related liability on the cease-use date for the remaining portion of the property. A summary of the exit liability and related activity for the periods presented is as follows: ​ ​ ​ ​ ​ ​ ​ Exit Cost ​ Obligation – Leases Exit cost obligation at December 26, 2020 ​ $ 615 Accretion ​ 6 Payments ​ (273) Exit cost obligation at September 25, 2021 ​ $ 348 ​ The charges, recorded as selling, general and administrative expenses on the condensed consolidated statements of operations, primarily included the present value of the remaining lease obligation on the cease use dates, net of estimated sublease income. The current and non-current components of the exit liabilities related to the leased property were included within accounts payable and accrued liabilities and other long-term liabilities on the condensed consolidated balance sheets, respectively, as follows: ​ ​ ​ ​ ​ ​ ​ ​ ​ September 25, 2021 December 26, 2020 Accounts payable and accrued liabilities ​ $ 348 ​ $ 360 Other long-term liabilities ​ — ​ 255 Total exit cost obligation ​ $ 348 ​ $ 615 ​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from Contract with Customers</t>
        </is>
      </c>
      <c r="B1" s="2" t="inlineStr">
        <is>
          <t>9 Months Ended</t>
        </is>
      </c>
    </row>
    <row r="2">
      <c r="B2" s="2" t="inlineStr">
        <is>
          <t>Sep. 25, 2021</t>
        </is>
      </c>
    </row>
    <row r="3">
      <c r="A3" s="4" t="inlineStr">
        <is>
          <t>European Wax Center, Inc. and Subsidiaries</t>
        </is>
      </c>
    </row>
    <row r="4">
      <c r="A4" s="4" t="inlineStr">
        <is>
          <t>Revenue from Contract with Customers</t>
        </is>
      </c>
      <c r="B4" s="4" t="inlineStr">
        <is>
          <t>11.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 ​ ​ ​ ​ ​ Contract liabilities Balance at December 26, 2020 ​ $ 8,879 Revenue recognized that was included in the contract liability at the beginning of the year ​ (1,394) Increase, excluding amounts recognized as revenue during the period ​ 1,936 Balance at September 25, 2021 ​ $ 9,421 ​ The weighted average remaining amortization period for deferred revenue is 4.8 years. The following table illustrates estimated revenues expected to be recognized in the future related to performance obligations that are unsatisfied (or partially unsatisfied) as of September 25, 2021. The Company has elected to exclude short term contracts, sales-based royalties and any other variable consideration recognized on an “as invoiced” basis. ​ ​ ​ ​ ​ Contract liabilities to be recognized in: Amount 2021 (from September 26, 2021) ​ $ 594 2022 ​ 2,316 2023 ​ 1,068 2024 ​ 1,009 2025 ​ 939 Thereafter ​ 3,495 Total ​ $ 9,421 ​ The summary set forth below represents the balances in deferred revenue as of September 25, 2021 and December 26, 2020: ​ ​ ​ ​ ​ ​ ​ ​ ​ September 25, 2021 December 26, 2020 Franchise fees ​ $ 7,887 ​ $ 7,542 Service revenue ​ 1,534 ​ 1,337 Total deferred revenue ​ 9,421 ​ 8,879 Long-term portion of deferred revenue ​ 6,785 ​ 6,528 Current portion of deferred revenue ​ $ 2,636 ​ $ 2,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9 Months Ended</t>
        </is>
      </c>
    </row>
    <row r="2">
      <c r="B2" s="2" t="inlineStr">
        <is>
          <t>Sep. 25, 2021</t>
        </is>
      </c>
    </row>
    <row r="3">
      <c r="A3" s="4" t="inlineStr">
        <is>
          <t>European Wax Center, Inc. and Subsidiaries</t>
        </is>
      </c>
    </row>
    <row r="4">
      <c r="A4" s="4" t="inlineStr">
        <is>
          <t>Related Party Transactions</t>
        </is>
      </c>
      <c r="B4" s="4" t="inlineStr">
        <is>
          <t>12. Related party transactions The Company recognized advances to certain related party members of zero and $689 as of September 25, 2021 and December 26, 2020, respectively, related to payments of fees on behalf of the members in connection with the GA Acquisition. These advances are reported in advances to related parties within the condensed consolidated balance sheets. These advances were settled in August 2021 through a reduction of the tax distribution to members made in connection with the Reorganization Transactions discussed in Note 1. Additionally, the Company paid fees to certain members for consulting services provided to the Company. Related party consulting fees of $17 and $33 for the 13 weeks ended September 25, 2021 and September 26, 2020, respectively, and $117 and $133 for the 39 weeks ended September 25, 2021 and September 26, 2020, respectively, are included in selling, general, and administrative expenses in the condensed consolidated statements of operations. The term of the consulting services agreement ended in August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12 Months Ended</t>
        </is>
      </c>
    </row>
    <row r="2">
      <c r="B2" s="2" t="inlineStr">
        <is>
          <t>Dec. 25, 2021</t>
        </is>
      </c>
    </row>
    <row r="3">
      <c r="A3" s="4" t="inlineStr">
        <is>
          <t>European Wax Center, Inc. and Subsidiaries</t>
        </is>
      </c>
    </row>
    <row r="4">
      <c r="A4" s="4" t="inlineStr">
        <is>
          <t>Income Taxes</t>
        </is>
      </c>
      <c r="B4" s="4" t="inlineStr">
        <is>
          <t xml:space="preserve">13. Income Taxes As a result of the Reorganization Transactions we were appointed as the sole managing member of EWC Ventur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EWC Ventures. We recorded zero income tax expense for the period of August 4, 2021 through September 25, 2021, which is the period following the IPO and Reorganization Transactions, as we incurred a pre-tax loss for the period and recorded a full valuation allowance against our deferred tax assets. EWC Ventures, our financial reporting predecessor, is not subject to income taxes. As such, there was no income tax expense recorded in 2020. This effective tax rate differs from the current U.S. federal income tax rate and the statutory rates apportioned to each state and local jurisdiction primarily due to the effect of the full valuation allowance against net deferred tax assets. We evaluate our deferred tax assets on a quarterly basis to determine whether a valuation allowance is required. In accordance with ASC 740 we assess whether it is more likely than not that some or all of our deferred tax assets will not be realized. Significant judgment is required in estimating valuation allowances for deferred tax assets. The realization of a deferred tax asset ultimately depends on the existence of sufficient taxable income in the applicable carryback or carryforward periods. We consider the nature, frequency, and severity of current and cumulative losses as well as the reversal of existing deferred tax liabilities, historical and forecasted taxable income (exclusive of reversing temporary differences and carryforwards) in our assessment. In evaluating such projections, the Company considers its history of profitability and cumulative earnings/losses, the competitive environment, and general economic conditions. In addition, the Company considers the time frame over which it would take to utilize the deferred tax assets prior to their expiration. Changes in our estimates of future taxable income will affect our estimate of the realization of the tax benefits of these tax carryforwards. To the extent we generate sufficient taxable income in the future to fully utilize the tax benefits of the net deferred tax assets on which a valuation allowance was recorded, our effective tax rate may decrease as the valuation allowance is reversed. We are in a cumulative loss position for the past three years. We believe this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September 25, 2021. To the extent we generate sufficient taxable income in the future to utilize the benefits of our deferred tax assets we may reverse some or all of the valuation allowance. However, simply coming out of a cumulative loss is not viewed as a bright line and may not be considered sufficient positive evidence to reverse some or all of the valuation allowance if there are other negative factors which outweigh the positive evidence. In upcoming quarters, we will continue to evaluate both the positive and negative evidence surrounding our ability to realize our deferred tax asset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it is possible that actual results could differ from the estimates used in previous analyses. Differences between the anticipated and actual outcomes of these future results could have a material impact on our consolidated results of operations and/or financial position. The Company has not recorded a liability for uncertain tax positions as of September 25, 2021. The Company remains subject to periodic audits and reviews by the taxing authorities, and the Company’s returns since its formation remain open for examination. Tax Receivable Agreement As of September 25, 2021, future payments under the TRA with respect to the purchase of EWC Ventures Units which occurred as part of the IPO are expected to be $69,320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income before taxes on the consolidated statement of operations in the period in which the change occurs. As of September 25, 2021, the TRA liability recorded w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Aug. 09, 2021</t>
        </is>
      </c>
      <c r="C1" s="2" t="inlineStr">
        <is>
          <t>Apr. 01, 2021</t>
        </is>
      </c>
    </row>
    <row r="2">
      <c r="A2" s="3" t="inlineStr">
        <is>
          <t>Statement of Financial Position [Abstract]</t>
        </is>
      </c>
    </row>
    <row r="3">
      <c r="A3" s="4" t="inlineStr">
        <is>
          <t>Common Stock, Par Value</t>
        </is>
      </c>
      <c r="C3" s="7" t="n">
        <v>1e-05</v>
      </c>
    </row>
    <row r="4">
      <c r="A4" s="4" t="inlineStr">
        <is>
          <t>Common stock, shares authorized</t>
        </is>
      </c>
      <c r="C4" s="6" t="n">
        <v>1000</v>
      </c>
    </row>
    <row r="5">
      <c r="A5" s="4" t="inlineStr">
        <is>
          <t>Common Stock, Shares, Outstanding</t>
        </is>
      </c>
      <c r="B5" s="6" t="n">
        <v>63742728</v>
      </c>
      <c r="C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t>
        </is>
      </c>
      <c r="B1" s="2" t="inlineStr">
        <is>
          <t>12 Months Ended</t>
        </is>
      </c>
    </row>
    <row r="2">
      <c r="B2" s="2" t="inlineStr">
        <is>
          <t>Dec. 25, 2021</t>
        </is>
      </c>
    </row>
    <row r="3">
      <c r="A3" s="4" t="inlineStr">
        <is>
          <t>European Wax Center, Inc. and Subsidiaries</t>
        </is>
      </c>
    </row>
    <row r="4">
      <c r="A4" s="4" t="inlineStr">
        <is>
          <t>Noncontrolling interest</t>
        </is>
      </c>
      <c r="B4" s="4" t="inlineStr">
        <is>
          <t>14. Noncontrolling interest In connection with the Reorganization Transactions, we becam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other members of EWC Ventures. Income or loss is attributed to the noncontrolling interests based on their contractual distribution rights, and the relative percentages of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 and increase additional paid-in capital. Additionally, certain members of EWC Ventures hold unvested EWC Ventures Units that are subject to service, performance, and/or market conditions (See Note 9-Equity Based Compensation). The vesting of EWC Ventures units will result in a change in ownership and increase the amount recorded as noncontrolling interest and decrease additional paid-in capital. The following table summarizes the ownership of EWC Ventures as of September 25, 2021: ​ ​ ​ ​ ​ ​ ​ ​ ​ September 25, 2021 ​ ​ Ownership ​ ​ Units Owned ​ Percentage European Wax Center, Inc. 31,370,186 50.8 % Noncontrolling Interest 30,333,993 49.2 % Total 61,704,179 1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t>
        </is>
      </c>
      <c r="B1" s="2" t="inlineStr">
        <is>
          <t>9 Months Ended</t>
        </is>
      </c>
    </row>
    <row r="2">
      <c r="B2" s="2" t="inlineStr">
        <is>
          <t>Sep. 25, 2021</t>
        </is>
      </c>
    </row>
    <row r="3">
      <c r="A3" s="4" t="inlineStr">
        <is>
          <t>European Wax Center, Inc. and Subsidiaries</t>
        </is>
      </c>
    </row>
    <row r="4">
      <c r="A4" s="4" t="inlineStr">
        <is>
          <t>Net Income (Loss) Per Unit</t>
        </is>
      </c>
      <c r="B4" s="4" t="inlineStr">
        <is>
          <t>15. Net loss per share Basic net loss per share of Class A common stock is computed by dividing net loss attributable to Class A common shareholders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loss per share of Class A common stock is computed by dividing net loss attributable to Class A common shareholders by the weighted-average number of shares of Class A common stock outstanding adjusted to give effect to potentially dilutive securities. Prior to the Reorganization Transactions, the EWC Ventures capital structure included Class A, Class B, Class C, and Class D Units. We determined that the presentation of net income (loss) per unit for the period prior to the Reorganization Transactions would not be meaningful to the users of these unaudited condensed consolidated financial statements due to the significant nature of the Reorganization Transactions on the capital structure. Therefore, net income (loss) per unit information has not been presented for periods prior to the Reorganization Transactions. The following table sets forth the computation of basic and diluted net loss per share of Class A common stock for the period from August 4, 2021 to September 25, 2021, which represents the period subsequent to the Reorganization Transactions: ​ ​ ​ ​ ​ ​ Period of August 4 - (in thousands, except for share and per share amounts) ​ September 25, 2021 Net loss ​ $ (10,768) Less: net loss attributable to noncontrolling interests ​ (5,237) Net loss applicable to Class A common shareholders ​ $ (5,531) Basic and diluted weighted average outstanding shares ​ Class A Common Stock ​ 31,370,186 Basic and diluted net loss per unit applicable to shareholders: ​ Class A Common Stock ​ $ (0.18) ​ Shares of Class B common stock do not share in the earnings or losses attributable to the Company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 32,372,542 shares of Class B common stock outstanding as of September 25, 2021 were determined to be anti-dilutive as we recorded a net loss for the period, and have therefore been excluded from the computation of diluted net income (loss) per share of Class A common stock In addition, 322,997 stock options and 482,410 restricted stock units were excluded from the computation of diluted net income (loss) per share of Class A common stock, because the effect would have been anti-dilutive as we recorded a net loss fo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European Wax Center, Inc. and Subsidiaries</t>
        </is>
      </c>
      <c r="B1" s="2" t="inlineStr">
        <is>
          <t>9 Months Ended</t>
        </is>
      </c>
    </row>
    <row r="2">
      <c r="B2" s="2" t="inlineStr">
        <is>
          <t>Sep. 25, 2021</t>
        </is>
      </c>
    </row>
    <row r="3">
      <c r="A3" s="4" t="inlineStr">
        <is>
          <t>Basis of presentation and consolidation</t>
        </is>
      </c>
      <c r="B3" s="4" t="inlineStr">
        <is>
          <t>(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period from December 28, 2019 through August 4, 2021 presented in the condensed consolidated financial statements and notes to condensed consolidated financial statements herein represent the historical operations of EWC Ventures. The amounts as of September 25, 2021 and for the period from August 4, 2021 reflect the consolidated operations of the Company. The condensed consolidated balance sheet as of December 26, 2020 is derived from the audited consolidated financial statements of EWC Ventures but does not include all disclosures required by GAAP. These unaudited condensed consolidated financial statements should be read in conjunction with the audited consolidated financial statements and the related notes thereto for the year ended December 26, 2020 included in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the Prospectus.</t>
        </is>
      </c>
    </row>
    <row r="4">
      <c r="A4" s="4" t="inlineStr">
        <is>
          <t>Use of estimates</t>
        </is>
      </c>
      <c r="B4" s="4" t="inlineStr">
        <is>
          <t>(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t>
        </is>
      </c>
    </row>
    <row r="5">
      <c r="A5" s="4" t="inlineStr">
        <is>
          <t>COVID 19 pandemic</t>
        </is>
      </c>
      <c r="B5" s="4" t="inlineStr">
        <is>
          <t>(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t>
        </is>
      </c>
    </row>
    <row r="6">
      <c r="A6" s="4" t="inlineStr">
        <is>
          <t>Implications of being an emerging growth company</t>
        </is>
      </c>
      <c r="B6" s="4" t="inlineStr">
        <is>
          <t>(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7">
      <c r="A7" s="4" t="inlineStr">
        <is>
          <t>Equity-based Compensation</t>
        </is>
      </c>
      <c r="B7" s="4" t="inlineStr">
        <is>
          <t>(e)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9 for further information.</t>
        </is>
      </c>
    </row>
    <row r="8">
      <c r="A8" s="4" t="inlineStr">
        <is>
          <t>Income Taxes</t>
        </is>
      </c>
      <c r="B8" s="4" t="inlineStr">
        <is>
          <t xml:space="preserve">(f)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740-270, Income Taxes; Interim Reporting. For interim periods, the Company estimates the annual effective income tax rate (“AETR”) and applies the estimated rate to the year-to-date income or loss before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
        </is>
      </c>
    </row>
    <row r="9">
      <c r="A9" s="4" t="inlineStr">
        <is>
          <t>Tax Receivable Agreement</t>
        </is>
      </c>
      <c r="B9" s="4" t="inlineStr">
        <is>
          <t xml:space="preserve">(g)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offering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t>
        </is>
      </c>
    </row>
    <row r="10">
      <c r="A10" s="4" t="inlineStr">
        <is>
          <t>Noncontrolling Interests</t>
        </is>
      </c>
      <c r="B10" s="4" t="inlineStr">
        <is>
          <t xml:space="preserve">(h)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t>
        </is>
      </c>
    </row>
    <row r="11">
      <c r="A11" s="4" t="inlineStr">
        <is>
          <t>Net Income (Loss) Per Share</t>
        </is>
      </c>
      <c r="B11" s="4" t="inlineStr">
        <is>
          <t xml:space="preserve">(i)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adjusts the basic net income (loss) per share calculation for the potential dilutive impact of common shares, such as equity awards, using the treasury stock method. Diluted net income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 </t>
        </is>
      </c>
    </row>
    <row r="12">
      <c r="A12" s="4" t="inlineStr">
        <is>
          <t>Recently adopted accounting pronouncements</t>
        </is>
      </c>
      <c r="B12" s="4" t="inlineStr">
        <is>
          <t>(j) Recently adopted accounting pronouncements In August 2018, the FASB issued ASU 2018-15, Intangibles—Goodwill and Other—Internal-Use Software (Subtopic 350-40): Customer’s Accounting for Implementation Costs Incurred in a Cloud Computing Arrangement That Is a Service Contract</t>
        </is>
      </c>
    </row>
    <row r="13">
      <c r="A13" s="4" t="inlineStr">
        <is>
          <t>Recently issued accounting pronouncements not yet adopted</t>
        </is>
      </c>
      <c r="B13" s="4" t="inlineStr">
        <is>
          <t>(k) Recently issued accounting pronouncements not yet adopted In February 2016, the FASB issued ASU 2016-02, Leases Leases Leases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25, 2021</t>
        </is>
      </c>
    </row>
    <row r="3">
      <c r="A3" s="4" t="inlineStr">
        <is>
          <t>European Wax Center, Inc. and Subsidiaries</t>
        </is>
      </c>
    </row>
    <row r="4">
      <c r="A4" s="4" t="inlineStr">
        <is>
          <t>Schedule of fair value measurements</t>
        </is>
      </c>
      <c r="B4" s="4" t="inlineStr">
        <is>
          <t>Fair value measurements are summarized below: ​ ​ ​ ​ ​ ​ ​ ​ ​ ​ ​ ​ ​ ​ ​ ​ ​ ​ Quoted prices ​ ​ ​ ​ ​ ​ ​ ​ ​ ​ in active ​ Significant ​ Significant ​ ​ Fair ​ markets for ​ observable ​ unobservable ​ ​ Market ​ identical assets ​ inputs ​ inputs ​ Value (Level 1) (Level 2) (Level 3) Interest rate cap ​ ​ ​ ​ ​ ​ ​ ​ September 25, 2021 ​ $ (416) ​ $ — ​ $ (416) ​ $ — December 26, 2020 ​ $ (527) ​ $ — ​ $ (5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25, 2021</t>
        </is>
      </c>
    </row>
    <row r="3">
      <c r="A3" s="4" t="inlineStr">
        <is>
          <t>European Wax Center, Inc. and Subsidiaries</t>
        </is>
      </c>
    </row>
    <row r="4">
      <c r="A4" s="4" t="inlineStr">
        <is>
          <t>Schedule of Prepaid expenses and other current assets</t>
        </is>
      </c>
      <c r="B4" s="4" t="inlineStr">
        <is>
          <t>Prepaid expenses and other current assets consisted of the following: ​ ​ ​ ​ ​ ​ ​ ​ September 25, 2021 December 26, 2020 Prepaid inventory ​ $ — ​ $ 2,000 Prepaid insurance ​ 3,333 ​ 324 Prepaid other &amp; other current assets ​ 3,895 ​ 2,250 Total ​ $ 7,228 ​ $ 4,5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 - European Wax Center, Inc. and Subsidiaries</t>
        </is>
      </c>
      <c r="B1" s="2" t="inlineStr">
        <is>
          <t>9 Months Ended</t>
        </is>
      </c>
    </row>
    <row r="2">
      <c r="B2" s="2" t="inlineStr">
        <is>
          <t>Sep. 25, 2021</t>
        </is>
      </c>
    </row>
    <row r="3">
      <c r="A3" s="4" t="inlineStr">
        <is>
          <t>Summary of Intangible Assets</t>
        </is>
      </c>
      <c r="B3" s="4" t="inlineStr">
        <is>
          <t>A summary of intangible assets as of September 25, 2021 and December 26, 2020 is as follows: ​ ​ ​ ​ ​ ​ ​ ​ ​ ​ ​ ​ ​ ​ ​ September 25, 2021 ​ ​ Weighted ​ ​ ​ ​ ​ ​ ​ ​ ​ ​ ​ Average ​ ​ ​ ​ ​ ​ ​ ​ ​ ​ ​ Remaining ​ Gross ​ ​ ​ ​ Net ​ ​ Useful ​ Carrying ​ Accumulated ​ Carrying ​ Life (Years) Value Amortization Value Franchisee relationships ​ ​ 7.00 ​ $ 114,594 ​ $ (34,396) ​ $ 80,198 Reacquired rights ​ ​ 8.56 ​ 76,545 ​ (13,833) ​ 62,712 Favorable lease assets ​ ​ 0.47 ​ 170 ​ (147) ​ 23 ​ ​ ​ ​ ​ ​ 191,309 ​ (48,376) ​ 142,933 Indefinite-lived intangible: ​ ​ ​ ​ ​ Trade name ​ ​ N/A ​ 63,814 ​ — ​ 63,814 Total intangible assets ​ ​ ​ ​ $ 255,123 ​ $ (48,376) ​ $ 206,747 ​ ​ ​ ​ ​ ​ ​ ​ ​ ​ ​ ​ ​ ​ ​ December 26, 2020 ​ ​ Weighted Average ​ Gross ​ ​ ​ ​ Net ​ ​ Remaining Useful ​ Carrying ​ Accumulated ​ Carrying ​ Life (Years) Value Amortization Value Franchisee relationships ​ ​ 7.74 ​ $ 114,594 ​ $ (25,870) ​ $ 88,724 Reacquired rights ​ ​ 9.19 ​ 68,973 ​ (8,304) ​ 60,669 Favorable lease assets ​ ​ 1.24 ​ 170 ​ (110) ​ 60 ​ ​ ​ ​ ​ ​ 183,737 ​ (34,284) ​ 149,453 Indefinite-lived intangible: ​ ​ ​ ​ ​ Trade name ​ ​ N/A ​ 63,814 ​ — ​ 63,814 Total intangible assets ​ ​ ​ ​ $ 247,551 ​ $ (34,284) ​ $ 213,267</t>
        </is>
      </c>
    </row>
    <row r="4">
      <c r="A4" s="4" t="inlineStr">
        <is>
          <t>Schedule of Future Amortization Expenses of Intangible Assets</t>
        </is>
      </c>
      <c r="B4" s="4" t="inlineStr">
        <is>
          <t>Future expected amortization expense of the Company’s intangible assets as of September 25, 2021 is as follows: ​ ​ ​ ​ ​ ​ ​ ​ ​ ​ ​ ​ Franchisee ​ Reacquired ​ Favorable Fiscal Years Ending Relationships Rights Lease Assets 2021 (from September 26, 2021) ​ $ 2,899 ​ $ 1,840 ​ $ 14 2022 ​ 11,595 ​ 7,363 ​ 9 2023 ​ 11,595 ​ 7,363 ​ — 2024 ​ 11,595 ​ 7,363 ​ — 2025 ​ 11,595 ​ 7,363 ​ — Thereafter ​ 30,919 ​ 31,420 ​ — Total ​ $ 80,198 ​ $ 62,712 ​ $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25, 2021</t>
        </is>
      </c>
    </row>
    <row r="3">
      <c r="A3" s="4" t="inlineStr">
        <is>
          <t>European Wax Center, Inc. and Subsidiaries</t>
        </is>
      </c>
    </row>
    <row r="4">
      <c r="A4" s="4" t="inlineStr">
        <is>
          <t>Schedule of Accounts Payable and Accrued Liabilities</t>
        </is>
      </c>
      <c r="B4" s="4" t="inlineStr">
        <is>
          <t>Accounts payable and accrued liabilities consisted of the following: ​ ​ ​ ​ ​ ​ ​ ​ September 25,2021 December 26,2020 Accounts payable ​ $ 4,201 ​ $ 615 Accrued inventory ​ 3,262 ​ 3,321 Accrued compensation ​ 4,258 ​ 2,169 Accrued taxes and penalties ​ 1,690 ​ 1,732 Accrued lease termination costs ​ 348 ​ 360 Accrued technology and subscription fees ​ 534 ​ 1,536 Accrued interest ​ 764 ​ 1,440 Accrued professional fees ​ 2,075 ​ 967 Other accrued liabilities ​ 1,601 ​ 1,349 Total Accounts payable and accrued liabilities ​ $ 18,733 ​ $ 13,4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25, 2021</t>
        </is>
      </c>
    </row>
    <row r="3">
      <c r="A3" s="4" t="inlineStr">
        <is>
          <t>European Wax Center, Inc. and Subsidiaries</t>
        </is>
      </c>
    </row>
    <row r="4">
      <c r="A4" s="4" t="inlineStr">
        <is>
          <t>Schedule of Debt</t>
        </is>
      </c>
      <c r="B4" s="4" t="inlineStr">
        <is>
          <t>​ ​ ​ ​ ​ ​ ​ ​ ​ September 25,2021 December 26,2020 2026 Term Loan ​ $ 180,000 ​ $ — Previous Term Loan ​ ​ — ​ ​ 240,552 Previous Revolving Credit Facility ​ — ​ 30,000 Less: current portion ​ (3,375) ​ (2,428) Total long-term debt ​ 176,625 ​ 268,124 Less: unamortized debt discount and deferred financing costs ​ (1,867) ​ (5,149) Total long-term debt, net ​ $ 174,758 ​ $ 262,9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European Wax Center, Inc. and Subsidiaries</t>
        </is>
      </c>
      <c r="B1" s="2" t="inlineStr">
        <is>
          <t>9 Months Ended</t>
        </is>
      </c>
    </row>
    <row r="2">
      <c r="B2" s="2" t="inlineStr">
        <is>
          <t>Sep. 25, 2021</t>
        </is>
      </c>
    </row>
    <row r="3">
      <c r="A3" s="3" t="inlineStr">
        <is>
          <t>Derivative Instruments And Hedging Activities Disclosures [Line Items]</t>
        </is>
      </c>
    </row>
    <row r="4">
      <c r="A4" s="4" t="inlineStr">
        <is>
          <t>Schedule of Interest Rate Derivatives</t>
        </is>
      </c>
      <c r="B4" s="4" t="inlineStr">
        <is>
          <t>​ ​ ​ ​ ​ ​ ​ ​ ​ ​ ​ ​ Balance Sheet Classification September 25,2021 December 26,2020 Derivatives designated as hedging instruments: ​ ​ ​ ​ ​ ​ Interest rate cap, current portion ​ Other current liabilities ​ $ (184) ​ $ (181) Interest rate cap, non-current portion ​ Other long-term liabilities ​ (232) ​ (346) Total derivative liabilities designated as hedging instruments ​ ​ ​ ​ $ (416) ​ $ (527)</t>
        </is>
      </c>
    </row>
    <row r="5">
      <c r="A5" s="4" t="inlineStr">
        <is>
          <t>Schedule of Net Unrealized Gain Recognized in Other Comprehensive Income ("OCI")</t>
        </is>
      </c>
      <c r="B5" s="4" t="inlineStr">
        <is>
          <t>​ ​ ​ ​ ​ ​ ​ ​ ​ ​ ​ ​ ​ ​ ​ ​ Net Unrealized Gain (Loss) Recognized in OCI ​ ​ Thirteen Weeks ​ Thirteen Weeks ​ Thirty-Nine ​ Thirty-Nine ​ ​ Ended ​ Ended ​ Weeks Ended ​ Weeks Ended ​ ​ September 25, ​ September 26, ​ September 25, ​ September 26, ​ 2021 2020 2021 2020 Derivatives designated as hedging instruments: ​ ​ ​ ​ ​ ​ ​ ​ Interest rate cap ​ $ (128) ​ $ 30 ​ $ 111 ​ $ 107 Total ​ $ (128) ​ $ 30 ​ $ 111 ​ $ 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25, 2021</t>
        </is>
      </c>
    </row>
    <row r="3">
      <c r="A3" s="3" t="inlineStr">
        <is>
          <t>Share-based Payment Arrangement [Abstract]</t>
        </is>
      </c>
    </row>
    <row r="4">
      <c r="A4" s="4" t="inlineStr">
        <is>
          <t>Schedule of summary of option activity</t>
        </is>
      </c>
      <c r="B4" s="4" t="inlineStr">
        <is>
          <t>A summary of activity related to the options is as follows: ​ ​ ​ ​ ​ ​ ​ ​ ​ ​ ​ ​ ​ ​ ​ Weighted ​ ​ ​ ​ ​ ​ Weighted ​ Average ​ ​ ​ ​ ​ Number ​ Average ​ Remaining ​ Aggregate ​ ​ of ​ Exercise ​ Contractual ​ Intrinsic Value ​ Options Price Term (in thousands) Outstanding at December 26, 2020 — ​ — ​ Granted 322,997 ​ $ 17.00 ​ Exercised — ​ — ​ Expired — ​ — ​ Forfeited — ​ — ​ Outstanding at September 25, 2021 322,997 ​ $ 17.00 9.8 ​ $ 3,682 Exercisable at September 25, 2021 — ​ — — ​ — ​</t>
        </is>
      </c>
    </row>
    <row r="5">
      <c r="A5" s="4" t="inlineStr">
        <is>
          <t>Schedule of Share-based Payment Award, Stock Options, Valuation Assumptions [Table Text Block]</t>
        </is>
      </c>
      <c r="B5" s="4" t="inlineStr">
        <is>
          <t>The Company estimates the fair value of the options using the Black-Scholes option pricing model. The following table presents the assumptions used in the Black-Scholes model to determine the fair value of the stock options for the 13 weeks ended September 25, 2021. Black-Scholes assumptions have not been disclosed for any other periods presented as there were no stock options granted in those periods. ​ ​ ​ ​ ​ ​ For the 13 Weeks ​ ​ Ended September 25, ​ 2021 Expected dividend yield 0.0 % Expected volatility 43.8 % Risk-free rate 0.9 % Expected term (in years) 6.5 ​</t>
        </is>
      </c>
    </row>
    <row r="6">
      <c r="A6" s="4" t="inlineStr">
        <is>
          <t>Summary of restricted stock awards activity</t>
        </is>
      </c>
      <c r="B6" s="4" t="inlineStr">
        <is>
          <t>A summary of activity related to the RSUs is as follows: ​ ​ ​ ​ ​ ​ ​ ​ ​ ​ Weighted Average ​ ​ ​ ​ Grant Date ​ ​ Number of RSUs Fair Value Outstanding at December 26, 2020 — ​ — Granted 485,792 ​ $ 17.24 Vested — ​ — Forfeited (3,382) ​ $ 17.00 Outstanding at September 25, 2021 482,410 ​ $ 17.24 ​</t>
        </is>
      </c>
    </row>
    <row r="7">
      <c r="A7" s="4" t="inlineStr">
        <is>
          <t>Schedule Of Stock Based Compensation Expenses</t>
        </is>
      </c>
      <c r="B7" s="4" t="inlineStr">
        <is>
          <t>Summary of Equity-Based Compensation Expense ​ ​ ​ ​ ​ ​ ​ ​ ​ ​ ​ ​ ​ ​ ​ ​ Thirteen Weeks ​ Thirteen Weeks ​ Thirty-Nine ​ Thirty-Nine ​ ​ Ended ​ Ended ​ Weeks Ended ​ Weeks Ended ​ September 25, 2021 September 26, 2020 September 25, 2021 September 26, 2020 Class A Common Stock Options ​ $ 134 ​ $ — ​ $ 134 ​ $ — Restricted Stock Units ​ ​ 454 ​ ​ — ​ ​ 454 ​ ​ — Time-based Units ​ 260 ​ 403 ​ 817 ​ 1,649 2.0x and 2.5x Units ​ 6,052 ​ — ​ 6,052 ​ — 3.0x Units ​ 495 ​ — ​ 495 ​ — Total ​ $ 7,395 ​ $ 403 ​ $ 7,952 ​ $ 1,6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Apr. 01, 2021</t>
        </is>
      </c>
    </row>
    <row r="2">
      <c r="A2" s="3" t="inlineStr">
        <is>
          <t>Organization, Consolidation and Presentation of Financial Statements [Abstract]</t>
        </is>
      </c>
    </row>
    <row r="3">
      <c r="A3" s="4" t="inlineStr">
        <is>
          <t>Nature of business and organization</t>
        </is>
      </c>
      <c r="B3" s="4" t="inlineStr">
        <is>
          <t>1. Nature of business and organization European Wax Center, Inc. (the “Corporation”) was formed as a Delaware corporation on April 1, 2021. The Corporation was formed for the purpose of completing a public offering and related transactions in order to carry on the business of EWC Ventures, LLC and subsidiaries (the “Company”). The Corporation will be the sole managing member of the Company and will operate and control all of the businesses and affairs of the Company and continue to conduct the business now conducted by the Company.</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European Wax Center, Inc. and Subsidiaries</t>
        </is>
      </c>
      <c r="B1" s="2" t="inlineStr">
        <is>
          <t>9 Months Ended</t>
        </is>
      </c>
    </row>
    <row r="2">
      <c r="B2" s="2" t="inlineStr">
        <is>
          <t>Sep. 25, 2021</t>
        </is>
      </c>
    </row>
    <row r="3">
      <c r="A3" s="4" t="inlineStr">
        <is>
          <t>Summary of Exit Liability And Related Activity</t>
        </is>
      </c>
      <c r="B3" s="4" t="inlineStr">
        <is>
          <t>​ ​ ​ ​ ​ ​ ​ Exit Cost ​ Obligation – Leases Exit cost obligation at December 26, 2020 ​ $ 615 Accretion ​ 6 Payments ​ (273) Exit cost obligation at September 25, 2021 ​ $ 348</t>
        </is>
      </c>
    </row>
    <row r="4">
      <c r="A4" s="4" t="inlineStr">
        <is>
          <t>Summary of Current And Non Current Components of Exit Liabilities</t>
        </is>
      </c>
      <c r="B4" s="4" t="inlineStr">
        <is>
          <t>​ ​ ​ ​ ​ ​ ​ ​ ​ September 25, 2021 December 26, 2020 Accounts payable and accrued liabilities ​ $ 348 ​ $ 360 Other long-term liabilities ​ — ​ 255 Total exit cost obligation ​ $ 348 ​ $ 6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 - European Wax Center, Inc. and Subsidiaries</t>
        </is>
      </c>
      <c r="B1" s="2" t="inlineStr">
        <is>
          <t>9 Months Ended</t>
        </is>
      </c>
    </row>
    <row r="2">
      <c r="B2" s="2" t="inlineStr">
        <is>
          <t>Sep. 25, 2021</t>
        </is>
      </c>
    </row>
    <row r="3">
      <c r="A3" s="4" t="inlineStr">
        <is>
          <t>Schedule of Changes in Contract Liabilities</t>
        </is>
      </c>
      <c r="B3" s="4" t="inlineStr">
        <is>
          <t>​ ​ ​ ​ ​ ​ Contract liabilities Balance at December 26, 2020 ​ $ 8,879 Revenue recognized that was included in the contract liability at the beginning of the year ​ (1,394) Increase, excluding amounts recognized as revenue during the period ​ 1,936 Balance at September 25, 2021 ​ $ 9,421</t>
        </is>
      </c>
    </row>
    <row r="4">
      <c r="A4" s="4" t="inlineStr">
        <is>
          <t>Schedule of Revenue Expected to be Recognized in Future Related to Performance Obligations</t>
        </is>
      </c>
      <c r="B4" s="4" t="inlineStr">
        <is>
          <t>​ ​ ​ ​ ​ Contract liabilities to be recognized in: Amount 2021 (from September 26, 2021) ​ $ 594 2022 ​ 2,316 2023 ​ 1,068 2024 ​ 1,009 2025 ​ 939 Thereafter ​ 3,495 Total ​ $ 9,421</t>
        </is>
      </c>
    </row>
    <row r="5">
      <c r="A5" s="4" t="inlineStr">
        <is>
          <t>Summary of Balances in Deferred Revenue</t>
        </is>
      </c>
      <c r="B5" s="4" t="inlineStr">
        <is>
          <t>​ ​ ​ ​ ​ ​ ​ ​ ​ September 25, 2021 December 26, 2020 Franchise fees ​ $ 7,887 ​ $ 7,542 Service revenue ​ 1,534 ​ 1,337 Total deferred revenue ​ 9,421 ​ 8,879 Long-term portion of deferred revenue ​ 6,785 ​ 6,528 Current portion of deferred revenue ​ $ 2,636 ​ $ 2,3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25, 2021</t>
        </is>
      </c>
    </row>
    <row r="3">
      <c r="A3" s="4" t="inlineStr">
        <is>
          <t>E W C Ventures L L C And Subsidiaries [Member]</t>
        </is>
      </c>
    </row>
    <row r="4">
      <c r="A4" s="3" t="inlineStr">
        <is>
          <t>Noncontrolling Interest [Line Items]</t>
        </is>
      </c>
    </row>
    <row r="5">
      <c r="A5" s="4" t="inlineStr">
        <is>
          <t>Summary of ownership of EWC Ventures LLC</t>
        </is>
      </c>
      <c r="B5" s="4" t="inlineStr">
        <is>
          <t>​ ​ ​ ​ ​ ​ ​ ​ ​ September 25, 2021 ​ ​ Ownership ​ ​ Units Owned ​ Percentage European Wax Center, Inc. 31,370,186 50.8 % Noncontrolling Interest 30,333,993 49.2 % Total 61,704,179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25, 2021</t>
        </is>
      </c>
    </row>
    <row r="3">
      <c r="A3" s="4" t="inlineStr">
        <is>
          <t>European Wax Center, Inc. and Subsidiaries</t>
        </is>
      </c>
    </row>
    <row r="4">
      <c r="A4" s="4" t="inlineStr">
        <is>
          <t>Schedule of Computation Of Basic And Diluted Net Loss Per Share</t>
        </is>
      </c>
      <c r="B4" s="4" t="inlineStr">
        <is>
          <t>​ ​ ​ ​ ​ Period of August 4 - (in thousands, except for share and per share amounts) ​ September 25, 2021 Net loss ​ $ (10,768) Less: net loss attributable to noncontrolling interests ​ (5,237) Net loss applicable to Class A common shareholders ​ $ (5,531) Basic and diluted weighted average outstanding shares ​ Class A Common Stock ​ 31,370,186 Basic and diluted net loss per unit applicable to shareholders: ​ Class A Common Stock ​ $ (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and organization - Additional Information (Details) - USD ($) $ / shares in Units, $ in Thousands</t>
        </is>
      </c>
      <c r="B1" s="2" t="inlineStr">
        <is>
          <t>Aug. 09, 2021</t>
        </is>
      </c>
      <c r="C1" s="2" t="inlineStr">
        <is>
          <t>Aug. 04, 2021</t>
        </is>
      </c>
      <c r="D1" s="2" t="inlineStr">
        <is>
          <t>Sep. 25, 2021</t>
        </is>
      </c>
      <c r="E1" s="2" t="inlineStr">
        <is>
          <t>Sep. 26, 2020</t>
        </is>
      </c>
      <c r="F1" s="2" t="inlineStr">
        <is>
          <t>Jun. 27, 2020</t>
        </is>
      </c>
      <c r="G1" s="2" t="inlineStr">
        <is>
          <t>Mar. 28, 2020</t>
        </is>
      </c>
      <c r="H1" s="2" t="inlineStr">
        <is>
          <t>Sep. 25, 2021</t>
        </is>
      </c>
      <c r="I1" s="2" t="inlineStr">
        <is>
          <t>Dec. 25, 2021</t>
        </is>
      </c>
      <c r="J1" s="2" t="inlineStr">
        <is>
          <t>Apr. 01, 2021</t>
        </is>
      </c>
    </row>
    <row r="2">
      <c r="A2" s="3" t="inlineStr">
        <is>
          <t>Nature of business and organization</t>
        </is>
      </c>
    </row>
    <row r="3">
      <c r="A3" s="4" t="inlineStr">
        <is>
          <t>Common Stock, Shares Authorized</t>
        </is>
      </c>
      <c r="J3" s="6" t="n">
        <v>1000</v>
      </c>
    </row>
    <row r="4">
      <c r="A4" s="4" t="inlineStr">
        <is>
          <t>Common Stock, Par Value</t>
        </is>
      </c>
      <c r="J4" s="7" t="n">
        <v>1e-05</v>
      </c>
    </row>
    <row r="5">
      <c r="A5" s="4" t="inlineStr">
        <is>
          <t>Common Stock, Shares, Issued</t>
        </is>
      </c>
      <c r="J5" s="6" t="n">
        <v>100</v>
      </c>
    </row>
    <row r="6">
      <c r="A6" s="4" t="inlineStr">
        <is>
          <t>Common stock, par or stated value per share</t>
        </is>
      </c>
      <c r="J6" s="7" t="n">
        <v>1e-05</v>
      </c>
    </row>
    <row r="7">
      <c r="A7" s="4" t="inlineStr">
        <is>
          <t>Refinancing fees and expenses</t>
        </is>
      </c>
      <c r="H7" s="5" t="n">
        <v>6869</v>
      </c>
    </row>
    <row r="8">
      <c r="A8" s="4" t="inlineStr">
        <is>
          <t>Common stock, shares, outstanding</t>
        </is>
      </c>
      <c r="B8" s="6" t="n">
        <v>63742728</v>
      </c>
      <c r="J8" s="6" t="n">
        <v>100</v>
      </c>
    </row>
    <row r="9">
      <c r="A9" s="4" t="inlineStr">
        <is>
          <t>2026 Term Loan [Member]</t>
        </is>
      </c>
    </row>
    <row r="10">
      <c r="A10" s="3" t="inlineStr">
        <is>
          <t>Nature of business and organization</t>
        </is>
      </c>
    </row>
    <row r="11">
      <c r="A11" s="4" t="inlineStr">
        <is>
          <t>Term loan</t>
        </is>
      </c>
      <c r="B11" s="5" t="n">
        <v>180000</v>
      </c>
      <c r="C11" s="5" t="n">
        <v>180000</v>
      </c>
    </row>
    <row r="12">
      <c r="A12" s="4" t="inlineStr">
        <is>
          <t>2026 Revolving Credit Facility [Member]</t>
        </is>
      </c>
    </row>
    <row r="13">
      <c r="A13" s="3" t="inlineStr">
        <is>
          <t>Nature of business and organization</t>
        </is>
      </c>
    </row>
    <row r="14">
      <c r="A14" s="4" t="inlineStr">
        <is>
          <t>Line of Credit Facility, Maximum Borrowing Capacity</t>
        </is>
      </c>
      <c r="B14" s="6" t="n">
        <v>40000</v>
      </c>
      <c r="C14" s="5" t="n">
        <v>40000</v>
      </c>
    </row>
    <row r="15">
      <c r="A15" s="4" t="inlineStr">
        <is>
          <t>Common Class A [Member]</t>
        </is>
      </c>
    </row>
    <row r="16">
      <c r="A16" s="3" t="inlineStr">
        <is>
          <t>Nature of business and organization</t>
        </is>
      </c>
    </row>
    <row r="17">
      <c r="A17" s="4" t="inlineStr">
        <is>
          <t>Shares issued, price per share</t>
        </is>
      </c>
      <c r="C17" s="5" t="n">
        <v>17</v>
      </c>
    </row>
    <row r="18">
      <c r="A18" s="4" t="inlineStr">
        <is>
          <t>Common Stock, Shares, Issued</t>
        </is>
      </c>
      <c r="C18" s="6" t="n">
        <v>9829204</v>
      </c>
    </row>
    <row r="19">
      <c r="A19" s="4" t="inlineStr">
        <is>
          <t>Proceeds from Issuance of Common Stock</t>
        </is>
      </c>
      <c r="B19" s="5" t="n">
        <v>155400</v>
      </c>
    </row>
    <row r="20">
      <c r="A20" s="4" t="inlineStr">
        <is>
          <t>Common stock, shares, outstanding</t>
        </is>
      </c>
      <c r="B20" s="6" t="n">
        <v>31370186</v>
      </c>
    </row>
    <row r="21">
      <c r="A21" s="4" t="inlineStr">
        <is>
          <t>Common Class A [Member] | Blocker Companies [Member]</t>
        </is>
      </c>
    </row>
    <row r="22">
      <c r="A22" s="3" t="inlineStr">
        <is>
          <t>Nature of business and organization</t>
        </is>
      </c>
    </row>
    <row r="23">
      <c r="A23" s="4" t="inlineStr">
        <is>
          <t>Existing Equity Interests Acquired</t>
        </is>
      </c>
      <c r="C23" s="6" t="n">
        <v>21540982</v>
      </c>
    </row>
    <row r="24">
      <c r="A24" s="4" t="inlineStr">
        <is>
          <t>Common Class B [Member]</t>
        </is>
      </c>
    </row>
    <row r="25">
      <c r="A25" s="3" t="inlineStr">
        <is>
          <t>Nature of business and organization</t>
        </is>
      </c>
    </row>
    <row r="26">
      <c r="A26" s="4" t="inlineStr">
        <is>
          <t>Venture units purchased</t>
        </is>
      </c>
      <c r="D26" s="6" t="n">
        <v>3191946</v>
      </c>
    </row>
    <row r="27">
      <c r="A27" s="4" t="inlineStr">
        <is>
          <t>Payment in exchange for units</t>
        </is>
      </c>
      <c r="B27" s="5" t="n">
        <v>50465</v>
      </c>
    </row>
    <row r="28">
      <c r="A28" s="4" t="inlineStr">
        <is>
          <t>Common stock, shares, outstanding</t>
        </is>
      </c>
      <c r="B28" s="6" t="n">
        <v>32372542</v>
      </c>
    </row>
    <row r="29">
      <c r="A29" s="4" t="inlineStr">
        <is>
          <t>European Wax Center, Inc. and Subsidiaries</t>
        </is>
      </c>
    </row>
    <row r="30">
      <c r="A30" s="3" t="inlineStr">
        <is>
          <t>Nature of business and organization</t>
        </is>
      </c>
    </row>
    <row r="31">
      <c r="A31" s="4" t="inlineStr">
        <is>
          <t>Payments of Capital Distribution</t>
        </is>
      </c>
      <c r="H31" s="6" t="n">
        <v>5823</v>
      </c>
    </row>
    <row r="32">
      <c r="A32" s="4" t="inlineStr">
        <is>
          <t>Distributions</t>
        </is>
      </c>
      <c r="D32" s="5" t="n">
        <v>-103</v>
      </c>
      <c r="E32" s="5" t="n">
        <v>-207</v>
      </c>
      <c r="G32" s="5" t="n">
        <v>1805</v>
      </c>
      <c r="H32" s="5" t="n">
        <v>6512</v>
      </c>
    </row>
    <row r="33">
      <c r="A33" s="4" t="inlineStr">
        <is>
          <t>Receivables due from related parties</t>
        </is>
      </c>
      <c r="C33" s="5" t="n">
        <v>689</v>
      </c>
    </row>
    <row r="34">
      <c r="A34" s="4" t="inlineStr">
        <is>
          <t>Preferred Stock, Shares Authorized</t>
        </is>
      </c>
      <c r="C34" s="6" t="n">
        <v>100000000</v>
      </c>
      <c r="D34" s="6" t="n">
        <v>100000000</v>
      </c>
      <c r="H34" s="6" t="n">
        <v>100000000</v>
      </c>
    </row>
    <row r="35">
      <c r="A35" s="4" t="inlineStr">
        <is>
          <t>Venture units purchased</t>
        </is>
      </c>
      <c r="H35" s="6" t="n">
        <v>6637258</v>
      </c>
    </row>
    <row r="36">
      <c r="A36" s="4" t="inlineStr">
        <is>
          <t>Payment in exchange for units</t>
        </is>
      </c>
      <c r="B36" s="5" t="n">
        <v>104935</v>
      </c>
    </row>
    <row r="37">
      <c r="A37" s="4" t="inlineStr">
        <is>
          <t>Payments of stock issuance costs</t>
        </is>
      </c>
      <c r="F37" s="5" t="n">
        <v>91</v>
      </c>
      <c r="H37" s="5" t="n">
        <v>9930</v>
      </c>
    </row>
    <row r="38">
      <c r="A38" s="4" t="inlineStr">
        <is>
          <t>European Wax Center, Inc. and Subsidiaries | 2026 Revolving Credit Facility [Member]</t>
        </is>
      </c>
    </row>
    <row r="39">
      <c r="A39" s="3" t="inlineStr">
        <is>
          <t>Nature of business and organization</t>
        </is>
      </c>
    </row>
    <row r="40">
      <c r="A40" s="4" t="inlineStr">
        <is>
          <t>Repayments of long-term lines of credit</t>
        </is>
      </c>
      <c r="H40" s="5" t="n">
        <v>268732</v>
      </c>
    </row>
    <row r="41">
      <c r="A41" s="4" t="inlineStr">
        <is>
          <t>European Wax Center, Inc. and Subsidiaries | Preferred Stock [Member]</t>
        </is>
      </c>
    </row>
    <row r="42">
      <c r="A42" s="3" t="inlineStr">
        <is>
          <t>Nature of business and organization</t>
        </is>
      </c>
    </row>
    <row r="43">
      <c r="A43" s="4" t="inlineStr">
        <is>
          <t>Common Stock, Par Value</t>
        </is>
      </c>
      <c r="C43" s="7" t="n">
        <v>1e-05</v>
      </c>
    </row>
    <row r="44">
      <c r="A44" s="4" t="inlineStr">
        <is>
          <t>Common stock, par or stated value per share</t>
        </is>
      </c>
      <c r="C44" s="7" t="n">
        <v>1e-05</v>
      </c>
    </row>
    <row r="45">
      <c r="A45" s="4" t="inlineStr">
        <is>
          <t>European Wax Center, Inc. and Subsidiaries | Common Class A [Member]</t>
        </is>
      </c>
    </row>
    <row r="46">
      <c r="A46" s="3" t="inlineStr">
        <is>
          <t>Nature of business and organization</t>
        </is>
      </c>
    </row>
    <row r="47">
      <c r="A47" s="4" t="inlineStr">
        <is>
          <t>Common Stock, Shares Authorized</t>
        </is>
      </c>
      <c r="C47" s="6" t="n">
        <v>600000000</v>
      </c>
      <c r="D47" s="6" t="n">
        <v>600000000</v>
      </c>
      <c r="H47" s="6" t="n">
        <v>600000000</v>
      </c>
    </row>
    <row r="48">
      <c r="A48" s="4" t="inlineStr">
        <is>
          <t>Common Stock, Par Value</t>
        </is>
      </c>
      <c r="C48" s="7" t="n">
        <v>1e-05</v>
      </c>
      <c r="D48" s="7" t="n">
        <v>1e-05</v>
      </c>
      <c r="H48" s="7" t="n">
        <v>1e-05</v>
      </c>
    </row>
    <row r="49">
      <c r="A49" s="4" t="inlineStr">
        <is>
          <t>Common Stock, Shares, Issued</t>
        </is>
      </c>
      <c r="C49" s="6" t="n">
        <v>1590000</v>
      </c>
      <c r="D49" s="6" t="n">
        <v>31370186</v>
      </c>
      <c r="H49" s="6" t="n">
        <v>31370186</v>
      </c>
    </row>
    <row r="50">
      <c r="A50" s="4" t="inlineStr">
        <is>
          <t>Common stock sold by selling shareholders</t>
        </is>
      </c>
      <c r="C50" s="6" t="n">
        <v>2360796</v>
      </c>
    </row>
    <row r="51">
      <c r="A51" s="4" t="inlineStr">
        <is>
          <t>Common stock, par or stated value per share</t>
        </is>
      </c>
      <c r="C51" s="7" t="n">
        <v>1e-05</v>
      </c>
      <c r="D51" s="7" t="n">
        <v>1e-05</v>
      </c>
      <c r="H51" s="7" t="n">
        <v>1e-05</v>
      </c>
    </row>
    <row r="52">
      <c r="A52" s="4" t="inlineStr">
        <is>
          <t>Common stock, shares, outstanding</t>
        </is>
      </c>
      <c r="D52" s="6" t="n">
        <v>31370186</v>
      </c>
      <c r="H52" s="6" t="n">
        <v>31370186</v>
      </c>
    </row>
    <row r="53">
      <c r="A53" s="4" t="inlineStr">
        <is>
          <t>European Wax Center, Inc. and Subsidiaries | Common Class B [Member]</t>
        </is>
      </c>
    </row>
    <row r="54">
      <c r="A54" s="3" t="inlineStr">
        <is>
          <t>Nature of business and organization</t>
        </is>
      </c>
    </row>
    <row r="55">
      <c r="A55" s="4" t="inlineStr">
        <is>
          <t>Common Stock, Shares Authorized</t>
        </is>
      </c>
      <c r="C55" s="6" t="n">
        <v>60000000</v>
      </c>
      <c r="D55" s="6" t="n">
        <v>60000000</v>
      </c>
      <c r="H55" s="6" t="n">
        <v>60000000</v>
      </c>
    </row>
    <row r="56">
      <c r="A56" s="4" t="inlineStr">
        <is>
          <t>Common Stock, Par Value</t>
        </is>
      </c>
      <c r="C56" s="7" t="n">
        <v>1e-05</v>
      </c>
      <c r="D56" s="7" t="n">
        <v>1e-05</v>
      </c>
      <c r="H56" s="7" t="n">
        <v>1e-05</v>
      </c>
    </row>
    <row r="57">
      <c r="A57" s="4" t="inlineStr">
        <is>
          <t>Venture units purchased</t>
        </is>
      </c>
      <c r="D57" s="6" t="n">
        <v>1176468</v>
      </c>
    </row>
    <row r="58">
      <c r="A58" s="4" t="inlineStr">
        <is>
          <t>Common shares purchased by LLC members</t>
        </is>
      </c>
      <c r="H58" s="6" t="n">
        <v>36740956</v>
      </c>
    </row>
    <row r="59">
      <c r="A59" s="4" t="inlineStr">
        <is>
          <t>Common Stock, Shares, Issued</t>
        </is>
      </c>
      <c r="D59" s="6" t="n">
        <v>32372542</v>
      </c>
      <c r="H59" s="6" t="n">
        <v>32372542</v>
      </c>
    </row>
    <row r="60">
      <c r="A60" s="4" t="inlineStr">
        <is>
          <t>Common stock, par or stated value per share</t>
        </is>
      </c>
      <c r="C60" s="7" t="n">
        <v>1e-05</v>
      </c>
      <c r="D60" s="7" t="n">
        <v>1e-05</v>
      </c>
      <c r="H60" s="7" t="n">
        <v>1e-05</v>
      </c>
    </row>
    <row r="61">
      <c r="A61" s="4" t="inlineStr">
        <is>
          <t>Payment in exchange for units</t>
        </is>
      </c>
      <c r="B61" s="5" t="n">
        <v>20000</v>
      </c>
    </row>
    <row r="62">
      <c r="A62" s="4" t="inlineStr">
        <is>
          <t>Common stock, shares, outstanding</t>
        </is>
      </c>
      <c r="D62" s="6" t="n">
        <v>32372542</v>
      </c>
      <c r="H62" s="6" t="n">
        <v>32372542</v>
      </c>
      <c r="I62" s="6" t="n">
        <v>32372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uropean Wax Center, Inc. and Subsidiaries - USD ($) $ in Thousands</t>
        </is>
      </c>
      <c r="B1" s="2" t="inlineStr">
        <is>
          <t>Sep. 25, 2021</t>
        </is>
      </c>
      <c r="C1" s="2" t="inlineStr">
        <is>
          <t>Dec. 26, 2020</t>
        </is>
      </c>
    </row>
    <row r="2">
      <c r="A2" s="3" t="inlineStr">
        <is>
          <t>Fair Value Option Quantitative Disclosures [Line Items]</t>
        </is>
      </c>
    </row>
    <row r="3">
      <c r="A3" s="4" t="inlineStr">
        <is>
          <t>Interest rate cap</t>
        </is>
      </c>
      <c r="B3" s="5" t="n">
        <v>-416</v>
      </c>
      <c r="C3" s="5" t="n">
        <v>-527</v>
      </c>
    </row>
    <row r="4">
      <c r="A4" s="4" t="inlineStr">
        <is>
          <t>Quoted prices in active markets for identical assets (Level 1)</t>
        </is>
      </c>
    </row>
    <row r="5">
      <c r="A5" s="3" t="inlineStr">
        <is>
          <t>Fair Value Option Quantitative Disclosures [Line Items]</t>
        </is>
      </c>
    </row>
    <row r="6">
      <c r="A6" s="4" t="inlineStr">
        <is>
          <t>Interest rate cap</t>
        </is>
      </c>
      <c r="B6" s="6" t="n">
        <v>0</v>
      </c>
      <c r="C6" s="6" t="n">
        <v>0</v>
      </c>
    </row>
    <row r="7">
      <c r="A7" s="4" t="inlineStr">
        <is>
          <t>Significant observable inputs (Level 2)</t>
        </is>
      </c>
    </row>
    <row r="8">
      <c r="A8" s="3" t="inlineStr">
        <is>
          <t>Fair Value Option Quantitative Disclosures [Line Items]</t>
        </is>
      </c>
    </row>
    <row r="9">
      <c r="A9" s="4" t="inlineStr">
        <is>
          <t>Interest rate cap</t>
        </is>
      </c>
      <c r="B9" s="6" t="n">
        <v>-416</v>
      </c>
      <c r="C9" s="6" t="n">
        <v>-527</v>
      </c>
    </row>
    <row r="10">
      <c r="A10" s="4" t="inlineStr">
        <is>
          <t>Significant unobservable inputs (Level 3)</t>
        </is>
      </c>
    </row>
    <row r="11">
      <c r="A11" s="3" t="inlineStr">
        <is>
          <t>Fair Value Option Quantitative Disclosures [Line Items]</t>
        </is>
      </c>
    </row>
    <row r="12">
      <c r="A12" s="4" t="inlineStr">
        <is>
          <t>Interest rate cap</t>
        </is>
      </c>
      <c r="B12" s="5" t="n">
        <v>0</v>
      </c>
      <c r="C1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Sep. 25, 2021USD ($)</t>
        </is>
      </c>
    </row>
    <row r="2">
      <c r="A2" s="4" t="inlineStr">
        <is>
          <t>European Wax Center, Inc. and Subsidiaries | Term Loan [Member]</t>
        </is>
      </c>
    </row>
    <row r="3">
      <c r="A3" s="3" t="inlineStr">
        <is>
          <t>Fair Value Option Quantitative Disclosures [Line Items]</t>
        </is>
      </c>
    </row>
    <row r="4">
      <c r="A4" s="4" t="inlineStr">
        <is>
          <t>Debt Instrument, Fair Value Disclosure</t>
        </is>
      </c>
      <c r="B4" s="5" t="n">
        <v>1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European Wax Center, Inc. and Subsidiaries - USD ($) $ in Thousands</t>
        </is>
      </c>
      <c r="B1" s="2" t="inlineStr">
        <is>
          <t>Sep. 25, 2021</t>
        </is>
      </c>
      <c r="C1" s="2" t="inlineStr">
        <is>
          <t>Dec. 26, 2020</t>
        </is>
      </c>
    </row>
    <row r="2">
      <c r="A2" s="3" t="inlineStr">
        <is>
          <t>Prepaid Expenses And Other Current Assets Details [Line Items]</t>
        </is>
      </c>
    </row>
    <row r="3">
      <c r="A3" s="4" t="inlineStr">
        <is>
          <t>Prepaid inventory</t>
        </is>
      </c>
      <c r="B3" s="5" t="n">
        <v>0</v>
      </c>
      <c r="C3" s="5" t="n">
        <v>2000</v>
      </c>
    </row>
    <row r="4">
      <c r="A4" s="4" t="inlineStr">
        <is>
          <t>Deferred IPO fees</t>
        </is>
      </c>
      <c r="B4" s="6" t="n">
        <v>3333</v>
      </c>
      <c r="C4" s="6" t="n">
        <v>324</v>
      </c>
    </row>
    <row r="5">
      <c r="A5" s="4" t="inlineStr">
        <is>
          <t>Prepaid other &amp; other current assets</t>
        </is>
      </c>
      <c r="B5" s="6" t="n">
        <v>3895</v>
      </c>
      <c r="C5" s="6" t="n">
        <v>2250</v>
      </c>
    </row>
    <row r="6">
      <c r="A6" s="4" t="inlineStr">
        <is>
          <t>Total</t>
        </is>
      </c>
      <c r="B6" s="5" t="n">
        <v>7228</v>
      </c>
      <c r="C6" s="5" t="n">
        <v>4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s) - USD ($) $ in Thousands</t>
        </is>
      </c>
      <c r="B1" s="2" t="inlineStr">
        <is>
          <t>9 Months Ended</t>
        </is>
      </c>
      <c r="C1" s="2" t="inlineStr">
        <is>
          <t>12 Months Ended</t>
        </is>
      </c>
    </row>
    <row r="2">
      <c r="B2" s="2" t="inlineStr">
        <is>
          <t>Sep. 25, 2021</t>
        </is>
      </c>
      <c r="C2" s="2" t="inlineStr">
        <is>
          <t>Dec. 26, 2020</t>
        </is>
      </c>
    </row>
    <row r="3">
      <c r="A3" s="4" t="inlineStr">
        <is>
          <t>Franchisee Relationships [Member] | Finite-Lived Intangible Assets</t>
        </is>
      </c>
    </row>
    <row r="4">
      <c r="A4" s="3" t="inlineStr">
        <is>
          <t>Indefinite-lived Intangible Assets [Line Items]</t>
        </is>
      </c>
    </row>
    <row r="5">
      <c r="A5" s="4" t="inlineStr">
        <is>
          <t>Weighted Average Remaining Useful Life (Years)</t>
        </is>
      </c>
      <c r="C5" s="4" t="inlineStr">
        <is>
          <t>7 years 8 months 26 days</t>
        </is>
      </c>
    </row>
    <row r="6">
      <c r="A6" s="4" t="inlineStr">
        <is>
          <t>European Wax Center, Inc. and Subsidiaries</t>
        </is>
      </c>
    </row>
    <row r="7">
      <c r="A7" s="3" t="inlineStr">
        <is>
          <t>Indefinite-lived Intangible Assets [Line Items]</t>
        </is>
      </c>
    </row>
    <row r="8">
      <c r="A8" s="4" t="inlineStr">
        <is>
          <t>Gross Carrying Value</t>
        </is>
      </c>
      <c r="B8" s="5" t="n">
        <v>255123</v>
      </c>
      <c r="C8" s="5" t="n">
        <v>247551</v>
      </c>
    </row>
    <row r="9">
      <c r="A9" s="4" t="inlineStr">
        <is>
          <t>Net Carrying Value</t>
        </is>
      </c>
      <c r="B9" s="5" t="n">
        <v>206747</v>
      </c>
      <c r="C9" s="6" t="n">
        <v>213267</v>
      </c>
    </row>
    <row r="10">
      <c r="A10" s="4" t="inlineStr">
        <is>
          <t>Weighted Average Remaining Useful Life (Years)</t>
        </is>
      </c>
      <c r="B10" s="4" t="inlineStr">
        <is>
          <t>10 years</t>
        </is>
      </c>
    </row>
    <row r="11">
      <c r="A11" s="4" t="inlineStr">
        <is>
          <t>Accumulated Amortization</t>
        </is>
      </c>
      <c r="B11" s="5" t="n">
        <v>-48376</v>
      </c>
      <c r="C11" s="6" t="n">
        <v>-34284</v>
      </c>
    </row>
    <row r="12">
      <c r="A12" s="4" t="inlineStr">
        <is>
          <t>European Wax Center, Inc. and Subsidiaries | Finite-Lived Intangible Assets</t>
        </is>
      </c>
    </row>
    <row r="13">
      <c r="A13" s="3" t="inlineStr">
        <is>
          <t>Indefinite-lived Intangible Assets [Line Items]</t>
        </is>
      </c>
    </row>
    <row r="14">
      <c r="A14" s="4" t="inlineStr">
        <is>
          <t>Gross Carrying Value</t>
        </is>
      </c>
      <c r="B14" s="6" t="n">
        <v>191309</v>
      </c>
      <c r="C14" s="6" t="n">
        <v>183737</v>
      </c>
    </row>
    <row r="15">
      <c r="A15" s="4" t="inlineStr">
        <is>
          <t>Accumulated Amortization</t>
        </is>
      </c>
      <c r="B15" s="6" t="n">
        <v>-48376</v>
      </c>
      <c r="C15" s="6" t="n">
        <v>-34284</v>
      </c>
    </row>
    <row r="16">
      <c r="A16" s="4" t="inlineStr">
        <is>
          <t>Total</t>
        </is>
      </c>
      <c r="B16" s="6" t="n">
        <v>142933</v>
      </c>
      <c r="C16" s="5" t="n">
        <v>149453</v>
      </c>
    </row>
    <row r="17">
      <c r="A17" s="4" t="inlineStr">
        <is>
          <t>European Wax Center, Inc. and Subsidiaries | Franchisee Relationships [Member]</t>
        </is>
      </c>
    </row>
    <row r="18">
      <c r="A18" s="3" t="inlineStr">
        <is>
          <t>Indefinite-lived Intangible Assets [Line Items]</t>
        </is>
      </c>
    </row>
    <row r="19">
      <c r="A19" s="4" t="inlineStr">
        <is>
          <t>Total</t>
        </is>
      </c>
      <c r="B19" s="5" t="n">
        <v>80198</v>
      </c>
    </row>
    <row r="20">
      <c r="A20" s="4" t="inlineStr">
        <is>
          <t>European Wax Center, Inc. and Subsidiaries | Franchisee Relationships [Member] | Finite-Lived Intangible Assets</t>
        </is>
      </c>
    </row>
    <row r="21">
      <c r="A21" s="3" t="inlineStr">
        <is>
          <t>Indefinite-lived Intangible Assets [Line Items]</t>
        </is>
      </c>
    </row>
    <row r="22">
      <c r="A22" s="4" t="inlineStr">
        <is>
          <t>Weighted Average Remaining Useful Life (Years)</t>
        </is>
      </c>
      <c r="B22" s="4" t="inlineStr">
        <is>
          <t>7 years</t>
        </is>
      </c>
      <c r="C22" s="4" t="inlineStr">
        <is>
          <t>7 years 8 months 26 days</t>
        </is>
      </c>
    </row>
    <row r="23">
      <c r="A23" s="4" t="inlineStr">
        <is>
          <t>Gross Carrying Value</t>
        </is>
      </c>
      <c r="B23" s="5" t="n">
        <v>114594</v>
      </c>
      <c r="C23" s="5" t="n">
        <v>114594</v>
      </c>
    </row>
    <row r="24">
      <c r="A24" s="4" t="inlineStr">
        <is>
          <t>Accumulated Amortization</t>
        </is>
      </c>
      <c r="B24" s="6" t="n">
        <v>-34396</v>
      </c>
      <c r="C24" s="6" t="n">
        <v>-25870</v>
      </c>
    </row>
    <row r="25">
      <c r="A25" s="4" t="inlineStr">
        <is>
          <t>Total</t>
        </is>
      </c>
      <c r="B25" s="6" t="n">
        <v>80198</v>
      </c>
      <c r="C25" s="5" t="n">
        <v>88724</v>
      </c>
    </row>
    <row r="26">
      <c r="A26" s="4" t="inlineStr">
        <is>
          <t>European Wax Center, Inc. and Subsidiaries | Reacquired Rights [Member]</t>
        </is>
      </c>
    </row>
    <row r="27">
      <c r="A27" s="3" t="inlineStr">
        <is>
          <t>Indefinite-lived Intangible Assets [Line Items]</t>
        </is>
      </c>
    </row>
    <row r="28">
      <c r="A28" s="4" t="inlineStr">
        <is>
          <t>Total</t>
        </is>
      </c>
      <c r="B28" s="5" t="n">
        <v>62712</v>
      </c>
    </row>
    <row r="29">
      <c r="A29" s="4" t="inlineStr">
        <is>
          <t>European Wax Center, Inc. and Subsidiaries | Reacquired Rights [Member] | Finite-Lived Intangible Assets</t>
        </is>
      </c>
    </row>
    <row r="30">
      <c r="A30" s="3" t="inlineStr">
        <is>
          <t>Indefinite-lived Intangible Assets [Line Items]</t>
        </is>
      </c>
    </row>
    <row r="31">
      <c r="A31" s="4" t="inlineStr">
        <is>
          <t>Weighted Average Remaining Useful Life (Years)</t>
        </is>
      </c>
      <c r="B31" s="4" t="inlineStr">
        <is>
          <t>8 years 6 months 21 days</t>
        </is>
      </c>
      <c r="C31" s="4" t="inlineStr">
        <is>
          <t>9 years 2 months 8 days</t>
        </is>
      </c>
    </row>
    <row r="32">
      <c r="A32" s="4" t="inlineStr">
        <is>
          <t>Gross Carrying Value</t>
        </is>
      </c>
      <c r="B32" s="5" t="n">
        <v>76545</v>
      </c>
      <c r="C32" s="5" t="n">
        <v>68973</v>
      </c>
    </row>
    <row r="33">
      <c r="A33" s="4" t="inlineStr">
        <is>
          <t>Accumulated Amortization</t>
        </is>
      </c>
      <c r="B33" s="6" t="n">
        <v>-13833</v>
      </c>
      <c r="C33" s="6" t="n">
        <v>-8304</v>
      </c>
    </row>
    <row r="34">
      <c r="A34" s="4" t="inlineStr">
        <is>
          <t>Total</t>
        </is>
      </c>
      <c r="B34" s="6" t="n">
        <v>62712</v>
      </c>
      <c r="C34" s="5" t="n">
        <v>60669</v>
      </c>
    </row>
    <row r="35">
      <c r="A35" s="4" t="inlineStr">
        <is>
          <t>European Wax Center, Inc. and Subsidiaries | Favorable Lease Assets [Member]</t>
        </is>
      </c>
    </row>
    <row r="36">
      <c r="A36" s="3" t="inlineStr">
        <is>
          <t>Indefinite-lived Intangible Assets [Line Items]</t>
        </is>
      </c>
    </row>
    <row r="37">
      <c r="A37" s="4" t="inlineStr">
        <is>
          <t>Total</t>
        </is>
      </c>
      <c r="B37" s="5" t="n">
        <v>23</v>
      </c>
    </row>
    <row r="38">
      <c r="A38" s="4" t="inlineStr">
        <is>
          <t>European Wax Center, Inc. and Subsidiaries | Favorable Lease Assets [Member] | Finite-Lived Intangible Assets</t>
        </is>
      </c>
    </row>
    <row r="39">
      <c r="A39" s="3" t="inlineStr">
        <is>
          <t>Indefinite-lived Intangible Assets [Line Items]</t>
        </is>
      </c>
    </row>
    <row r="40">
      <c r="A40" s="4" t="inlineStr">
        <is>
          <t>Weighted Average Remaining Useful Life (Years)</t>
        </is>
      </c>
      <c r="B40" s="4" t="inlineStr">
        <is>
          <t>5 months 19 days</t>
        </is>
      </c>
      <c r="C40" s="4" t="inlineStr">
        <is>
          <t>1 year 2 months 26 days</t>
        </is>
      </c>
    </row>
    <row r="41">
      <c r="A41" s="4" t="inlineStr">
        <is>
          <t>Gross Carrying Value</t>
        </is>
      </c>
      <c r="B41" s="5" t="n">
        <v>170</v>
      </c>
      <c r="C41" s="5" t="n">
        <v>170</v>
      </c>
    </row>
    <row r="42">
      <c r="A42" s="4" t="inlineStr">
        <is>
          <t>Accumulated Amortization</t>
        </is>
      </c>
      <c r="B42" s="6" t="n">
        <v>-147</v>
      </c>
      <c r="C42" s="6" t="n">
        <v>-110</v>
      </c>
    </row>
    <row r="43">
      <c r="A43" s="4" t="inlineStr">
        <is>
          <t>Total</t>
        </is>
      </c>
      <c r="B43" s="6" t="n">
        <v>23</v>
      </c>
      <c r="C43" s="6" t="n">
        <v>60</v>
      </c>
    </row>
    <row r="44">
      <c r="A44" s="4" t="inlineStr">
        <is>
          <t>European Wax Center, Inc. and Subsidiaries | Trade Name [Member] | Indefinite lived Intangible Assets [Member]</t>
        </is>
      </c>
    </row>
    <row r="45">
      <c r="A45" s="3" t="inlineStr">
        <is>
          <t>Indefinite-lived Intangible Assets [Line Items]</t>
        </is>
      </c>
    </row>
    <row r="46">
      <c r="A46" s="4" t="inlineStr">
        <is>
          <t>Gross Carrying Value</t>
        </is>
      </c>
      <c r="B46" s="6" t="n">
        <v>63814</v>
      </c>
      <c r="C46" s="6" t="n">
        <v>63814</v>
      </c>
    </row>
    <row r="47">
      <c r="A47" s="4" t="inlineStr">
        <is>
          <t>Accumulated Amortization</t>
        </is>
      </c>
      <c r="B47" s="6" t="n">
        <v>0</v>
      </c>
      <c r="C47" s="6" t="n">
        <v>0</v>
      </c>
    </row>
    <row r="48">
      <c r="A48" s="4" t="inlineStr">
        <is>
          <t>Net Carrying Value</t>
        </is>
      </c>
      <c r="B48" s="5" t="n">
        <v>63814</v>
      </c>
      <c r="C48" s="5" t="n">
        <v>638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Finite-Lived Intangible Assets [Line Items]</t>
        </is>
      </c>
    </row>
    <row r="4">
      <c r="A4" s="4" t="inlineStr">
        <is>
          <t>Consideration amount</t>
        </is>
      </c>
      <c r="D4" s="5" t="n">
        <v>7644</v>
      </c>
      <c r="E4" s="5" t="n">
        <v>34294</v>
      </c>
    </row>
    <row r="5">
      <c r="A5" s="4" t="inlineStr">
        <is>
          <t>Consideration Amount Related To Purchase Price Holdbacks</t>
        </is>
      </c>
      <c r="E5" s="6" t="n">
        <v>320</v>
      </c>
    </row>
    <row r="6">
      <c r="A6" s="4" t="inlineStr">
        <is>
          <t>European Wax Center, Inc. and Subsidiaries</t>
        </is>
      </c>
    </row>
    <row r="7">
      <c r="A7" s="3" t="inlineStr">
        <is>
          <t>Finite-Lived Intangible Assets [Line Items]</t>
        </is>
      </c>
    </row>
    <row r="8">
      <c r="A8" s="4" t="inlineStr">
        <is>
          <t>Reacquisition Costs</t>
        </is>
      </c>
      <c r="D8" s="5" t="n">
        <v>7644</v>
      </c>
      <c r="E8" s="6" t="n">
        <v>34614</v>
      </c>
    </row>
    <row r="9">
      <c r="A9" s="4" t="inlineStr">
        <is>
          <t>Consideration amount</t>
        </is>
      </c>
      <c r="E9" s="6" t="n">
        <v>34294</v>
      </c>
    </row>
    <row r="10">
      <c r="A10" s="4" t="inlineStr">
        <is>
          <t>Consideration Amount Related To Purchase Price Holdbacks</t>
        </is>
      </c>
      <c r="E10" s="6" t="n">
        <v>320</v>
      </c>
    </row>
    <row r="11">
      <c r="A11" s="4" t="inlineStr">
        <is>
          <t>Term of Representative Agreements</t>
        </is>
      </c>
      <c r="D11" s="4" t="inlineStr">
        <is>
          <t>10 years</t>
        </is>
      </c>
    </row>
    <row r="12">
      <c r="A12" s="4" t="inlineStr">
        <is>
          <t>European Wax Center, Inc. and Subsidiaries | Reacquired Rights [Member]</t>
        </is>
      </c>
    </row>
    <row r="13">
      <c r="A13" s="3" t="inlineStr">
        <is>
          <t>Finite-Lived Intangible Assets [Line Items]</t>
        </is>
      </c>
    </row>
    <row r="14">
      <c r="A14" s="4" t="inlineStr">
        <is>
          <t>Amortization Expense For Reacquired Rights</t>
        </is>
      </c>
      <c r="B14" s="5" t="n">
        <v>1699</v>
      </c>
      <c r="C14" s="5" t="n">
        <v>1771</v>
      </c>
      <c r="D14" s="5" t="n">
        <v>5529</v>
      </c>
      <c r="E14" s="6" t="n">
        <v>5199</v>
      </c>
    </row>
    <row r="15">
      <c r="A15" s="4" t="inlineStr">
        <is>
          <t>European Wax Center, Inc. and Subsidiaries | Franchisee Relationships [Member]</t>
        </is>
      </c>
    </row>
    <row r="16">
      <c r="A16" s="3" t="inlineStr">
        <is>
          <t>Finite-Lived Intangible Assets [Line Items]</t>
        </is>
      </c>
    </row>
    <row r="17">
      <c r="A17" s="4" t="inlineStr">
        <is>
          <t>Amortization Expense For Reacquired Rights</t>
        </is>
      </c>
      <c r="B17" s="6" t="n">
        <v>2812</v>
      </c>
      <c r="C17" s="6" t="n">
        <v>2857</v>
      </c>
      <c r="D17" s="6" t="n">
        <v>8526</v>
      </c>
      <c r="E17" s="6" t="n">
        <v>8571</v>
      </c>
    </row>
    <row r="18">
      <c r="A18" s="4" t="inlineStr">
        <is>
          <t>European Wax Center, Inc. and Subsidiaries | Favorable Lease Assets [Member]</t>
        </is>
      </c>
    </row>
    <row r="19">
      <c r="A19" s="3" t="inlineStr">
        <is>
          <t>Finite-Lived Intangible Assets [Line Items]</t>
        </is>
      </c>
    </row>
    <row r="20">
      <c r="A20" s="4" t="inlineStr">
        <is>
          <t>Amortization Expense For Reacquired Rights</t>
        </is>
      </c>
      <c r="B20" s="5" t="n">
        <v>13</v>
      </c>
      <c r="C20" s="5" t="n">
        <v>12</v>
      </c>
      <c r="D20" s="5" t="n">
        <v>37</v>
      </c>
      <c r="E20" s="5" t="n">
        <v>36</v>
      </c>
    </row>
    <row r="21">
      <c r="A21" s="4" t="inlineStr">
        <is>
          <t>European Wax Center, Inc. and Subsidiaries | Additional Agreements Term [Member]</t>
        </is>
      </c>
    </row>
    <row r="22">
      <c r="A22" s="3" t="inlineStr">
        <is>
          <t>Finite-Lived Intangible Assets [Line Items]</t>
        </is>
      </c>
    </row>
    <row r="23">
      <c r="A23" s="4" t="inlineStr">
        <is>
          <t>Term of Representative Agreements</t>
        </is>
      </c>
      <c r="D23" s="4" t="inlineStr">
        <is>
          <t>1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Apr. 01, 2021</t>
        </is>
      </c>
    </row>
    <row r="2">
      <c r="A2" s="3" t="inlineStr">
        <is>
          <t>Accounting Policies [Abstract]</t>
        </is>
      </c>
    </row>
    <row r="3">
      <c r="A3" s="4" t="inlineStr">
        <is>
          <t>Summary of significant accounting policies</t>
        </is>
      </c>
      <c r="B3" s="4" t="inlineStr">
        <is>
          <t>2. Summary of significant accounting policies Basis of accounting The balance sheet has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Expected Amortization Expense of Intangible Assets (Details) - European Wax Center, Inc. and Subsidiaries $ in Thousands</t>
        </is>
      </c>
      <c r="B1" s="2" t="inlineStr">
        <is>
          <t>Sep. 25, 2021USD ($)</t>
        </is>
      </c>
    </row>
    <row r="2">
      <c r="A2" s="4" t="inlineStr">
        <is>
          <t>Franchisee Relationships [Member]</t>
        </is>
      </c>
    </row>
    <row r="3">
      <c r="A3" s="3" t="inlineStr">
        <is>
          <t>Finite-Lived Intangible Assets [Line Items]</t>
        </is>
      </c>
    </row>
    <row r="4">
      <c r="A4" s="4" t="inlineStr">
        <is>
          <t>2021 (from September 26, 2021)</t>
        </is>
      </c>
      <c r="B4" s="5" t="n">
        <v>2899</v>
      </c>
    </row>
    <row r="5">
      <c r="A5" s="4" t="inlineStr">
        <is>
          <t>2022</t>
        </is>
      </c>
      <c r="B5" s="6" t="n">
        <v>11595</v>
      </c>
    </row>
    <row r="6">
      <c r="A6" s="4" t="inlineStr">
        <is>
          <t>2023</t>
        </is>
      </c>
      <c r="B6" s="6" t="n">
        <v>11595</v>
      </c>
    </row>
    <row r="7">
      <c r="A7" s="4" t="inlineStr">
        <is>
          <t>2024</t>
        </is>
      </c>
      <c r="B7" s="6" t="n">
        <v>11595</v>
      </c>
    </row>
    <row r="8">
      <c r="A8" s="4" t="inlineStr">
        <is>
          <t>2025</t>
        </is>
      </c>
      <c r="B8" s="6" t="n">
        <v>11595</v>
      </c>
    </row>
    <row r="9">
      <c r="A9" s="4" t="inlineStr">
        <is>
          <t>Thereafter</t>
        </is>
      </c>
      <c r="B9" s="6" t="n">
        <v>30919</v>
      </c>
    </row>
    <row r="10">
      <c r="A10" s="4" t="inlineStr">
        <is>
          <t>Total</t>
        </is>
      </c>
      <c r="B10" s="6" t="n">
        <v>80198</v>
      </c>
    </row>
    <row r="11">
      <c r="A11" s="4" t="inlineStr">
        <is>
          <t>Reacquired Rights [Member]</t>
        </is>
      </c>
    </row>
    <row r="12">
      <c r="A12" s="3" t="inlineStr">
        <is>
          <t>Finite-Lived Intangible Assets [Line Items]</t>
        </is>
      </c>
    </row>
    <row r="13">
      <c r="A13" s="4" t="inlineStr">
        <is>
          <t>2021 (from September 26, 2021)</t>
        </is>
      </c>
      <c r="B13" s="6" t="n">
        <v>1840</v>
      </c>
    </row>
    <row r="14">
      <c r="A14" s="4" t="inlineStr">
        <is>
          <t>2022</t>
        </is>
      </c>
      <c r="B14" s="6" t="n">
        <v>7363</v>
      </c>
    </row>
    <row r="15">
      <c r="A15" s="4" t="inlineStr">
        <is>
          <t>2023</t>
        </is>
      </c>
      <c r="B15" s="6" t="n">
        <v>7363</v>
      </c>
    </row>
    <row r="16">
      <c r="A16" s="4" t="inlineStr">
        <is>
          <t>2024</t>
        </is>
      </c>
      <c r="B16" s="6" t="n">
        <v>7363</v>
      </c>
    </row>
    <row r="17">
      <c r="A17" s="4" t="inlineStr">
        <is>
          <t>2025</t>
        </is>
      </c>
      <c r="B17" s="6" t="n">
        <v>7363</v>
      </c>
    </row>
    <row r="18">
      <c r="A18" s="4" t="inlineStr">
        <is>
          <t>Thereafter</t>
        </is>
      </c>
      <c r="B18" s="6" t="n">
        <v>31420</v>
      </c>
    </row>
    <row r="19">
      <c r="A19" s="4" t="inlineStr">
        <is>
          <t>Total</t>
        </is>
      </c>
      <c r="B19" s="6" t="n">
        <v>62712</v>
      </c>
    </row>
    <row r="20">
      <c r="A20" s="4" t="inlineStr">
        <is>
          <t>Favorable Lease Assets [Member]</t>
        </is>
      </c>
    </row>
    <row r="21">
      <c r="A21" s="3" t="inlineStr">
        <is>
          <t>Finite-Lived Intangible Assets [Line Items]</t>
        </is>
      </c>
    </row>
    <row r="22">
      <c r="A22" s="4" t="inlineStr">
        <is>
          <t>2021 (from September 26, 2021)</t>
        </is>
      </c>
      <c r="B22" s="6" t="n">
        <v>14</v>
      </c>
    </row>
    <row r="23">
      <c r="A23" s="4" t="inlineStr">
        <is>
          <t>2022</t>
        </is>
      </c>
      <c r="B23" s="6" t="n">
        <v>9</v>
      </c>
    </row>
    <row r="24">
      <c r="A24" s="4" t="inlineStr">
        <is>
          <t>2023</t>
        </is>
      </c>
      <c r="B24" s="6" t="n">
        <v>0</v>
      </c>
    </row>
    <row r="25">
      <c r="A25" s="4" t="inlineStr">
        <is>
          <t>2024</t>
        </is>
      </c>
      <c r="B25" s="6" t="n">
        <v>0</v>
      </c>
    </row>
    <row r="26">
      <c r="A26" s="4" t="inlineStr">
        <is>
          <t>2025</t>
        </is>
      </c>
      <c r="B26" s="6" t="n">
        <v>0</v>
      </c>
    </row>
    <row r="27">
      <c r="A27" s="4" t="inlineStr">
        <is>
          <t>Thereafter</t>
        </is>
      </c>
      <c r="B27" s="6" t="n">
        <v>0</v>
      </c>
    </row>
    <row r="28">
      <c r="A28" s="4" t="inlineStr">
        <is>
          <t>Total</t>
        </is>
      </c>
      <c r="B28" s="5"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European Wax Center, Inc. and Subsidiaries - USD ($) $ in Thousands</t>
        </is>
      </c>
      <c r="B1" s="2" t="inlineStr">
        <is>
          <t>Sep. 25, 2021</t>
        </is>
      </c>
      <c r="C1" s="2" t="inlineStr">
        <is>
          <t>Dec. 26, 2020</t>
        </is>
      </c>
    </row>
    <row r="2">
      <c r="A2" s="3" t="inlineStr">
        <is>
          <t>Payables And Accruals [Line Items]</t>
        </is>
      </c>
    </row>
    <row r="3">
      <c r="A3" s="4" t="inlineStr">
        <is>
          <t>Accounts payable</t>
        </is>
      </c>
      <c r="B3" s="5" t="n">
        <v>4201</v>
      </c>
      <c r="C3" s="5" t="n">
        <v>615</v>
      </c>
    </row>
    <row r="4">
      <c r="A4" s="4" t="inlineStr">
        <is>
          <t>Accrued inventory</t>
        </is>
      </c>
      <c r="B4" s="6" t="n">
        <v>3262</v>
      </c>
      <c r="C4" s="6" t="n">
        <v>3321</v>
      </c>
    </row>
    <row r="5">
      <c r="A5" s="4" t="inlineStr">
        <is>
          <t>Accrued compensation</t>
        </is>
      </c>
      <c r="B5" s="6" t="n">
        <v>4258</v>
      </c>
      <c r="C5" s="6" t="n">
        <v>2169</v>
      </c>
    </row>
    <row r="6">
      <c r="A6" s="4" t="inlineStr">
        <is>
          <t>Accrued taxes and penalties</t>
        </is>
      </c>
      <c r="B6" s="6" t="n">
        <v>1690</v>
      </c>
      <c r="C6" s="6" t="n">
        <v>1732</v>
      </c>
    </row>
    <row r="7">
      <c r="A7" s="4" t="inlineStr">
        <is>
          <t>Accrued lease termination costs</t>
        </is>
      </c>
      <c r="B7" s="6" t="n">
        <v>348</v>
      </c>
      <c r="C7" s="6" t="n">
        <v>360</v>
      </c>
    </row>
    <row r="8">
      <c r="A8" s="4" t="inlineStr">
        <is>
          <t>Accrued technology and subscription fees</t>
        </is>
      </c>
      <c r="B8" s="6" t="n">
        <v>534</v>
      </c>
      <c r="C8" s="6" t="n">
        <v>1536</v>
      </c>
    </row>
    <row r="9">
      <c r="A9" s="4" t="inlineStr">
        <is>
          <t>Accrued interest</t>
        </is>
      </c>
      <c r="B9" s="6" t="n">
        <v>764</v>
      </c>
      <c r="C9" s="6" t="n">
        <v>1440</v>
      </c>
    </row>
    <row r="10">
      <c r="A10" s="4" t="inlineStr">
        <is>
          <t>Accrued professional fees</t>
        </is>
      </c>
      <c r="B10" s="6" t="n">
        <v>2075</v>
      </c>
      <c r="C10" s="6" t="n">
        <v>967</v>
      </c>
    </row>
    <row r="11">
      <c r="A11" s="4" t="inlineStr">
        <is>
          <t>Other accrued liabilities</t>
        </is>
      </c>
      <c r="B11" s="6" t="n">
        <v>1601</v>
      </c>
      <c r="C11" s="6" t="n">
        <v>1349</v>
      </c>
    </row>
    <row r="12">
      <c r="A12" s="4" t="inlineStr">
        <is>
          <t>Total Accounts payable and accrued liabilities</t>
        </is>
      </c>
      <c r="B12" s="5" t="n">
        <v>18733</v>
      </c>
      <c r="C12" s="5" t="n">
        <v>134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European Wax Center, Inc. and Subsidiaries - USD ($) $ in Thousands</t>
        </is>
      </c>
      <c r="B1" s="2" t="inlineStr">
        <is>
          <t>Sep. 25, 2021</t>
        </is>
      </c>
      <c r="C1" s="2" t="inlineStr">
        <is>
          <t>Dec. 26, 2020</t>
        </is>
      </c>
    </row>
    <row r="2">
      <c r="A2" s="3" t="inlineStr">
        <is>
          <t>Debt Instrument [Line Items]</t>
        </is>
      </c>
    </row>
    <row r="3">
      <c r="A3" s="4" t="inlineStr">
        <is>
          <t>Less: current portion</t>
        </is>
      </c>
      <c r="B3" s="5" t="n">
        <v>-3375</v>
      </c>
      <c r="C3" s="5" t="n">
        <v>-2428</v>
      </c>
    </row>
    <row r="4">
      <c r="A4" s="4" t="inlineStr">
        <is>
          <t>Total long-term debt</t>
        </is>
      </c>
      <c r="B4" s="6" t="n">
        <v>176625</v>
      </c>
      <c r="C4" s="6" t="n">
        <v>268124</v>
      </c>
    </row>
    <row r="5">
      <c r="A5" s="4" t="inlineStr">
        <is>
          <t>Less: unamortized debt discount and deferred financing costs</t>
        </is>
      </c>
      <c r="B5" s="6" t="n">
        <v>-1867</v>
      </c>
      <c r="C5" s="6" t="n">
        <v>-5149</v>
      </c>
    </row>
    <row r="6">
      <c r="A6" s="4" t="inlineStr">
        <is>
          <t>Total long-term debt, net</t>
        </is>
      </c>
      <c r="B6" s="6" t="n">
        <v>174758</v>
      </c>
      <c r="C6" s="6" t="n">
        <v>262975</v>
      </c>
    </row>
    <row r="7">
      <c r="A7" s="4" t="inlineStr">
        <is>
          <t>Previous Revolving Credit Facility [Member]</t>
        </is>
      </c>
    </row>
    <row r="8">
      <c r="A8" s="3" t="inlineStr">
        <is>
          <t>Debt Instrument [Line Items]</t>
        </is>
      </c>
    </row>
    <row r="9">
      <c r="A9" s="4" t="inlineStr">
        <is>
          <t>Previous Revolving Credit Facility</t>
        </is>
      </c>
      <c r="B9" s="6" t="n">
        <v>0</v>
      </c>
      <c r="C9" s="6" t="n">
        <v>30000</v>
      </c>
    </row>
    <row r="10">
      <c r="A10" s="4" t="inlineStr">
        <is>
          <t>2026 Term Loan [Member]</t>
        </is>
      </c>
    </row>
    <row r="11">
      <c r="A11" s="3" t="inlineStr">
        <is>
          <t>Debt Instrument [Line Items]</t>
        </is>
      </c>
    </row>
    <row r="12">
      <c r="A12" s="4" t="inlineStr">
        <is>
          <t>Term Loan</t>
        </is>
      </c>
      <c r="B12" s="6" t="n">
        <v>180000</v>
      </c>
      <c r="C12" s="6" t="n">
        <v>0</v>
      </c>
    </row>
    <row r="13">
      <c r="A13" s="4" t="inlineStr">
        <is>
          <t>Previous Term Loan [Member]</t>
        </is>
      </c>
    </row>
    <row r="14">
      <c r="A14" s="3" t="inlineStr">
        <is>
          <t>Debt Instrument [Line Items]</t>
        </is>
      </c>
    </row>
    <row r="15">
      <c r="A15" s="4" t="inlineStr">
        <is>
          <t>Term Loan</t>
        </is>
      </c>
      <c r="B15" s="5" t="n">
        <v>0</v>
      </c>
      <c r="C15" s="5" t="n">
        <v>240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Additional Information (Details) - USD ($) $ in Thousands</t>
        </is>
      </c>
      <c r="B1" s="2" t="inlineStr">
        <is>
          <t>Aug. 09, 2021</t>
        </is>
      </c>
      <c r="C1" s="2" t="inlineStr">
        <is>
          <t>Sep. 25, 2021</t>
        </is>
      </c>
      <c r="D1" s="2" t="inlineStr">
        <is>
          <t>Dec. 26, 2020</t>
        </is>
      </c>
    </row>
    <row r="2">
      <c r="A2" s="3" t="inlineStr">
        <is>
          <t>Debt Instrument [Line Items]</t>
        </is>
      </c>
    </row>
    <row r="3">
      <c r="A3" s="4" t="inlineStr">
        <is>
          <t>Refinancing fees and expenses</t>
        </is>
      </c>
      <c r="C3" s="5" t="n">
        <v>6869</v>
      </c>
    </row>
    <row r="4">
      <c r="A4" s="4" t="inlineStr">
        <is>
          <t>Payments of debt extinguishment costs</t>
        </is>
      </c>
      <c r="C4" s="6" t="n">
        <v>2446</v>
      </c>
    </row>
    <row r="5">
      <c r="A5" s="4" t="inlineStr">
        <is>
          <t>Loss on debt extinguishment</t>
        </is>
      </c>
      <c r="C5" s="6" t="n">
        <v>-6313</v>
      </c>
    </row>
    <row r="6">
      <c r="A6" s="4" t="inlineStr">
        <is>
          <t>2026 Term Loan [Member]</t>
        </is>
      </c>
    </row>
    <row r="7">
      <c r="A7" s="3" t="inlineStr">
        <is>
          <t>Debt Instrument [Line Items]</t>
        </is>
      </c>
    </row>
    <row r="8">
      <c r="A8" s="4" t="inlineStr">
        <is>
          <t>Unamortized deferred financing costs</t>
        </is>
      </c>
      <c r="C8" s="6" t="n">
        <v>344</v>
      </c>
    </row>
    <row r="9">
      <c r="A9" s="4" t="inlineStr">
        <is>
          <t>Refinancing fees and expenses</t>
        </is>
      </c>
      <c r="C9" s="5" t="n">
        <v>1574</v>
      </c>
    </row>
    <row r="10">
      <c r="A10" s="4" t="inlineStr">
        <is>
          <t>Credit Facility, Interest Rate During Period</t>
        </is>
      </c>
      <c r="C10" s="4" t="inlineStr">
        <is>
          <t>3.10%</t>
        </is>
      </c>
    </row>
    <row r="11">
      <c r="A11" s="4" t="inlineStr">
        <is>
          <t>Debt Instrument, Basis Spread on Variable Rate</t>
        </is>
      </c>
      <c r="C11" s="4" t="inlineStr">
        <is>
          <t>3.00%</t>
        </is>
      </c>
    </row>
    <row r="12">
      <c r="A12" s="4" t="inlineStr">
        <is>
          <t>Previous Term Loan [Member]</t>
        </is>
      </c>
    </row>
    <row r="13">
      <c r="A13" s="3" t="inlineStr">
        <is>
          <t>Debt Instrument [Line Items]</t>
        </is>
      </c>
    </row>
    <row r="14">
      <c r="A14" s="4" t="inlineStr">
        <is>
          <t>Payments of debt extinguishment costs</t>
        </is>
      </c>
      <c r="C14" s="5" t="n">
        <v>2446</v>
      </c>
    </row>
    <row r="15">
      <c r="A15" s="4" t="inlineStr">
        <is>
          <t>Previous Revolving Credit Facility [Member] | Previous Term Loan [Member]</t>
        </is>
      </c>
    </row>
    <row r="16">
      <c r="A16" s="3" t="inlineStr">
        <is>
          <t>Debt Instrument [Line Items]</t>
        </is>
      </c>
    </row>
    <row r="17">
      <c r="A17" s="4" t="inlineStr">
        <is>
          <t>Unamortized deferred financing costs</t>
        </is>
      </c>
      <c r="C17" s="6" t="n">
        <v>3867</v>
      </c>
    </row>
    <row r="18">
      <c r="A18" s="4" t="inlineStr">
        <is>
          <t>Refinancing fees and expenses</t>
        </is>
      </c>
      <c r="C18" s="6" t="n">
        <v>1924</v>
      </c>
    </row>
    <row r="19">
      <c r="A19" s="4" t="inlineStr">
        <is>
          <t>Loss on debt extinguishment</t>
        </is>
      </c>
      <c r="C19" s="6" t="n">
        <v>6313</v>
      </c>
    </row>
    <row r="20">
      <c r="A20" s="4" t="inlineStr">
        <is>
          <t>2026 Revolving Credit Facility [Member]</t>
        </is>
      </c>
    </row>
    <row r="21">
      <c r="A21" s="3" t="inlineStr">
        <is>
          <t>Debt Instrument [Line Items]</t>
        </is>
      </c>
    </row>
    <row r="22">
      <c r="A22" s="4" t="inlineStr">
        <is>
          <t>Unamortized deferred financing costs</t>
        </is>
      </c>
      <c r="C22" s="6" t="n">
        <v>77</v>
      </c>
    </row>
    <row r="23">
      <c r="A23" s="4" t="inlineStr">
        <is>
          <t>Refinancing fees and expenses</t>
        </is>
      </c>
      <c r="C23" s="6" t="n">
        <v>350</v>
      </c>
    </row>
    <row r="24">
      <c r="A24" s="4" t="inlineStr">
        <is>
          <t>European Wax Center, Inc. and Subsidiaries | 2026 Term Loan [Member]</t>
        </is>
      </c>
    </row>
    <row r="25">
      <c r="A25" s="3" t="inlineStr">
        <is>
          <t>Debt Instrument [Line Items]</t>
        </is>
      </c>
    </row>
    <row r="26">
      <c r="A26" s="4" t="inlineStr">
        <is>
          <t>Term Loan</t>
        </is>
      </c>
      <c r="C26" s="6" t="n">
        <v>180000</v>
      </c>
      <c r="D26" s="5" t="n">
        <v>0</v>
      </c>
    </row>
    <row r="27">
      <c r="A27" s="4" t="inlineStr">
        <is>
          <t>European Wax Center, Inc. and Subsidiaries | Previous Term Loan [Member]</t>
        </is>
      </c>
    </row>
    <row r="28">
      <c r="A28" s="3" t="inlineStr">
        <is>
          <t>Debt Instrument [Line Items]</t>
        </is>
      </c>
    </row>
    <row r="29">
      <c r="A29" s="4" t="inlineStr">
        <is>
          <t>Term Loan</t>
        </is>
      </c>
      <c r="C29" s="6" t="n">
        <v>0</v>
      </c>
      <c r="D29" s="6" t="n">
        <v>240552</v>
      </c>
    </row>
    <row r="30">
      <c r="A30" s="4" t="inlineStr">
        <is>
          <t>European Wax Center, Inc. and Subsidiaries | Previous Revolving Credit Facility [Member]</t>
        </is>
      </c>
    </row>
    <row r="31">
      <c r="A31" s="3" t="inlineStr">
        <is>
          <t>Debt Instrument [Line Items]</t>
        </is>
      </c>
    </row>
    <row r="32">
      <c r="A32" s="4" t="inlineStr">
        <is>
          <t>Previous Revolving Credit Facility</t>
        </is>
      </c>
      <c r="C32" s="6" t="n">
        <v>0</v>
      </c>
      <c r="D32" s="6" t="n">
        <v>30000</v>
      </c>
    </row>
    <row r="33">
      <c r="A33" s="4" t="inlineStr">
        <is>
          <t>Outstanding borrowings</t>
        </is>
      </c>
      <c r="C33" s="5" t="n">
        <v>0</v>
      </c>
      <c r="D33" s="5" t="n">
        <v>30000</v>
      </c>
    </row>
    <row r="34">
      <c r="A34" s="4" t="inlineStr">
        <is>
          <t>European Wax Center, Inc. and Subsidiaries | 2026 Revolving Credit Facility [Member]</t>
        </is>
      </c>
    </row>
    <row r="35">
      <c r="A35" s="3" t="inlineStr">
        <is>
          <t>Debt Instrument [Line Items]</t>
        </is>
      </c>
    </row>
    <row r="36">
      <c r="A36" s="4" t="inlineStr">
        <is>
          <t>Credit facility maturity date</t>
        </is>
      </c>
      <c r="C36" s="4" t="inlineStr">
        <is>
          <t>Aug. 9,
		2026</t>
        </is>
      </c>
    </row>
    <row r="37">
      <c r="A37" s="4" t="inlineStr">
        <is>
          <t>Debt Instrument, Basis Spread on Variable Rate</t>
        </is>
      </c>
      <c r="B37" s="4" t="inlineStr">
        <is>
          <t>0.50%</t>
        </is>
      </c>
    </row>
    <row r="38">
      <c r="A38" s="4" t="inlineStr">
        <is>
          <t>European Wax Center, Inc. and Subsidiaries | 2026 Revolving Credit Facility [Member] | 2026 Term Loan [Member]</t>
        </is>
      </c>
    </row>
    <row r="39">
      <c r="A39" s="3" t="inlineStr">
        <is>
          <t>Debt Instrument [Line Items]</t>
        </is>
      </c>
    </row>
    <row r="40">
      <c r="A40" s="4" t="inlineStr">
        <is>
          <t>Line of Credit Facility, Maximum Borrowing Capacity</t>
        </is>
      </c>
      <c r="C40" s="5" t="n">
        <v>40000</v>
      </c>
    </row>
    <row r="41">
      <c r="A41" s="4" t="inlineStr">
        <is>
          <t>Previous Revolving Credit Facility</t>
        </is>
      </c>
      <c r="C41" s="6" t="n">
        <v>0</v>
      </c>
    </row>
    <row r="42">
      <c r="A42" s="4" t="inlineStr">
        <is>
          <t>Outstanding borrowings</t>
        </is>
      </c>
      <c r="C42" s="5" t="n">
        <v>0</v>
      </c>
    </row>
    <row r="43">
      <c r="A43" s="4" t="inlineStr">
        <is>
          <t>European Wax Center, Inc. and Subsidiaries | 2026 Revolving Credit Facility [Member] | Minimum [Member]</t>
        </is>
      </c>
    </row>
    <row r="44">
      <c r="A44" s="3" t="inlineStr">
        <is>
          <t>Debt Instrument [Line Items]</t>
        </is>
      </c>
    </row>
    <row r="45">
      <c r="A45" s="4" t="inlineStr">
        <is>
          <t>Line of Credit Facility, Commitment Fee Percentage</t>
        </is>
      </c>
      <c r="B45" s="4" t="inlineStr">
        <is>
          <t>0.30%</t>
        </is>
      </c>
    </row>
    <row r="46">
      <c r="A46" s="4" t="inlineStr">
        <is>
          <t>European Wax Center, Inc. and Subsidiaries | 2026 Revolving Credit Facility [Member] | Maximum [Member]</t>
        </is>
      </c>
    </row>
    <row r="47">
      <c r="A47" s="3" t="inlineStr">
        <is>
          <t>Debt Instrument [Line Items]</t>
        </is>
      </c>
    </row>
    <row r="48">
      <c r="A48" s="4" t="inlineStr">
        <is>
          <t>Line of Credit Facility, Commitment Fee Percentage</t>
        </is>
      </c>
      <c r="B48" s="4" t="inlineStr">
        <is>
          <t>0.45%</t>
        </is>
      </c>
    </row>
    <row r="49">
      <c r="A49" s="4" t="inlineStr">
        <is>
          <t>European Wax Center, Inc. and Subsidiaries | 2026 Revolving Credit Facility [Member] | London Interbank Offered Rate (LIBOR) [Member]</t>
        </is>
      </c>
    </row>
    <row r="50">
      <c r="A50" s="3" t="inlineStr">
        <is>
          <t>Debt Instrument [Line Items]</t>
        </is>
      </c>
    </row>
    <row r="51">
      <c r="A51" s="4" t="inlineStr">
        <is>
          <t>Debt Instrument, Basis Spread on Variable Rate</t>
        </is>
      </c>
      <c r="B51"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European Wax Center, Inc. and Subsidiaries</t>
        </is>
      </c>
      <c r="B1" s="2" t="inlineStr">
        <is>
          <t>1 Months Ended</t>
        </is>
      </c>
    </row>
    <row r="2">
      <c r="B2" s="2" t="inlineStr">
        <is>
          <t>Dec. 31, 2018USD ($)</t>
        </is>
      </c>
    </row>
    <row r="3">
      <c r="A3" s="3" t="inlineStr">
        <is>
          <t>Derivatives Fair Value [Line Items]</t>
        </is>
      </c>
    </row>
    <row r="4">
      <c r="A4" s="4" t="inlineStr">
        <is>
          <t>Derivative Liability, Notional Amount</t>
        </is>
      </c>
      <c r="B4" s="5" t="n">
        <v>175000</v>
      </c>
    </row>
    <row r="5">
      <c r="A5" s="4" t="inlineStr">
        <is>
          <t>Derivative, Notional Amount</t>
        </is>
      </c>
      <c r="B5" s="5" t="n">
        <v>175000</v>
      </c>
    </row>
    <row r="6">
      <c r="A6" s="4" t="inlineStr">
        <is>
          <t>Derivative, Inception Date</t>
        </is>
      </c>
      <c r="B6" s="4" t="inlineStr">
        <is>
          <t>Jan. 31,
		2019</t>
        </is>
      </c>
    </row>
    <row r="7">
      <c r="A7" s="4" t="inlineStr">
        <is>
          <t>Derivative, Maturity Date</t>
        </is>
      </c>
      <c r="B7" s="4" t="inlineStr">
        <is>
          <t>Sep. 25,
		2024</t>
        </is>
      </c>
    </row>
    <row r="8">
      <c r="A8" s="4" t="inlineStr">
        <is>
          <t>Interest Rate Floor | London Interbank Offered Rate (LIBOR) [Member]</t>
        </is>
      </c>
    </row>
    <row r="9">
      <c r="A9" s="3" t="inlineStr">
        <is>
          <t>Derivatives Fair Value [Line Items]</t>
        </is>
      </c>
    </row>
    <row r="10">
      <c r="A10" s="4" t="inlineStr">
        <is>
          <t>Derivative, Variable Interest Rate</t>
        </is>
      </c>
      <c r="B10" s="4" t="inlineStr">
        <is>
          <t>4.50%</t>
        </is>
      </c>
    </row>
    <row r="11">
      <c r="A11" s="4" t="inlineStr">
        <is>
          <t>Interest Rate Cap</t>
        </is>
      </c>
    </row>
    <row r="12">
      <c r="A12" s="3" t="inlineStr">
        <is>
          <t>Derivatives Fair Value [Line Items]</t>
        </is>
      </c>
    </row>
    <row r="13">
      <c r="A13" s="4" t="inlineStr">
        <is>
          <t>Derivative, premium percentage</t>
        </is>
      </c>
      <c r="B13" s="4" t="inlineStr">
        <is>
          <t>0.11486%</t>
        </is>
      </c>
    </row>
    <row r="14">
      <c r="A14" s="4" t="inlineStr">
        <is>
          <t>Interest Rate Cap | London Interbank Offered Rate (LIBOR) [Member]</t>
        </is>
      </c>
    </row>
    <row r="15">
      <c r="A15" s="3" t="inlineStr">
        <is>
          <t>Derivatives Fair Value [Line Items]</t>
        </is>
      </c>
    </row>
    <row r="16">
      <c r="A16" s="4" t="inlineStr">
        <is>
          <t>Derivative, Cap Interest Rate</t>
        </is>
      </c>
      <c r="B16" s="4" t="inlineStr">
        <is>
          <t>4.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Derivative (Details) - European Wax Center, Inc. and Subsidiaries - Interest Rate Cap - Designated as Hedging Instrument - Cash Flow Hedging - USD ($) $ in Thousands</t>
        </is>
      </c>
      <c r="B1" s="2" t="inlineStr">
        <is>
          <t>Sep. 25, 2021</t>
        </is>
      </c>
      <c r="C1" s="2" t="inlineStr">
        <is>
          <t>Dec. 26, 2020</t>
        </is>
      </c>
    </row>
    <row r="2">
      <c r="A2" s="3" t="inlineStr">
        <is>
          <t>Derivatives designated as hedging instruments:</t>
        </is>
      </c>
    </row>
    <row r="3">
      <c r="A3" s="4" t="inlineStr">
        <is>
          <t>Total derivative liabilities designated as hedging instruments</t>
        </is>
      </c>
      <c r="B3" s="5" t="n">
        <v>-416</v>
      </c>
      <c r="C3" s="5" t="n">
        <v>-527</v>
      </c>
    </row>
    <row r="4">
      <c r="A4" s="4" t="inlineStr">
        <is>
          <t>Other Current Liabilities [Member]</t>
        </is>
      </c>
    </row>
    <row r="5">
      <c r="A5" s="3" t="inlineStr">
        <is>
          <t>Derivatives designated as hedging instruments:</t>
        </is>
      </c>
    </row>
    <row r="6">
      <c r="A6" s="4" t="inlineStr">
        <is>
          <t>Total derivative liabilities designated as hedging instruments</t>
        </is>
      </c>
      <c r="B6" s="6" t="n">
        <v>-184</v>
      </c>
      <c r="C6" s="6" t="n">
        <v>-181</v>
      </c>
    </row>
    <row r="7">
      <c r="A7" s="4" t="inlineStr">
        <is>
          <t>Other Long-Term Liabilities [Member]</t>
        </is>
      </c>
    </row>
    <row r="8">
      <c r="A8" s="3" t="inlineStr">
        <is>
          <t>Derivatives designated as hedging instruments:</t>
        </is>
      </c>
    </row>
    <row r="9">
      <c r="A9" s="4" t="inlineStr">
        <is>
          <t>Total derivative liabilities designated as hedging instruments</t>
        </is>
      </c>
      <c r="B9" s="5" t="n">
        <v>-232</v>
      </c>
      <c r="C9" s="5" t="n">
        <v>-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 Summary of Unrealized Gain (Loss) Recognized in Other Comprehensive Income (Loss) (Details) - European Wax Center, Inc. and Subsidiaries - USD ($) $ in Thousand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row>
    <row r="3">
      <c r="A3" s="3" t="inlineStr">
        <is>
          <t>Derivatives designated as hedging instruments:</t>
        </is>
      </c>
    </row>
    <row r="4">
      <c r="A4" s="4" t="inlineStr">
        <is>
          <t>Total</t>
        </is>
      </c>
      <c r="B4" s="5" t="n">
        <v>29</v>
      </c>
      <c r="C4" s="5" t="n">
        <v>80</v>
      </c>
      <c r="D4" s="5" t="n">
        <v>159</v>
      </c>
      <c r="E4" s="5" t="n">
        <v>30</v>
      </c>
      <c r="F4" s="5" t="n">
        <v>742</v>
      </c>
      <c r="G4" s="5" t="n">
        <v>-665</v>
      </c>
    </row>
    <row r="5">
      <c r="A5" s="4" t="inlineStr">
        <is>
          <t>Other Comprehensive Income (Loss) | Designated as Hedging Instrument</t>
        </is>
      </c>
    </row>
    <row r="6">
      <c r="A6" s="3" t="inlineStr">
        <is>
          <t>Derivatives designated as hedging instruments:</t>
        </is>
      </c>
    </row>
    <row r="7">
      <c r="A7" s="4" t="inlineStr">
        <is>
          <t>Total</t>
        </is>
      </c>
      <c r="B7" s="6" t="n">
        <v>-128</v>
      </c>
      <c r="E7" s="6" t="n">
        <v>30</v>
      </c>
      <c r="H7" s="5" t="n">
        <v>111</v>
      </c>
      <c r="I7" s="5" t="n">
        <v>107</v>
      </c>
    </row>
    <row r="8">
      <c r="A8" s="4" t="inlineStr">
        <is>
          <t>Other Comprehensive Income (Loss) | Interest Rate Cap | Designated as Hedging Instrument</t>
        </is>
      </c>
    </row>
    <row r="9">
      <c r="A9" s="3" t="inlineStr">
        <is>
          <t>Derivatives designated as hedging instruments:</t>
        </is>
      </c>
    </row>
    <row r="10">
      <c r="A10" s="4" t="inlineStr">
        <is>
          <t>Total</t>
        </is>
      </c>
      <c r="B10" s="5" t="n">
        <v>-128</v>
      </c>
      <c r="E10" s="5" t="n">
        <v>30</v>
      </c>
      <c r="H10" s="5" t="n">
        <v>111</v>
      </c>
      <c r="I10" s="5" t="n">
        <v>10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Based Compensation - Additional Information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Share-based Payment Arrangement, Expensed and Capitalized, Amount [Line Items]</t>
        </is>
      </c>
    </row>
    <row r="4">
      <c r="A4" s="4" t="inlineStr">
        <is>
          <t>Granted</t>
        </is>
      </c>
      <c r="D4" s="6" t="n">
        <v>322997</v>
      </c>
    </row>
    <row r="5">
      <c r="A5" s="4" t="inlineStr">
        <is>
          <t>Weighted average exercise price, granted</t>
        </is>
      </c>
      <c r="D5" s="5" t="n">
        <v>17</v>
      </c>
    </row>
    <row r="6">
      <c r="A6" s="4" t="inlineStr">
        <is>
          <t>Share-based Compensation Arrangement by Share-based Payment Award, Options, Grants in Period, Gross</t>
        </is>
      </c>
      <c r="D6" s="6" t="n">
        <v>322997</v>
      </c>
    </row>
    <row r="7">
      <c r="A7" s="4" t="inlineStr">
        <is>
          <t>Share-based Compensation Arrangement by Share-based Payment Award, Options, Outstanding, Number</t>
        </is>
      </c>
      <c r="B7" s="6" t="n">
        <v>322997</v>
      </c>
      <c r="D7" s="6" t="n">
        <v>322997</v>
      </c>
      <c r="F7" s="6" t="n">
        <v>0</v>
      </c>
    </row>
    <row r="8">
      <c r="A8" s="4" t="inlineStr">
        <is>
          <t>Share-based Compensation Arrangement by Share-based Payment Award, Options, Outstanding, Number</t>
        </is>
      </c>
      <c r="B8" s="6" t="n">
        <v>322997</v>
      </c>
      <c r="D8" s="6" t="n">
        <v>322997</v>
      </c>
      <c r="F8" s="6" t="n">
        <v>0</v>
      </c>
    </row>
    <row r="9">
      <c r="A9" s="4" t="inlineStr">
        <is>
          <t>EWC Ventures LLC [Member]</t>
        </is>
      </c>
    </row>
    <row r="10">
      <c r="A10" s="3" t="inlineStr">
        <is>
          <t>Share-based Payment Arrangement, Expensed and Capitalized, Amount [Line Items]</t>
        </is>
      </c>
    </row>
    <row r="11">
      <c r="A11" s="4" t="inlineStr">
        <is>
          <t>Equity based compensation</t>
        </is>
      </c>
      <c r="B11" s="5" t="n">
        <v>6547</v>
      </c>
    </row>
    <row r="12">
      <c r="A12" s="4" t="inlineStr">
        <is>
          <t>Restricted Stock Units (RSUs) [Member]</t>
        </is>
      </c>
    </row>
    <row r="13">
      <c r="A13" s="3" t="inlineStr">
        <is>
          <t>Share-based Payment Arrangement, Expensed and Capitalized, Amount [Line Items]</t>
        </is>
      </c>
    </row>
    <row r="14">
      <c r="A14" s="4" t="inlineStr">
        <is>
          <t>Weighted-Average Grant Date Fair Value, Granted</t>
        </is>
      </c>
      <c r="B14" s="8" t="n">
        <v>7.48</v>
      </c>
    </row>
    <row r="15">
      <c r="A15" s="4" t="inlineStr">
        <is>
          <t>Unrecognized compensation expense, stock options</t>
        </is>
      </c>
      <c r="B15" s="5" t="n">
        <v>7861</v>
      </c>
      <c r="D15" s="5" t="n">
        <v>7861</v>
      </c>
    </row>
    <row r="16">
      <c r="A16" s="4" t="inlineStr">
        <is>
          <t>Weighted average period for unrecognized compensation expense</t>
        </is>
      </c>
      <c r="D16" s="4" t="inlineStr">
        <is>
          <t>2 years 9 months 18 days</t>
        </is>
      </c>
    </row>
    <row r="17">
      <c r="A17" s="4" t="inlineStr">
        <is>
          <t>Granted</t>
        </is>
      </c>
      <c r="D17" s="6" t="n">
        <v>485792</v>
      </c>
    </row>
    <row r="18">
      <c r="A18" s="4" t="inlineStr">
        <is>
          <t>Share-based Compensation Arrangement by Share-based Payment Award, Equity Instruments Other than Options, Nonvested, Number</t>
        </is>
      </c>
      <c r="B18" s="6" t="n">
        <v>482410</v>
      </c>
      <c r="D18" s="6" t="n">
        <v>482410</v>
      </c>
      <c r="F18" s="6" t="n">
        <v>0</v>
      </c>
    </row>
    <row r="19">
      <c r="A19" s="4" t="inlineStr">
        <is>
          <t>Stock Option [Member]</t>
        </is>
      </c>
    </row>
    <row r="20">
      <c r="A20" s="3" t="inlineStr">
        <is>
          <t>Share-based Payment Arrangement, Expensed and Capitalized, Amount [Line Items]</t>
        </is>
      </c>
    </row>
    <row r="21">
      <c r="A21" s="4" t="inlineStr">
        <is>
          <t>Unrecognized compensation expense, stock options</t>
        </is>
      </c>
      <c r="B21" s="5" t="n">
        <v>2280</v>
      </c>
      <c r="D21" s="5" t="n">
        <v>2280</v>
      </c>
    </row>
    <row r="22">
      <c r="A22" s="4" t="inlineStr">
        <is>
          <t>Weighted average period for unrecognized compensation expense</t>
        </is>
      </c>
      <c r="D22" s="4" t="inlineStr">
        <is>
          <t>2 years 9 months 18 days</t>
        </is>
      </c>
    </row>
    <row r="23">
      <c r="A23" s="4" t="inlineStr">
        <is>
          <t>Stock Option [Member] | Selling, General and Administrative Expenses [Member]</t>
        </is>
      </c>
    </row>
    <row r="24">
      <c r="A24" s="3" t="inlineStr">
        <is>
          <t>Share-based Payment Arrangement, Expensed and Capitalized, Amount [Line Items]</t>
        </is>
      </c>
    </row>
    <row r="25">
      <c r="A25" s="4" t="inlineStr">
        <is>
          <t>Equity based compensation</t>
        </is>
      </c>
      <c r="B25" s="6" t="n">
        <v>134</v>
      </c>
      <c r="D25" s="5" t="n">
        <v>134</v>
      </c>
    </row>
    <row r="26">
      <c r="A26" s="4" t="inlineStr">
        <is>
          <t>Time Based Units [Member]</t>
        </is>
      </c>
    </row>
    <row r="27">
      <c r="A27" s="3" t="inlineStr">
        <is>
          <t>Share-based Payment Arrangement, Expensed and Capitalized, Amount [Line Items]</t>
        </is>
      </c>
    </row>
    <row r="28">
      <c r="A28" s="4" t="inlineStr">
        <is>
          <t>Unrecognized compensation expense</t>
        </is>
      </c>
      <c r="B28" s="5" t="n">
        <v>2863</v>
      </c>
      <c r="D28" s="5" t="n">
        <v>2863</v>
      </c>
    </row>
    <row r="29">
      <c r="A29" s="4" t="inlineStr">
        <is>
          <t>Weighted average period for unrecognized compensation expense</t>
        </is>
      </c>
      <c r="D29" s="4" t="inlineStr">
        <is>
          <t>2 years 4 months 24 days</t>
        </is>
      </c>
    </row>
    <row r="30">
      <c r="A30" s="4" t="inlineStr">
        <is>
          <t>Share-based Compensation Arrangement by Share-based Payment Award, Equity Instruments Other than Options, Nonvested, Number</t>
        </is>
      </c>
      <c r="B30" s="6" t="n">
        <v>1038391</v>
      </c>
      <c r="D30" s="6" t="n">
        <v>1038391</v>
      </c>
    </row>
    <row r="31">
      <c r="A31" s="4" t="inlineStr">
        <is>
          <t>Two Point Zero And Two Point Five Units [Member]</t>
        </is>
      </c>
    </row>
    <row r="32">
      <c r="A32" s="3" t="inlineStr">
        <is>
          <t>Share-based Payment Arrangement, Expensed and Capitalized, Amount [Line Items]</t>
        </is>
      </c>
    </row>
    <row r="33">
      <c r="A33" s="4" t="inlineStr">
        <is>
          <t>Equity based compensation</t>
        </is>
      </c>
      <c r="D33" s="5" t="n">
        <v>5645</v>
      </c>
    </row>
    <row r="34">
      <c r="A34" s="4" t="inlineStr">
        <is>
          <t>Unrecognized compensation expense</t>
        </is>
      </c>
      <c r="B34" s="5" t="n">
        <v>5289</v>
      </c>
      <c r="D34" s="5" t="n">
        <v>5289</v>
      </c>
    </row>
    <row r="35">
      <c r="A35" s="4" t="inlineStr">
        <is>
          <t>Weighted average period for unrecognized compensation expense</t>
        </is>
      </c>
      <c r="D35" s="4" t="inlineStr">
        <is>
          <t>2 years 8 months 12 days</t>
        </is>
      </c>
    </row>
    <row r="36">
      <c r="A36" s="4" t="inlineStr">
        <is>
          <t>Two Point Zero And Two Point Five Units [Member] | Selling, General and Administrative Expenses [Member]</t>
        </is>
      </c>
    </row>
    <row r="37">
      <c r="A37" s="3" t="inlineStr">
        <is>
          <t>Share-based Payment Arrangement, Expensed and Capitalized, Amount [Line Items]</t>
        </is>
      </c>
    </row>
    <row r="38">
      <c r="A38" s="4" t="inlineStr">
        <is>
          <t>Equity based compensation</t>
        </is>
      </c>
      <c r="D38" s="5" t="n">
        <v>6052</v>
      </c>
    </row>
    <row r="39">
      <c r="A39" s="4" t="inlineStr">
        <is>
          <t>Two Point Zero Units [Member]</t>
        </is>
      </c>
    </row>
    <row r="40">
      <c r="A40" s="3" t="inlineStr">
        <is>
          <t>Share-based Payment Arrangement, Expensed and Capitalized, Amount [Line Items]</t>
        </is>
      </c>
    </row>
    <row r="41">
      <c r="A41" s="4" t="inlineStr">
        <is>
          <t>Share-based Compensation Arrangement by Share-based Payment Award, Equity Instruments Other than Options, Nonvested, Number</t>
        </is>
      </c>
      <c r="B41" s="6" t="n">
        <v>237472</v>
      </c>
      <c r="D41" s="6" t="n">
        <v>237472</v>
      </c>
    </row>
    <row r="42">
      <c r="A42" s="4" t="inlineStr">
        <is>
          <t>Two Point Five Units [Member]</t>
        </is>
      </c>
    </row>
    <row r="43">
      <c r="A43" s="3" t="inlineStr">
        <is>
          <t>Share-based Payment Arrangement, Expensed and Capitalized, Amount [Line Items]</t>
        </is>
      </c>
    </row>
    <row r="44">
      <c r="A44" s="4" t="inlineStr">
        <is>
          <t>Share-based Compensation Arrangement by Share-based Payment Award, Equity Instruments Other than Options, Nonvested, Number</t>
        </is>
      </c>
      <c r="B44" s="6" t="n">
        <v>118992</v>
      </c>
      <c r="D44" s="6" t="n">
        <v>118992</v>
      </c>
    </row>
    <row r="45">
      <c r="A45" s="4" t="inlineStr">
        <is>
          <t>Three Point Zero Units [Member]</t>
        </is>
      </c>
    </row>
    <row r="46">
      <c r="A46" s="3" t="inlineStr">
        <is>
          <t>Share-based Payment Arrangement, Expensed and Capitalized, Amount [Line Items]</t>
        </is>
      </c>
    </row>
    <row r="47">
      <c r="A47" s="4" t="inlineStr">
        <is>
          <t>Unrecognized compensation expense</t>
        </is>
      </c>
      <c r="B47" s="5" t="n">
        <v>4442</v>
      </c>
      <c r="D47" s="5" t="n">
        <v>4442</v>
      </c>
    </row>
    <row r="48">
      <c r="A48" s="4" t="inlineStr">
        <is>
          <t>Weighted average period for unrecognized compensation expense</t>
        </is>
      </c>
      <c r="D48" s="4" t="inlineStr">
        <is>
          <t>1 year 6 months</t>
        </is>
      </c>
    </row>
    <row r="49">
      <c r="A49" s="4" t="inlineStr">
        <is>
          <t>Three Point Zero Units [Member] | Selling, General and Administrative Expenses [Member]</t>
        </is>
      </c>
    </row>
    <row r="50">
      <c r="A50" s="3" t="inlineStr">
        <is>
          <t>Share-based Payment Arrangement, Expensed and Capitalized, Amount [Line Items]</t>
        </is>
      </c>
    </row>
    <row r="51">
      <c r="A51" s="4" t="inlineStr">
        <is>
          <t>Equity based compensation</t>
        </is>
      </c>
      <c r="D51" s="5" t="n">
        <v>495</v>
      </c>
    </row>
    <row r="52">
      <c r="A52" s="4" t="inlineStr">
        <is>
          <t>Common Class A [Member] | Directors and Employees [Member]</t>
        </is>
      </c>
    </row>
    <row r="53">
      <c r="A53" s="3" t="inlineStr">
        <is>
          <t>Share-based Payment Arrangement, Expensed and Capitalized, Amount [Line Items]</t>
        </is>
      </c>
    </row>
    <row r="54">
      <c r="A54" s="4" t="inlineStr">
        <is>
          <t>Granted</t>
        </is>
      </c>
      <c r="B54" s="6" t="n">
        <v>322997</v>
      </c>
    </row>
    <row r="55">
      <c r="A55" s="4" t="inlineStr">
        <is>
          <t>Weighted average exercise price, granted</t>
        </is>
      </c>
      <c r="B55" s="5" t="n">
        <v>17</v>
      </c>
    </row>
    <row r="56">
      <c r="A56" s="4" t="inlineStr">
        <is>
          <t>Share-based Compensation Arrangement by Share-based Payment Award, Options, Grants in Period, Gross</t>
        </is>
      </c>
      <c r="B56" s="6" t="n">
        <v>322997</v>
      </c>
    </row>
    <row r="57">
      <c r="A57" s="4" t="inlineStr">
        <is>
          <t>The 2021 Incentive Plan [Member]</t>
        </is>
      </c>
    </row>
    <row r="58">
      <c r="A58" s="3" t="inlineStr">
        <is>
          <t>Share-based Payment Arrangement, Expensed and Capitalized, Amount [Line Items]</t>
        </is>
      </c>
    </row>
    <row r="59">
      <c r="A59" s="4" t="inlineStr">
        <is>
          <t>Equity based compensation</t>
        </is>
      </c>
      <c r="B59" s="5" t="n">
        <v>7395</v>
      </c>
      <c r="C59" s="5" t="n">
        <v>403</v>
      </c>
      <c r="D59" s="5" t="n">
        <v>7952</v>
      </c>
      <c r="E59" s="5" t="n">
        <v>1649</v>
      </c>
    </row>
    <row r="60">
      <c r="A60" s="4" t="inlineStr">
        <is>
          <t>The 2021 Incentive Plan [Member] | Minimum [Member]</t>
        </is>
      </c>
    </row>
    <row r="61">
      <c r="A61" s="3" t="inlineStr">
        <is>
          <t>Share-based Payment Arrangement, Expensed and Capitalized, Amount [Line Items]</t>
        </is>
      </c>
    </row>
    <row r="62">
      <c r="A62" s="4" t="inlineStr">
        <is>
          <t>Percentage of increase in shares of common stock reserved for issuance</t>
        </is>
      </c>
      <c r="D62" s="4" t="inlineStr">
        <is>
          <t>1.00%</t>
        </is>
      </c>
    </row>
    <row r="63">
      <c r="A63" s="4" t="inlineStr">
        <is>
          <t>The 2021 Incentive Plan [Member] | Restricted Stock Units (RSUs) [Member]</t>
        </is>
      </c>
    </row>
    <row r="64">
      <c r="A64" s="3" t="inlineStr">
        <is>
          <t>Share-based Payment Arrangement, Expensed and Capitalized, Amount [Line Items]</t>
        </is>
      </c>
    </row>
    <row r="65">
      <c r="A65" s="4" t="inlineStr">
        <is>
          <t>Equity based compensation</t>
        </is>
      </c>
      <c r="B65" s="5" t="n">
        <v>454</v>
      </c>
      <c r="D65" s="5" t="n">
        <v>454</v>
      </c>
    </row>
    <row r="66">
      <c r="A66" s="4" t="inlineStr">
        <is>
          <t>The 2021 Incentive Plan [Member] | Restricted Stock Units (RSUs) [Member] | Directors and Employees [Member]</t>
        </is>
      </c>
    </row>
    <row r="67">
      <c r="A67" s="3" t="inlineStr">
        <is>
          <t>Share-based Payment Arrangement, Expensed and Capitalized, Amount [Line Items]</t>
        </is>
      </c>
    </row>
    <row r="68">
      <c r="A68" s="4" t="inlineStr">
        <is>
          <t>Granted</t>
        </is>
      </c>
      <c r="B68" s="6" t="n">
        <v>485792</v>
      </c>
    </row>
    <row r="69">
      <c r="A69" s="4" t="inlineStr">
        <is>
          <t>Share-based Compensation Arrangement by Share-based Payment Award, Options, Grants in Period, Gross</t>
        </is>
      </c>
      <c r="B69" s="6" t="n">
        <v>485792</v>
      </c>
    </row>
    <row r="70">
      <c r="A70" s="4" t="inlineStr">
        <is>
          <t>Share-based Compensation Arrangement by Share-based Payment Award, Award Vesting Rights, Percentage</t>
        </is>
      </c>
      <c r="B70" s="4" t="inlineStr">
        <is>
          <t>33.33%</t>
        </is>
      </c>
    </row>
    <row r="71">
      <c r="A71" s="4" t="inlineStr">
        <is>
          <t>The 2021 Incentive Plan [Member] | Time Based Units [Member]</t>
        </is>
      </c>
    </row>
    <row r="72">
      <c r="A72" s="3" t="inlineStr">
        <is>
          <t>Share-based Payment Arrangement, Expensed and Capitalized, Amount [Line Items]</t>
        </is>
      </c>
    </row>
    <row r="73">
      <c r="A73" s="4" t="inlineStr">
        <is>
          <t>Equity based compensation</t>
        </is>
      </c>
      <c r="B73" s="5" t="n">
        <v>260</v>
      </c>
      <c r="C73" s="5" t="n">
        <v>403</v>
      </c>
      <c r="D73" s="6" t="n">
        <v>817</v>
      </c>
      <c r="E73" s="5" t="n">
        <v>1649</v>
      </c>
    </row>
    <row r="74">
      <c r="A74" s="4" t="inlineStr">
        <is>
          <t>The 2021 Incentive Plan [Member] | Two Point Zero And Two Point Five Units [Member]</t>
        </is>
      </c>
    </row>
    <row r="75">
      <c r="A75" s="3" t="inlineStr">
        <is>
          <t>Share-based Payment Arrangement, Expensed and Capitalized, Amount [Line Items]</t>
        </is>
      </c>
    </row>
    <row r="76">
      <c r="A76" s="4" t="inlineStr">
        <is>
          <t>Equity based compensation</t>
        </is>
      </c>
      <c r="B76" s="6" t="n">
        <v>6052</v>
      </c>
      <c r="D76" s="6" t="n">
        <v>6052</v>
      </c>
    </row>
    <row r="77">
      <c r="A77" s="4" t="inlineStr">
        <is>
          <t>The 2021 Incentive Plan [Member] | Three Point Zero Units [Member]</t>
        </is>
      </c>
    </row>
    <row r="78">
      <c r="A78" s="3" t="inlineStr">
        <is>
          <t>Share-based Payment Arrangement, Expensed and Capitalized, Amount [Line Items]</t>
        </is>
      </c>
    </row>
    <row r="79">
      <c r="A79" s="4" t="inlineStr">
        <is>
          <t>Equity based compensation</t>
        </is>
      </c>
      <c r="B79" s="5" t="n">
        <v>495</v>
      </c>
      <c r="D79" s="5" t="n">
        <v>495</v>
      </c>
    </row>
    <row r="80">
      <c r="A80" s="4" t="inlineStr">
        <is>
          <t>The 2021 Incentive Plan [Member] | Common Class A [Member]</t>
        </is>
      </c>
    </row>
    <row r="81">
      <c r="A81" s="3" t="inlineStr">
        <is>
          <t>Share-based Payment Arrangement, Expensed and Capitalized, Amount [Line Items]</t>
        </is>
      </c>
    </row>
    <row r="82">
      <c r="A82" s="4" t="inlineStr">
        <is>
          <t>Common stock reserved for future issuance</t>
        </is>
      </c>
      <c r="B82" s="6" t="n">
        <v>6374273</v>
      </c>
      <c r="D82" s="6" t="n">
        <v>6374273</v>
      </c>
    </row>
    <row r="83">
      <c r="A83" s="4" t="inlineStr">
        <is>
          <t>Equity based compensation</t>
        </is>
      </c>
      <c r="B83" s="5" t="n">
        <v>134</v>
      </c>
      <c r="D83" s="5" t="n">
        <v>1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Outstanding Stock Option Activity (Details) - USD ($) $ / shares in Units, $ in Thousands</t>
        </is>
      </c>
      <c r="B1" s="2" t="inlineStr">
        <is>
          <t>9 Months Ended</t>
        </is>
      </c>
    </row>
    <row r="2">
      <c r="B2" s="2" t="inlineStr">
        <is>
          <t>Sep. 25, 2021</t>
        </is>
      </c>
    </row>
    <row r="3">
      <c r="A3" s="3" t="inlineStr">
        <is>
          <t>Share-based Payment Arrangement [Abstract]</t>
        </is>
      </c>
    </row>
    <row r="4">
      <c r="A4" s="4" t="inlineStr">
        <is>
          <t>Beginning balance</t>
        </is>
      </c>
      <c r="B4" s="6" t="n">
        <v>0</v>
      </c>
    </row>
    <row r="5">
      <c r="A5" s="4" t="inlineStr">
        <is>
          <t>Granted</t>
        </is>
      </c>
      <c r="B5" s="6" t="n">
        <v>322997</v>
      </c>
    </row>
    <row r="6">
      <c r="A6" s="4" t="inlineStr">
        <is>
          <t>Exercised</t>
        </is>
      </c>
      <c r="B6" s="6" t="n">
        <v>0</v>
      </c>
    </row>
    <row r="7">
      <c r="A7" s="4" t="inlineStr">
        <is>
          <t>Expired</t>
        </is>
      </c>
      <c r="B7" s="6" t="n">
        <v>0</v>
      </c>
    </row>
    <row r="8">
      <c r="A8" s="4" t="inlineStr">
        <is>
          <t>Forfeited</t>
        </is>
      </c>
      <c r="B8" s="6" t="n">
        <v>0</v>
      </c>
    </row>
    <row r="9">
      <c r="A9" s="4" t="inlineStr">
        <is>
          <t>Ending balance</t>
        </is>
      </c>
      <c r="B9" s="6" t="n">
        <v>322997</v>
      </c>
    </row>
    <row r="10">
      <c r="A10" s="4" t="inlineStr">
        <is>
          <t>Exercisable</t>
        </is>
      </c>
      <c r="B10" s="6" t="n">
        <v>0</v>
      </c>
    </row>
    <row r="11">
      <c r="A11" s="4" t="inlineStr">
        <is>
          <t>Weighted average exercise price, Beginning balance</t>
        </is>
      </c>
      <c r="B11" s="5" t="n">
        <v>0</v>
      </c>
    </row>
    <row r="12">
      <c r="A12" s="4" t="inlineStr">
        <is>
          <t>Weighted average exercise price, granted</t>
        </is>
      </c>
      <c r="B12" s="6" t="n">
        <v>17</v>
      </c>
    </row>
    <row r="13">
      <c r="A13" s="4" t="inlineStr">
        <is>
          <t>Weighted average exercise price, exercised</t>
        </is>
      </c>
      <c r="B13" s="6" t="n">
        <v>0</v>
      </c>
    </row>
    <row r="14">
      <c r="A14" s="4" t="inlineStr">
        <is>
          <t>Weighted average exercise price, expired</t>
        </is>
      </c>
      <c r="B14" s="6" t="n">
        <v>0</v>
      </c>
    </row>
    <row r="15">
      <c r="A15" s="4" t="inlineStr">
        <is>
          <t>Weighted average exercise price, forfeited</t>
        </is>
      </c>
      <c r="B15" s="6" t="n">
        <v>0</v>
      </c>
    </row>
    <row r="16">
      <c r="A16" s="4" t="inlineStr">
        <is>
          <t>Weighted average exercise price, Ending balance</t>
        </is>
      </c>
      <c r="B16" s="5" t="n">
        <v>17</v>
      </c>
    </row>
    <row r="17">
      <c r="A17" s="4" t="inlineStr">
        <is>
          <t>Weighted average remaining contractual term (years), ending</t>
        </is>
      </c>
      <c r="B17" s="4" t="inlineStr">
        <is>
          <t>9 years 9 months 18 days</t>
        </is>
      </c>
    </row>
    <row r="18">
      <c r="A18" s="4" t="inlineStr">
        <is>
          <t>Weighted average exercise price, options exercisable</t>
        </is>
      </c>
      <c r="B18" s="5" t="n">
        <v>0</v>
      </c>
    </row>
    <row r="19">
      <c r="A19" s="4" t="inlineStr">
        <is>
          <t>Aggregate intrinsic value, ending</t>
        </is>
      </c>
      <c r="B19" s="5" t="n">
        <v>3682</v>
      </c>
    </row>
    <row r="20">
      <c r="A20" s="4" t="inlineStr">
        <is>
          <t>Aggregate intrinsic value, options exercisable</t>
        </is>
      </c>
      <c r="B20"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 Based Compensation - Schedule of Share-based Payment Award, Stock Options, Valuation Assumptions (Details)</t>
        </is>
      </c>
      <c r="B1" s="2" t="inlineStr">
        <is>
          <t>3 Months Ended</t>
        </is>
      </c>
    </row>
    <row r="2">
      <c r="B2" s="2" t="inlineStr">
        <is>
          <t>Sep. 25, 2021</t>
        </is>
      </c>
    </row>
    <row r="3">
      <c r="A3" s="3" t="inlineStr">
        <is>
          <t>Share-based Compensation Arrangement by Share-based Payment Award, Fair Value Assumptions and Methodology [Abstract]</t>
        </is>
      </c>
    </row>
    <row r="4">
      <c r="A4" s="4" t="inlineStr">
        <is>
          <t>Expected dividend yield</t>
        </is>
      </c>
      <c r="B4" s="4" t="inlineStr">
        <is>
          <t>0.00%</t>
        </is>
      </c>
    </row>
    <row r="5">
      <c r="A5" s="4" t="inlineStr">
        <is>
          <t>Expected volatility</t>
        </is>
      </c>
      <c r="B5" s="4" t="inlineStr">
        <is>
          <t>43.80%</t>
        </is>
      </c>
    </row>
    <row r="6">
      <c r="A6" s="4" t="inlineStr">
        <is>
          <t>Risk-free interest rate</t>
        </is>
      </c>
      <c r="B6" s="4" t="inlineStr">
        <is>
          <t>0.90%</t>
        </is>
      </c>
    </row>
    <row r="7">
      <c r="A7" s="4" t="inlineStr">
        <is>
          <t>Expected term (in years)</t>
        </is>
      </c>
      <c r="B7" s="4" t="inlineStr">
        <is>
          <t>6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Apr. 01, 2021</t>
        </is>
      </c>
    </row>
    <row r="2">
      <c r="A2" s="3" t="inlineStr">
        <is>
          <t>Stockholders' Equity Note [Abstract]</t>
        </is>
      </c>
    </row>
    <row r="3">
      <c r="A3" s="4" t="inlineStr">
        <is>
          <t>Stockholder's equity</t>
        </is>
      </c>
      <c r="B3" s="4" t="inlineStr">
        <is>
          <t>3. Stockholder’s equity The Corporation is authorized to issue 1,000 shares of Common Stock, par value $0.00001 per share, 100 shares of which have been issued and are outstanding as of April 1, 2021 for aggregate consideration of $1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restricted stock awards activity (Details) - Restricted Stock Units (RSUs) [Member]</t>
        </is>
      </c>
      <c r="B1" s="2" t="inlineStr">
        <is>
          <t>9 Months Ended</t>
        </is>
      </c>
    </row>
    <row r="2">
      <c r="B2" s="2" t="inlineStr">
        <is>
          <t>Sep. 25, 2021$ / sharesshares</t>
        </is>
      </c>
    </row>
    <row r="3">
      <c r="A3" s="3" t="inlineStr">
        <is>
          <t>Share-based Compensation Arrangement by Share-based Payment Award [Line Items]</t>
        </is>
      </c>
    </row>
    <row r="4">
      <c r="A4" s="4" t="inlineStr">
        <is>
          <t>Beginning balance | shares</t>
        </is>
      </c>
      <c r="B4" s="6" t="n">
        <v>0</v>
      </c>
    </row>
    <row r="5">
      <c r="A5" s="4" t="inlineStr">
        <is>
          <t>Granted | shares</t>
        </is>
      </c>
      <c r="B5" s="6" t="n">
        <v>485792</v>
      </c>
    </row>
    <row r="6">
      <c r="A6" s="4" t="inlineStr">
        <is>
          <t>Vested | shares</t>
        </is>
      </c>
      <c r="B6" s="6" t="n">
        <v>0</v>
      </c>
    </row>
    <row r="7">
      <c r="A7" s="4" t="inlineStr">
        <is>
          <t>Forfeited | shares</t>
        </is>
      </c>
      <c r="B7" s="6" t="n">
        <v>3382</v>
      </c>
    </row>
    <row r="8">
      <c r="A8" s="4" t="inlineStr">
        <is>
          <t>Ending balance | shares</t>
        </is>
      </c>
      <c r="B8" s="6" t="n">
        <v>482410</v>
      </c>
    </row>
    <row r="9">
      <c r="A9" s="4" t="inlineStr">
        <is>
          <t>Weighted average grant date fair value, Beginning Balance | $ / shares</t>
        </is>
      </c>
      <c r="B9" s="5" t="n">
        <v>0</v>
      </c>
    </row>
    <row r="10">
      <c r="A10" s="4" t="inlineStr">
        <is>
          <t>Weighted-Average Grant Date Fair Value, Granted | $ / shares</t>
        </is>
      </c>
      <c r="B10" s="9" t="n">
        <v>17.24</v>
      </c>
    </row>
    <row r="11">
      <c r="A11" s="4" t="inlineStr">
        <is>
          <t>Weighted average grant date fair value, vested | $ / shares</t>
        </is>
      </c>
      <c r="B11" s="6" t="n">
        <v>0</v>
      </c>
    </row>
    <row r="12">
      <c r="A12" s="4" t="inlineStr">
        <is>
          <t>Weighted-Average Grant Date Fair Value, Forfeited | $ / shares</t>
        </is>
      </c>
      <c r="B12" s="6" t="n">
        <v>17</v>
      </c>
    </row>
    <row r="13">
      <c r="A13" s="4" t="inlineStr">
        <is>
          <t>Weighted-Average Grant Date Fair Value, ending | $ / shares</t>
        </is>
      </c>
      <c r="B13" s="8" t="n">
        <v>17.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Stock Based Compensation Expens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The 2021 Incentive Plan [Member]</t>
        </is>
      </c>
    </row>
    <row r="4">
      <c r="A4" s="3" t="inlineStr">
        <is>
          <t>Share-based Compensation Arrangement by Share-based Payment Award [Line Items]</t>
        </is>
      </c>
    </row>
    <row r="5">
      <c r="A5" s="4" t="inlineStr">
        <is>
          <t>Equity based compensation</t>
        </is>
      </c>
      <c r="B5" s="5" t="n">
        <v>7395</v>
      </c>
      <c r="C5" s="5" t="n">
        <v>403</v>
      </c>
      <c r="D5" s="5" t="n">
        <v>7952</v>
      </c>
      <c r="E5" s="5" t="n">
        <v>1649</v>
      </c>
    </row>
    <row r="6">
      <c r="A6" s="4" t="inlineStr">
        <is>
          <t>Common Class A [Member] | The 2021 Incentive Plan [Member]</t>
        </is>
      </c>
    </row>
    <row r="7">
      <c r="A7" s="3" t="inlineStr">
        <is>
          <t>Share-based Compensation Arrangement by Share-based Payment Award [Line Items]</t>
        </is>
      </c>
    </row>
    <row r="8">
      <c r="A8" s="4" t="inlineStr">
        <is>
          <t>Equity based compensation</t>
        </is>
      </c>
      <c r="B8" s="6" t="n">
        <v>134</v>
      </c>
      <c r="D8" s="6" t="n">
        <v>134</v>
      </c>
    </row>
    <row r="9">
      <c r="A9" s="4" t="inlineStr">
        <is>
          <t>Restricted Stock Units (RSUs) [Member] | The 2021 Incentive Plan [Member]</t>
        </is>
      </c>
    </row>
    <row r="10">
      <c r="A10" s="3" t="inlineStr">
        <is>
          <t>Share-based Compensation Arrangement by Share-based Payment Award [Line Items]</t>
        </is>
      </c>
    </row>
    <row r="11">
      <c r="A11" s="4" t="inlineStr">
        <is>
          <t>Equity based compensation</t>
        </is>
      </c>
      <c r="B11" s="6" t="n">
        <v>454</v>
      </c>
      <c r="D11" s="6" t="n">
        <v>454</v>
      </c>
    </row>
    <row r="12">
      <c r="A12" s="4" t="inlineStr">
        <is>
          <t>Time Based Units [Member] | The 2021 Incentive Plan [Member]</t>
        </is>
      </c>
    </row>
    <row r="13">
      <c r="A13" s="3" t="inlineStr">
        <is>
          <t>Share-based Compensation Arrangement by Share-based Payment Award [Line Items]</t>
        </is>
      </c>
    </row>
    <row r="14">
      <c r="A14" s="4" t="inlineStr">
        <is>
          <t>Equity based compensation</t>
        </is>
      </c>
      <c r="B14" s="6" t="n">
        <v>260</v>
      </c>
      <c r="C14" s="5" t="n">
        <v>403</v>
      </c>
      <c r="D14" s="6" t="n">
        <v>817</v>
      </c>
      <c r="E14" s="5" t="n">
        <v>1649</v>
      </c>
    </row>
    <row r="15">
      <c r="A15" s="4" t="inlineStr">
        <is>
          <t>Two Point Zero And Two Point Five Units [Member]</t>
        </is>
      </c>
    </row>
    <row r="16">
      <c r="A16" s="3" t="inlineStr">
        <is>
          <t>Share-based Compensation Arrangement by Share-based Payment Award [Line Items]</t>
        </is>
      </c>
    </row>
    <row r="17">
      <c r="A17" s="4" t="inlineStr">
        <is>
          <t>Equity based compensation</t>
        </is>
      </c>
      <c r="D17" s="6" t="n">
        <v>5645</v>
      </c>
    </row>
    <row r="18">
      <c r="A18" s="4" t="inlineStr">
        <is>
          <t>Two Point Zero And Two Point Five Units [Member] | The 2021 Incentive Plan [Member]</t>
        </is>
      </c>
    </row>
    <row r="19">
      <c r="A19" s="3" t="inlineStr">
        <is>
          <t>Share-based Compensation Arrangement by Share-based Payment Award [Line Items]</t>
        </is>
      </c>
    </row>
    <row r="20">
      <c r="A20" s="4" t="inlineStr">
        <is>
          <t>Equity based compensation</t>
        </is>
      </c>
      <c r="B20" s="6" t="n">
        <v>6052</v>
      </c>
      <c r="D20" s="6" t="n">
        <v>6052</v>
      </c>
    </row>
    <row r="21">
      <c r="A21" s="4" t="inlineStr">
        <is>
          <t>Three Point Zero Units [Member] | The 2021 Incentive Plan [Member]</t>
        </is>
      </c>
    </row>
    <row r="22">
      <c r="A22" s="3" t="inlineStr">
        <is>
          <t>Share-based Compensation Arrangement by Share-based Payment Award [Line Items]</t>
        </is>
      </c>
    </row>
    <row r="23">
      <c r="A23" s="4" t="inlineStr">
        <is>
          <t>Equity based compensation</t>
        </is>
      </c>
      <c r="B23" s="5" t="n">
        <v>495</v>
      </c>
      <c r="D23" s="5" t="n">
        <v>4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Exit Liability And Related Activity (Details) - European Wax Center, Inc. and Subsidiaries $ in Thousands</t>
        </is>
      </c>
      <c r="B1" s="2" t="inlineStr">
        <is>
          <t>9 Months Ended</t>
        </is>
      </c>
    </row>
    <row r="2">
      <c r="B2" s="2" t="inlineStr">
        <is>
          <t>Sep. 25, 2021USD ($)</t>
        </is>
      </c>
    </row>
    <row r="3">
      <c r="A3" s="3" t="inlineStr">
        <is>
          <t>Restructuring Cost and Reserve [Line Items]</t>
        </is>
      </c>
    </row>
    <row r="4">
      <c r="A4" s="4" t="inlineStr">
        <is>
          <t>Restructuring Reserve, Beginning Balance</t>
        </is>
      </c>
      <c r="B4" s="5" t="n">
        <v>615</v>
      </c>
    </row>
    <row r="5">
      <c r="A5" s="4" t="inlineStr">
        <is>
          <t>Accretion</t>
        </is>
      </c>
      <c r="B5" s="6" t="n">
        <v>6</v>
      </c>
    </row>
    <row r="6">
      <c r="A6" s="4" t="inlineStr">
        <is>
          <t>Payments</t>
        </is>
      </c>
      <c r="B6" s="6" t="n">
        <v>-273</v>
      </c>
    </row>
    <row r="7">
      <c r="A7" s="4" t="inlineStr">
        <is>
          <t>Restructuring Reserve, Ending Balance</t>
        </is>
      </c>
      <c r="B7" s="5" t="n">
        <v>3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urrent And Non Current Components of Exit Liabilities (Details) - European Wax Center, Inc. and Subsidiaries - USD ($) $ in Thousands</t>
        </is>
      </c>
      <c r="B1" s="2" t="inlineStr">
        <is>
          <t>Sep. 25, 2021</t>
        </is>
      </c>
      <c r="C1" s="2" t="inlineStr">
        <is>
          <t>Dec. 26, 2020</t>
        </is>
      </c>
    </row>
    <row r="2">
      <c r="A2" s="3" t="inlineStr">
        <is>
          <t>Restructuring Cost and Reserve [Line Items]</t>
        </is>
      </c>
    </row>
    <row r="3">
      <c r="A3" s="4" t="inlineStr">
        <is>
          <t>Accounts payable and accrued liabilities</t>
        </is>
      </c>
      <c r="B3" s="5" t="n">
        <v>348</v>
      </c>
      <c r="C3" s="5" t="n">
        <v>360</v>
      </c>
    </row>
    <row r="4">
      <c r="A4" s="4" t="inlineStr">
        <is>
          <t>Other long-term liabilities</t>
        </is>
      </c>
      <c r="C4" s="6" t="n">
        <v>255</v>
      </c>
    </row>
    <row r="5">
      <c r="A5" s="4" t="inlineStr">
        <is>
          <t>Restructuring Reserve, Total</t>
        </is>
      </c>
      <c r="B5" s="5" t="n">
        <v>348</v>
      </c>
      <c r="C5" s="5" t="n">
        <v>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Changes in Contract Liabilities (Details) - European Wax Center, Inc. and Subsidiaries $ in Thousands</t>
        </is>
      </c>
      <c r="B1" s="2" t="inlineStr">
        <is>
          <t>9 Months Ended</t>
        </is>
      </c>
    </row>
    <row r="2">
      <c r="B2" s="2" t="inlineStr">
        <is>
          <t>Sep. 25, 2021USD ($)</t>
        </is>
      </c>
    </row>
    <row r="3">
      <c r="A3" s="3" t="inlineStr">
        <is>
          <t>Disaggregation Of Revenue [Line Items]</t>
        </is>
      </c>
    </row>
    <row r="4">
      <c r="A4" s="4" t="inlineStr">
        <is>
          <t>Balance at December 26, 2020</t>
        </is>
      </c>
      <c r="B4" s="5" t="n">
        <v>8879</v>
      </c>
    </row>
    <row r="5">
      <c r="A5" s="4" t="inlineStr">
        <is>
          <t>Revenue recognized that was included in the contract liability at the beginning of the year</t>
        </is>
      </c>
      <c r="B5" s="6" t="n">
        <v>-1394</v>
      </c>
    </row>
    <row r="6">
      <c r="A6" s="4" t="inlineStr">
        <is>
          <t>Increase, excluding amounts recognized as revenue during the period</t>
        </is>
      </c>
      <c r="B6" s="6" t="n">
        <v>1936</v>
      </c>
    </row>
    <row r="7">
      <c r="A7" s="4" t="inlineStr">
        <is>
          <t>Balance at June 26, 2021</t>
        </is>
      </c>
      <c r="B7" s="5" t="n">
        <v>94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 from Contract with Customers - Additional Information (Details)</t>
        </is>
      </c>
      <c r="B1" s="2" t="inlineStr">
        <is>
          <t>Sep. 25, 2021</t>
        </is>
      </c>
    </row>
    <row r="2">
      <c r="A2" s="4" t="inlineStr">
        <is>
          <t>European Wax Center, Inc. and Subsidiaries | Revenue, Remaining Performance Obligation, Expected Timing of Satisfaction, Start Date [Axis]: 2021-09-25</t>
        </is>
      </c>
    </row>
    <row r="3">
      <c r="A3" s="3" t="inlineStr">
        <is>
          <t>Disaggregation Of Revenue [Line Items]</t>
        </is>
      </c>
    </row>
    <row r="4">
      <c r="A4" s="4" t="inlineStr">
        <is>
          <t>Weighted average remaining amortization period of deferred revenue</t>
        </is>
      </c>
      <c r="B4" s="4" t="inlineStr">
        <is>
          <t>4 years 9 months 1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Revenue Expected to be Recognized in Future Related to Performance Obligations (Details) - European Wax Center, Inc. and Subsidiaries $ in Thousands</t>
        </is>
      </c>
      <c r="B1" s="2" t="inlineStr">
        <is>
          <t>Sep. 25, 2021USD ($)</t>
        </is>
      </c>
    </row>
    <row r="2">
      <c r="A2" s="3" t="inlineStr">
        <is>
          <t>Disaggregation Of Revenue [Line Items]</t>
        </is>
      </c>
    </row>
    <row r="3">
      <c r="A3" s="4" t="inlineStr">
        <is>
          <t>2021 (from June 27, 2021)</t>
        </is>
      </c>
      <c r="B3" s="5" t="n">
        <v>594</v>
      </c>
    </row>
    <row r="4">
      <c r="A4" s="4" t="inlineStr">
        <is>
          <t>2022</t>
        </is>
      </c>
      <c r="B4" s="6" t="n">
        <v>2316</v>
      </c>
    </row>
    <row r="5">
      <c r="A5" s="4" t="inlineStr">
        <is>
          <t>2023</t>
        </is>
      </c>
      <c r="B5" s="6" t="n">
        <v>1068</v>
      </c>
    </row>
    <row r="6">
      <c r="A6" s="4" t="inlineStr">
        <is>
          <t>2024</t>
        </is>
      </c>
      <c r="B6" s="6" t="n">
        <v>1009</v>
      </c>
    </row>
    <row r="7">
      <c r="A7" s="4" t="inlineStr">
        <is>
          <t>2025</t>
        </is>
      </c>
      <c r="B7" s="6" t="n">
        <v>939</v>
      </c>
    </row>
    <row r="8">
      <c r="A8" s="4" t="inlineStr">
        <is>
          <t>Thereafter</t>
        </is>
      </c>
      <c r="B8" s="6" t="n">
        <v>3495</v>
      </c>
    </row>
    <row r="9">
      <c r="A9" s="4" t="inlineStr">
        <is>
          <t>Total</t>
        </is>
      </c>
      <c r="B9" s="5" t="n">
        <v>94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European Wax Center, Inc. and Subsidiaries - USD ($) $ in Thousands</t>
        </is>
      </c>
      <c r="B1" s="2" t="inlineStr">
        <is>
          <t>Sep. 25, 2021</t>
        </is>
      </c>
      <c r="C1" s="2" t="inlineStr">
        <is>
          <t>Dec. 26, 2020</t>
        </is>
      </c>
    </row>
    <row r="2">
      <c r="A2" s="3" t="inlineStr">
        <is>
          <t>Disaggregation Of Revenue [Line Items]</t>
        </is>
      </c>
    </row>
    <row r="3">
      <c r="A3" s="4" t="inlineStr">
        <is>
          <t>Total deferred revenue</t>
        </is>
      </c>
      <c r="B3" s="5" t="n">
        <v>9421</v>
      </c>
      <c r="C3" s="5" t="n">
        <v>8879</v>
      </c>
    </row>
    <row r="4">
      <c r="A4" s="4" t="inlineStr">
        <is>
          <t>Deferred revenue, net of current portion</t>
        </is>
      </c>
      <c r="B4" s="6" t="n">
        <v>6785</v>
      </c>
      <c r="C4" s="6" t="n">
        <v>6528</v>
      </c>
    </row>
    <row r="5">
      <c r="A5" s="4" t="inlineStr">
        <is>
          <t>Current portion of deferred revenue</t>
        </is>
      </c>
      <c r="B5" s="6" t="n">
        <v>2636</v>
      </c>
      <c r="C5" s="6" t="n">
        <v>2351</v>
      </c>
    </row>
    <row r="6">
      <c r="A6" s="4" t="inlineStr">
        <is>
          <t>Franchise Fees [Member]</t>
        </is>
      </c>
    </row>
    <row r="7">
      <c r="A7" s="3" t="inlineStr">
        <is>
          <t>Disaggregation Of Revenue [Line Items]</t>
        </is>
      </c>
    </row>
    <row r="8">
      <c r="A8" s="4" t="inlineStr">
        <is>
          <t>Total deferred revenue</t>
        </is>
      </c>
      <c r="B8" s="6" t="n">
        <v>7887</v>
      </c>
      <c r="C8" s="6" t="n">
        <v>7542</v>
      </c>
    </row>
    <row r="9">
      <c r="A9" s="4" t="inlineStr">
        <is>
          <t>Service Revenue [Member]</t>
        </is>
      </c>
    </row>
    <row r="10">
      <c r="A10" s="3" t="inlineStr">
        <is>
          <t>Disaggregation Of Revenue [Line Items]</t>
        </is>
      </c>
    </row>
    <row r="11">
      <c r="A11" s="4" t="inlineStr">
        <is>
          <t>Total deferred revenue</t>
        </is>
      </c>
      <c r="B11" s="5" t="n">
        <v>1534</v>
      </c>
      <c r="C11" s="5" t="n">
        <v>13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European Wax Center, Inc. and Subsidiarie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lated Party Transaction [Line Items]</t>
        </is>
      </c>
    </row>
    <row r="4">
      <c r="A4" s="4" t="inlineStr">
        <is>
          <t>Advances to related parties</t>
        </is>
      </c>
      <c r="B4" s="5" t="n">
        <v>0</v>
      </c>
      <c r="D4" s="5" t="n">
        <v>0</v>
      </c>
      <c r="F4" s="5" t="n">
        <v>689</v>
      </c>
    </row>
    <row r="5">
      <c r="A5" s="4" t="inlineStr">
        <is>
          <t>Consulting Fees, Related Party</t>
        </is>
      </c>
      <c r="B5" s="5" t="n">
        <v>17</v>
      </c>
      <c r="C5" s="5" t="n">
        <v>33</v>
      </c>
      <c r="D5" s="5" t="n">
        <v>117</v>
      </c>
      <c r="E5" s="5" t="n">
        <v>1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Additional Information) (Details) - USD ($)</t>
        </is>
      </c>
      <c r="B1" s="2" t="inlineStr">
        <is>
          <t>12 Months Ended</t>
        </is>
      </c>
    </row>
    <row r="2">
      <c r="B2" s="2" t="inlineStr">
        <is>
          <t>Dec. 25, 2021</t>
        </is>
      </c>
      <c r="C2" s="2" t="inlineStr">
        <is>
          <t>Dec. 26, 2020</t>
        </is>
      </c>
      <c r="D2" s="2" t="inlineStr">
        <is>
          <t>Sep. 25, 2021</t>
        </is>
      </c>
    </row>
    <row r="3">
      <c r="A3" s="4" t="inlineStr">
        <is>
          <t>Future payments under tax receivable agreement</t>
        </is>
      </c>
      <c r="B3" s="5" t="n">
        <v>69320</v>
      </c>
    </row>
    <row r="4">
      <c r="A4" s="4" t="inlineStr">
        <is>
          <t>European Wax Center, Inc. and Subsidiaries</t>
        </is>
      </c>
    </row>
    <row r="5">
      <c r="A5" s="4" t="inlineStr">
        <is>
          <t>Income tax expense</t>
        </is>
      </c>
      <c r="B5" s="6" t="n">
        <v>0</v>
      </c>
      <c r="C5" s="5" t="n">
        <v>0</v>
      </c>
    </row>
    <row r="6">
      <c r="A6" s="4" t="inlineStr">
        <is>
          <t>Liability under tax receivable agreement</t>
        </is>
      </c>
      <c r="B6" s="5" t="n">
        <v>48823000</v>
      </c>
      <c r="C6" s="5" t="n">
        <v>0</v>
      </c>
      <c r="D6" s="5" t="n">
        <v>488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Apr. 01, 2021</t>
        </is>
      </c>
    </row>
    <row r="2">
      <c r="A2" s="3" t="inlineStr">
        <is>
          <t>Subsequent Events [Abstract]</t>
        </is>
      </c>
    </row>
    <row r="3">
      <c r="A3" s="4" t="inlineStr">
        <is>
          <t>Subsequent events</t>
        </is>
      </c>
      <c r="B3" s="4" t="inlineStr">
        <is>
          <t>4. Subsequent events The Company has evaluated subsequent events through May 7, 2021, which is the date the financial statements were available to be issued.</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Summary of the ownership of EWC Ventures LLC (Details)</t>
        </is>
      </c>
      <c r="B1" s="2" t="inlineStr">
        <is>
          <t>Sep. 25, 2021shares</t>
        </is>
      </c>
    </row>
    <row r="2">
      <c r="A2" s="3" t="inlineStr">
        <is>
          <t>Noncontrolling Interest [Line Items]</t>
        </is>
      </c>
    </row>
    <row r="3">
      <c r="A3" s="4" t="inlineStr">
        <is>
          <t>Units owned</t>
        </is>
      </c>
      <c r="B3" s="6" t="n">
        <v>61704179</v>
      </c>
    </row>
    <row r="4">
      <c r="A4" s="4" t="inlineStr">
        <is>
          <t>Ownership percentage</t>
        </is>
      </c>
      <c r="B4" s="4" t="inlineStr">
        <is>
          <t>100.00%</t>
        </is>
      </c>
    </row>
    <row r="5">
      <c r="A5" s="4" t="inlineStr">
        <is>
          <t>European Wax Center, Inc. [Member]</t>
        </is>
      </c>
    </row>
    <row r="6">
      <c r="A6" s="3" t="inlineStr">
        <is>
          <t>Noncontrolling Interest [Line Items]</t>
        </is>
      </c>
    </row>
    <row r="7">
      <c r="A7" s="4" t="inlineStr">
        <is>
          <t>Units owned by parent</t>
        </is>
      </c>
      <c r="B7" s="6" t="n">
        <v>31370186</v>
      </c>
    </row>
    <row r="8">
      <c r="A8" s="4" t="inlineStr">
        <is>
          <t>Ownership percentage by parent</t>
        </is>
      </c>
      <c r="B8" s="4" t="inlineStr">
        <is>
          <t>50.80%</t>
        </is>
      </c>
    </row>
    <row r="9">
      <c r="A9" s="4" t="inlineStr">
        <is>
          <t>Noncontrolling Interest [Member]</t>
        </is>
      </c>
    </row>
    <row r="10">
      <c r="A10" s="3" t="inlineStr">
        <is>
          <t>Noncontrolling Interest [Line Items]</t>
        </is>
      </c>
    </row>
    <row r="11">
      <c r="A11" s="4" t="inlineStr">
        <is>
          <t>Units owned by noncontrolling interest</t>
        </is>
      </c>
      <c r="B11" s="6" t="n">
        <v>30333993</v>
      </c>
    </row>
    <row r="12">
      <c r="A12" s="4" t="inlineStr">
        <is>
          <t>Ownership percentage by noncontrolling interest</t>
        </is>
      </c>
      <c r="B12" s="4" t="inlineStr">
        <is>
          <t>49.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row>
    <row r="3">
      <c r="A3" s="3" t="inlineStr">
        <is>
          <t>Earnings Per Share, Basic, by Common Class, Including Two Class Method [Line Items]</t>
        </is>
      </c>
    </row>
    <row r="4">
      <c r="A4" s="4" t="inlineStr">
        <is>
          <t>Net income (loss)</t>
        </is>
      </c>
      <c r="D4" s="5" t="n">
        <v>-10768</v>
      </c>
    </row>
    <row r="5">
      <c r="A5" s="4" t="inlineStr">
        <is>
          <t>Less: net loss attributable to noncontrolling interests</t>
        </is>
      </c>
      <c r="D5" s="6" t="n">
        <v>-5237</v>
      </c>
    </row>
    <row r="6">
      <c r="A6" s="4" t="inlineStr">
        <is>
          <t>Net loss applicable to Class A common shareholders</t>
        </is>
      </c>
      <c r="D6" s="5" t="n">
        <v>5531</v>
      </c>
    </row>
    <row r="7">
      <c r="A7" s="4" t="inlineStr">
        <is>
          <t>Class A Units [Member]</t>
        </is>
      </c>
    </row>
    <row r="8">
      <c r="A8" s="3" t="inlineStr">
        <is>
          <t>Earnings Per Share, Basic, by Common Class, Including Two Class Method [Line Items]</t>
        </is>
      </c>
    </row>
    <row r="9">
      <c r="A9" s="4" t="inlineStr">
        <is>
          <t>Basic and diluted weighted average outstanding shares</t>
        </is>
      </c>
      <c r="D9" s="6" t="n">
        <v>31370186</v>
      </c>
    </row>
    <row r="10">
      <c r="A10" s="4" t="inlineStr">
        <is>
          <t>Basic and diluted net loss per unit applicable to shareholders:</t>
        </is>
      </c>
      <c r="D10" s="8" t="n">
        <v>-0.18</v>
      </c>
    </row>
    <row r="11">
      <c r="A11" s="4" t="inlineStr">
        <is>
          <t>European Wax Center, Inc. and Subsidiaries</t>
        </is>
      </c>
    </row>
    <row r="12">
      <c r="A12" s="3" t="inlineStr">
        <is>
          <t>Earnings Per Share, Basic, by Common Class, Including Two Class Method [Line Items]</t>
        </is>
      </c>
    </row>
    <row r="13">
      <c r="A13" s="4" t="inlineStr">
        <is>
          <t>Net income (loss)</t>
        </is>
      </c>
      <c r="B13" s="5" t="n">
        <v>-5531</v>
      </c>
      <c r="C13" s="5" t="n">
        <v>-6543</v>
      </c>
      <c r="D13" s="5" t="n">
        <v>-5531</v>
      </c>
    </row>
    <row r="14">
      <c r="A14" s="4" t="inlineStr">
        <is>
          <t>Less: net loss attributable to noncontrolling interests</t>
        </is>
      </c>
      <c r="B14" s="5" t="n">
        <v>-5237</v>
      </c>
      <c r="D14" s="5" t="n">
        <v>-52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per share - Additional Information (Details)</t>
        </is>
      </c>
      <c r="B1" s="2" t="inlineStr">
        <is>
          <t>4 Months Ended</t>
        </is>
      </c>
    </row>
    <row r="2">
      <c r="B2" s="2" t="inlineStr">
        <is>
          <t>Dec. 25, 2021shares</t>
        </is>
      </c>
    </row>
    <row r="3">
      <c r="A3" s="4" t="inlineStr">
        <is>
          <t>Stock Options [Member]</t>
        </is>
      </c>
    </row>
    <row r="4">
      <c r="A4" s="3" t="inlineStr">
        <is>
          <t>Earnings Per Share, Basic, by Common Class, Including Two Class Method [Line Items]</t>
        </is>
      </c>
    </row>
    <row r="5">
      <c r="A5" s="4" t="inlineStr">
        <is>
          <t>Securities excluded from computations of diluted net income (loss) per share</t>
        </is>
      </c>
      <c r="B5" s="6" t="n">
        <v>322997</v>
      </c>
    </row>
    <row r="6">
      <c r="A6" s="4" t="inlineStr">
        <is>
          <t>Restricted Stock Units [Member]</t>
        </is>
      </c>
    </row>
    <row r="7">
      <c r="A7" s="3" t="inlineStr">
        <is>
          <t>Earnings Per Share, Basic, by Common Class, Including Two Class Method [Line Items]</t>
        </is>
      </c>
    </row>
    <row r="8">
      <c r="A8" s="4" t="inlineStr">
        <is>
          <t>Securities excluded from computations of diluted net income (loss) per share</t>
        </is>
      </c>
      <c r="B8" s="6" t="n">
        <v>4824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 USD ($)</t>
        </is>
      </c>
      <c r="B1" s="2" t="inlineStr">
        <is>
          <t>Sep. 25, 2021</t>
        </is>
      </c>
      <c r="C1" s="2" t="inlineStr">
        <is>
          <t>Dec. 26, 2020</t>
        </is>
      </c>
      <c r="D1" s="2" t="inlineStr">
        <is>
          <t>Dec. 28, 2019</t>
        </is>
      </c>
    </row>
    <row r="2">
      <c r="A2" s="4" t="inlineStr">
        <is>
          <t>EWC Ventures and its Subsidiaries [Member]</t>
        </is>
      </c>
    </row>
    <row r="3">
      <c r="A3" s="3" t="inlineStr">
        <is>
          <t>Current assets:</t>
        </is>
      </c>
    </row>
    <row r="4">
      <c r="A4" s="4" t="inlineStr">
        <is>
          <t>Cash and cash equivalents</t>
        </is>
      </c>
      <c r="C4" s="5" t="n">
        <v>36720000</v>
      </c>
      <c r="D4" s="5" t="n">
        <v>10264000</v>
      </c>
    </row>
    <row r="5">
      <c r="A5" s="4" t="inlineStr">
        <is>
          <t>Accounts receivable, net</t>
        </is>
      </c>
      <c r="C5" s="6" t="n">
        <v>5070000</v>
      </c>
      <c r="D5" s="6" t="n">
        <v>6791000</v>
      </c>
    </row>
    <row r="6">
      <c r="A6" s="4" t="inlineStr">
        <is>
          <t>Inventory</t>
        </is>
      </c>
      <c r="C6" s="6" t="n">
        <v>10280000</v>
      </c>
      <c r="D6" s="6" t="n">
        <v>22037000</v>
      </c>
    </row>
    <row r="7">
      <c r="A7" s="4" t="inlineStr">
        <is>
          <t>Prepaid expenses and other current assets</t>
        </is>
      </c>
      <c r="C7" s="6" t="n">
        <v>4574000</v>
      </c>
      <c r="D7" s="6" t="n">
        <v>2084000</v>
      </c>
    </row>
    <row r="8">
      <c r="A8" s="4" t="inlineStr">
        <is>
          <t>Advances to related parties</t>
        </is>
      </c>
      <c r="C8" s="6" t="n">
        <v>689000</v>
      </c>
      <c r="D8" s="6" t="n">
        <v>811000</v>
      </c>
    </row>
    <row r="9">
      <c r="A9" s="4" t="inlineStr">
        <is>
          <t>Total current assets</t>
        </is>
      </c>
      <c r="C9" s="6" t="n">
        <v>57333000</v>
      </c>
      <c r="D9" s="6" t="n">
        <v>41987000</v>
      </c>
    </row>
    <row r="10">
      <c r="A10" s="4" t="inlineStr">
        <is>
          <t>Property and equipment, net</t>
        </is>
      </c>
      <c r="C10" s="6" t="n">
        <v>5039000</v>
      </c>
      <c r="D10" s="6" t="n">
        <v>4456000</v>
      </c>
    </row>
    <row r="11">
      <c r="A11" s="4" t="inlineStr">
        <is>
          <t>Intangible assets, net</t>
        </is>
      </c>
      <c r="C11" s="6" t="n">
        <v>213267000</v>
      </c>
      <c r="D11" s="6" t="n">
        <v>198410000</v>
      </c>
    </row>
    <row r="12">
      <c r="A12" s="4" t="inlineStr">
        <is>
          <t>Goodwill</t>
        </is>
      </c>
      <c r="C12" s="6" t="n">
        <v>328551000</v>
      </c>
      <c r="D12" s="6" t="n">
        <v>328551000</v>
      </c>
    </row>
    <row r="13">
      <c r="A13" s="4" t="inlineStr">
        <is>
          <t>Other non-current assets</t>
        </is>
      </c>
      <c r="C13" s="6" t="n">
        <v>2710000</v>
      </c>
      <c r="D13" s="6" t="n">
        <v>3075000</v>
      </c>
    </row>
    <row r="14">
      <c r="A14" s="4" t="inlineStr">
        <is>
          <t>Total assets</t>
        </is>
      </c>
      <c r="C14" s="6" t="n">
        <v>606900000</v>
      </c>
      <c r="D14" s="6" t="n">
        <v>576479000</v>
      </c>
    </row>
    <row r="15">
      <c r="A15" s="3" t="inlineStr">
        <is>
          <t>Current liabilities:</t>
        </is>
      </c>
    </row>
    <row r="16">
      <c r="A16" s="4" t="inlineStr">
        <is>
          <t>Accounts payable and accrued liabilities</t>
        </is>
      </c>
      <c r="C16" s="6" t="n">
        <v>13489000</v>
      </c>
      <c r="D16" s="6" t="n">
        <v>25053000</v>
      </c>
    </row>
    <row r="17">
      <c r="A17" s="4" t="inlineStr">
        <is>
          <t>Long-term debt, current portion</t>
        </is>
      </c>
      <c r="C17" s="6" t="n">
        <v>2428000</v>
      </c>
      <c r="D17" s="6" t="n">
        <v>2285000</v>
      </c>
    </row>
    <row r="18">
      <c r="A18" s="4" t="inlineStr">
        <is>
          <t>Deferred revenue, current portion</t>
        </is>
      </c>
      <c r="C18" s="6" t="n">
        <v>2351000</v>
      </c>
      <c r="D18" s="6" t="n">
        <v>2458000</v>
      </c>
    </row>
    <row r="19">
      <c r="A19" s="4" t="inlineStr">
        <is>
          <t>Other current liabilities</t>
        </is>
      </c>
      <c r="C19" s="6" t="n">
        <v>181000</v>
      </c>
      <c r="D19" s="6" t="n">
        <v>179000</v>
      </c>
    </row>
    <row r="20">
      <c r="A20" s="4" t="inlineStr">
        <is>
          <t>Total current liabilities</t>
        </is>
      </c>
      <c r="C20" s="6" t="n">
        <v>18449000</v>
      </c>
      <c r="D20" s="6" t="n">
        <v>29975000</v>
      </c>
    </row>
    <row r="21">
      <c r="A21" s="4" t="inlineStr">
        <is>
          <t>Long-term debt, net</t>
        </is>
      </c>
      <c r="C21" s="6" t="n">
        <v>262975000</v>
      </c>
      <c r="D21" s="6" t="n">
        <v>222994000</v>
      </c>
    </row>
    <row r="22">
      <c r="A22" s="4" t="inlineStr">
        <is>
          <t>Long-term portion of deferred revenue</t>
        </is>
      </c>
      <c r="C22" s="6" t="n">
        <v>6528000</v>
      </c>
      <c r="D22" s="6" t="n">
        <v>6799000</v>
      </c>
    </row>
    <row r="23">
      <c r="A23" s="4" t="inlineStr">
        <is>
          <t>Other long-term liabilities</t>
        </is>
      </c>
      <c r="C23" s="6" t="n">
        <v>925000</v>
      </c>
      <c r="D23" s="6" t="n">
        <v>2393000</v>
      </c>
    </row>
    <row r="24">
      <c r="A24" s="4" t="inlineStr">
        <is>
          <t>Total liabilities</t>
        </is>
      </c>
      <c r="C24" s="6" t="n">
        <v>288877000</v>
      </c>
      <c r="D24" s="6" t="n">
        <v>262161000</v>
      </c>
    </row>
    <row r="25">
      <c r="A25" s="4" t="inlineStr">
        <is>
          <t>Commitments and contingencies (Note 12)</t>
        </is>
      </c>
      <c r="C25" s="4" t="inlineStr">
        <is>
          <t xml:space="preserve"> </t>
        </is>
      </c>
      <c r="D25" s="4" t="inlineStr">
        <is>
          <t xml:space="preserve"> </t>
        </is>
      </c>
    </row>
    <row r="26">
      <c r="A26" s="3" t="inlineStr">
        <is>
          <t>Members' equity:</t>
        </is>
      </c>
    </row>
    <row r="27">
      <c r="A27" s="4" t="inlineStr">
        <is>
          <t>Additional paid-in capital</t>
        </is>
      </c>
      <c r="C27" s="6" t="n">
        <v>83000</v>
      </c>
      <c r="D27" s="6" t="n">
        <v>0</v>
      </c>
    </row>
    <row r="28">
      <c r="A28" s="4" t="inlineStr">
        <is>
          <t>Accumulated deficit</t>
        </is>
      </c>
      <c r="C28" s="6" t="n">
        <v>-61473000</v>
      </c>
      <c r="D28" s="6" t="n">
        <v>-55018000</v>
      </c>
    </row>
    <row r="29">
      <c r="A29" s="4" t="inlineStr">
        <is>
          <t>Accumulated other comprehensive loss</t>
        </is>
      </c>
      <c r="C29" s="6" t="n">
        <v>-527000</v>
      </c>
      <c r="D29" s="6" t="n">
        <v>-735000</v>
      </c>
    </row>
    <row r="30">
      <c r="A30" s="4" t="inlineStr">
        <is>
          <t>Total liabilities, mezzanine equity and stockholders'/member's equity</t>
        </is>
      </c>
      <c r="C30" s="6" t="n">
        <v>606900000</v>
      </c>
      <c r="D30" s="6" t="n">
        <v>576479000</v>
      </c>
    </row>
    <row r="31">
      <c r="A31" s="4" t="inlineStr">
        <is>
          <t>EWC Ventures and its Subsidiaries [Member] | Class A Founders Units [Member]</t>
        </is>
      </c>
    </row>
    <row r="32">
      <c r="A32" s="3" t="inlineStr">
        <is>
          <t>Mezzanine equity:</t>
        </is>
      </c>
    </row>
    <row r="33">
      <c r="A33" s="4" t="inlineStr">
        <is>
          <t>Temporary equity, value</t>
        </is>
      </c>
      <c r="C33" s="6" t="n">
        <v>89240000</v>
      </c>
      <c r="D33" s="6" t="n">
        <v>104280000</v>
      </c>
    </row>
    <row r="34">
      <c r="A34" s="4" t="inlineStr">
        <is>
          <t>EWC Ventures and its Subsidiaries [Member] | Common Class D [Member]</t>
        </is>
      </c>
    </row>
    <row r="35">
      <c r="A35" s="3" t="inlineStr">
        <is>
          <t>Mezzanine equity:</t>
        </is>
      </c>
    </row>
    <row r="36">
      <c r="A36" s="4" t="inlineStr">
        <is>
          <t>Temporary equity, value</t>
        </is>
      </c>
      <c r="C36" s="6" t="n">
        <v>24909000</v>
      </c>
      <c r="D36" s="6" t="n">
        <v>0</v>
      </c>
    </row>
    <row r="37">
      <c r="A37" s="4" t="inlineStr">
        <is>
          <t>EWC Ventures and its Subsidiaries [Member] | Common Class A [Member]</t>
        </is>
      </c>
    </row>
    <row r="38">
      <c r="A38" s="3" t="inlineStr">
        <is>
          <t>Members' equity:</t>
        </is>
      </c>
    </row>
    <row r="39">
      <c r="A39" s="4" t="inlineStr">
        <is>
          <t>Class Units</t>
        </is>
      </c>
      <c r="C39" s="6" t="n">
        <v>265791000</v>
      </c>
      <c r="D39" s="6" t="n">
        <v>265791000</v>
      </c>
    </row>
    <row r="40">
      <c r="A40" s="4" t="inlineStr">
        <is>
          <t>EWC Ventures and its Subsidiaries [Member] | Common Class B [Member]</t>
        </is>
      </c>
    </row>
    <row r="41">
      <c r="A41" s="3" t="inlineStr">
        <is>
          <t>Members' equity:</t>
        </is>
      </c>
    </row>
    <row r="42">
      <c r="A42" s="4" t="inlineStr">
        <is>
          <t>Class Units</t>
        </is>
      </c>
      <c r="C42" s="6" t="n">
        <v>0</v>
      </c>
      <c r="D42" s="6" t="n">
        <v>0</v>
      </c>
    </row>
    <row r="43">
      <c r="A43" s="4" t="inlineStr">
        <is>
          <t>EWC Ventures and its Subsidiaries [Member] | Common Class C [Member]</t>
        </is>
      </c>
    </row>
    <row r="44">
      <c r="A44" s="3" t="inlineStr">
        <is>
          <t>Members' equity:</t>
        </is>
      </c>
    </row>
    <row r="45">
      <c r="A45" s="4" t="inlineStr">
        <is>
          <t>Class Units</t>
        </is>
      </c>
      <c r="C45" s="6" t="n">
        <v>0</v>
      </c>
      <c r="D45" s="5" t="n">
        <v>0</v>
      </c>
    </row>
    <row r="46">
      <c r="A46" s="4" t="inlineStr">
        <is>
          <t>European Wax Center, Inc. and Subsidiaries</t>
        </is>
      </c>
    </row>
    <row r="47">
      <c r="A47" s="3" t="inlineStr">
        <is>
          <t>Current assets:</t>
        </is>
      </c>
    </row>
    <row r="48">
      <c r="A48" s="4" t="inlineStr">
        <is>
          <t>Cash and cash equivalents</t>
        </is>
      </c>
      <c r="B48" s="5" t="n">
        <v>25366000</v>
      </c>
      <c r="C48" s="6" t="n">
        <v>36720000</v>
      </c>
    </row>
    <row r="49">
      <c r="A49" s="4" t="inlineStr">
        <is>
          <t>Accounts receivable, net</t>
        </is>
      </c>
      <c r="B49" s="6" t="n">
        <v>7312000</v>
      </c>
      <c r="C49" s="6" t="n">
        <v>5070000</v>
      </c>
    </row>
    <row r="50">
      <c r="A50" s="4" t="inlineStr">
        <is>
          <t>Inventory</t>
        </is>
      </c>
      <c r="B50" s="6" t="n">
        <v>18945000</v>
      </c>
      <c r="C50" s="6" t="n">
        <v>10280000</v>
      </c>
    </row>
    <row r="51">
      <c r="A51" s="4" t="inlineStr">
        <is>
          <t>Prepaid expenses and other current assets</t>
        </is>
      </c>
      <c r="B51" s="6" t="n">
        <v>7228000</v>
      </c>
      <c r="C51" s="6" t="n">
        <v>4574000</v>
      </c>
    </row>
    <row r="52">
      <c r="A52" s="4" t="inlineStr">
        <is>
          <t>Advances to related parties</t>
        </is>
      </c>
      <c r="B52" s="6" t="n">
        <v>0</v>
      </c>
      <c r="C52" s="6" t="n">
        <v>689000</v>
      </c>
    </row>
    <row r="53">
      <c r="A53" s="4" t="inlineStr">
        <is>
          <t>Total current assets</t>
        </is>
      </c>
      <c r="B53" s="6" t="n">
        <v>58851000</v>
      </c>
      <c r="C53" s="6" t="n">
        <v>57333000</v>
      </c>
    </row>
    <row r="54">
      <c r="A54" s="4" t="inlineStr">
        <is>
          <t>Property and equipment, net</t>
        </is>
      </c>
      <c r="B54" s="6" t="n">
        <v>3996000</v>
      </c>
      <c r="C54" s="6" t="n">
        <v>5039000</v>
      </c>
    </row>
    <row r="55">
      <c r="A55" s="4" t="inlineStr">
        <is>
          <t>Intangible assets, net</t>
        </is>
      </c>
      <c r="B55" s="6" t="n">
        <v>206747000</v>
      </c>
      <c r="C55" s="6" t="n">
        <v>213267000</v>
      </c>
    </row>
    <row r="56">
      <c r="A56" s="4" t="inlineStr">
        <is>
          <t>Goodwill</t>
        </is>
      </c>
      <c r="B56" s="6" t="n">
        <v>328551000</v>
      </c>
      <c r="C56" s="6" t="n">
        <v>328551000</v>
      </c>
    </row>
    <row r="57">
      <c r="A57" s="4" t="inlineStr">
        <is>
          <t>Other non-current assets</t>
        </is>
      </c>
      <c r="B57" s="6" t="n">
        <v>3386000</v>
      </c>
      <c r="C57" s="6" t="n">
        <v>2710000</v>
      </c>
    </row>
    <row r="58">
      <c r="A58" s="4" t="inlineStr">
        <is>
          <t>Total assets</t>
        </is>
      </c>
      <c r="B58" s="6" t="n">
        <v>601531000</v>
      </c>
      <c r="C58" s="6" t="n">
        <v>606900000</v>
      </c>
    </row>
    <row r="59">
      <c r="A59" s="3" t="inlineStr">
        <is>
          <t>Current liabilities:</t>
        </is>
      </c>
    </row>
    <row r="60">
      <c r="A60" s="4" t="inlineStr">
        <is>
          <t>Accounts payable and accrued liabilities</t>
        </is>
      </c>
      <c r="B60" s="6" t="n">
        <v>18733000</v>
      </c>
      <c r="C60" s="6" t="n">
        <v>13489000</v>
      </c>
    </row>
    <row r="61">
      <c r="A61" s="4" t="inlineStr">
        <is>
          <t>Long-term debt, current portion</t>
        </is>
      </c>
      <c r="B61" s="6" t="n">
        <v>3375000</v>
      </c>
      <c r="C61" s="6" t="n">
        <v>2428000</v>
      </c>
    </row>
    <row r="62">
      <c r="A62" s="4" t="inlineStr">
        <is>
          <t>Deferred revenue, current portion</t>
        </is>
      </c>
      <c r="B62" s="6" t="n">
        <v>2636000</v>
      </c>
      <c r="C62" s="6" t="n">
        <v>2351000</v>
      </c>
    </row>
    <row r="63">
      <c r="A63" s="4" t="inlineStr">
        <is>
          <t>Other current liabilities</t>
        </is>
      </c>
      <c r="B63" s="6" t="n">
        <v>184000</v>
      </c>
      <c r="C63" s="6" t="n">
        <v>181000</v>
      </c>
    </row>
    <row r="64">
      <c r="A64" s="4" t="inlineStr">
        <is>
          <t>Total current liabilities</t>
        </is>
      </c>
      <c r="B64" s="6" t="n">
        <v>24928000</v>
      </c>
      <c r="C64" s="6" t="n">
        <v>18449000</v>
      </c>
    </row>
    <row r="65">
      <c r="A65" s="4" t="inlineStr">
        <is>
          <t>Long-term debt, net</t>
        </is>
      </c>
      <c r="B65" s="6" t="n">
        <v>174758000</v>
      </c>
      <c r="C65" s="6" t="n">
        <v>262975000</v>
      </c>
    </row>
    <row r="66">
      <c r="A66" s="4" t="inlineStr">
        <is>
          <t>Long-term portion of deferred revenue</t>
        </is>
      </c>
      <c r="B66" s="6" t="n">
        <v>6785000</v>
      </c>
      <c r="C66" s="6" t="n">
        <v>6528000</v>
      </c>
    </row>
    <row r="67">
      <c r="A67" s="4" t="inlineStr">
        <is>
          <t>Other long-term liabilities</t>
        </is>
      </c>
      <c r="B67" s="6" t="n">
        <v>1239000</v>
      </c>
      <c r="C67" s="6" t="n">
        <v>925000</v>
      </c>
    </row>
    <row r="68">
      <c r="A68" s="4" t="inlineStr">
        <is>
          <t>Total liabilities</t>
        </is>
      </c>
      <c r="B68" s="6" t="n">
        <v>256533000</v>
      </c>
      <c r="C68" s="6" t="n">
        <v>288877000</v>
      </c>
    </row>
    <row r="69">
      <c r="A69" s="4" t="inlineStr">
        <is>
          <t>Commitments and contingencies (Note 12)</t>
        </is>
      </c>
      <c r="B69" s="4" t="inlineStr">
        <is>
          <t xml:space="preserve"> </t>
        </is>
      </c>
      <c r="C69" s="4" t="inlineStr">
        <is>
          <t xml:space="preserve"> </t>
        </is>
      </c>
    </row>
    <row r="70">
      <c r="A70" s="3" t="inlineStr">
        <is>
          <t>Members' equity:</t>
        </is>
      </c>
    </row>
    <row r="71">
      <c r="A71" s="4" t="inlineStr">
        <is>
          <t>Additional paid-in capital</t>
        </is>
      </c>
      <c r="B71" s="6" t="n">
        <v>157090000</v>
      </c>
      <c r="C71" s="6" t="n">
        <v>0</v>
      </c>
    </row>
    <row r="72">
      <c r="A72" s="4" t="inlineStr">
        <is>
          <t>Accumulated deficit</t>
        </is>
      </c>
      <c r="B72" s="6" t="n">
        <v>-5531000</v>
      </c>
      <c r="C72" s="6" t="n">
        <v>0</v>
      </c>
    </row>
    <row r="73">
      <c r="A73" s="4" t="inlineStr">
        <is>
          <t>Accumulated other comprehensive loss</t>
        </is>
      </c>
      <c r="B73" s="6" t="n">
        <v>-134000</v>
      </c>
      <c r="C73" s="6" t="n">
        <v>-527000</v>
      </c>
    </row>
    <row r="74">
      <c r="A74" s="4" t="inlineStr">
        <is>
          <t>Total liabilities, mezzanine equity and stockholders'/member's equity</t>
        </is>
      </c>
      <c r="B74" s="6" t="n">
        <v>601531000</v>
      </c>
      <c r="C74" s="6" t="n">
        <v>606900000</v>
      </c>
    </row>
    <row r="75">
      <c r="A75" s="4" t="inlineStr">
        <is>
          <t>European Wax Center, Inc. and Subsidiaries | Class A Founders Units [Member]</t>
        </is>
      </c>
    </row>
    <row r="76">
      <c r="A76" s="3" t="inlineStr">
        <is>
          <t>Mezzanine equity:</t>
        </is>
      </c>
    </row>
    <row r="77">
      <c r="A77" s="4" t="inlineStr">
        <is>
          <t>Temporary equity, value</t>
        </is>
      </c>
      <c r="B77" s="6" t="n">
        <v>0</v>
      </c>
      <c r="C77" s="6" t="n">
        <v>89240000</v>
      </c>
    </row>
    <row r="78">
      <c r="A78" s="4" t="inlineStr">
        <is>
          <t>European Wax Center, Inc. and Subsidiaries | Common Class D [Member]</t>
        </is>
      </c>
    </row>
    <row r="79">
      <c r="A79" s="3" t="inlineStr">
        <is>
          <t>Mezzanine equity:</t>
        </is>
      </c>
    </row>
    <row r="80">
      <c r="A80" s="4" t="inlineStr">
        <is>
          <t>Temporary equity, value</t>
        </is>
      </c>
      <c r="B80" s="6" t="n">
        <v>0</v>
      </c>
      <c r="C80" s="6" t="n">
        <v>24909000</v>
      </c>
    </row>
    <row r="81">
      <c r="A81" s="4" t="inlineStr">
        <is>
          <t>European Wax Center, Inc. and Subsidiaries | Common Class C [Member]</t>
        </is>
      </c>
    </row>
    <row r="82">
      <c r="A82" s="3" t="inlineStr">
        <is>
          <t>Members' equity:</t>
        </is>
      </c>
    </row>
    <row r="83">
      <c r="A83" s="4" t="inlineStr">
        <is>
          <t>Class Units</t>
        </is>
      </c>
      <c r="B83" s="5" t="n">
        <v>0</v>
      </c>
      <c r="C8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USD ($) $ in Thousands</t>
        </is>
      </c>
      <c r="B1" s="2" t="inlineStr">
        <is>
          <t>Sep. 25, 2021</t>
        </is>
      </c>
      <c r="C1" s="2" t="inlineStr">
        <is>
          <t>Dec. 26, 2020</t>
        </is>
      </c>
      <c r="D1" s="2" t="inlineStr">
        <is>
          <t>Dec. 28, 2019</t>
        </is>
      </c>
    </row>
    <row r="2">
      <c r="A2" s="4" t="inlineStr">
        <is>
          <t>EWC Ventures and its Subsidiaries [Member] | Class A Founders Units [Member]</t>
        </is>
      </c>
    </row>
    <row r="3">
      <c r="A3" s="4" t="inlineStr">
        <is>
          <t>Temporary Equity, Shares Authorized</t>
        </is>
      </c>
      <c r="C3" s="6" t="n">
        <v>8309193</v>
      </c>
      <c r="D3" s="6" t="n">
        <v>8309193</v>
      </c>
    </row>
    <row r="4">
      <c r="A4" s="4" t="inlineStr">
        <is>
          <t>Temporary Equity, Shares Issued</t>
        </is>
      </c>
      <c r="C4" s="6" t="n">
        <v>8309193</v>
      </c>
      <c r="D4" s="6" t="n">
        <v>8309193</v>
      </c>
    </row>
    <row r="5">
      <c r="A5" s="4" t="inlineStr">
        <is>
          <t>Temporary Equity, Shares Outstanding</t>
        </is>
      </c>
      <c r="C5" s="6" t="n">
        <v>8309193</v>
      </c>
      <c r="D5" s="6" t="n">
        <v>8309193</v>
      </c>
    </row>
    <row r="6">
      <c r="A6" s="4" t="inlineStr">
        <is>
          <t>EWC Ventures and its Subsidiaries [Member] | Common Class D [Member]</t>
        </is>
      </c>
    </row>
    <row r="7">
      <c r="A7" s="4" t="inlineStr">
        <is>
          <t>Temporary Equity, Shares Authorized</t>
        </is>
      </c>
      <c r="C7" s="6" t="n">
        <v>2500000</v>
      </c>
      <c r="D7" s="6" t="n">
        <v>0</v>
      </c>
    </row>
    <row r="8">
      <c r="A8" s="4" t="inlineStr">
        <is>
          <t>Temporary Equity, Shares Outstanding</t>
        </is>
      </c>
      <c r="D8" s="6" t="n">
        <v>0</v>
      </c>
    </row>
    <row r="9">
      <c r="A9" s="4" t="inlineStr">
        <is>
          <t>Temporary Equity, Liquidation Preference</t>
        </is>
      </c>
      <c r="C9" s="5" t="n">
        <v>26670</v>
      </c>
      <c r="D9" s="5" t="n">
        <v>0</v>
      </c>
    </row>
    <row r="10">
      <c r="A10" s="4" t="inlineStr">
        <is>
          <t>EWC Ventures and its Subsidiaries [Member] | Common Class A [Member]</t>
        </is>
      </c>
    </row>
    <row r="11">
      <c r="A11" s="4" t="inlineStr">
        <is>
          <t>Class Units Authorized</t>
        </is>
      </c>
      <c r="C11" s="6" t="n">
        <v>26401089</v>
      </c>
      <c r="D11" s="6" t="n">
        <v>26401089</v>
      </c>
    </row>
    <row r="12">
      <c r="A12" s="4" t="inlineStr">
        <is>
          <t>Class Units Issued</t>
        </is>
      </c>
      <c r="C12" s="6" t="n">
        <v>26401089</v>
      </c>
      <c r="D12" s="6" t="n">
        <v>26401089</v>
      </c>
    </row>
    <row r="13">
      <c r="A13" s="4" t="inlineStr">
        <is>
          <t>Class Units Outstanding</t>
        </is>
      </c>
      <c r="C13" s="6" t="n">
        <v>26401089</v>
      </c>
      <c r="D13" s="6" t="n">
        <v>26401089</v>
      </c>
    </row>
    <row r="14">
      <c r="A14" s="4" t="inlineStr">
        <is>
          <t>EWC Ventures and its Subsidiaries [Member] | Common Class B [Member]</t>
        </is>
      </c>
    </row>
    <row r="15">
      <c r="A15" s="4" t="inlineStr">
        <is>
          <t>Class Units Authorized</t>
        </is>
      </c>
      <c r="C15" s="6" t="n">
        <v>1</v>
      </c>
      <c r="D15" s="6" t="n">
        <v>1</v>
      </c>
    </row>
    <row r="16">
      <c r="A16" s="4" t="inlineStr">
        <is>
          <t>Class Units Issued</t>
        </is>
      </c>
      <c r="C16" s="6" t="n">
        <v>1</v>
      </c>
      <c r="D16" s="6" t="n">
        <v>1</v>
      </c>
    </row>
    <row r="17">
      <c r="A17" s="4" t="inlineStr">
        <is>
          <t>Class Units Outstanding</t>
        </is>
      </c>
      <c r="C17" s="6" t="n">
        <v>1</v>
      </c>
      <c r="D17" s="6" t="n">
        <v>1</v>
      </c>
    </row>
    <row r="18">
      <c r="A18" s="4" t="inlineStr">
        <is>
          <t>EWC Ventures and its Subsidiaries [Member] | Common Class C [Member]</t>
        </is>
      </c>
    </row>
    <row r="19">
      <c r="A19" s="4" t="inlineStr">
        <is>
          <t>Class Units Authorized</t>
        </is>
      </c>
      <c r="C19" s="6" t="n">
        <v>1000</v>
      </c>
      <c r="D19" s="6" t="n">
        <v>1000</v>
      </c>
    </row>
    <row r="20">
      <c r="A20" s="4" t="inlineStr">
        <is>
          <t>Class Units Issued</t>
        </is>
      </c>
      <c r="C20" s="6" t="n">
        <v>1000</v>
      </c>
      <c r="D20" s="6" t="n">
        <v>1000</v>
      </c>
    </row>
    <row r="21">
      <c r="A21" s="4" t="inlineStr">
        <is>
          <t>Class Units Outstanding</t>
        </is>
      </c>
      <c r="C21" s="6" t="n">
        <v>1000</v>
      </c>
      <c r="D21" s="6" t="n">
        <v>1000</v>
      </c>
    </row>
    <row r="22">
      <c r="A22" s="4" t="inlineStr">
        <is>
          <t>European Wax Center, Inc. and Subsidiaries | Class A Founders Units [Member]</t>
        </is>
      </c>
    </row>
    <row r="23">
      <c r="A23" s="4" t="inlineStr">
        <is>
          <t>Temporary Equity, Shares Authorized</t>
        </is>
      </c>
      <c r="B23" s="6" t="n">
        <v>0</v>
      </c>
      <c r="C23" s="6" t="n">
        <v>8309193</v>
      </c>
    </row>
    <row r="24">
      <c r="A24" s="4" t="inlineStr">
        <is>
          <t>Temporary Equity, Shares Issued</t>
        </is>
      </c>
      <c r="B24" s="6" t="n">
        <v>0</v>
      </c>
      <c r="C24" s="6" t="n">
        <v>8309193</v>
      </c>
    </row>
    <row r="25">
      <c r="A25" s="4" t="inlineStr">
        <is>
          <t>Temporary Equity, Shares Outstanding</t>
        </is>
      </c>
      <c r="B25" s="6" t="n">
        <v>0</v>
      </c>
      <c r="C25" s="6" t="n">
        <v>8309193</v>
      </c>
    </row>
    <row r="26">
      <c r="A26" s="4" t="inlineStr">
        <is>
          <t>European Wax Center, Inc. and Subsidiaries | Common Class D [Member]</t>
        </is>
      </c>
    </row>
    <row r="27">
      <c r="A27" s="4" t="inlineStr">
        <is>
          <t>Temporary Equity, Shares Authorized</t>
        </is>
      </c>
      <c r="B27" s="6" t="n">
        <v>0</v>
      </c>
      <c r="C27" s="6" t="n">
        <v>2500000</v>
      </c>
    </row>
    <row r="28">
      <c r="A28" s="4" t="inlineStr">
        <is>
          <t>Temporary Equity, Shares Issued</t>
        </is>
      </c>
      <c r="B28" s="6" t="n">
        <v>0</v>
      </c>
      <c r="C28" s="6" t="n">
        <v>2500000</v>
      </c>
    </row>
    <row r="29">
      <c r="A29" s="4" t="inlineStr">
        <is>
          <t>Temporary Equity, Shares Outstanding</t>
        </is>
      </c>
      <c r="B29" s="6" t="n">
        <v>0</v>
      </c>
      <c r="C29" s="6" t="n">
        <v>2500000</v>
      </c>
    </row>
    <row r="30">
      <c r="A30" s="4" t="inlineStr">
        <is>
          <t>Temporary Equity, Liquidation Preference</t>
        </is>
      </c>
      <c r="C30" s="5" t="n">
        <v>26670</v>
      </c>
    </row>
    <row r="31">
      <c r="A31" s="4" t="inlineStr">
        <is>
          <t>European Wax Center, Inc. and Subsidiaries | Common Class A [Member]</t>
        </is>
      </c>
    </row>
    <row r="32">
      <c r="A32" s="4" t="inlineStr">
        <is>
          <t>Class Units Authorized</t>
        </is>
      </c>
      <c r="B32" s="6" t="n">
        <v>0</v>
      </c>
      <c r="C32" s="6" t="n">
        <v>26401089</v>
      </c>
    </row>
    <row r="33">
      <c r="A33" s="4" t="inlineStr">
        <is>
          <t>Class Units Issued</t>
        </is>
      </c>
      <c r="B33" s="6" t="n">
        <v>0</v>
      </c>
      <c r="C33" s="6" t="n">
        <v>26401089</v>
      </c>
    </row>
    <row r="34">
      <c r="A34" s="4" t="inlineStr">
        <is>
          <t>Class Units Outstanding</t>
        </is>
      </c>
      <c r="B34" s="6" t="n">
        <v>0</v>
      </c>
      <c r="C34" s="6" t="n">
        <v>26401089</v>
      </c>
    </row>
    <row r="35">
      <c r="A35" s="4" t="inlineStr">
        <is>
          <t>European Wax Center, Inc. and Subsidiaries | Common Class B [Member]</t>
        </is>
      </c>
    </row>
    <row r="36">
      <c r="A36" s="4" t="inlineStr">
        <is>
          <t>Class Units Authorized</t>
        </is>
      </c>
      <c r="B36" s="6" t="n">
        <v>0</v>
      </c>
      <c r="C36" s="6" t="n">
        <v>1</v>
      </c>
    </row>
    <row r="37">
      <c r="A37" s="4" t="inlineStr">
        <is>
          <t>Class Units Issued</t>
        </is>
      </c>
      <c r="B37" s="6" t="n">
        <v>0</v>
      </c>
      <c r="C37" s="6" t="n">
        <v>1</v>
      </c>
    </row>
    <row r="38">
      <c r="A38" s="4" t="inlineStr">
        <is>
          <t>Class Units Outstanding</t>
        </is>
      </c>
      <c r="B38" s="6" t="n">
        <v>0</v>
      </c>
      <c r="C38" s="6" t="n">
        <v>1</v>
      </c>
    </row>
    <row r="39">
      <c r="A39" s="4" t="inlineStr">
        <is>
          <t>European Wax Center, Inc. and Subsidiaries | Common Class C [Member]</t>
        </is>
      </c>
    </row>
    <row r="40">
      <c r="A40" s="4" t="inlineStr">
        <is>
          <t>Class Units Authorized</t>
        </is>
      </c>
      <c r="B40" s="6" t="n">
        <v>0</v>
      </c>
      <c r="C40" s="6" t="n">
        <v>1000</v>
      </c>
    </row>
    <row r="41">
      <c r="A41" s="4" t="inlineStr">
        <is>
          <t>Class Units Issued</t>
        </is>
      </c>
      <c r="B41" s="6" t="n">
        <v>0</v>
      </c>
      <c r="C41" s="6" t="n">
        <v>1000</v>
      </c>
    </row>
    <row r="42">
      <c r="A42" s="4" t="inlineStr">
        <is>
          <t>Class Units Outstanding</t>
        </is>
      </c>
      <c r="B42" s="6" t="n">
        <v>0</v>
      </c>
      <c r="C42" s="6"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c r="G2" s="2" t="inlineStr">
        <is>
          <t>Dec. 28, 2019</t>
        </is>
      </c>
    </row>
    <row r="3">
      <c r="A3" s="3" t="inlineStr">
        <is>
          <t>OPERATING EXPENSES</t>
        </is>
      </c>
    </row>
    <row r="4">
      <c r="A4" s="4" t="inlineStr">
        <is>
          <t>Depreciation and amortization</t>
        </is>
      </c>
      <c r="D4" s="5" t="n">
        <v>15259</v>
      </c>
      <c r="E4" s="5" t="n">
        <v>15012</v>
      </c>
    </row>
    <row r="5">
      <c r="A5" s="4" t="inlineStr">
        <is>
          <t>NET LOSS ATTRIBUTABLE TO EUROPEAN WAX CENTER, INC.</t>
        </is>
      </c>
      <c r="D5" s="5" t="n">
        <v>-10768</v>
      </c>
    </row>
    <row r="6">
      <c r="A6" s="4" t="inlineStr">
        <is>
          <t>Class A Units [Member]</t>
        </is>
      </c>
    </row>
    <row r="7">
      <c r="A7" s="3" t="inlineStr">
        <is>
          <t>Basic and diluted net income (loss) per unit</t>
        </is>
      </c>
    </row>
    <row r="8">
      <c r="A8" s="4" t="inlineStr">
        <is>
          <t>Earnings Per Share, Basic and Diluted</t>
        </is>
      </c>
      <c r="D8" s="8" t="n">
        <v>-0.18</v>
      </c>
    </row>
    <row r="9">
      <c r="A9" s="3" t="inlineStr">
        <is>
          <t>Basic and diluted weighted average units outstanding</t>
        </is>
      </c>
    </row>
    <row r="10">
      <c r="A10" s="4" t="inlineStr">
        <is>
          <t>Weighted Average Number of Shares Outstanding, Basic and Diluted</t>
        </is>
      </c>
      <c r="D10" s="6" t="n">
        <v>31370186</v>
      </c>
    </row>
    <row r="11">
      <c r="A11" s="4" t="inlineStr">
        <is>
          <t>EWC Ventures and its Subsidiaries [Member]</t>
        </is>
      </c>
    </row>
    <row r="12">
      <c r="A12" s="3" t="inlineStr">
        <is>
          <t>REVENUE</t>
        </is>
      </c>
    </row>
    <row r="13">
      <c r="A13" s="4" t="inlineStr">
        <is>
          <t>Total revenue</t>
        </is>
      </c>
      <c r="F13" s="5" t="n">
        <v>103407</v>
      </c>
      <c r="G13" s="5" t="n">
        <v>154197</v>
      </c>
    </row>
    <row r="14">
      <c r="A14" s="3" t="inlineStr">
        <is>
          <t>OPERATING EXPENSES</t>
        </is>
      </c>
    </row>
    <row r="15">
      <c r="A15" s="4" t="inlineStr">
        <is>
          <t>Cost of revenue</t>
        </is>
      </c>
      <c r="F15" s="6" t="n">
        <v>35508</v>
      </c>
      <c r="G15" s="6" t="n">
        <v>40898</v>
      </c>
    </row>
    <row r="16">
      <c r="A16" s="4" t="inlineStr">
        <is>
          <t>Selling, general and administrative</t>
        </is>
      </c>
      <c r="F16" s="6" t="n">
        <v>38997</v>
      </c>
      <c r="G16" s="6" t="n">
        <v>64967</v>
      </c>
    </row>
    <row r="17">
      <c r="A17" s="4" t="inlineStr">
        <is>
          <t>Advertising</t>
        </is>
      </c>
      <c r="F17" s="6" t="n">
        <v>11495</v>
      </c>
      <c r="G17" s="6" t="n">
        <v>21132</v>
      </c>
    </row>
    <row r="18">
      <c r="A18" s="4" t="inlineStr">
        <is>
          <t>Depreciation and amortization</t>
        </is>
      </c>
      <c r="F18" s="6" t="n">
        <v>19582</v>
      </c>
      <c r="G18" s="6" t="n">
        <v>15534</v>
      </c>
    </row>
    <row r="19">
      <c r="A19" s="4" t="inlineStr">
        <is>
          <t>Loss on disposal of assets and non-cancellable contracts</t>
        </is>
      </c>
      <c r="F19" s="6" t="n">
        <v>1044</v>
      </c>
      <c r="G19" s="6" t="n">
        <v>4451</v>
      </c>
    </row>
    <row r="20">
      <c r="A20" s="4" t="inlineStr">
        <is>
          <t>Impairment of internally developed software</t>
        </is>
      </c>
      <c r="G20" s="6" t="n">
        <v>18183</v>
      </c>
    </row>
    <row r="21">
      <c r="A21" s="4" t="inlineStr">
        <is>
          <t>Gain on sale of centers</t>
        </is>
      </c>
      <c r="G21" s="6" t="n">
        <v>-2120</v>
      </c>
    </row>
    <row r="22">
      <c r="A22" s="4" t="inlineStr">
        <is>
          <t>Total operating expenses</t>
        </is>
      </c>
      <c r="F22" s="6" t="n">
        <v>106626</v>
      </c>
      <c r="G22" s="6" t="n">
        <v>163045</v>
      </c>
    </row>
    <row r="23">
      <c r="A23" s="4" t="inlineStr">
        <is>
          <t>Income (loss) from operations</t>
        </is>
      </c>
      <c r="F23" s="6" t="n">
        <v>-3219</v>
      </c>
      <c r="G23" s="6" t="n">
        <v>-8848</v>
      </c>
    </row>
    <row r="24">
      <c r="A24" s="4" t="inlineStr">
        <is>
          <t>Interest expense</t>
        </is>
      </c>
      <c r="F24" s="6" t="n">
        <v>-18276</v>
      </c>
      <c r="G24" s="6" t="n">
        <v>-15548</v>
      </c>
    </row>
    <row r="25">
      <c r="A25" s="4" t="inlineStr">
        <is>
          <t>NET LOSS ATTRIBUTABLE TO EUROPEAN WAX CENTER, INC.</t>
        </is>
      </c>
      <c r="F25" s="6" t="n">
        <v>-21495</v>
      </c>
      <c r="G25" s="6" t="n">
        <v>-24396</v>
      </c>
    </row>
    <row r="26">
      <c r="A26" s="3" t="inlineStr">
        <is>
          <t>Items included in other comprehensive loss:</t>
        </is>
      </c>
    </row>
    <row r="27">
      <c r="A27" s="4" t="inlineStr">
        <is>
          <t>Unrealized gain (loss) on cash flow hedge</t>
        </is>
      </c>
      <c r="F27" s="6" t="n">
        <v>208</v>
      </c>
      <c r="G27" s="6" t="n">
        <v>-405</v>
      </c>
    </row>
    <row r="28">
      <c r="A28" s="4" t="inlineStr">
        <is>
          <t>COMPREHENSIVE LOSS ATTRIBUTABLE TO EUROPEAN WAX CENTER, INC.</t>
        </is>
      </c>
      <c r="F28" s="5" t="n">
        <v>-21287</v>
      </c>
      <c r="G28" s="5" t="n">
        <v>-24801</v>
      </c>
    </row>
    <row r="29">
      <c r="A29" s="4" t="inlineStr">
        <is>
          <t>EWC Ventures and its Subsidiaries [Member] | Class A Founders Units [Member]</t>
        </is>
      </c>
    </row>
    <row r="30">
      <c r="A30" s="3" t="inlineStr">
        <is>
          <t>Basic and diluted net income (loss) per unit</t>
        </is>
      </c>
    </row>
    <row r="31">
      <c r="A31" s="4" t="inlineStr">
        <is>
          <t>Earnings Per Share, Basic and Diluted</t>
        </is>
      </c>
      <c r="F31" s="8" t="n">
        <v>-0.67</v>
      </c>
      <c r="G31" s="8" t="n">
        <v>-0.7</v>
      </c>
    </row>
    <row r="32">
      <c r="A32" s="3" t="inlineStr">
        <is>
          <t>Basic and diluted weighted average units outstanding</t>
        </is>
      </c>
    </row>
    <row r="33">
      <c r="A33" s="4" t="inlineStr">
        <is>
          <t>Weighted Average Number of Shares Outstanding, Basic and Diluted</t>
        </is>
      </c>
      <c r="F33" s="6" t="n">
        <v>8309193</v>
      </c>
      <c r="G33" s="6" t="n">
        <v>8309193</v>
      </c>
    </row>
    <row r="34">
      <c r="A34" s="4" t="inlineStr">
        <is>
          <t>EWC Ventures and its Subsidiaries [Member] | Class A Units [Member]</t>
        </is>
      </c>
    </row>
    <row r="35">
      <c r="A35" s="3" t="inlineStr">
        <is>
          <t>Basic and diluted net income (loss) per unit</t>
        </is>
      </c>
    </row>
    <row r="36">
      <c r="A36" s="4" t="inlineStr">
        <is>
          <t>Earnings Per Share, Basic and Diluted</t>
        </is>
      </c>
      <c r="F36" s="8" t="n">
        <v>-0.67</v>
      </c>
      <c r="G36" s="8" t="n">
        <v>-0.7</v>
      </c>
    </row>
    <row r="37">
      <c r="A37" s="3" t="inlineStr">
        <is>
          <t>Basic and diluted weighted average units outstanding</t>
        </is>
      </c>
    </row>
    <row r="38">
      <c r="A38" s="4" t="inlineStr">
        <is>
          <t>Weighted Average Number of Shares Outstanding, Basic and Diluted</t>
        </is>
      </c>
      <c r="F38" s="6" t="n">
        <v>26401089</v>
      </c>
      <c r="G38" s="6" t="n">
        <v>26401089</v>
      </c>
    </row>
    <row r="39">
      <c r="A39" s="4" t="inlineStr">
        <is>
          <t>EWC Ventures and its Subsidiaries [Member] | Product [Member]</t>
        </is>
      </c>
    </row>
    <row r="40">
      <c r="A40" s="3" t="inlineStr">
        <is>
          <t>REVENUE</t>
        </is>
      </c>
    </row>
    <row r="41">
      <c r="A41" s="4" t="inlineStr">
        <is>
          <t>Total revenue</t>
        </is>
      </c>
      <c r="F41" s="5" t="n">
        <v>56977</v>
      </c>
      <c r="G41" s="5" t="n">
        <v>83620</v>
      </c>
    </row>
    <row r="42">
      <c r="A42" s="4" t="inlineStr">
        <is>
          <t>EWC Ventures and its Subsidiaries [Member] | Royalty [Member]</t>
        </is>
      </c>
    </row>
    <row r="43">
      <c r="A43" s="3" t="inlineStr">
        <is>
          <t>REVENUE</t>
        </is>
      </c>
    </row>
    <row r="44">
      <c r="A44" s="4" t="inlineStr">
        <is>
          <t>Total revenue</t>
        </is>
      </c>
      <c r="F44" s="6" t="n">
        <v>25674</v>
      </c>
      <c r="G44" s="6" t="n">
        <v>36737</v>
      </c>
    </row>
    <row r="45">
      <c r="A45" s="4" t="inlineStr">
        <is>
          <t>EWC Ventures and its Subsidiaries [Member] | Marketing [Member]</t>
        </is>
      </c>
    </row>
    <row r="46">
      <c r="A46" s="3" t="inlineStr">
        <is>
          <t>REVENUE</t>
        </is>
      </c>
    </row>
    <row r="47">
      <c r="A47" s="4" t="inlineStr">
        <is>
          <t>Total revenue</t>
        </is>
      </c>
      <c r="F47" s="6" t="n">
        <v>13465</v>
      </c>
      <c r="G47" s="6" t="n">
        <v>21972</v>
      </c>
    </row>
    <row r="48">
      <c r="A48" s="4" t="inlineStr">
        <is>
          <t>EWC Ventures and its Subsidiaries [Member] | Other Revenue [Member]</t>
        </is>
      </c>
    </row>
    <row r="49">
      <c r="A49" s="3" t="inlineStr">
        <is>
          <t>REVENUE</t>
        </is>
      </c>
    </row>
    <row r="50">
      <c r="A50" s="4" t="inlineStr">
        <is>
          <t>Total revenue</t>
        </is>
      </c>
      <c r="F50" s="5" t="n">
        <v>7291</v>
      </c>
      <c r="G50" s="5" t="n">
        <v>11868</v>
      </c>
    </row>
    <row r="51">
      <c r="A51" s="4" t="inlineStr">
        <is>
          <t>European Wax Center, Inc. and Subsidiaries</t>
        </is>
      </c>
    </row>
    <row r="52">
      <c r="A52" s="3" t="inlineStr">
        <is>
          <t>REVENUE</t>
        </is>
      </c>
    </row>
    <row r="53">
      <c r="A53" s="4" t="inlineStr">
        <is>
          <t>Total revenue</t>
        </is>
      </c>
      <c r="B53" s="5" t="n">
        <v>49011</v>
      </c>
      <c r="C53" s="5" t="n">
        <v>30450</v>
      </c>
      <c r="D53" s="5" t="n">
        <v>133570</v>
      </c>
      <c r="E53" s="6" t="n">
        <v>74086</v>
      </c>
    </row>
    <row r="54">
      <c r="A54" s="3" t="inlineStr">
        <is>
          <t>OPERATING EXPENSES</t>
        </is>
      </c>
    </row>
    <row r="55">
      <c r="A55" s="4" t="inlineStr">
        <is>
          <t>Cost of revenue</t>
        </is>
      </c>
      <c r="B55" s="6" t="n">
        <v>12825</v>
      </c>
      <c r="C55" s="6" t="n">
        <v>15422</v>
      </c>
      <c r="D55" s="6" t="n">
        <v>34296</v>
      </c>
      <c r="E55" s="6" t="n">
        <v>27817</v>
      </c>
    </row>
    <row r="56">
      <c r="A56" s="4" t="inlineStr">
        <is>
          <t>Selling, general and administrative</t>
        </is>
      </c>
      <c r="B56" s="6" t="n">
        <v>22725</v>
      </c>
      <c r="C56" s="6" t="n">
        <v>9298</v>
      </c>
      <c r="D56" s="6" t="n">
        <v>46003</v>
      </c>
      <c r="E56" s="6" t="n">
        <v>26016</v>
      </c>
    </row>
    <row r="57">
      <c r="A57" s="4" t="inlineStr">
        <is>
          <t>Advertising</t>
        </is>
      </c>
      <c r="B57" s="6" t="n">
        <v>8368</v>
      </c>
      <c r="C57" s="6" t="n">
        <v>2602</v>
      </c>
      <c r="D57" s="6" t="n">
        <v>19767</v>
      </c>
      <c r="E57" s="6" t="n">
        <v>8893</v>
      </c>
    </row>
    <row r="58">
      <c r="A58" s="4" t="inlineStr">
        <is>
          <t>Depreciation and amortization</t>
        </is>
      </c>
      <c r="B58" s="6" t="n">
        <v>4850</v>
      </c>
      <c r="C58" s="6" t="n">
        <v>5074</v>
      </c>
      <c r="D58" s="6" t="n">
        <v>15259</v>
      </c>
      <c r="E58" s="6" t="n">
        <v>15012</v>
      </c>
    </row>
    <row r="59">
      <c r="A59" s="4" t="inlineStr">
        <is>
          <t>Income (loss) from operations</t>
        </is>
      </c>
      <c r="B59" s="6" t="n">
        <v>243</v>
      </c>
      <c r="C59" s="6" t="n">
        <v>-1946</v>
      </c>
      <c r="D59" s="6" t="n">
        <v>18245</v>
      </c>
      <c r="E59" s="6" t="n">
        <v>-3652</v>
      </c>
    </row>
    <row r="60">
      <c r="A60" s="4" t="inlineStr">
        <is>
          <t>Interest expense</t>
        </is>
      </c>
      <c r="B60" s="6" t="n">
        <v>9515</v>
      </c>
      <c r="C60" s="6" t="n">
        <v>4597</v>
      </c>
      <c r="D60" s="6" t="n">
        <v>18686</v>
      </c>
      <c r="E60" s="6" t="n">
        <v>13304</v>
      </c>
    </row>
    <row r="61">
      <c r="A61" s="4" t="inlineStr">
        <is>
          <t>NET LOSS ATTRIBUTABLE TO EUROPEAN WAX CENTER, INC.</t>
        </is>
      </c>
      <c r="B61" s="6" t="n">
        <v>-5531</v>
      </c>
      <c r="C61" s="6" t="n">
        <v>-6543</v>
      </c>
      <c r="D61" s="6" t="n">
        <v>-5531</v>
      </c>
    </row>
    <row r="62">
      <c r="A62" s="3" t="inlineStr">
        <is>
          <t>Items included in other comprehensive loss:</t>
        </is>
      </c>
    </row>
    <row r="63">
      <c r="A63" s="4" t="inlineStr">
        <is>
          <t>Unrealized gain (loss) on cash flow hedge</t>
        </is>
      </c>
      <c r="B63" s="6" t="n">
        <v>-128</v>
      </c>
      <c r="C63" s="6" t="n">
        <v>30</v>
      </c>
      <c r="D63" s="6" t="n">
        <v>111</v>
      </c>
      <c r="E63" s="6" t="n">
        <v>107</v>
      </c>
    </row>
    <row r="64">
      <c r="A64" s="4" t="inlineStr">
        <is>
          <t>COMPREHENSIVE LOSS ATTRIBUTABLE TO EUROPEAN WAX CENTER, INC.</t>
        </is>
      </c>
      <c r="B64" s="6" t="n">
        <v>-5516</v>
      </c>
      <c r="D64" s="6" t="n">
        <v>-5516</v>
      </c>
    </row>
    <row r="65">
      <c r="A65" s="4" t="inlineStr">
        <is>
          <t>European Wax Center, Inc. and Subsidiaries | Product [Member]</t>
        </is>
      </c>
    </row>
    <row r="66">
      <c r="A66" s="3" t="inlineStr">
        <is>
          <t>REVENUE</t>
        </is>
      </c>
    </row>
    <row r="67">
      <c r="A67" s="4" t="inlineStr">
        <is>
          <t>Total revenue</t>
        </is>
      </c>
      <c r="B67" s="6" t="n">
        <v>27611</v>
      </c>
      <c r="C67" s="6" t="n">
        <v>17082</v>
      </c>
      <c r="D67" s="6" t="n">
        <v>74752</v>
      </c>
      <c r="E67" s="6" t="n">
        <v>42265</v>
      </c>
    </row>
    <row r="68">
      <c r="A68" s="4" t="inlineStr">
        <is>
          <t>European Wax Center, Inc. and Subsidiaries | Royalty [Member]</t>
        </is>
      </c>
    </row>
    <row r="69">
      <c r="A69" s="3" t="inlineStr">
        <is>
          <t>REVENUE</t>
        </is>
      </c>
    </row>
    <row r="70">
      <c r="A70" s="4" t="inlineStr">
        <is>
          <t>Total revenue</t>
        </is>
      </c>
      <c r="B70" s="6" t="n">
        <v>11941</v>
      </c>
      <c r="C70" s="6" t="n">
        <v>7136</v>
      </c>
      <c r="D70" s="6" t="n">
        <v>32821</v>
      </c>
      <c r="E70" s="6" t="n">
        <v>18138</v>
      </c>
    </row>
    <row r="71">
      <c r="A71" s="4" t="inlineStr">
        <is>
          <t>European Wax Center, Inc. and Subsidiaries | Marketing [Member]</t>
        </is>
      </c>
    </row>
    <row r="72">
      <c r="A72" s="3" t="inlineStr">
        <is>
          <t>REVENUE</t>
        </is>
      </c>
    </row>
    <row r="73">
      <c r="A73" s="4" t="inlineStr">
        <is>
          <t>Total revenue</t>
        </is>
      </c>
      <c r="B73" s="6" t="n">
        <v>6760</v>
      </c>
      <c r="C73" s="6" t="n">
        <v>4364</v>
      </c>
      <c r="D73" s="6" t="n">
        <v>18326</v>
      </c>
      <c r="E73" s="6" t="n">
        <v>9148</v>
      </c>
    </row>
    <row r="74">
      <c r="A74" s="4" t="inlineStr">
        <is>
          <t>European Wax Center, Inc. and Subsidiaries | Other Revenue [Member]</t>
        </is>
      </c>
    </row>
    <row r="75">
      <c r="A75" s="3" t="inlineStr">
        <is>
          <t>REVENUE</t>
        </is>
      </c>
    </row>
    <row r="76">
      <c r="A76" s="4" t="inlineStr">
        <is>
          <t>Total revenue</t>
        </is>
      </c>
      <c r="B76" s="5" t="n">
        <v>2699</v>
      </c>
      <c r="C76" s="5" t="n">
        <v>1868</v>
      </c>
      <c r="D76" s="5" t="n">
        <v>7671</v>
      </c>
      <c r="E76" s="5" t="n">
        <v>4535</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Parenthetical)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c r="G2" s="2" t="inlineStr">
        <is>
          <t>Dec. 28, 2019</t>
        </is>
      </c>
    </row>
    <row r="3">
      <c r="A3" s="4" t="inlineStr">
        <is>
          <t>EWC Ventures and its Subsidiaries [Member]</t>
        </is>
      </c>
    </row>
    <row r="4">
      <c r="A4" s="4" t="inlineStr">
        <is>
          <t>Related party consulting fees</t>
        </is>
      </c>
      <c r="F4" s="5" t="n">
        <v>200</v>
      </c>
      <c r="G4" s="5" t="n">
        <v>200</v>
      </c>
    </row>
    <row r="5">
      <c r="A5" s="4" t="inlineStr">
        <is>
          <t>European Wax Center, Inc. and Subsidiaries</t>
        </is>
      </c>
    </row>
    <row r="6">
      <c r="A6" s="4" t="inlineStr">
        <is>
          <t>Related party consulting fees</t>
        </is>
      </c>
      <c r="B6" s="5" t="n">
        <v>17</v>
      </c>
      <c r="C6" s="5" t="n">
        <v>33</v>
      </c>
      <c r="D6" s="5" t="n">
        <v>117</v>
      </c>
      <c r="E6" s="5" t="n">
        <v>133</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25, 2021</t>
        </is>
      </c>
      <c r="C2" s="2" t="inlineStr">
        <is>
          <t>Sep. 26, 2020</t>
        </is>
      </c>
      <c r="D2" s="2" t="inlineStr">
        <is>
          <t>Dec. 26, 2020</t>
        </is>
      </c>
      <c r="E2" s="2" t="inlineStr">
        <is>
          <t>Dec. 28, 2019</t>
        </is>
      </c>
    </row>
    <row r="3">
      <c r="A3" s="3" t="inlineStr">
        <is>
          <t>Cash flows from operating activities:</t>
        </is>
      </c>
    </row>
    <row r="4">
      <c r="A4" s="4" t="inlineStr">
        <is>
          <t>Net loss</t>
        </is>
      </c>
      <c r="B4" s="5" t="n">
        <v>-10768</v>
      </c>
    </row>
    <row r="5">
      <c r="A5" s="3" t="inlineStr">
        <is>
          <t>Adjustments to reconcile net loss to net cash provided by operating activities:</t>
        </is>
      </c>
    </row>
    <row r="6">
      <c r="A6" s="4" t="inlineStr">
        <is>
          <t>Depreciation and amortization</t>
        </is>
      </c>
      <c r="B6" s="6" t="n">
        <v>15259</v>
      </c>
      <c r="C6" s="5" t="n">
        <v>15012</v>
      </c>
    </row>
    <row r="7">
      <c r="A7" s="4" t="inlineStr">
        <is>
          <t>Loss on write down of obsolete inventory</t>
        </is>
      </c>
      <c r="C7" s="6" t="n">
        <v>6656</v>
      </c>
    </row>
    <row r="8">
      <c r="A8" s="4" t="inlineStr">
        <is>
          <t>Provision for bad debts</t>
        </is>
      </c>
      <c r="B8" s="6" t="n">
        <v>616</v>
      </c>
    </row>
    <row r="9">
      <c r="A9" s="4" t="inlineStr">
        <is>
          <t>Equity compensation</t>
        </is>
      </c>
      <c r="B9" s="6" t="n">
        <v>7952</v>
      </c>
      <c r="C9" s="6" t="n">
        <v>1649</v>
      </c>
    </row>
    <row r="10">
      <c r="A10" s="3" t="inlineStr">
        <is>
          <t>Changes in assets and liabilities:</t>
        </is>
      </c>
    </row>
    <row r="11">
      <c r="A11" s="4" t="inlineStr">
        <is>
          <t>Accounts receivable</t>
        </is>
      </c>
      <c r="B11" s="6" t="n">
        <v>-3578</v>
      </c>
      <c r="C11" s="6" t="n">
        <v>-2219</v>
      </c>
    </row>
    <row r="12">
      <c r="A12" s="4" t="inlineStr">
        <is>
          <t>Inventory</t>
        </is>
      </c>
      <c r="B12" s="6" t="n">
        <v>-8665</v>
      </c>
      <c r="C12" s="6" t="n">
        <v>1670</v>
      </c>
    </row>
    <row r="13">
      <c r="A13" s="4" t="inlineStr">
        <is>
          <t>Prepaid expenses and other assets</t>
        </is>
      </c>
      <c r="B13" s="6" t="n">
        <v>-2121</v>
      </c>
      <c r="C13" s="6" t="n">
        <v>-1401</v>
      </c>
    </row>
    <row r="14">
      <c r="A14" s="4" t="inlineStr">
        <is>
          <t>Accounts payable and accrued liabilities</t>
        </is>
      </c>
      <c r="B14" s="6" t="n">
        <v>4665</v>
      </c>
      <c r="C14" s="6" t="n">
        <v>-11065</v>
      </c>
    </row>
    <row r="15">
      <c r="A15" s="4" t="inlineStr">
        <is>
          <t>Deferred revenue</t>
        </is>
      </c>
      <c r="B15" s="6" t="n">
        <v>542</v>
      </c>
      <c r="C15" s="6" t="n">
        <v>-695</v>
      </c>
    </row>
    <row r="16">
      <c r="A16" s="4" t="inlineStr">
        <is>
          <t>Other long-term liabilities</t>
        </is>
      </c>
      <c r="B16" s="6" t="n">
        <v>428</v>
      </c>
      <c r="C16" s="6" t="n">
        <v>-41</v>
      </c>
    </row>
    <row r="17">
      <c r="A17" s="4" t="inlineStr">
        <is>
          <t>Net cash provided by (used in) operating activities</t>
        </is>
      </c>
      <c r="B17" s="6" t="n">
        <v>22229</v>
      </c>
      <c r="C17" s="6" t="n">
        <v>-6378</v>
      </c>
    </row>
    <row r="18">
      <c r="A18" s="3" t="inlineStr">
        <is>
          <t>Cash flows from investing activities:</t>
        </is>
      </c>
    </row>
    <row r="19">
      <c r="A19" s="4" t="inlineStr">
        <is>
          <t>Purchases of property and equipment</t>
        </is>
      </c>
      <c r="B19" s="6" t="n">
        <v>-364</v>
      </c>
      <c r="C19" s="6" t="n">
        <v>-2692</v>
      </c>
    </row>
    <row r="20">
      <c r="A20" s="4" t="inlineStr">
        <is>
          <t>Reacquisition of area representative rights</t>
        </is>
      </c>
      <c r="B20" s="6" t="n">
        <v>-7644</v>
      </c>
      <c r="C20" s="6" t="n">
        <v>-34294</v>
      </c>
    </row>
    <row r="21">
      <c r="A21" s="4" t="inlineStr">
        <is>
          <t>Net cash used in investing activities</t>
        </is>
      </c>
      <c r="B21" s="6" t="n">
        <v>-8008</v>
      </c>
      <c r="C21" s="6" t="n">
        <v>-36986</v>
      </c>
    </row>
    <row r="22">
      <c r="A22" s="3" t="inlineStr">
        <is>
          <t>Cash flows from financing activities:</t>
        </is>
      </c>
    </row>
    <row r="23">
      <c r="A23" s="4" t="inlineStr">
        <is>
          <t>Proceeds on long-term debt</t>
        </is>
      </c>
      <c r="B23" s="6" t="n">
        <v>179370</v>
      </c>
      <c r="C23" s="6" t="n">
        <v>15000</v>
      </c>
    </row>
    <row r="24">
      <c r="A24" s="4" t="inlineStr">
        <is>
          <t>Principal payments on long-term debt</t>
        </is>
      </c>
      <c r="B24" s="6" t="n">
        <v>-240553</v>
      </c>
      <c r="C24" s="6" t="n">
        <v>-1790</v>
      </c>
    </row>
    <row r="25">
      <c r="A25" s="4" t="inlineStr">
        <is>
          <t>Proceeds on line of credit</t>
        </is>
      </c>
      <c r="C25" s="6" t="n">
        <v>27000</v>
      </c>
    </row>
    <row r="26">
      <c r="A26" s="4" t="inlineStr">
        <is>
          <t>Payments on line of credit</t>
        </is>
      </c>
      <c r="B26" s="6" t="n">
        <v>-30000</v>
      </c>
    </row>
    <row r="27">
      <c r="A27" s="4" t="inlineStr">
        <is>
          <t>Deferred loan costs</t>
        </is>
      </c>
      <c r="B27" s="6" t="n">
        <v>-1294</v>
      </c>
      <c r="C27" s="6" t="n">
        <v>-764</v>
      </c>
    </row>
    <row r="28">
      <c r="A28" s="4" t="inlineStr">
        <is>
          <t>Contributions from members</t>
        </is>
      </c>
      <c r="C28" s="6" t="n">
        <v>24909</v>
      </c>
    </row>
    <row r="29">
      <c r="A29" s="4" t="inlineStr">
        <is>
          <t>Distributions to members</t>
        </is>
      </c>
      <c r="B29" s="6" t="n">
        <v>-5198</v>
      </c>
      <c r="C29" s="6" t="n">
        <v>-1876</v>
      </c>
    </row>
    <row r="30">
      <c r="A30" s="4" t="inlineStr">
        <is>
          <t>Repurchase of Class A Units</t>
        </is>
      </c>
      <c r="B30" s="6" t="n">
        <v>-942</v>
      </c>
    </row>
    <row r="31">
      <c r="A31" s="4" t="inlineStr">
        <is>
          <t>Net cash (used in) provided by financing activities</t>
        </is>
      </c>
      <c r="B31" s="6" t="n">
        <v>-25575</v>
      </c>
      <c r="C31" s="6" t="n">
        <v>62479</v>
      </c>
    </row>
    <row r="32">
      <c r="A32" s="4" t="inlineStr">
        <is>
          <t>Net (decrease) increase in cash</t>
        </is>
      </c>
      <c r="B32" s="6" t="n">
        <v>-11354</v>
      </c>
      <c r="C32" s="6" t="n">
        <v>19115</v>
      </c>
    </row>
    <row r="33">
      <c r="A33" s="4" t="inlineStr">
        <is>
          <t>Cash, beginning of period</t>
        </is>
      </c>
      <c r="B33" s="6" t="n">
        <v>36720</v>
      </c>
      <c r="C33" s="6" t="n">
        <v>10264</v>
      </c>
      <c r="D33" s="5" t="n">
        <v>10264</v>
      </c>
    </row>
    <row r="34">
      <c r="A34" s="4" t="inlineStr">
        <is>
          <t>Cash, end of period</t>
        </is>
      </c>
      <c r="B34" s="6" t="n">
        <v>25366</v>
      </c>
      <c r="C34" s="6" t="n">
        <v>29379</v>
      </c>
      <c r="D34" s="6" t="n">
        <v>36720</v>
      </c>
      <c r="E34" s="5" t="n">
        <v>10264</v>
      </c>
    </row>
    <row r="35">
      <c r="A35" s="3" t="inlineStr">
        <is>
          <t>Supplemental cash flow information:</t>
        </is>
      </c>
    </row>
    <row r="36">
      <c r="A36" s="4" t="inlineStr">
        <is>
          <t>Cash paid for interest</t>
        </is>
      </c>
      <c r="B36" s="6" t="n">
        <v>11763</v>
      </c>
      <c r="C36" s="6" t="n">
        <v>12056</v>
      </c>
    </row>
    <row r="37">
      <c r="A37" s="3" t="inlineStr">
        <is>
          <t>Non-cash investing and financing activities:</t>
        </is>
      </c>
    </row>
    <row r="38">
      <c r="A38" s="4" t="inlineStr">
        <is>
          <t>Reacquired rights purchased included in accounts payable and accrued liabilities</t>
        </is>
      </c>
      <c r="C38" s="6" t="n">
        <v>320</v>
      </c>
    </row>
    <row r="39">
      <c r="A39" s="4" t="inlineStr">
        <is>
          <t>Non-cash equity distributions</t>
        </is>
      </c>
      <c r="B39" s="6" t="n">
        <v>689</v>
      </c>
      <c r="C39" s="6" t="n">
        <v>122</v>
      </c>
    </row>
    <row r="40">
      <c r="A40" s="4" t="inlineStr">
        <is>
          <t>EWC Ventures and its Subsidiaries [Member]</t>
        </is>
      </c>
    </row>
    <row r="41">
      <c r="A41" s="3" t="inlineStr">
        <is>
          <t>Cash flows from operating activities:</t>
        </is>
      </c>
    </row>
    <row r="42">
      <c r="A42" s="4" t="inlineStr">
        <is>
          <t>Net loss</t>
        </is>
      </c>
      <c r="D42" s="6" t="n">
        <v>-21495</v>
      </c>
      <c r="E42" s="6" t="n">
        <v>-24396</v>
      </c>
    </row>
    <row r="43">
      <c r="A43" s="3" t="inlineStr">
        <is>
          <t>Adjustments to reconcile net loss to net cash provided by operating activities:</t>
        </is>
      </c>
    </row>
    <row r="44">
      <c r="A44" s="4" t="inlineStr">
        <is>
          <t>Depreciation and amortization</t>
        </is>
      </c>
      <c r="D44" s="6" t="n">
        <v>19582</v>
      </c>
      <c r="E44" s="6" t="n">
        <v>15534</v>
      </c>
    </row>
    <row r="45">
      <c r="A45" s="4" t="inlineStr">
        <is>
          <t>Impairment of internally developed software</t>
        </is>
      </c>
      <c r="E45" s="6" t="n">
        <v>18183</v>
      </c>
    </row>
    <row r="46">
      <c r="A46" s="4" t="inlineStr">
        <is>
          <t>Loss on noncancellable contracts</t>
        </is>
      </c>
      <c r="D46" s="6" t="n">
        <v>1085</v>
      </c>
      <c r="E46" s="6" t="n">
        <v>2532</v>
      </c>
    </row>
    <row r="47">
      <c r="A47" s="4" t="inlineStr">
        <is>
          <t>(Gain) loss on disposal of property and equipment</t>
        </is>
      </c>
      <c r="D47" s="6" t="n">
        <v>-41</v>
      </c>
      <c r="E47" s="6" t="n">
        <v>1920</v>
      </c>
    </row>
    <row r="48">
      <c r="A48" s="4" t="inlineStr">
        <is>
          <t>Amortization of deferred financing costs</t>
        </is>
      </c>
      <c r="D48" s="6" t="n">
        <v>1284</v>
      </c>
      <c r="E48" s="6" t="n">
        <v>1138</v>
      </c>
    </row>
    <row r="49">
      <c r="A49" s="4" t="inlineStr">
        <is>
          <t>Loss on write down of obsolete inventory</t>
        </is>
      </c>
      <c r="D49" s="6" t="n">
        <v>6656</v>
      </c>
      <c r="E49" s="6" t="n">
        <v>552</v>
      </c>
    </row>
    <row r="50">
      <c r="A50" s="4" t="inlineStr">
        <is>
          <t>Gain on sale of centers</t>
        </is>
      </c>
      <c r="E50" s="6" t="n">
        <v>-2120</v>
      </c>
    </row>
    <row r="51">
      <c r="A51" s="4" t="inlineStr">
        <is>
          <t>Equity compensation</t>
        </is>
      </c>
      <c r="D51" s="6" t="n">
        <v>2052</v>
      </c>
      <c r="E51" s="6" t="n">
        <v>1570</v>
      </c>
    </row>
    <row r="52">
      <c r="A52" s="3" t="inlineStr">
        <is>
          <t>Changes in assets and liabilities:</t>
        </is>
      </c>
    </row>
    <row r="53">
      <c r="A53" s="4" t="inlineStr">
        <is>
          <t>Accounts receivable</t>
        </is>
      </c>
      <c r="D53" s="6" t="n">
        <v>1721</v>
      </c>
      <c r="E53" s="6" t="n">
        <v>1096</v>
      </c>
    </row>
    <row r="54">
      <c r="A54" s="4" t="inlineStr">
        <is>
          <t>Inventory</t>
        </is>
      </c>
      <c r="D54" s="6" t="n">
        <v>5101</v>
      </c>
      <c r="E54" s="6" t="n">
        <v>-5355</v>
      </c>
    </row>
    <row r="55">
      <c r="A55" s="4" t="inlineStr">
        <is>
          <t>Prepaid expenses and other assets</t>
        </is>
      </c>
      <c r="D55" s="6" t="n">
        <v>-2124</v>
      </c>
      <c r="E55" s="6" t="n">
        <v>-435</v>
      </c>
    </row>
    <row r="56">
      <c r="A56" s="4" t="inlineStr">
        <is>
          <t>Accounts payable and accrued liabilities</t>
        </is>
      </c>
      <c r="D56" s="6" t="n">
        <v>-10499</v>
      </c>
      <c r="E56" s="6" t="n">
        <v>2076</v>
      </c>
    </row>
    <row r="57">
      <c r="A57" s="4" t="inlineStr">
        <is>
          <t>Deferred revenue</t>
        </is>
      </c>
      <c r="D57" s="6" t="n">
        <v>-666</v>
      </c>
      <c r="E57" s="6" t="n">
        <v>1250</v>
      </c>
    </row>
    <row r="58">
      <c r="A58" s="4" t="inlineStr">
        <is>
          <t>Other long-term liabilities</t>
        </is>
      </c>
      <c r="D58" s="6" t="n">
        <v>-1259</v>
      </c>
      <c r="E58" s="6" t="n">
        <v>1156</v>
      </c>
    </row>
    <row r="59">
      <c r="A59" s="4" t="inlineStr">
        <is>
          <t>Net cash provided by (used in) operating activities</t>
        </is>
      </c>
      <c r="D59" s="6" t="n">
        <v>1397</v>
      </c>
      <c r="E59" s="6" t="n">
        <v>14701</v>
      </c>
    </row>
    <row r="60">
      <c r="A60" s="3" t="inlineStr">
        <is>
          <t>Cash flows from investing activities:</t>
        </is>
      </c>
    </row>
    <row r="61">
      <c r="A61" s="4" t="inlineStr">
        <is>
          <t>Purchases of property and equipment</t>
        </is>
      </c>
      <c r="D61" s="6" t="n">
        <v>-2158</v>
      </c>
      <c r="E61" s="6" t="n">
        <v>-9343</v>
      </c>
    </row>
    <row r="62">
      <c r="A62" s="4" t="inlineStr">
        <is>
          <t>Reacquisition of area representative rights</t>
        </is>
      </c>
      <c r="D62" s="6" t="n">
        <v>-34685</v>
      </c>
      <c r="E62" s="6" t="n">
        <v>-33189</v>
      </c>
    </row>
    <row r="63">
      <c r="A63" s="4" t="inlineStr">
        <is>
          <t>Cash received for sale of centers</t>
        </is>
      </c>
      <c r="E63" s="6" t="n">
        <v>1838</v>
      </c>
    </row>
    <row r="64">
      <c r="A64" s="4" t="inlineStr">
        <is>
          <t>Net cash used in investing activities</t>
        </is>
      </c>
      <c r="D64" s="6" t="n">
        <v>-36843</v>
      </c>
      <c r="E64" s="6" t="n">
        <v>-40694</v>
      </c>
    </row>
    <row r="65">
      <c r="A65" s="3" t="inlineStr">
        <is>
          <t>Cash flows from financing activities:</t>
        </is>
      </c>
    </row>
    <row r="66">
      <c r="A66" s="4" t="inlineStr">
        <is>
          <t>Proceeds on long-term debt</t>
        </is>
      </c>
      <c r="D66" s="6" t="n">
        <v>15000</v>
      </c>
      <c r="E66" s="6" t="n">
        <v>40000</v>
      </c>
    </row>
    <row r="67">
      <c r="A67" s="4" t="inlineStr">
        <is>
          <t>Principal payments on long-term debt</t>
        </is>
      </c>
      <c r="D67" s="6" t="n">
        <v>-2397</v>
      </c>
      <c r="E67" s="6" t="n">
        <v>-2050</v>
      </c>
    </row>
    <row r="68">
      <c r="A68" s="4" t="inlineStr">
        <is>
          <t>Proceeds on line of credit</t>
        </is>
      </c>
      <c r="D68" s="6" t="n">
        <v>27000</v>
      </c>
    </row>
    <row r="69">
      <c r="A69" s="4" t="inlineStr">
        <is>
          <t>Payments on line of credit</t>
        </is>
      </c>
      <c r="E69" s="6" t="n">
        <v>-3500</v>
      </c>
    </row>
    <row r="70">
      <c r="A70" s="4" t="inlineStr">
        <is>
          <t>Deferred loan costs</t>
        </is>
      </c>
      <c r="D70" s="6" t="n">
        <v>-763</v>
      </c>
      <c r="E70" s="6" t="n">
        <v>-638</v>
      </c>
    </row>
    <row r="71">
      <c r="A71" s="4" t="inlineStr">
        <is>
          <t>Contributions from members</t>
        </is>
      </c>
      <c r="D71" s="6" t="n">
        <v>24909</v>
      </c>
    </row>
    <row r="72">
      <c r="A72" s="4" t="inlineStr">
        <is>
          <t>Distributions to members</t>
        </is>
      </c>
      <c r="D72" s="6" t="n">
        <v>-1847</v>
      </c>
      <c r="E72" s="6" t="n">
        <v>-5194</v>
      </c>
    </row>
    <row r="73">
      <c r="A73" s="4" t="inlineStr">
        <is>
          <t>Advances to related parties, net</t>
        </is>
      </c>
      <c r="E73" s="6" t="n">
        <v>-811</v>
      </c>
    </row>
    <row r="74">
      <c r="A74" s="4" t="inlineStr">
        <is>
          <t>Net cash (used in) provided by financing activities</t>
        </is>
      </c>
      <c r="D74" s="6" t="n">
        <v>61902</v>
      </c>
      <c r="E74" s="6" t="n">
        <v>27807</v>
      </c>
    </row>
    <row r="75">
      <c r="A75" s="4" t="inlineStr">
        <is>
          <t>Net (decrease) increase in cash</t>
        </is>
      </c>
      <c r="D75" s="6" t="n">
        <v>26456</v>
      </c>
      <c r="E75" s="6" t="n">
        <v>1814</v>
      </c>
    </row>
    <row r="76">
      <c r="A76" s="4" t="inlineStr">
        <is>
          <t>Cash, beginning of period</t>
        </is>
      </c>
      <c r="B76" s="5" t="n">
        <v>36720</v>
      </c>
      <c r="C76" s="5" t="n">
        <v>10264</v>
      </c>
      <c r="D76" s="6" t="n">
        <v>10264</v>
      </c>
      <c r="E76" s="6" t="n">
        <v>8450</v>
      </c>
    </row>
    <row r="77">
      <c r="A77" s="4" t="inlineStr">
        <is>
          <t>Cash, end of period</t>
        </is>
      </c>
      <c r="D77" s="6" t="n">
        <v>36720</v>
      </c>
      <c r="E77" s="6" t="n">
        <v>10264</v>
      </c>
    </row>
    <row r="78">
      <c r="A78" s="3" t="inlineStr">
        <is>
          <t>Supplemental cash flow information:</t>
        </is>
      </c>
    </row>
    <row r="79">
      <c r="A79" s="4" t="inlineStr">
        <is>
          <t>Cash paid for interest</t>
        </is>
      </c>
      <c r="D79" s="6" t="n">
        <v>16469</v>
      </c>
      <c r="E79" s="6" t="n">
        <v>17342</v>
      </c>
    </row>
    <row r="80">
      <c r="A80" s="3" t="inlineStr">
        <is>
          <t>Non-cash investing and financing activities:</t>
        </is>
      </c>
    </row>
    <row r="81">
      <c r="A81" s="4" t="inlineStr">
        <is>
          <t>Property purchased included in accounts payable and accrued liabilities</t>
        </is>
      </c>
      <c r="D81" s="6" t="n">
        <v>33</v>
      </c>
      <c r="E81" s="6" t="n">
        <v>148</v>
      </c>
    </row>
    <row r="82">
      <c r="A82" s="4" t="inlineStr">
        <is>
          <t>Reacquired rights purchased included in accounts payable and accrued liabilities</t>
        </is>
      </c>
      <c r="E82" s="5" t="n">
        <v>2183</v>
      </c>
    </row>
    <row r="83">
      <c r="A83" s="4" t="inlineStr">
        <is>
          <t>Non-cash equity distributions</t>
        </is>
      </c>
      <c r="D83" s="5" t="n">
        <v>1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9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64" customWidth="1" min="10" max="10"/>
    <col width="78" customWidth="1" min="11" max="11"/>
    <col width="69" customWidth="1" min="12" max="12"/>
    <col width="79" customWidth="1" min="13" max="13"/>
    <col width="74" customWidth="1" min="14" max="14"/>
    <col width="43" customWidth="1" min="15" max="15"/>
    <col width="80" customWidth="1" min="16" max="16"/>
    <col width="80" customWidth="1" min="17" max="17"/>
    <col width="80" customWidth="1" min="18" max="18"/>
    <col width="80" customWidth="1" min="19" max="19"/>
    <col width="80" customWidth="1" min="20" max="20"/>
    <col width="78" customWidth="1" min="21" max="21"/>
    <col width="80" customWidth="1" min="22" max="22"/>
    <col width="69" customWidth="1" min="23" max="23"/>
    <col width="79" customWidth="1" min="24" max="24"/>
    <col width="74" customWidth="1" min="25" max="25"/>
    <col width="60" customWidth="1" min="26" max="26"/>
    <col width="43" customWidth="1" min="27" max="27"/>
    <col width="13" customWidth="1" min="28" max="28"/>
  </cols>
  <sheetData>
    <row r="1">
      <c r="A1" s="1" t="inlineStr">
        <is>
          <t>CONSOLIDATED STATEMENTS OF MEZZANINE EQUITY AND MEMBERS' EQUITY - USD ($) $ in Thousands</t>
        </is>
      </c>
      <c r="B1" s="2" t="inlineStr">
        <is>
          <t>European Wax Center, Inc. and SubsidiariesCommon Stock [Member]Class A Founders Units [Member]</t>
        </is>
      </c>
      <c r="C1" s="2" t="inlineStr">
        <is>
          <t>European Wax Center, Inc. and SubsidiariesCommon Stock [Member]Class D Units [Member]</t>
        </is>
      </c>
      <c r="D1" s="2" t="inlineStr">
        <is>
          <t>European Wax Center, Inc. and SubsidiariesCommon Stock [Member]Class A Units [Member]</t>
        </is>
      </c>
      <c r="E1" s="2" t="inlineStr">
        <is>
          <t>European Wax Center, Inc. and SubsidiariesCommon Stock [Member]Class B Units [Member]</t>
        </is>
      </c>
      <c r="F1" s="2" t="inlineStr">
        <is>
          <t>European Wax Center, Inc. and SubsidiariesCommon Stock [Member]Class C Units [Member]</t>
        </is>
      </c>
      <c r="G1" s="2" t="inlineStr">
        <is>
          <t>European Wax Center, Inc. and SubsidiariesMember Units [Member]Class A Units [Member]</t>
        </is>
      </c>
      <c r="H1" s="2" t="inlineStr">
        <is>
          <t>European Wax Center, Inc. and SubsidiariesMember Units [Member]Class B Units [Member]</t>
        </is>
      </c>
      <c r="I1" s="2" t="inlineStr">
        <is>
          <t>European Wax Center, Inc. and SubsidiariesMember Units [Member]Class C Units [Member]</t>
        </is>
      </c>
      <c r="J1" s="2" t="inlineStr">
        <is>
          <t>European Wax Center, Inc. and SubsidiariesMember Units [Member]</t>
        </is>
      </c>
      <c r="K1" s="2" t="inlineStr">
        <is>
          <t>European Wax Center, Inc. and SubsidiariesAdditional Paid-in Capital [Member]</t>
        </is>
      </c>
      <c r="L1" s="2" t="inlineStr">
        <is>
          <t>European Wax Center, Inc. and SubsidiariesRetained Earnings [Member]</t>
        </is>
      </c>
      <c r="M1" s="2" t="inlineStr">
        <is>
          <t>European Wax Center, Inc. and SubsidiariesAOCI Attributable to Parent [Member]</t>
        </is>
      </c>
      <c r="N1" s="2" t="inlineStr">
        <is>
          <t>European Wax Center, Inc. and SubsidiariesClass A Founders Units [Member]</t>
        </is>
      </c>
      <c r="O1" s="2" t="inlineStr">
        <is>
          <t>European Wax Center, Inc. and Subsidiaries</t>
        </is>
      </c>
      <c r="P1" s="2" t="inlineStr">
        <is>
          <t>EWC Ventures and its Subsidiaries [Member]Common Stock [Member]Class A Founders Units [Member]</t>
        </is>
      </c>
      <c r="Q1" s="2" t="inlineStr">
        <is>
          <t>EWC Ventures and its Subsidiaries [Member]Common Stock [Member]Class D Units [Member]</t>
        </is>
      </c>
      <c r="R1" s="2" t="inlineStr">
        <is>
          <t>EWC Ventures and its Subsidiaries [Member]Common Stock [Member]Class C Units [Member]</t>
        </is>
      </c>
      <c r="S1" s="2" t="inlineStr">
        <is>
          <t>EWC Ventures and its Subsidiaries [Member]Member Units [Member]Class A Units [Member]</t>
        </is>
      </c>
      <c r="T1" s="2" t="inlineStr">
        <is>
          <t>EWC Ventures and its Subsidiaries [Member]Member Units [Member]Class B Units [Member]</t>
        </is>
      </c>
      <c r="U1" s="2" t="inlineStr">
        <is>
          <t>EWC Ventures and its Subsidiaries [Member]Additional Paid-in Capital [Member]</t>
        </is>
      </c>
      <c r="V1" s="2" t="inlineStr">
        <is>
          <t>EWC Ventures and its Subsidiaries [Member]Retained Earnings [Member]Cumulative effect</t>
        </is>
      </c>
      <c r="W1" s="2" t="inlineStr">
        <is>
          <t>EWC Ventures and its Subsidiaries [Member]Retained Earnings [Member]</t>
        </is>
      </c>
      <c r="X1" s="2" t="inlineStr">
        <is>
          <t>EWC Ventures and its Subsidiaries [Member]AOCI Attributable to Parent [Member]</t>
        </is>
      </c>
      <c r="Y1" s="2" t="inlineStr">
        <is>
          <t>EWC Ventures and its Subsidiaries [Member]Class A Founders Units [Member]</t>
        </is>
      </c>
      <c r="Z1" s="2" t="inlineStr">
        <is>
          <t>EWC Ventures and its Subsidiaries [Member]Cumulative effect</t>
        </is>
      </c>
      <c r="AA1" s="2" t="inlineStr">
        <is>
          <t>EWC Ventures and its Subsidiaries [Member]</t>
        </is>
      </c>
      <c r="AB1" s="2" t="inlineStr">
        <is>
          <t>Total</t>
        </is>
      </c>
    </row>
    <row r="2">
      <c r="A2" s="4" t="inlineStr">
        <is>
          <t>Temporary Equity, Beginning Balance at Dec. 29, 2018</t>
        </is>
      </c>
      <c r="P2" s="5" t="n">
        <v>83652</v>
      </c>
    </row>
    <row r="3">
      <c r="A3" s="4" t="inlineStr">
        <is>
          <t>Temporary Equity, Beginning Balance (Shares) at Dec. 29, 2018</t>
        </is>
      </c>
      <c r="P3" s="6" t="n">
        <v>8309193</v>
      </c>
    </row>
    <row r="4">
      <c r="A4" s="4" t="inlineStr">
        <is>
          <t>Beginning Balance, excluding noncontrolling interest at Dec. 29, 2018</t>
        </is>
      </c>
      <c r="S4" s="5" t="n">
        <v>265791</v>
      </c>
      <c r="W4" s="5" t="n">
        <v>-6170</v>
      </c>
      <c r="X4" s="5" t="n">
        <v>-330</v>
      </c>
      <c r="AA4" s="5" t="n">
        <v>259291</v>
      </c>
    </row>
    <row r="5">
      <c r="A5" s="4" t="inlineStr">
        <is>
          <t>Beginning Balance (Shares) at Dec. 29, 2018</t>
        </is>
      </c>
      <c r="R5" s="6" t="n">
        <v>1000</v>
      </c>
      <c r="S5" s="6" t="n">
        <v>26401089</v>
      </c>
      <c r="T5" s="6" t="n">
        <v>1</v>
      </c>
    </row>
    <row r="6">
      <c r="A6" s="4" t="inlineStr">
        <is>
          <t>Equity compensation</t>
        </is>
      </c>
      <c r="U6" s="5" t="n">
        <v>1570</v>
      </c>
      <c r="AA6" s="6" t="n">
        <v>1570</v>
      </c>
    </row>
    <row r="7">
      <c r="A7" s="4" t="inlineStr">
        <is>
          <t>Distributions</t>
        </is>
      </c>
      <c r="U7" s="6" t="n">
        <v>1570</v>
      </c>
      <c r="W7" s="6" t="n">
        <v>-3624</v>
      </c>
      <c r="AA7" s="6" t="n">
        <v>-5194</v>
      </c>
    </row>
    <row r="8">
      <c r="A8" s="4" t="inlineStr">
        <is>
          <t>Unrealized gain (loss) on cash flow hedge</t>
        </is>
      </c>
      <c r="X8" s="6" t="n">
        <v>-405</v>
      </c>
      <c r="AA8" s="6" t="n">
        <v>-405</v>
      </c>
    </row>
    <row r="9">
      <c r="A9" s="4" t="inlineStr">
        <is>
          <t>Accretion/Reduction of Class A Founders' Units to redemption value</t>
        </is>
      </c>
      <c r="P9" s="5" t="n">
        <v>20628</v>
      </c>
      <c r="W9" s="6" t="n">
        <v>20628</v>
      </c>
      <c r="AA9" s="6" t="n">
        <v>20628</v>
      </c>
    </row>
    <row r="10">
      <c r="A10" s="4" t="inlineStr">
        <is>
          <t>Net loss</t>
        </is>
      </c>
      <c r="W10" s="6" t="n">
        <v>-24396</v>
      </c>
      <c r="AA10" s="6" t="n">
        <v>-24396</v>
      </c>
    </row>
    <row r="11">
      <c r="A11" s="4" t="inlineStr">
        <is>
          <t>Temporary Equity, Ending Balance at Dec. 28, 2019</t>
        </is>
      </c>
      <c r="B11" s="5" t="n">
        <v>104280</v>
      </c>
      <c r="P11" s="5" t="n">
        <v>104280</v>
      </c>
    </row>
    <row r="12">
      <c r="A12" s="4" t="inlineStr">
        <is>
          <t>Temporary Equity, Ending Balance (Shares) at Dec. 28, 2019</t>
        </is>
      </c>
      <c r="B12" s="6" t="n">
        <v>8309193</v>
      </c>
      <c r="P12" s="6" t="n">
        <v>8309193</v>
      </c>
      <c r="Y12" s="6" t="n">
        <v>8309193</v>
      </c>
    </row>
    <row r="13">
      <c r="A13" s="4" t="inlineStr">
        <is>
          <t>Ending Balance, excluding noncontrolling interest at Dec. 28, 2019</t>
        </is>
      </c>
      <c r="S13" s="5" t="n">
        <v>265791</v>
      </c>
      <c r="V13" s="5" t="n">
        <v>-200</v>
      </c>
      <c r="W13" s="6" t="n">
        <v>-55018</v>
      </c>
      <c r="X13" s="6" t="n">
        <v>-735</v>
      </c>
      <c r="Z13" s="5" t="n">
        <v>-200</v>
      </c>
      <c r="AA13" s="6" t="n">
        <v>210038</v>
      </c>
    </row>
    <row r="14">
      <c r="A14" s="4" t="inlineStr">
        <is>
          <t>Ending Balance (Shares) at Dec. 28, 2019</t>
        </is>
      </c>
      <c r="G14" s="6" t="n">
        <v>26401089</v>
      </c>
      <c r="H14" s="6" t="n">
        <v>1</v>
      </c>
      <c r="I14" s="6" t="n">
        <v>1000</v>
      </c>
      <c r="R14" s="6" t="n">
        <v>1000</v>
      </c>
      <c r="S14" s="6" t="n">
        <v>26401089</v>
      </c>
      <c r="T14" s="6" t="n">
        <v>1</v>
      </c>
    </row>
    <row r="15">
      <c r="A15" s="4" t="inlineStr">
        <is>
          <t>Equity compensation</t>
        </is>
      </c>
      <c r="K15" s="5" t="n">
        <v>827</v>
      </c>
      <c r="O15" s="5" t="n">
        <v>827</v>
      </c>
    </row>
    <row r="16">
      <c r="A16" s="4" t="inlineStr">
        <is>
          <t>Distributions</t>
        </is>
      </c>
      <c r="K16" s="6" t="n">
        <v>-827</v>
      </c>
      <c r="L16" s="5" t="n">
        <v>-978</v>
      </c>
      <c r="O16" s="6" t="n">
        <v>-1805</v>
      </c>
    </row>
    <row r="17">
      <c r="A17" s="4" t="inlineStr">
        <is>
          <t>Accretion/Reduction of Class A Founders' Units to redemption value</t>
        </is>
      </c>
      <c r="B17" s="5" t="n">
        <v>-17781</v>
      </c>
      <c r="L17" s="6" t="n">
        <v>17781</v>
      </c>
      <c r="O17" s="6" t="n">
        <v>17781</v>
      </c>
    </row>
    <row r="18">
      <c r="A18" s="4" t="inlineStr">
        <is>
          <t>Temporary Equity, Ending Balance at Mar. 28, 2020</t>
        </is>
      </c>
      <c r="B18" s="5" t="n">
        <v>86499</v>
      </c>
    </row>
    <row r="19">
      <c r="A19" s="4" t="inlineStr">
        <is>
          <t>Temporary Equity, Ending Balance (Shares) at Mar. 28, 2020</t>
        </is>
      </c>
      <c r="B19" s="6" t="n">
        <v>8309193</v>
      </c>
    </row>
    <row r="20">
      <c r="A20" s="4" t="inlineStr">
        <is>
          <t>Ending Balance (Shares) at Mar. 28, 2020</t>
        </is>
      </c>
      <c r="G20" s="6" t="n">
        <v>26401089</v>
      </c>
      <c r="H20" s="6" t="n">
        <v>1</v>
      </c>
      <c r="I20" s="6" t="n">
        <v>1000</v>
      </c>
    </row>
    <row r="21">
      <c r="A21" s="4" t="inlineStr">
        <is>
          <t>Temporary Equity, Beginning Balance at Dec. 28, 2019</t>
        </is>
      </c>
      <c r="B21" s="5" t="n">
        <v>104280</v>
      </c>
      <c r="P21" s="5" t="n">
        <v>104280</v>
      </c>
    </row>
    <row r="22">
      <c r="A22" s="4" t="inlineStr">
        <is>
          <t>Temporary Equity, Beginning Balance (Shares) at Dec. 28, 2019</t>
        </is>
      </c>
      <c r="B22" s="6" t="n">
        <v>8309193</v>
      </c>
      <c r="P22" s="6" t="n">
        <v>8309193</v>
      </c>
      <c r="Y22" s="6" t="n">
        <v>8309193</v>
      </c>
    </row>
    <row r="23">
      <c r="A23" s="4" t="inlineStr">
        <is>
          <t>Beginning Balance, excluding noncontrolling interest at Dec. 28, 2019</t>
        </is>
      </c>
      <c r="S23" s="5" t="n">
        <v>265791</v>
      </c>
      <c r="V23" s="6" t="n">
        <v>-200</v>
      </c>
      <c r="W23" s="6" t="n">
        <v>-55018</v>
      </c>
      <c r="X23" s="6" t="n">
        <v>-735</v>
      </c>
      <c r="Z23" s="6" t="n">
        <v>-200</v>
      </c>
      <c r="AA23" s="6" t="n">
        <v>210038</v>
      </c>
    </row>
    <row r="24">
      <c r="A24" s="4" t="inlineStr">
        <is>
          <t>Beginning Balance (Shares) at Dec. 28, 2019</t>
        </is>
      </c>
      <c r="G24" s="6" t="n">
        <v>26401089</v>
      </c>
      <c r="H24" s="6" t="n">
        <v>1</v>
      </c>
      <c r="I24" s="6" t="n">
        <v>1000</v>
      </c>
      <c r="R24" s="6" t="n">
        <v>1000</v>
      </c>
      <c r="S24" s="6" t="n">
        <v>26401089</v>
      </c>
      <c r="T24" s="6" t="n">
        <v>1</v>
      </c>
    </row>
    <row r="25">
      <c r="A25" s="4" t="inlineStr">
        <is>
          <t>Net loss</t>
        </is>
      </c>
      <c r="O25" s="6" t="n">
        <v>-16956</v>
      </c>
      <c r="AB25" s="5" t="n">
        <v>-16956</v>
      </c>
    </row>
    <row r="26">
      <c r="A26" s="4" t="inlineStr">
        <is>
          <t>Temporary Equity, Ending Balance at Sep. 26, 2020</t>
        </is>
      </c>
      <c r="B26" s="5" t="n">
        <v>89740</v>
      </c>
      <c r="C26" s="5" t="n">
        <v>24909</v>
      </c>
    </row>
    <row r="27">
      <c r="A27" s="4" t="inlineStr">
        <is>
          <t>Temporary Equity, Ending Balance (Shares) at Sep. 26, 2020</t>
        </is>
      </c>
      <c r="B27" s="6" t="n">
        <v>8309193</v>
      </c>
      <c r="C27" s="6" t="n">
        <v>2500000</v>
      </c>
    </row>
    <row r="28">
      <c r="A28" s="4" t="inlineStr">
        <is>
          <t>Ending Balance (Shares) at Sep. 26, 2020</t>
        </is>
      </c>
      <c r="D28" s="6" t="n">
        <v>26401089</v>
      </c>
      <c r="E28" s="6" t="n">
        <v>1</v>
      </c>
      <c r="F28" s="6" t="n">
        <v>1000</v>
      </c>
    </row>
    <row r="29">
      <c r="A29" s="4" t="inlineStr">
        <is>
          <t>Temporary Equity, Beginning Balance at Dec. 28, 2019</t>
        </is>
      </c>
      <c r="B29" s="5" t="n">
        <v>104280</v>
      </c>
      <c r="P29" s="5" t="n">
        <v>104280</v>
      </c>
    </row>
    <row r="30">
      <c r="A30" s="4" t="inlineStr">
        <is>
          <t>Temporary Equity, Beginning Balance (Shares) at Dec. 28, 2019</t>
        </is>
      </c>
      <c r="B30" s="6" t="n">
        <v>8309193</v>
      </c>
      <c r="P30" s="6" t="n">
        <v>8309193</v>
      </c>
      <c r="Y30" s="6" t="n">
        <v>8309193</v>
      </c>
    </row>
    <row r="31">
      <c r="A31" s="4" t="inlineStr">
        <is>
          <t>Beginning Balance, excluding noncontrolling interest at Dec. 28, 2019</t>
        </is>
      </c>
      <c r="S31" s="5" t="n">
        <v>265791</v>
      </c>
      <c r="V31" s="5" t="n">
        <v>-200</v>
      </c>
      <c r="W31" s="6" t="n">
        <v>-55018</v>
      </c>
      <c r="X31" s="6" t="n">
        <v>-735</v>
      </c>
      <c r="Z31" s="5" t="n">
        <v>-200</v>
      </c>
      <c r="AA31" s="6" t="n">
        <v>210038</v>
      </c>
    </row>
    <row r="32">
      <c r="A32" s="4" t="inlineStr">
        <is>
          <t>Beginning Balance (Shares) at Dec. 28, 2019</t>
        </is>
      </c>
      <c r="G32" s="6" t="n">
        <v>26401089</v>
      </c>
      <c r="H32" s="6" t="n">
        <v>1</v>
      </c>
      <c r="I32" s="6" t="n">
        <v>1000</v>
      </c>
      <c r="R32" s="6" t="n">
        <v>1000</v>
      </c>
      <c r="S32" s="6" t="n">
        <v>26401089</v>
      </c>
      <c r="T32" s="6" t="n">
        <v>1</v>
      </c>
    </row>
    <row r="33">
      <c r="A33" s="4" t="inlineStr">
        <is>
          <t>Equity compensation</t>
        </is>
      </c>
      <c r="U33" s="6" t="n">
        <v>2052</v>
      </c>
      <c r="AA33" s="6" t="n">
        <v>2052</v>
      </c>
    </row>
    <row r="34">
      <c r="A34" s="4" t="inlineStr">
        <is>
          <t>Distributions</t>
        </is>
      </c>
      <c r="U34" s="6" t="n">
        <v>-1969</v>
      </c>
      <c r="AA34" s="6" t="n">
        <v>-1969</v>
      </c>
    </row>
    <row r="35">
      <c r="A35" s="4" t="inlineStr">
        <is>
          <t>Contributions from members, net of issuance costs of $91</t>
        </is>
      </c>
      <c r="Q35" s="5" t="n">
        <v>24909</v>
      </c>
    </row>
    <row r="36">
      <c r="A36" s="4" t="inlineStr">
        <is>
          <t>Contributions from members, net of issuance costs of $91 (in shares)</t>
        </is>
      </c>
      <c r="Q36" s="6" t="n">
        <v>2500000</v>
      </c>
    </row>
    <row r="37">
      <c r="A37" s="4" t="inlineStr">
        <is>
          <t>Unrealized gain (loss) on cash flow hedge</t>
        </is>
      </c>
      <c r="X37" s="6" t="n">
        <v>208</v>
      </c>
      <c r="AA37" s="6" t="n">
        <v>208</v>
      </c>
    </row>
    <row r="38">
      <c r="A38" s="4" t="inlineStr">
        <is>
          <t>Accretion/Reduction of Class A Founders' Units to redemption value</t>
        </is>
      </c>
      <c r="P38" s="5" t="n">
        <v>-15040</v>
      </c>
      <c r="W38" s="6" t="n">
        <v>15040</v>
      </c>
      <c r="AA38" s="6" t="n">
        <v>15040</v>
      </c>
    </row>
    <row r="39">
      <c r="A39" s="4" t="inlineStr">
        <is>
          <t>Net loss</t>
        </is>
      </c>
      <c r="W39" s="6" t="n">
        <v>-21495</v>
      </c>
      <c r="AA39" s="6" t="n">
        <v>-21495</v>
      </c>
    </row>
    <row r="40">
      <c r="A40" s="4" t="inlineStr">
        <is>
          <t>Temporary Equity, Ending Balance at Dec. 26, 2020</t>
        </is>
      </c>
      <c r="P40" s="5" t="n">
        <v>89240</v>
      </c>
      <c r="Q40" s="5" t="n">
        <v>24909</v>
      </c>
    </row>
    <row r="41">
      <c r="A41" s="4" t="inlineStr">
        <is>
          <t>Temporary Equity, Ending Balance (Shares) at Dec. 26, 2020</t>
        </is>
      </c>
      <c r="B41" s="6" t="n">
        <v>8309193</v>
      </c>
      <c r="C41" s="6" t="n">
        <v>2500000</v>
      </c>
      <c r="N41" s="6" t="n">
        <v>8309193</v>
      </c>
      <c r="P41" s="6" t="n">
        <v>8309193</v>
      </c>
      <c r="Q41" s="6" t="n">
        <v>2500000</v>
      </c>
      <c r="Y41" s="6" t="n">
        <v>8309193</v>
      </c>
    </row>
    <row r="42">
      <c r="A42" s="4" t="inlineStr">
        <is>
          <t>Ending Balance, excluding noncontrolling interest at Dec. 26, 2020</t>
        </is>
      </c>
      <c r="M42" s="5" t="n">
        <v>-527</v>
      </c>
      <c r="S42" s="5" t="n">
        <v>265791</v>
      </c>
      <c r="U42" s="6" t="n">
        <v>83</v>
      </c>
      <c r="W42" s="6" t="n">
        <v>-61473</v>
      </c>
      <c r="X42" s="6" t="n">
        <v>-527</v>
      </c>
      <c r="AA42" s="6" t="n">
        <v>203874</v>
      </c>
    </row>
    <row r="43">
      <c r="A43" s="4" t="inlineStr">
        <is>
          <t>Ending Balance (Shares) at Dec. 26, 2020</t>
        </is>
      </c>
      <c r="G43" s="6" t="n">
        <v>26401089</v>
      </c>
      <c r="H43" s="6" t="n">
        <v>1</v>
      </c>
      <c r="I43" s="6" t="n">
        <v>1000</v>
      </c>
      <c r="R43" s="6" t="n">
        <v>1000</v>
      </c>
      <c r="S43" s="6" t="n">
        <v>26401089</v>
      </c>
      <c r="T43" s="6" t="n">
        <v>1</v>
      </c>
    </row>
    <row r="44">
      <c r="A44" s="4" t="inlineStr">
        <is>
          <t>Temporary Equity, Beginning Balance at Mar. 28, 2020</t>
        </is>
      </c>
      <c r="B44" s="5" t="n">
        <v>86499</v>
      </c>
    </row>
    <row r="45">
      <c r="A45" s="4" t="inlineStr">
        <is>
          <t>Temporary Equity, Beginning Balance (Shares) at Mar. 28, 2020</t>
        </is>
      </c>
      <c r="B45" s="6" t="n">
        <v>8309193</v>
      </c>
    </row>
    <row r="46">
      <c r="A46" s="4" t="inlineStr">
        <is>
          <t>Beginning Balance (Shares) at Mar. 28, 2020</t>
        </is>
      </c>
      <c r="G46" s="6" t="n">
        <v>26401089</v>
      </c>
      <c r="H46" s="6" t="n">
        <v>1</v>
      </c>
      <c r="I46" s="6" t="n">
        <v>1000</v>
      </c>
    </row>
    <row r="47">
      <c r="A47" s="4" t="inlineStr">
        <is>
          <t>Equity compensation</t>
        </is>
      </c>
      <c r="K47" s="6" t="n">
        <v>419</v>
      </c>
      <c r="O47" s="6" t="n">
        <v>419</v>
      </c>
    </row>
    <row r="48">
      <c r="A48" s="4" t="inlineStr">
        <is>
          <t>Other Contributions</t>
        </is>
      </c>
      <c r="K48" s="6" t="n">
        <v>14</v>
      </c>
      <c r="O48" s="6" t="n">
        <v>14</v>
      </c>
    </row>
    <row r="49">
      <c r="A49" s="4" t="inlineStr">
        <is>
          <t>Contributions from members, net of issuance costs of $91</t>
        </is>
      </c>
      <c r="C49" s="5" t="n">
        <v>24909</v>
      </c>
    </row>
    <row r="50">
      <c r="A50" s="4" t="inlineStr">
        <is>
          <t>Contributions from members, net of issuance costs of $91 (in shares)</t>
        </is>
      </c>
      <c r="C50" s="6" t="n">
        <v>2500000</v>
      </c>
    </row>
    <row r="51">
      <c r="A51" s="4" t="inlineStr">
        <is>
          <t>Reduction of Class A Founders' Units to redemption value</t>
        </is>
      </c>
      <c r="B51" s="5" t="n">
        <v>-2846</v>
      </c>
      <c r="L51" s="6" t="n">
        <v>2846</v>
      </c>
      <c r="O51" s="6" t="n">
        <v>2846</v>
      </c>
    </row>
    <row r="52">
      <c r="A52" s="4" t="inlineStr">
        <is>
          <t>Temporary Equity, Ending Balance at Jun. 27, 2020</t>
        </is>
      </c>
      <c r="B52" s="5" t="n">
        <v>83653</v>
      </c>
      <c r="C52" s="5" t="n">
        <v>24909</v>
      </c>
    </row>
    <row r="53">
      <c r="A53" s="4" t="inlineStr">
        <is>
          <t>Temporary Equity, Ending Balance (Shares) at Jun. 27, 2020</t>
        </is>
      </c>
      <c r="B53" s="6" t="n">
        <v>8309193</v>
      </c>
      <c r="C53" s="6" t="n">
        <v>2500000</v>
      </c>
    </row>
    <row r="54">
      <c r="A54" s="4" t="inlineStr">
        <is>
          <t>Ending Balance (Shares) at Jun. 27, 2020</t>
        </is>
      </c>
      <c r="G54" s="6" t="n">
        <v>26401089</v>
      </c>
      <c r="H54" s="6" t="n">
        <v>1</v>
      </c>
      <c r="I54" s="6" t="n">
        <v>1000</v>
      </c>
    </row>
    <row r="55">
      <c r="A55" s="4" t="inlineStr">
        <is>
          <t>Equity compensation</t>
        </is>
      </c>
      <c r="K55" s="6" t="n">
        <v>403</v>
      </c>
      <c r="O55" s="6" t="n">
        <v>403</v>
      </c>
    </row>
    <row r="56">
      <c r="A56" s="4" t="inlineStr">
        <is>
          <t>Distributions</t>
        </is>
      </c>
      <c r="K56" s="6" t="n">
        <v>207</v>
      </c>
      <c r="O56" s="6" t="n">
        <v>207</v>
      </c>
    </row>
    <row r="57">
      <c r="A57" s="4" t="inlineStr">
        <is>
          <t>Accretion/Reduction of Class A Founders' Units to redemption value</t>
        </is>
      </c>
      <c r="B57" s="5" t="n">
        <v>6087</v>
      </c>
      <c r="K57" s="6" t="n">
        <v>-629</v>
      </c>
      <c r="L57" s="5" t="n">
        <v>-5458</v>
      </c>
      <c r="O57" s="6" t="n">
        <v>-6087</v>
      </c>
    </row>
    <row r="58">
      <c r="A58" s="4" t="inlineStr">
        <is>
          <t>Net loss</t>
        </is>
      </c>
      <c r="O58" s="6" t="n">
        <v>-6543</v>
      </c>
    </row>
    <row r="59">
      <c r="A59" s="4" t="inlineStr">
        <is>
          <t>Temporary Equity, Ending Balance at Sep. 26, 2020</t>
        </is>
      </c>
      <c r="B59" s="5" t="n">
        <v>89740</v>
      </c>
      <c r="C59" s="5" t="n">
        <v>24909</v>
      </c>
    </row>
    <row r="60">
      <c r="A60" s="4" t="inlineStr">
        <is>
          <t>Temporary Equity, Ending Balance (Shares) at Sep. 26, 2020</t>
        </is>
      </c>
      <c r="B60" s="6" t="n">
        <v>8309193</v>
      </c>
      <c r="C60" s="6" t="n">
        <v>2500000</v>
      </c>
    </row>
    <row r="61">
      <c r="A61" s="4" t="inlineStr">
        <is>
          <t>Ending Balance (Shares) at Sep. 26, 2020</t>
        </is>
      </c>
      <c r="D61" s="6" t="n">
        <v>26401089</v>
      </c>
      <c r="E61" s="6" t="n">
        <v>1</v>
      </c>
      <c r="F61" s="6" t="n">
        <v>1000</v>
      </c>
    </row>
    <row r="62">
      <c r="A62" s="4" t="inlineStr">
        <is>
          <t>Temporary Equity, Beginning Balance at Dec. 26, 2020</t>
        </is>
      </c>
      <c r="P62" s="5" t="n">
        <v>89240</v>
      </c>
      <c r="Q62" s="5" t="n">
        <v>24909</v>
      </c>
    </row>
    <row r="63">
      <c r="A63" s="4" t="inlineStr">
        <is>
          <t>Temporary Equity, Beginning Balance (Shares) at Dec. 26, 2020</t>
        </is>
      </c>
      <c r="B63" s="6" t="n">
        <v>8309193</v>
      </c>
      <c r="C63" s="6" t="n">
        <v>2500000</v>
      </c>
      <c r="N63" s="6" t="n">
        <v>8309193</v>
      </c>
      <c r="P63" s="6" t="n">
        <v>8309193</v>
      </c>
      <c r="Q63" s="6" t="n">
        <v>2500000</v>
      </c>
      <c r="Y63" s="6" t="n">
        <v>8309193</v>
      </c>
    </row>
    <row r="64">
      <c r="A64" s="4" t="inlineStr">
        <is>
          <t>Beginning Balance (Shares) at Dec. 26, 2020</t>
        </is>
      </c>
      <c r="G64" s="6" t="n">
        <v>26401089</v>
      </c>
      <c r="H64" s="6" t="n">
        <v>1</v>
      </c>
      <c r="I64" s="6" t="n">
        <v>1000</v>
      </c>
      <c r="R64" s="6" t="n">
        <v>1000</v>
      </c>
      <c r="S64" s="6" t="n">
        <v>26401089</v>
      </c>
      <c r="T64" s="6" t="n">
        <v>1</v>
      </c>
    </row>
    <row r="65">
      <c r="A65" s="4" t="inlineStr">
        <is>
          <t>Equity compensation</t>
        </is>
      </c>
      <c r="J65" s="5" t="n">
        <v>298</v>
      </c>
      <c r="O65" s="6" t="n">
        <v>298</v>
      </c>
    </row>
    <row r="66">
      <c r="A66" s="4" t="inlineStr">
        <is>
          <t>Repurchase of Class A Units</t>
        </is>
      </c>
      <c r="G66" s="5" t="n">
        <v>942</v>
      </c>
      <c r="O66" s="6" t="n">
        <v>942</v>
      </c>
    </row>
    <row r="67">
      <c r="A67" s="4" t="inlineStr">
        <is>
          <t>Repurchase of Class A Units (Shares)</t>
        </is>
      </c>
      <c r="G67" s="6" t="n">
        <v>-89919</v>
      </c>
    </row>
    <row r="68">
      <c r="A68" s="4" t="inlineStr">
        <is>
          <t>Contributions from members, net of issuance costs of $91</t>
        </is>
      </c>
      <c r="J68" s="6" t="n">
        <v>2</v>
      </c>
      <c r="O68" s="6" t="n">
        <v>2</v>
      </c>
    </row>
    <row r="69">
      <c r="A69" s="4" t="inlineStr">
        <is>
          <t>Accretion/Reduction of Class A Founders' Units to redemption value</t>
        </is>
      </c>
      <c r="B69" s="5" t="n">
        <v>31991</v>
      </c>
      <c r="J69" s="6" t="n">
        <v>-31991</v>
      </c>
      <c r="O69" s="6" t="n">
        <v>31991</v>
      </c>
    </row>
    <row r="70">
      <c r="A70" s="4" t="inlineStr">
        <is>
          <t>Temporary Equity, Ending Balance at Mar. 27, 2021</t>
        </is>
      </c>
      <c r="C70" s="5" t="n">
        <v>24909</v>
      </c>
    </row>
    <row r="71">
      <c r="A71" s="4" t="inlineStr">
        <is>
          <t>Temporary Equity, Ending Balance (Shares) at Mar. 27, 2021</t>
        </is>
      </c>
      <c r="B71" s="6" t="n">
        <v>8309193</v>
      </c>
      <c r="C71" s="6" t="n">
        <v>2500000</v>
      </c>
    </row>
    <row r="72">
      <c r="A72" s="4" t="inlineStr">
        <is>
          <t>Ending Balance, excluding noncontrolling interest at Mar. 27, 2021</t>
        </is>
      </c>
      <c r="M72" s="6" t="n">
        <v>-368</v>
      </c>
    </row>
    <row r="73">
      <c r="A73" s="4" t="inlineStr">
        <is>
          <t>Ending Balance (Shares) at Mar. 27, 2021</t>
        </is>
      </c>
      <c r="G73" s="6" t="n">
        <v>26311170</v>
      </c>
      <c r="H73" s="6" t="n">
        <v>1</v>
      </c>
      <c r="I73" s="6" t="n">
        <v>1000</v>
      </c>
    </row>
    <row r="74">
      <c r="A74" s="4" t="inlineStr">
        <is>
          <t>Temporary Equity, Beginning Balance at Dec. 26, 2020</t>
        </is>
      </c>
      <c r="P74" s="5" t="n">
        <v>89240</v>
      </c>
      <c r="Q74" s="5" t="n">
        <v>24909</v>
      </c>
    </row>
    <row r="75">
      <c r="A75" s="4" t="inlineStr">
        <is>
          <t>Temporary Equity, Beginning Balance (Shares) at Dec. 26, 2020</t>
        </is>
      </c>
      <c r="B75" s="6" t="n">
        <v>8309193</v>
      </c>
      <c r="C75" s="6" t="n">
        <v>2500000</v>
      </c>
      <c r="N75" s="6" t="n">
        <v>8309193</v>
      </c>
      <c r="P75" s="6" t="n">
        <v>8309193</v>
      </c>
      <c r="Q75" s="6" t="n">
        <v>2500000</v>
      </c>
      <c r="Y75" s="6" t="n">
        <v>8309193</v>
      </c>
    </row>
    <row r="76">
      <c r="A76" s="4" t="inlineStr">
        <is>
          <t>Beginning Balance, excluding noncontrolling interest at Dec. 26, 2020</t>
        </is>
      </c>
      <c r="M76" s="6" t="n">
        <v>-527</v>
      </c>
      <c r="S76" s="5" t="n">
        <v>265791</v>
      </c>
      <c r="U76" s="5" t="n">
        <v>83</v>
      </c>
      <c r="W76" s="5" t="n">
        <v>-61473</v>
      </c>
      <c r="X76" s="5" t="n">
        <v>-527</v>
      </c>
      <c r="AA76" s="5" t="n">
        <v>203874</v>
      </c>
    </row>
    <row r="77">
      <c r="A77" s="4" t="inlineStr">
        <is>
          <t>Beginning Balance (Shares) at Dec. 26, 2020</t>
        </is>
      </c>
      <c r="G77" s="6" t="n">
        <v>26401089</v>
      </c>
      <c r="H77" s="6" t="n">
        <v>1</v>
      </c>
      <c r="I77" s="6" t="n">
        <v>1000</v>
      </c>
      <c r="R77" s="6" t="n">
        <v>1000</v>
      </c>
      <c r="S77" s="6" t="n">
        <v>26401089</v>
      </c>
      <c r="T77" s="6" t="n">
        <v>1</v>
      </c>
    </row>
    <row r="78">
      <c r="A78" s="4" t="inlineStr">
        <is>
          <t>Distributions</t>
        </is>
      </c>
      <c r="O78" s="6" t="n">
        <v>-6512</v>
      </c>
    </row>
    <row r="79">
      <c r="A79" s="4" t="inlineStr">
        <is>
          <t>Net loss</t>
        </is>
      </c>
      <c r="O79" s="6" t="n">
        <v>-441</v>
      </c>
      <c r="AB79" s="5" t="n">
        <v>-441</v>
      </c>
    </row>
    <row r="80">
      <c r="A80" s="4" t="inlineStr">
        <is>
          <t>Temporary Equity, Ending Balance (Shares) at Sep. 25, 2021</t>
        </is>
      </c>
      <c r="N80" s="6" t="n">
        <v>0</v>
      </c>
    </row>
    <row r="81">
      <c r="A81" s="4" t="inlineStr">
        <is>
          <t>Ending Balance, excluding noncontrolling interest at Sep. 25, 2021</t>
        </is>
      </c>
      <c r="O81" s="6" t="n">
        <v>151425</v>
      </c>
    </row>
    <row r="82">
      <c r="A82" s="4" t="inlineStr">
        <is>
          <t>Temporary Equity, Beginning Balance at Mar. 27, 2021</t>
        </is>
      </c>
      <c r="C82" s="5" t="n">
        <v>24909</v>
      </c>
    </row>
    <row r="83">
      <c r="A83" s="4" t="inlineStr">
        <is>
          <t>Temporary Equity, Beginning Balance (Shares) at Mar. 27, 2021</t>
        </is>
      </c>
      <c r="B83" s="6" t="n">
        <v>8309193</v>
      </c>
      <c r="C83" s="6" t="n">
        <v>2500000</v>
      </c>
    </row>
    <row r="84">
      <c r="A84" s="4" t="inlineStr">
        <is>
          <t>Beginning Balance, excluding noncontrolling interest at Mar. 27, 2021</t>
        </is>
      </c>
      <c r="M84" s="6" t="n">
        <v>-368</v>
      </c>
    </row>
    <row r="85">
      <c r="A85" s="4" t="inlineStr">
        <is>
          <t>Beginning Balance (Shares) at Mar. 27, 2021</t>
        </is>
      </c>
      <c r="G85" s="6" t="n">
        <v>26311170</v>
      </c>
      <c r="H85" s="6" t="n">
        <v>1</v>
      </c>
      <c r="I85" s="6" t="n">
        <v>1000</v>
      </c>
    </row>
    <row r="86">
      <c r="A86" s="4" t="inlineStr">
        <is>
          <t>Equity compensation</t>
        </is>
      </c>
      <c r="J86" s="6" t="n">
        <v>259</v>
      </c>
      <c r="O86" s="6" t="n">
        <v>259</v>
      </c>
    </row>
    <row r="87">
      <c r="A87" s="4" t="inlineStr">
        <is>
          <t>Contributions from members, net of issuance costs of $91</t>
        </is>
      </c>
      <c r="J87" s="6" t="n">
        <v>726</v>
      </c>
      <c r="O87" s="6" t="n">
        <v>726</v>
      </c>
    </row>
    <row r="88">
      <c r="A88" s="4" t="inlineStr">
        <is>
          <t>Accretion/Reduction of Class A Founders' Units to redemption value</t>
        </is>
      </c>
      <c r="B88" s="5" t="n">
        <v>30578</v>
      </c>
      <c r="J88" s="5" t="n">
        <v>-30578</v>
      </c>
      <c r="O88" s="6" t="n">
        <v>30578</v>
      </c>
    </row>
    <row r="89">
      <c r="A89" s="4" t="inlineStr">
        <is>
          <t>Temporary Equity, Ending Balance at Jun. 26, 2021</t>
        </is>
      </c>
      <c r="B89" s="5" t="n">
        <v>151809</v>
      </c>
      <c r="C89" s="5" t="n">
        <v>24909</v>
      </c>
    </row>
    <row r="90">
      <c r="A90" s="4" t="inlineStr">
        <is>
          <t>Temporary Equity, Ending Balance (Shares) at Jun. 26, 2021</t>
        </is>
      </c>
      <c r="B90" s="6" t="n">
        <v>8309193</v>
      </c>
      <c r="C90" s="6" t="n">
        <v>2500000</v>
      </c>
    </row>
    <row r="91">
      <c r="A91" s="4" t="inlineStr">
        <is>
          <t>Ending Balance, excluding noncontrolling interest at Jun. 26, 2021</t>
        </is>
      </c>
      <c r="M91" s="5" t="n">
        <v>-288</v>
      </c>
    </row>
    <row r="92">
      <c r="A92" s="4" t="inlineStr">
        <is>
          <t>Ending Balance (Shares) at Jun. 26, 2021</t>
        </is>
      </c>
      <c r="G92" s="6" t="n">
        <v>26311170</v>
      </c>
      <c r="H92" s="6" t="n">
        <v>1</v>
      </c>
      <c r="I92" s="6" t="n">
        <v>1000</v>
      </c>
    </row>
    <row r="93">
      <c r="A93" s="4" t="inlineStr">
        <is>
          <t>Distributions</t>
        </is>
      </c>
      <c r="K93" s="5" t="n">
        <v>103</v>
      </c>
      <c r="O93" s="6" t="n">
        <v>103</v>
      </c>
    </row>
    <row r="94">
      <c r="A94" s="4" t="inlineStr">
        <is>
          <t>Net loss</t>
        </is>
      </c>
      <c r="O94" s="6" t="n">
        <v>-9272</v>
      </c>
    </row>
    <row r="95">
      <c r="A95" s="4" t="inlineStr">
        <is>
          <t>Temporary Equity, Ending Balance (Shares) at Sep. 25, 2021</t>
        </is>
      </c>
      <c r="N95" s="6" t="n">
        <v>0</v>
      </c>
    </row>
    <row r="96">
      <c r="A96" s="4" t="inlineStr">
        <is>
          <t>Ending Balance, excluding noncontrolling interest at Sep. 25, 2021</t>
        </is>
      </c>
      <c r="O96" s="5" t="n">
        <v>1514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MEZZANINE EQUITY AND MEMBERS' EQUITY (Parenthetical) - USD ($) $ in Thousands</t>
        </is>
      </c>
      <c r="B1" s="2" t="inlineStr">
        <is>
          <t>3 Months Ended</t>
        </is>
      </c>
      <c r="C1" s="2" t="inlineStr">
        <is>
          <t>9 Months Ended</t>
        </is>
      </c>
    </row>
    <row r="2">
      <c r="B2" s="2" t="inlineStr">
        <is>
          <t>Jun. 27, 2020</t>
        </is>
      </c>
      <c r="C2" s="2" t="inlineStr">
        <is>
          <t>Sep. 25, 2021</t>
        </is>
      </c>
    </row>
    <row r="3">
      <c r="A3" s="4" t="inlineStr">
        <is>
          <t>European Wax Center, Inc. and Subsidiaries</t>
        </is>
      </c>
    </row>
    <row r="4">
      <c r="A4" s="4" t="inlineStr">
        <is>
          <t>Net of Issuance Costs</t>
        </is>
      </c>
      <c r="B4" s="5" t="n">
        <v>91</v>
      </c>
      <c r="C4" s="5" t="n">
        <v>99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Aug. 09, 2021</t>
        </is>
      </c>
      <c r="C1" s="2" t="inlineStr">
        <is>
          <t>Apr. 01, 2021</t>
        </is>
      </c>
    </row>
    <row r="2">
      <c r="A2" s="3" t="inlineStr">
        <is>
          <t>Stockholders' Equity Note [Abstract]</t>
        </is>
      </c>
    </row>
    <row r="3">
      <c r="A3" s="4" t="inlineStr">
        <is>
          <t>Common stock, shares authorized</t>
        </is>
      </c>
      <c r="C3" s="6" t="n">
        <v>1000</v>
      </c>
    </row>
    <row r="4">
      <c r="A4" s="4" t="inlineStr">
        <is>
          <t>Common Stock, Par Value</t>
        </is>
      </c>
      <c r="C4" s="7" t="n">
        <v>1e-05</v>
      </c>
    </row>
    <row r="5">
      <c r="A5" s="4" t="inlineStr">
        <is>
          <t>Common Stock, Shares, Outstanding</t>
        </is>
      </c>
      <c r="B5" s="6" t="n">
        <v>63742728</v>
      </c>
      <c r="C5" s="6" t="n">
        <v>100</v>
      </c>
    </row>
    <row r="6">
      <c r="A6" s="4" t="inlineStr">
        <is>
          <t>Common stock, shares, issued</t>
        </is>
      </c>
      <c r="C6" s="6" t="n">
        <v>1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Nature of business and organization</t>
        </is>
      </c>
      <c r="B1" s="2" t="inlineStr">
        <is>
          <t>Apr. 01, 2021</t>
        </is>
      </c>
      <c r="C1" s="2" t="inlineStr">
        <is>
          <t>Sep. 25, 2021</t>
        </is>
      </c>
      <c r="D1" s="2" t="inlineStr">
        <is>
          <t>Dec. 26, 2020</t>
        </is>
      </c>
    </row>
    <row r="2">
      <c r="A2" s="4" t="inlineStr">
        <is>
          <t>Nature of business and organization</t>
        </is>
      </c>
      <c r="B2" s="4" t="inlineStr">
        <is>
          <t>1. Nature of business and organization European Wax Center, Inc. (the “Corporation”) was formed as a Delaware corporation on April 1, 2021. The Corporation was formed for the purpose of completing a public offering and related transactions in order to carry on the business of EWC Ventures, LLC and subsidiaries (the “Company”). The Corporation will be the sole managing member of the Company and will operate and control all of the businesses and affairs of the Company and continue to conduct the business now conducted by the Company.</t>
        </is>
      </c>
    </row>
    <row r="3">
      <c r="A3" s="4" t="inlineStr">
        <is>
          <t>EWC Ventures and its Subsidiaries [Member]</t>
        </is>
      </c>
    </row>
    <row r="4">
      <c r="A4" s="4" t="inlineStr">
        <is>
          <t>Nature of business and organization</t>
        </is>
      </c>
      <c r="D4" s="4" t="inlineStr">
        <is>
          <t>1. Nature of business and organization EWC Ventures, LLC (the “Company” or “EWC Ventures”) was organized on December 12, 2012 as a limited liability company in the State of Delaware. Through its wholly owned subsidiaries, the Company is engaged in selling franchises of European Wax Center, distributing facial and body waxing products to franchisees and providing waxing services directly to consumers at various locations throughout the United States. On August 8, 2018, the Company entered into an Agreement and Plan of Merger (“Merger”) with General Atlantic (EW) Collections, L.P. (“GA Collections”), an entity controlled by affiliates of General Atlantic LLC (“General Atlantic”), and EWC Merger Sub, LLC pursuant to which, GA Collections agreed to acquire a controlling interest in the Company. The merger closed on September 25, 2018 (the “GA Acquisition”) and the Company became a subsidiary of GA Collections on that date. The Company operates on a fiscal calendar which, in a given year, consists of a 52 or 53 week period ending on the Saturday closest to December 31st. The fiscal years ended December 26, 2020 (“fiscal year 2020”) and December 28, 2019 (“fiscal year 2019”) both consisted of 52 weeks. These consolidated financial statements have been prepared assuming that the Company will continue as a going concern, which contemplates that the Company will realize its assets and satisfy its liabilities in the ordinary course of business and as such, include no adjustments that might be necessary in the event that the Company is unable to operate on this basis.</t>
        </is>
      </c>
    </row>
    <row r="5">
      <c r="A5" s="4" t="inlineStr">
        <is>
          <t>European Wax Center, Inc. and Subsidiaries</t>
        </is>
      </c>
    </row>
    <row r="6">
      <c r="A6" s="4" t="inlineStr">
        <is>
          <t>Nature of business and organization</t>
        </is>
      </c>
      <c r="C6" s="4" t="inlineStr">
        <is>
          <t>1. Nature of business and organization European Wax Center, Inc. (the “Company”) was formed as a Delaware corporation on April 1, 2021.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proprietary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quarters ended September 25, 2021 and September 26, 2020 both consisted of 13 weeks. Reorganization Transactions On August 4, 2021, we completed an internal reorganization which is referred to as the (“Reorganization Transactions”). The Reorganization Transactions are more fully described in our prospectus dated August 4, 2021 (referred to herein as the “Prospectus”), filed with the Securities and Exchange Commission (the “SEC”) on August 6, 2021 pursuant to Rule 424(b)(4) of the Securities Act of 1933, as amended. The following actions were taken as a result of the Reorganization Transactions: ● EWC Ventures made a distribution of $6,512 to its members for the purpose of funding their tax obligations for periods prior to closing of our initial public offering of the Company's Class A common stock (the "IPO"). $5,823 of the distribution was paid in cash and $689 was made through settlement of receivables due from related parties. ● The Company was appointed as the sole managing member of EWC Ventures. ● EWC Ventures' limited liability company agreement was amended and restated to provide that, among other things, all of the its outstanding equity interests consisting of its Class A Units, Class B Unit, Class C Units and Class D Units were reclassified into EWC Ventures non-voting common units (“EWC Ventures Units”). ● The Company’s certificate of incorporation was amended and restated under which the Company is authorized to issue up to 600,000,000 shares of Class A common stock, par value $0.00001 per share (“Class A common stock”), 60,000,000 shares of Class B common stock, par value $0.00001 per share (“Class B common stock”) and 100,000,000 shares of preferred stock, par value $0.00001 per share. The Class A common stock and Class B common stock each provide holders with one vote on all matters submitted to a vote of stockholders. The holders of Class B common stock do not have any of the economic rights provided to holders of Class A common stock. ● The Company consummated the mergers of subsidiaries with and into affiliates of General Atlantic (the “Blocker Companies”) and the surviving entities then merged with and into us. ● As a result of the mergers, the Company acquired existing equity interests in the Company from the owners of the Blocker Companies in exchange for 21,540,982 shares of the Company's Class A common stock and the rights to receive payments under a tax receivable agreement (the “TRA”), which is described below. ● The continuing members of EWC Ventures (the “EWC Ventures Post-IPO Members”) subscribed for and purchased 36,740,956 shares of our Class B common stock at a purchase price of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 We entered into the TRA with the EWC Ventures' pre-IPO members. See "Summary of Significant Accounting Policies" below and Note 13 -Income Taxes for more information on the TRA. Initial Public Offering and Debt Refinancing On August 4, 2021, the Company's registration statement on Form S-1 was declared effective by the SEC related to the IPO of its Class A common stock. In connection with the closing of the IPO on August 9, 2021, the following actions were taken: ● The Company issued and sold 9,829,204 shares of its Class A common stock at a price of $17.00 per share for net proceeds of $155,400 after deducting underwriting discounts and commissions and prior to paying any offering expenses. In addition, certain of the Company's stockholders (the "selling stockholders") sold an additional 2,360,796 shares of the Company's Class A common stock. The Company received no proceeds from the sale of shares by the selling stockholders. The shares sold by the Company and the selling stockholders were inclusive of 1,590,000 shares of the Company's Class A common stock sold pursuant to the underwriters' option to purchase additional shares of the Company's Class A common stock. ● We entered into a new credit agreement consisting of a $180,000 term loan (“2026 Term Loan”) and a $40,000 revolving credit facility (“2026 Revolving Credit Facility”) (together, the “2026 Credit Agreement”). The 2026 term loan and the 2026 revolving credit facility are described in more detail in Note 7- Long-Term Debt. ● The Company used the proceeds from its IPO to: ● Contribute $104,935 to EWC Ventures in exchange for 6,637,258 EWC Venture Units. EWC Ventures used these funds, together with proceeds from the 2026 Term Loan and cash on hand to: ● Purchase 1,176,468 EWC Ventures Units and corresponding shares of Class B common stock for $20,000 from certain EWC Ventures Post-IPO Members and employees in satisfaction of the Class C deferred payment obligations (as described in the Prospectus) ● Repay all $268,732 of the outstanding term and revolving loans under our previous credit facility ● Pay the offering expenses of $9,930 ● Pay $6,869 of accrued interest, fees and expenses related to the refinancing, as well as other corporate expenses; and ● Purchase 3,191,946 EWC Ventures Units and corresponding shares of Class B common stock for $50,465 from certain EWC Ventures Post-IPO Members Following the Reorganization Transactions, IPO and debt refinancing transactions described above our capital structure consisted of the following: ● 63,742,728 shares of common stock consisting of: ● 31,370,186 shares of our Class A common stock ● 32,372,542 shares of our Class B common stock ● $180,000 outstanding under the 2026 Term Loan ● An undrawn $40,000 2026 Revolving Credit Facility Immediately following the Reorganization Transactions and the closing of the IPO, EWC Ventures is the predecessor of the Company for financial reporting purposes.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 and record a noncontrolling interest on our consolidated balance sheets and consolidated statements of operations and consolidated statements of comprehensive income (loss) to reflect the entitlement of the EWC Ventures Post-IPO Members to a portion of EWC Ventures' net income (loss). The Reorganization Transactions were accounted for as a reorganization of entities under common control and the Company recognized the assets and liabilities received in the reorganization at their historical carrying amounts as reflected in the historical consolidated financial statements of EWC Ventur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Apr. 01, 2021</t>
        </is>
      </c>
      <c r="C1" s="2" t="inlineStr">
        <is>
          <t>Sep. 25, 2021</t>
        </is>
      </c>
      <c r="D1" s="2" t="inlineStr">
        <is>
          <t>Dec. 26, 2020</t>
        </is>
      </c>
    </row>
    <row r="2">
      <c r="A2" s="4" t="inlineStr">
        <is>
          <t>Significant Accounting Policies</t>
        </is>
      </c>
      <c r="B2" s="4" t="inlineStr">
        <is>
          <t>2. Summary of significant accounting policies Basis of accounting The balance sheet has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t>
        </is>
      </c>
    </row>
    <row r="3">
      <c r="A3" s="4" t="inlineStr">
        <is>
          <t>EWC Ventures and its Subsidiaries [Member]</t>
        </is>
      </c>
    </row>
    <row r="4">
      <c r="A4" s="4" t="inlineStr">
        <is>
          <t>Significant Accounting Policies</t>
        </is>
      </c>
      <c r="D4" s="4" t="inlineStr">
        <is>
          <t>2. Summary of significant accounting policies (a) Basis of presentation and consolidation The accompanying consolidated financial statements include the Consolidated Balance Sheets, Consolidated Statements of Operations and Comprehensive Loss, Consolidated Statements of Mezzanine Equity and Members’ Equity and Consolidated Statements of Cash Flows of the Company for the years ended December 26, 2020 and December 28, 2019 and have been presented in conformity with Generally Accepted Accounting Principles in the United States (“GAAP”). The accompanying consolidated financial statements include the accounts of EWC Ventures and its wholly owned subsidiaries. All intercompany accounts and transactions have been eliminated upon consolidation. (b) Use of estimate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 (d) Segment information The Company operates and manages its business as one reportable and (e) COVID-19 pandemic The Company is continuing to monitor the ongoing COVID-19 pandemic and its impact on its business. This contagious outbreak and the resultant adverse public health developments, including orders to shelter-in- place, travel restrictions and mandated business closures, have adversely affected workforces, organizations, customers, economies and financial markets globally. In response to the COVID-19 pandemic, in March 2020, the Company recommended to all of its franchisees that they temporarily close their centers as state governors began issuing shelter-in-place orders. Most franchisees temporarily closed their centers in March 2020 and in April 2020 the entire franchise network was temporarily closed. Beginning in May 2020, certain governors announced steps to restart non-essential business operations in their respective states and certain centers began to re-open. However, as COVID-19 continued to impact areas in which the Company’s centers operate, certain centers were required to temporarily re-close, pursuant to local guidelines. As of March 2021, nearly all of the Company’s nationwide network had re-opened. To address and mitigate the impact of the COVID-19 pandemic on the Company’s business, the Company increased its liquidity by increasing borrowing capacity under the Revolving Credit Facility (as defined below) by $10,000 and drawing down the same amount in May 2020 (refer to Note 10— Long-term debt, net Mezzanine equity and members’ equity There is a significant amount of uncertainty about the length and severity of the consequences caused by the pandemic. While governmental and non-governmental organizations are engaging in efforts to combat the spread and severity of the COVID-19 pandemic and related public health issues, the full extent to which the outbreak of COVID-19 could impact the Company’s business, results of operations and financial condition is still unknown and will depend on future developments, including new variants of the virus and spikes in cases in the areas where we operate, which are highly uncertain and cannot be predicted, however such effects may be material. (f) Revenue recognition Revenue from Contracts with Customers The Company transitioned to Financial Accounting Standards Board (“FASB”) Accounting Standards Codification (“ASC”) Topic 606, Revenue From Contracts with Customers Revenue Recognition Franchisors—Revenue Recognition The Company’s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 Revenue Recognition Significant Accounting Policies The Company’s revenues are comprised of product sales, royalty fees, marketing fees, and other revenues which includes technology fees, franchise fees, and service revenues from corporate-owned European Wax Center locations. Product sales Product sales primarily include the sale of proprietary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nual brand conference revenues, and training. Service revenue from the Company’s corporate owned centers is recognized at the time services are provided. Amounts collected in advance of the period in which service is rendered are recorded as deferred service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which is an average of 2 years from the date the franchise agreement is signed. Therefore, the franchise fees are amortized over a 12 year period. These agreements also convey one extension term up to 10 years, depending on contract terms if certain conditions are met. Amounts collected in advance for franchise fees are recorded as deferred revenues on the Consolidated Balance Sheets. Technology fees, annual brand conference revenues, and training are recognized as the related services are delivered and are not material to the overall business. (g) Cost of revenue Cost of revenue primarily consists of the direct costs associated with wholesale product and retail merchandise sold to franchisees, retail merchandise sold in corporate-owned centers, distribution and outbound freight costs, direct labor and materials for services provided in corporate-owned centers, and inventory obsolescence charges. (h) Commissions The Company pays commissions to its area representatives on a weekly basis based on gross sales as royalty revenue is recognized. The commissions are calculated as 2.25% of the gross sales earned from franchisees in their territory, net of retail product sales which are excluded from franchisees’ royalty calculations, and are recognized in the period the franchisees’ sales occur. Area representatives also receive commission associated with the sales of franchises, which are amortized to expense over the expected life of the related franchise agreement. Commissions expense is included in Selling, general and administrative expenses on the Consolidated Statements of Operations and Comprehensive Loss. (i)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information technology, legal, accounting and other professional fees. Selling, general and administrative expenses excluding equity- based compensation are expensed when incurred, refer to (k) below for discussion of equity-based compensation. (j) Advertising expenses The Company expenses advertising costs as incurred. Advertising expenses include print, digital and social media advertising costs. The Company expenses the costs related to its advertising in the period the related promotional event occurs. (k) Equity-based compensation The Company recognizes compensation expense for equity awards to employees based on the estimated fair value of the equity instrument at the time of grant. For time-based Units, such expense is recognized over the requisite service period of the equity award, which is normally the vesting period. For performance-based Units, expense is recognized over the vesting period when the achievement of specified targets is considered probable. The Company accounts for forfeitures as they occur by reversing compensation cost for unvested awards when the award is forfeited. See Note 14 for further information. (l) Income taxes The Company is a Delaware limited liability company for federal income tax purposes, in accordance with the applicable provisions of the Internal Revenue Code. Accordingly, the Company and its wholly-owned subsidiaries, which are also limited liability companies, are not subject to income taxes and no provision or liability for income taxes has been recognized in the Consolidated Financial Statements. (m) Net loss per unit Net loss per unit is computed using the “two-class” method. The two-class method requires net loss to be allocated between common member units and participating securities based on their respective right to receive distributions as if all income for the period had been distributed. All of our member units are participating securities as each class has the right to participate in distributions of the Company. The Class A Units are considered the common member units of the Company, and the Class A Founders’ Units have the same participation rights in earnings and losses of the Company as the Class A Units. Class D Units have been excluded from the calculation of net loss per unit under the two-class method because the Class D Preferred Units are preferential to the other classes of units. The Class B Unit and the Class C Units have been excluded from the calculation of net loss per unit because the units only participate in future earnings of the Company and not in losses. Net loss applicable to the common unitholders is calculated as the net loss for the period, less the 10% preferred return accrued on the Class D Units during the period. Net loss applicable to common unitholders is allocated to the Class A Founders’ Units and the Class A Units on a pro rata basis. Basic net loss per unit is computed by dividing the net loss applicable to each respective class by the weighted average number of member units outstanding for the period. There were no potentially dilutive securities in 2019 and 2020, and therefore, the basic and diluted loss per unit have been presented together. (n)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 (o)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 (p)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inventory reserves by regularly reviewing and evaluating individual inventory items and their movement history. Inventory is reserved when deemed obsolete or unsellable. The cost of inventories also includes freight-in and U.S. Customs fees for the purchase of inventory. (q) Leases The Company leases various corporate-owned centers and office space to support ongoing business operations. Most lease arrangements contain tenant improvement allowances, rent holidays and/or rent escalation clauses. For purposes of recognizing incentives and minimum rent payments on a straight-line basis over the terms of the leases, the Company uses the date it takes possession of the leased space for construction purposes as the beginning of the term. For leases with renewal periods at the Company’s option, the Company determines the expected lease period based on whether the renewal of any options are reasonably assured at the inception of the lease. In addition to rent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in the Consolidated Statements of Operations and Comprehensive Loss over the terms of the leases, included within Selling, general and administrative expense, for corporate-owned centers and corporate office space. (r) Property and equipment, net Property and equipment is recorded at cost and depreciated using the straight-line method over the estimated remaining useful life of the related asset, which ranges from one Estimated useful lives for Property and equipment are as follows: ​ ​ ​ ​ Computer and other equipment 3 – 5 years Computer software ​ 4 – 7 years Furniture and fixtures ​ 3 – 7 years Leasehold improvements ​ Lesser of the estimated useful life or the remaining lease term. ​ Additions to property and equipment include betterments, renewals, and purchases. When long-lived assets are sold or otherwise disposed of, the asset account and related accumulated depreciation are relieved, and any gain or loss is included in operating income.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 (s)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Goodwill and indefinite-lived intangible assets The Company’s indefinite-lived intangible assets consist of goodwill and trade names, which are not subject to amortization. The Company reviews the recoverability of goodwill and its trade names on an annual basis (October 1 st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first performs a qualitative assessment of goodwill, a Step 0 analysis, to determine whether it is more likely than not that the fair value of a reporting unit is less than its carrying amount. When necessary, a quantitative impairment test of goodwill is performed, comparing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0 or 2019. Indefinite-lived intangible assets, including the Company’s trade names, are tested for impairment at the unit of account. The Company first performs a qualitative assessment to determine whether it is more likely than not that the fair value of the asset is less than its carrying amount. When necessary, a quantitative impairment test is performed by making a determination of the fair value of the intangible asset. If the fair value of the intangible asset is less than its carrying value, an impairment loss is recognized in an amount equal to the difference. After recognition of the impairment, if any, the asset is amortized prospectively over its estimated remaining useful life and accounted for in the same manner as other intangible assets that are subject to amortization. No impairment was recorded against the Company’s trade names for the fiscal years 2020 or 2019. It is possible that changes in circumstances or changes in management’s judgments, assumptions and estimates could result in an impairment charge of a portion or all of its goodwill or other intangible assets. (u) Fair value measurements ASC 820, Fair Value Measurements and Disclosur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Valuation techniques used need to maximize the use of observable inputs and minimize the use of unobservable inputs. (v) Financial instruments The carrying values of cash and cash equivalents, accounts receivable and accounts payable approximate fair value because of the short-term nature of these instruments. Debt under the Term Loan of $240,552 and Revolving Credit Facility of $30,000 approximate the fair value due to the variable rate and the fact that the amendment to the Senior Secured Credit Facility was negotiated in May 2020 there have been no significant changes in our credit rating or pricing of similar debt. (w) Derivative instruments and hedging activities The Company uses interest rate caps to manage its exposure to variable interest rates. The Company’s policy is to not use any financial instruments for trading or other speculative purposes. Derivatives are recorded at fair value. If a derivative is designated as a cash flow hedge, the changes in fair value are recognized as a component of accumulated other comprehensive income/loss until the underlying hedge item is recognized in earnings. Fair values of derivative contracts are classified as current or long-term, depending on the maturity date of the derivative contract, and are presented in Other current liabilities and Other long-term liabilities, as applicable, on the Consolidated Balance Sheets. The cash flows from derivatives treated as hedges are classified on the Consolidated Statements of Cash Flows in the same category as the item being hedged. The Company has elected to use the income approach to value the derivatives,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x) Deferred financing costs Deferred financing costs represent the cost of obtaining financing arrangements and are amortized over the term of the related debt agreement using the straight-line method, which approximates the effective interest method. Deferred financing costs are reflected as a direct reduction of the related debt liability on the Consolidated Balance Sheets. Amortization of deferred financing costs are included in interest expense on the Consolidated Statements of Operations and Comprehensive Loss. (y) Accumulated other comprehensive loss Accumulated other comprehensive loss is defined as the change in equity of a business enterprise during a period from transactions and other events and circumstances from non-owner sources. Accumulated other comprehensive loss is entirely comprised of the cumulative change in the fair value of our cash flow hedge. There were no reclassifications of other comprehensive income or loss to earnings during fiscal year 2020 and fiscal year 2019. (z) Class A Founders’ Units and Class D Units subject to possible redemption Due to the contingently redeemable nature of the Class A Founders’ Units and Class D Units, the Company classifies the Class A Founders’ Units and Class D Units as temporary equity in the mezzanine section of the Consolidated Balance Sheets. The Company believes that the related contingent events and the redemption of the Class A Founders’ Units is probable, and therefore the Class A Founders’ Units are measured at fair value. The Company has made an accounting policy choice to record the shares at the current redemption value (i.e. fair value) versus accreting over time to the redemption value. The Company does not currently believe that the related contingent events and the redemption of the Class D Units is probable to occur. Therefore, the Company is not currently accreting the Class D Units to redemption value and will only do so if the Units become probable of redemption in the future. (aa ) Malware incident In December 2019, a malware incident occurred where certain wax center professionals were not able to access their workstations nor the point of sale system. The Company engaged a third-party specialist to contain the incident and to conduct an investigation and concluded that there was no breach or compromise of assets including client data and there was no impact to the internal control over financial reporting or financial data. As remediation to the franchisees, the Company provided relief to help offset the impact of the outage in the form of royalty relief for half of December 2019 and waiver of the monthly technology and marketing fees. The incident resulted in a $1,767 reduction of Royalty fee revenue, $112 reduction of Other revenues, and an expense of $1,282 related to remediation efforts included in Selling, general and administrative expense on the Consolidated Statements of Operations and Comprehensive Loss for the year ended December 28, 2019. (bb)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cc) Recently adopted accounting pronouncements In May 2014, the FASB issued Accounting Standards Update (“ASU”) 2014-09, Revenue from Contracts with Customers In January 2017, the FASB issued ASU 2017-04, Simplifying the Test for Goodwill Impairment (Topic ASC 350) In August 2017, the FASB issued ASU No. 2017-12, Derivatives and Hedging (Topic 815): Targeted Improvements to Accounting for Hedging Activities. In August 2018, the FASB issued ASU 2018-13, Fair Value Measurement (Topic 820) Disclosure Framework— Changes to the Disclosure Requirements for Fair Value Measurement (dd) Recently issued accounting pronouncements not yet adopted In February 2016, the FASB issued ASU 2016-02, Leases Leases Leases In June 2017, the FASB issued ASU 2016-13, Financial Instruments (Topic 326)—Measurement of Credit Losses on Financial Instruments In August 2018, the FASB issued ASU 2018-15, Intangibles—Goodwill and Other—Internal-Use Software (Subtopic 350-40): Customer’s Accounting for Implementation Costs Incurred in a Cloud Computing Arrangement That Is a Service Contract In March 2020, the FASB issued ASU 2020-04, Reference Rate Reform: Facilitation of the Effects of Reference Rate Reform on Financial Reporting In January 2021, the FASB issued ASU 2021-01, Reference Rate Reform (Topic 848): Scope</t>
        </is>
      </c>
    </row>
    <row r="5">
      <c r="A5" s="4" t="inlineStr">
        <is>
          <t>European Wax Center, Inc. and Subsidiaries</t>
        </is>
      </c>
    </row>
    <row r="6">
      <c r="A6" s="4" t="inlineStr">
        <is>
          <t>Significant Accounting Policies</t>
        </is>
      </c>
      <c r="C6" s="4" t="inlineStr">
        <is>
          <t>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period from December 28, 2019 through August 4, 2021 presented in the condensed consolidated financial statements and notes to condensed consolidated financial statements herein represent the historical operations of EWC Ventures. The amounts as of September 25, 2021 and for the period from August 4, 2021 reflect the consolidated operations of the Company. The condensed consolidated balance sheet as of December 26, 2020 is derived from the audited consolidated financial statements of EWC Ventures but does not include all disclosures required by GAAP. These unaudited condensed consolidated financial statements should be read in conjunction with the audited consolidated financial statements and the related notes thereto for the year ended December 26, 2020 included in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the Prospectus.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 (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e)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9 for further information. (f)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740-270, Income Taxes; Interim Reporting. For interim periods, the Company estimates the annual effective income tax rate (“AETR”) and applies the estimated rate to the year-to-date income or loss before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g)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offering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h)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i)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adjusts the basic net income (loss) per share calculation for the potential dilutive impact of common shares, such as equity awards, using the treasury stock method. Diluted net income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 (j) Recently adopted accounting pronouncements In August 2018, the FASB issued ASU 2018-15, Intangibles—Goodwill and Other—Internal-Use Software (Subtopic 350-40): Customer’s Accounting for Implementation Costs Incurred in a Cloud Computing Arrangement That Is a Service Contract (k) Recently issued accounting pronouncements not yet adopted In February 2016, the FASB issued ASU 2016-02, Leases Leases Leases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s of corporate-owned centers</t>
        </is>
      </c>
      <c r="B1" s="2" t="inlineStr">
        <is>
          <t>12 Months Ended</t>
        </is>
      </c>
    </row>
    <row r="2">
      <c r="B2" s="2" t="inlineStr">
        <is>
          <t>Dec. 26, 2020</t>
        </is>
      </c>
    </row>
    <row r="3">
      <c r="A3" s="4" t="inlineStr">
        <is>
          <t>EWC Ventures and its Subsidiaries [Member]</t>
        </is>
      </c>
    </row>
    <row r="4">
      <c r="A4" s="4" t="inlineStr">
        <is>
          <t>Sales of corporate-owned centers</t>
        </is>
      </c>
      <c r="B4" s="4" t="inlineStr">
        <is>
          <t>3. Sales of corporate-owned centers In May 2019, the Company sold seven corporate-owned centers for an aggregate purchase price of $1,838. The assets sold had a negative carrying value, as the carrying value of the centers’ liabilities exceeded the carrying value of the assets. The difference between the consideration received and the carrying value of the net assets sold was $2,120, which was recognized as a gain in the Consolidated Statements of Operations and Comprehensive Loss. The Company had no sales of corporate-owned centers during the year ended December 26, 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Fair value measurements</t>
        </is>
      </c>
      <c r="C4" s="4" t="inlineStr">
        <is>
          <t>4.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Refer to Fair Value discussion within the Significant Accounting Policies section of Note 2 for the three levels of the valuation hierarchy. The Company uses interest rate caps to manage its interest rate exposure. These interest rate caps are recorded at fair value. Changes in fair value of are recognized as a component of Accumulated other comprehensive loss on the Consolidated Balance Sheets. The Company has elected to use the income approach to value the interest rate cap,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Refer to Note 11— Derivative instruments and hedging activity Fair value measurements are summarized below: Interest rate cap ​ ​ ​ ​ ​ ​ ​ ​ ​ ​ ​ ​ ​ ​ ​ ​ ​ ​ ​ ​ Quoted price ​ Significant ​ Significant ​ Change in fair ​ ​ ​ ​ in active markets ​ observable ​ unobservable ​ value included ​ ​ Fair Market ​ for identical assets ​ inputs ​ inputs ​ in comprehensive ​ ​ Value (Level 1) (Level 2) (Level 3) income December 26, 2020 ​ $ (527) ​ $ — ​ $ (527) ​ $ — ​ $ 208 December 28, 2019 ​ $ (735) ​ $ — ​ $ (735) ​ $ — ​ $ (405) ​</t>
        </is>
      </c>
    </row>
    <row r="5">
      <c r="A5" s="4" t="inlineStr">
        <is>
          <t>European Wax Center, Inc. and Subsidiaries</t>
        </is>
      </c>
    </row>
    <row r="6">
      <c r="A6" s="4" t="inlineStr">
        <is>
          <t>Fair value measurements</t>
        </is>
      </c>
      <c r="B6" s="4" t="inlineStr">
        <is>
          <t>3.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ompany uses interest rate caps to manage its interest rate exposure. These interest rate caps are recorded at fair value. Changes in fair value of our interest rate caps are recognized as a component of accumulated other comprehensive loss on the condensed consolidated balance sheets. The Company has elected to use the income approach to value the interest rate cap,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Refer to Note 8— Derivative instruments and hedging activity Fair value measurements are summarized below: ​ ​ ​ ​ ​ ​ ​ ​ ​ ​ ​ ​ ​ ​ ​ ​ ​ ​ Quoted prices ​ ​ ​ ​ ​ ​ ​ ​ ​ ​ in active ​ Significant ​ Significant ​ ​ Fair ​ markets for ​ observable ​ unobservable ​ ​ Market ​ identical assets ​ inputs ​ inputs ​ Value (Level 1) (Level 2) (Level 3) Interest rate cap ​ ​ ​ ​ ​ ​ ​ ​ September 25, 2021 ​ $ (416) ​ $ — ​ $ (416) ​ $ — December 26, 2020 ​ $ (527) ​ $ — ​ $ (527) ​ $ — ​ The carrying values of cash and cash equivalents, accounts receivable and accounts payable approximate fair value because of the short-term nature of these instruments. Debt under the 2026 Term Loan of $180,000 approximates fair value as it has a variable rate and incorporates a measure of our credit risk.</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Prepaid expenses and other current assets</t>
        </is>
      </c>
      <c r="C4" s="4" t="inlineStr">
        <is>
          <t>​ 5. Prepaid expenses and other current assets Prepaid expenses and other current assets consisted of the following: ​ ​ ​ ​ ​ ​ ​ ​ December 26, 2020 December 28, 2019 Prepaid inventory ​ $ 2,000 ​ $ — Prepaid other &amp; other current assets ​ 2,574 ​ 2,084 Total ​ $ 4,574 ​ $ 2,084 ​ The prepaid other &amp; other current assets amounts are primarily comprised of prepaid technology and maintenance contracts , sales taxes, insurance, and rent.</t>
        </is>
      </c>
    </row>
    <row r="5">
      <c r="A5" s="4" t="inlineStr">
        <is>
          <t>European Wax Center, Inc. and Subsidiaries</t>
        </is>
      </c>
    </row>
    <row r="6">
      <c r="A6" s="4" t="inlineStr">
        <is>
          <t>Prepaid expenses and other current assets</t>
        </is>
      </c>
      <c r="B6" s="4" t="inlineStr">
        <is>
          <t>4. Prepaid expenses and other current assets Prepaid expenses and other current assets consisted of the following: ​ ​ ​ ​ ​ ​ ​ ​ September 25, 2021 December 26, 2020 Prepaid inventory ​ $ — ​ $ 2,000 Prepaid insurance ​ 3,333 ​ 324 Prepaid other &amp; other current assets ​ 3,895 ​ 2,250 Total ​ $ 7,228 ​ $ 4,574 ​ The prepaid other &amp; other current assets amounts are primarily composed of prepaid technology, marketing and maintenance contracts, sales taxes and ren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t>
        </is>
      </c>
      <c r="B1" s="2" t="inlineStr">
        <is>
          <t>12 Months Ended</t>
        </is>
      </c>
    </row>
    <row r="2">
      <c r="B2" s="2" t="inlineStr">
        <is>
          <t>Dec. 26, 2020</t>
        </is>
      </c>
    </row>
    <row r="3">
      <c r="A3" s="4" t="inlineStr">
        <is>
          <t>EWC Ventures and its Subsidiaries [Member]</t>
        </is>
      </c>
    </row>
    <row r="4">
      <c r="A4" s="4" t="inlineStr">
        <is>
          <t>Inventory</t>
        </is>
      </c>
      <c r="B4" s="4" t="inlineStr">
        <is>
          <t>6. Inventory Inventory is comprised of finished goods. The allowance for obsolete inventory included in Inventory on the Consolidated Balance Sheets was $6,599 and $1,229 as of December 26, 2020 and December 28, 2019, respectively. The increase in the inventory obsolescence reserve during the year ended December 26, 2020 related to a pilot program for certain retail products with a limited shelf-life that did not have a chance to scale, due to COVID-19, as well as a planned product restaging effort approved by management during the year ended December 26, 2020. A summary of changes in the inventory obsolescence reserve for fiscal years 2020 and 2019 is as follows: ​ ​ ​ ​ ​ ​ ​ ​ ​ December 26, 2020 December 28, 2019 Balance beginning of year ​ $ 1,229 ​ $ 1,042 Charged to costs and expenses ​ 6,656 ​ 552 Write-offs of reserved inventory ​ (1,286) ​ (365) Balance end of year ​ $ 6,599 ​ $ 1,229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t>
        </is>
      </c>
      <c r="B1" s="2" t="inlineStr">
        <is>
          <t>12 Months Ended</t>
        </is>
      </c>
    </row>
    <row r="2">
      <c r="B2" s="2" t="inlineStr">
        <is>
          <t>Dec. 26, 2020</t>
        </is>
      </c>
    </row>
    <row r="3">
      <c r="A3" s="4" t="inlineStr">
        <is>
          <t>EWC Ventures and its Subsidiaries [Member]</t>
        </is>
      </c>
    </row>
    <row r="4">
      <c r="A4" s="4" t="inlineStr">
        <is>
          <t>Property and equipment, net</t>
        </is>
      </c>
      <c r="B4" s="4" t="inlineStr">
        <is>
          <t>7. Property and equipment, net Property and equipment consisted of the following: ​ ​ ​ ​ ​ ​ ​ ​ ​ December 26, 2020 December 28, 2019 Computer and other equipment ​ $ 487 ​ $ 184 Computer software ​ 8,700 ​ 6,653 Furniture and fixtures ​ 974 ​ 1,124 Leasehold improvements ​ 2,433 ​ 2,702 ​ ​ 12,594 ​ 10,663 Less: accumulated depreciation and amortization ​ (7,645) ​ (6,377) ​ ​ 4,949 ​ 4,286 Construction-in-process ​ — ​ 125 Software implementation-in-process ​ 90 ​ 45 Total property and equipment, net ​ $ 5,039 ​ $ 4,456 ​ Depreciation and amortization expense related to property and equipment was $1,649 and $2,198 for the years ended December 26, 2020 and December 28, 2019, respectively. In fiscal year 2019, the Company recognized an impairment charge of $18,183 related to the Company’s abandonment of an internally developed point- of-sale software system.</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Goodwill and intangible assets, net</t>
        </is>
      </c>
      <c r="C4" s="4" t="inlineStr">
        <is>
          <t>8. Goodwill and intangible assets, net A summary of goodwill and intangible assets as of December 26, 2020 and December 28, 2019 is as follows: ​ ​ ​ ​ ​ ​ ​ ​ ​ ​ ​ ​ ​ ​ December 26, 2020 ​ ​ Weighted Average ​ ​ ​ ​ ​ ​ ​ ​ ​ Remaining Useful ​ Gross Carrying ​ Accumulated ​ Net Carrying ​ Life (Years) Value Amortization Value Franchisee relationships ​ 7.74 ​ $ 114,594 ​ $ (25,870) ​ $ 88,724 Reacquired rights ​ 9.19 ​ ​ 68,973 ​ ​ (8,304) ​ ​ 60,669 Favorable lease assets ​ 1.24 ​ ​ 170 ​ ​ (110) ​ ​ 60 ​ ​ ​ 183,737 ​ (34,284) ​ ​ 149,453 ​ ​ ​ ​ ​ ​ ​ ​ ​ ​ ​ ​ Indefinite-lived intangible: Trade name N/A ​ 63,814 ​ — ​ 63,814 Total intangible assets ​ ​ ​ $ 247,551 ​ $ (34,284) $ 213,267 Goodwill ​ ​ ​ $ 328,551 ​ $ — $ 328,551 ​ ​ ​ ​ ​ ​ ​ ​ ​ ​ ​ ​ ​ ​ ​ December 28, 2019 ​ ​ Weighted Average ​ ​ ​ ​ ​ ​ ​ ​ ​ Remaining Useful ​ Gross Carrying ​ Accumulated ​ Net Carrying ​ Life (Years) Value Amortization Value Franchisee relationships 8.74 ​ $ 114,594 ​ $ (14,442) ​ $ 100,152 Reacquired rights 9.92 ​ 36,182 ​ (1,847) ​ 34,335 Favorable lease assets 2.24 ​ 170 ​ (61) ​ 109 ​ ​ ​ ​ 150,946 ​ (16,350) ​ 134,596 Indefinite-lived intangible: ​ ​ ​ Trade name N/A ​ 63,814 ​ — ​ 63,814 Total intangible assets ​ $ 214,760 ​ $ (16,350) ​ $ 198,410 Goodwill ​ $ 328,551 ​ $ — ​ $ 328,551 ​ Area representative rights represent an agreement with area representatives to sell franchise licenses and provide support to franchisees in a geographic region. From time to time, the Company enters into agreements to reacquire certain area representative rights. These reacquisition costs totaled $32,791 and $36,182 for the years ended December 26, 2020 and December 28, 2019, respectively.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6,457 and $1,847 for the years ended December 26, 2020 and December 28, 2019, respectively. Franchisee relationships are amortized on a straight-line basis over the estimated useful life of the asset. Amortization expense for franchisee relationships was $11,428 for each of the years ended December 26, 2020 and December 28, 2019. Amortization expense for franchisee relationships and reacquired rights is included in Depreciation and amortization expense on the Consolidated Statements of Operations and Comprehensive Loss. Favorable lease assets are amortized on a straight-line basis over the estimated useful life of the asset. Amortization of favorable lease assets of $48 and $61 was recorded within depreciation and amortization expense in the Consolidated Statements of Operations and Comprehensive Loss for the years ended December 26, 2020 and December 28, 2019, respectively. Future expected amortization expense of the Company’s intangible assets as of December 26, 2020 is as follows: ​ ​ ​ ​ ​ ​ ​ ​ ​ ​ ​ Franchisee ​ Fiscal Years Ending ​ Relationships ​ Rights ​ Lease Assets 2021 ​ $ 11,428 ​ $ 6,555 ​ $ 48 2022 ​ 11,428 ​ 6,555 ​ 12 2023 ​ 11,428 ​ 6,555 ​ — 2024 ​ 11,428 ​ 6,555 ​ — 2025 ​ 11,428 ​ 6,555 ​ — Thereafter ​ 31,584 ​ 27,894 ​ — Total ​ $ 88,724 ​ $ 60,669 ​ $ 60 ​</t>
        </is>
      </c>
    </row>
    <row r="5">
      <c r="A5" s="4" t="inlineStr">
        <is>
          <t>European Wax Center, Inc. and Subsidiaries</t>
        </is>
      </c>
    </row>
    <row r="6">
      <c r="A6" s="4" t="inlineStr">
        <is>
          <t>Intangible assets net</t>
        </is>
      </c>
      <c r="B6" s="4" t="inlineStr">
        <is>
          <t>5. Intangible assets, net A summary of intangible assets as of September 25, 2021 and December 26, 2020 is as follows: ​ ​ ​ ​ ​ ​ ​ ​ ​ ​ ​ ​ ​ ​ ​ September 25, 2021 ​ ​ Weighted ​ ​ ​ ​ ​ ​ ​ ​ ​ ​ ​ Average ​ ​ ​ ​ ​ ​ ​ ​ ​ ​ ​ Remaining ​ Gross ​ ​ ​ ​ Net ​ ​ Useful ​ Carrying ​ Accumulated ​ Carrying ​ Life (Years) Value Amortization Value Franchisee relationships ​ ​ 7.00 ​ $ 114,594 ​ $ (34,396) ​ $ 80,198 Reacquired rights ​ ​ 8.56 ​ 76,545 ​ (13,833) ​ 62,712 Favorable lease assets ​ ​ 0.47 ​ 170 ​ (147) ​ 23 ​ ​ ​ ​ ​ ​ 191,309 ​ (48,376) ​ 142,933 Indefinite-lived intangible: ​ ​ ​ ​ ​ Trade name ​ ​ N/A ​ 63,814 ​ — ​ 63,814 Total intangible assets ​ ​ ​ ​ $ 255,123 ​ $ (48,376) ​ $ 206,747 ​ ​ ​ ​ ​ ​ ​ ​ ​ ​ ​ ​ ​ ​ ​ December 26, 2020 ​ ​ Weighted Average ​ Gross ​ ​ ​ ​ Net ​ ​ Remaining Useful ​ Carrying ​ Accumulated ​ Carrying ​ Life (Years) Value Amortization Value Franchisee relationships ​ ​ 7.74 ​ $ 114,594 ​ $ (25,870) ​ $ 88,724 Reacquired rights ​ ​ 9.19 ​ 68,973 ​ (8,304) ​ 60,669 Favorable lease assets ​ ​ 1.24 ​ 170 ​ (110) ​ 60 ​ ​ ​ ​ ​ ​ 183,737 ​ (34,284) ​ 149,453 Indefinite-lived intangible: ​ ​ ​ ​ ​ Trade name ​ ​ N/A ​ 63,814 ​ — ​ 63,814 Total intangible assets ​ ​ ​ ​ $ 247,551 ​ $ (34,284) ​ $ 213,267 ​ Area representative rights represent an agreement with area representatives to sell franchise licenses and provide support to franchisees in a geographic region. From time to time, the Company enters into agreements to reacquire certain area representative rights. During the 39 weeks ended September 25, 2021, reacquisition costs totaled $7,644. During the 39 weeks ended September 26, 2020, reacquisition costs totaled $34,614 which consisted of $34,294 of cash consideration paid during the period and $320 of certain purchase price holdbacks, which were paid during the remainder of fiscal year 2020.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1,699 and $1,771 for the 13 weeks ended September 25, 2021 and September 26, 2020, respectively, and $5,529 and $5,199 for the 39 weeks ended September 25, 2021 and September 26, 2020, respectively. Franchisee relationships are amortized on a straight-line basis over the estimated useful life of the asset. Amortization expense for franchisee relationships was $2,812 and $2,857 for the 13 weeks ended September 25, 2021 and September 26, 2020, respectively, and $8,526 and $8,571 for the 39 weeks ended September 25, 2021 and September 26, 2020, respectively. Amortization expense for franchisee relationships and reacquired rights is included in depreciation and amortization expense on the condensed consolidated statements of operations. Favorable lease assets are amortized on a straight-line basis over the estimated useful life of the asset. Amortization of favorable lease assets of $13 and $12 was recorded within depreciation and amortization expense in the condensed consolidated statements of operations for the 13 weeks ended September 25, 2021, and September 26, 2020, respectively, and $37 and $36 for the 39 weeks ended September 25, 2021 and September 26, 2020, respectively. Future expected amortization expense of the Company’s intangible assets as of September 25, 2021 is as follows: ​ ​ ​ ​ ​ ​ ​ ​ ​ ​ ​ ​ Franchisee ​ Reacquired ​ Favorable Fiscal Years Ending Relationships Rights Lease Assets 2021 (from September 26, 2021) ​ $ 2,899 ​ $ 1,840 ​ $ 14 2022 ​ 11,595 ​ 7,363 ​ 9 2023 ​ 11,595 ​ 7,363 ​ — 2024 ​ 11,595 ​ 7,363 ​ — 2025 ​ 11,595 ​ 7,363 ​ — Thereafter ​ 30,919 ​ 31,420 ​ — Total ​ $ 80,198 ​ $ 62,712 ​ $ 2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Accounts payable and accrued liabilities</t>
        </is>
      </c>
      <c r="C4" s="4" t="inlineStr">
        <is>
          <t>9. Accounts payable and accrued liabilities Accounts payable and accrued liabilities consisted of the following: ​ ​ ​ ​ ​ ​ ​ ​ ​ December 26, 2020 December 28, 2019 Accounts payable ​ $ 615 ​ $ 3,838 Accrued inventory ​ 3,321 ​ 906 Accrued compensation ​ 2,169 ​ 5,679 Accrued taxes and penalties ​ 1,732 ​ 1,708 Accrued lease termination costs ​ 360 ​ 272 Accrued technology and subscription fees ​ 1,536 ​ 2,233 Accrued interest ​ 1,440 ​ 1,305 Accrued insurance settlement liability ​ — ​ 2,100 Accrued AR development rights holdback liability ​ — ​ 2,183 Other accrued liabilities ​ 2,316 ​ 4,829 Total Accounts payable and accrued liabilities ​ $ 13,489 ​ $ 25,053 ​</t>
        </is>
      </c>
    </row>
    <row r="5">
      <c r="A5" s="4" t="inlineStr">
        <is>
          <t>European Wax Center, Inc. and Subsidiaries</t>
        </is>
      </c>
    </row>
    <row r="6">
      <c r="A6" s="4" t="inlineStr">
        <is>
          <t>Accounts payable and accrued liabilities</t>
        </is>
      </c>
      <c r="B6" s="4" t="inlineStr">
        <is>
          <t>6. Accounts payable and accrued liabilities Accounts payable and accrued liabilities consisted of the following: ​ ​ ​ ​ ​ ​ ​ ​ September 25,2021 December 26,2020 Accounts payable ​ $ 4,201 ​ $ 615 Accrued inventory ​ 3,262 ​ 3,321 Accrued compensation ​ 4,258 ​ 2,169 Accrued taxes and penalties ​ 1,690 ​ 1,732 Accrued lease termination costs ​ 348 ​ 360 Accrued technology and subscription fees ​ 534 ​ 1,536 Accrued interest ​ 764 ​ 1,440 Accrued professional fees ​ 2,075 ​ 967 Other accrued liabilities ​ 1,601 ​ 1,349 Total Accounts payable and accrued liabilities ​ $ 18,733 ​ $ 13,48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ong-term Debt, Net</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Long-term Debt, Net</t>
        </is>
      </c>
      <c r="C4" s="4" t="inlineStr">
        <is>
          <t>10. Long-term debt, net Long-term debt consists of the following: ​ ​ ​ ​ ​ ​ ​ ​ ​ December 26, 2020 December 28, 2019 Term Loan ​ $ 240,552 ​ $ 227,956 Revolving Credit Facility ​ 30,000 ​ 3,000 Less: current portion ​ (2,428) ​ (2,285) Total long-term debt ​ 268,124 ​ 228,671 Less: unamortized deferred financing costs ​ (5,149) ​ (5,677) Total long-term debt, net ​ $ 262,975 ​ $ 222,994 ​ In September 2018, EW Holdco, LLC, a wholly owned subsidiary of the Company, entered into a Term Loan and Revolving Credit Agreement (the “Senior Secured Credit Facility”), which included a secured revolving credit facility (the “Revolving Credit Facility”) with maximum borrowings of $20,000 and a secured term loan (the “Term Loan”) for $190,000, with a maturity date of September 25, 2024. EW Intermediate Holdco, LLC, a wholly owned subsidiary of the Company and EW Holdco, LLC’s direct parent, granted to the lenders a first priority security interest in generally all rights, title and interest in, to and under substantially all assets and equity interests of such parties, which include substantially all tangible assets of the Company. The Term Loan was amended on April 29, 2019, resulting in incremental borrowings of $40,000 subject to the same terms. On January 2, 2020, the Company executed another incremental borrowing of $15,000 subject to the same terms. In response to the COVID-19 pandemic, on May 7, 2020, the Senior Secured Credit Facility was amended to increase the borrowing capacity under the Revolving Credit Facility by $10,000 to an aggregate amount of up to $30,000. The Company analyzed the amendments pursuant to the guidance in ASC 470-50, Debt—Modifications and Extinguishments Borrowings under the Term Loan bear interest at an index rate as defined in the credit agreement governing the Senior Secured Credit Facility plus an applicable margin of 5.5% (6.5% at December 26, 2020), payable quarterly through December 28, 2019 and monthly thereafter. The Term Loan requires principal payments equal to approximately $2,400 per fiscal year, payable in quarterly installments with the final scheduled principal payment on the outstanding Term Loan borrowings due on September 25, 2024. Beginning in fiscal year 2020, additional principal payments could be due in May of each year, which are based upon a calculation of Excess Cash Flow, as defined in the credit agreement. No such payments were required in May 2020. Proceeds from the Senior Secured Credit Facility were used to repay the outstanding balance of $129,350 on an original secured term loan of $130,000 that was entered into on January 18, 2018. The remaining original proceeds were used to redeem a portion of the then existing members’ membership interests in the Company as part of the GA Acquisition, and proceeds from the incremental borrowings in fiscal year 2019 and 2020 were used for general corporate purposes and to reacquire certain area representative rights during fiscal year 2020. The Revolving Credit Facility bears interest at the index rate, as defined in the credit agreement plus an applicable margin of 3.5% (4.25% at December 26, 2020). Interest was due and payable quarterly through December 28, 2019 and is payable monthly thereafter. The Revolving Credit Facility was fully drawn in May 2020. As of December 26, 2020, there was $30,000 outstanding under the Revolving Credit Facility. Proceeds from the Revolving Credit Facility were used for general corporate purposes as well as to reacquire certain area representative rights during fiscal year 2020. The credit agreement governing our Senior Secured Credit Facility requires the Company to comply with a number of affirmative and negative covenants, including certain restrictions on additional indebtedness, liens against the Company’s and its subsidiaries assets, sales of assets, and other restrictions on payments. The credit agreement also contains a quarterly maintenance covenant that requires us to maintain a net leverage ratio (as defined in the credit agreement) that does not exceed 8.75 to 1.00. As result of the increased borrowings during fiscal year 2020, beginning with the month ended June 27, 2020 and for the twelve months thereafter, the Company is required to maintain $6,000 of minimum liquidity, as defined by the credit agreement. During this twelve-month period, the financial covenant requiring maintenance of a maximum leverage ratio, as defined by the credit agreement, is not in in effect. Annual future principal payments due on the term loan as of December 26, 2020 are as follows: ​ ​ ​ ​ Fiscal Years Ending Amount 2021 ​ $ 2,428 2022 ​ 2,428 2023 ​ 2,428 2024 ​ 233,268 Total principal ​ 240,552 Less: unamortized debt discount ​ (5,149) Total debt, net ​ $ 235,403 ​</t>
        </is>
      </c>
    </row>
    <row r="5">
      <c r="A5" s="4" t="inlineStr">
        <is>
          <t>European Wax Center, Inc. and Subsidiaries</t>
        </is>
      </c>
    </row>
    <row r="6">
      <c r="A6" s="4" t="inlineStr">
        <is>
          <t>Long-term Debt, Net</t>
        </is>
      </c>
      <c r="B6" s="4" t="inlineStr">
        <is>
          <t>7. Long-term debt, net Long-term debt consists of the following: ​ ​ ​ ​ ​ ​ ​ ​ ​ September 25,2021 December 26,2020 2026 Term Loan ​ $ 180,000 ​ $ — Previous Term Loan ​ ​ — ​ ​ 240,552 Previous Revolving Credit Facility ​ — ​ 30,000 Less: current portion ​ (3,375) ​ (2,428) Total long-term debt ​ 176,625 ​ 268,124 Less: unamortized debt discount and deferred financing costs ​ (1,867) ​ (5,149) Total long-term debt, net ​ $ 174,758 ​ $ 262,975 ​ On August 9, 2021, EW Intermediate Holdco, LLC, a Delaware limited liability company (“Holdings”), EW Holdco, LLC, a Delaware limited liability company (the “Borrower”), as borrower (each indirect subsidiaries of the Company), entered into the 2026 Credit Agreement with the lenders party thereto, Bank of America, N.A., as administrative agent (the “Administrative Agent”), and the other parties party thereto. The Credit Agreement is comprised of the 2026 revolving credit facility and the 2026 term loan. The Credit Agreement will mature on August 9, 2026. The proceeds from the new term loan were used together with proceeds from our initial public offering to fully repay and terminate the previous secured term loan (the “Previous Term Loan”) and the previous secured revolving credit facility (the “Previous Revolving Credit Facility”). In connection with the repayment and termination of the Previous Term Loan and Previous Revolving Credit Facility we incurred a loss on debt extinguishment of $6,313, which was recorded as a component of interest expense in the accompanying condensed consolidated statements of operations. Of this loss, $2,446 was attributable to the payment of the prepayment premium and related fees on the Previous Term Loan and $3,867 was due to the write-off of unamortized deferred financing costs. We incurred $1,924 in various lender and third party fees in conjunction with this transaction. Of these fees, $1,574, along with $344 of unamortized deferred issuance costs, related to the 2026 Term Loan and have been recorded as a reduction of long-term debt on the accompanying condensed consolidated balance sheets. The remaining $350 of costs, along with $77 of unamortized deferred issuance costs, related to the 2026 revolving credit facility and have been recorded as other non-current assets on the accompanying condensed consolidated balance sheets. Obligations under the 2026 Credit Agreement are guaranteed by Holdings and the direct and indirect wholly-owned material domestic subsidiaries of the Borrower, subject to certain exceptions. The obligations are secured by a pledge of the Borrower’s capital stock directly held by Holdings and a security interest in substantially all of the assets of Holdings, the Borrower and its subsidiaries, subject to certain exceptions. Borrowings under the 2026 Credit Agreement will bear interest at a rate equal to, at the Borrower’s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ii) the prime rate of Bank of America, N.A. and (iii) the one month adjusted LIBOR plus 1.00%, in each case plus an applicable margin. In addition, the Credit Agreement requires the Borrower to pay a commitment fee in respect of unused revolving credit facility commitments ranging between 0.30% and 0.45% per annum (determined based on the Borrower’s total net leverage ratio) in respect of the unused commitments under the Credit Agreement. Borrowings under the 2026 Term Loan bear interest at an index rate as defined above plus an applicable margin of 3.0% (3.1% at September 25, 2021). The 2026 Term Loan requires principal payments payable in quarterly installments with the final scheduled principal payment on the outstanding 2026 Term Loan borrowings due on August 9, 2026. The 2026 revolving credit facility has a maximum borrowing capacity of $40,000 and as of September 25, 2021 there were no outstanding borrowings. The 2026 Credit Agreement contains certain customary events of default, including in the event of a change of control, and certain covenants and restrictions that limit the Borrower’s and its subsidiaries’ ability to, among other things, incur additional debt; create liens on certain assets; pay dividends on or make distributions in respect of their capital stock or make other restricted payments; consolidate, merge, sell, or otherwise dispose of all or substantially all of their assets; and enter into certain transactions with their affiliates. The Company is also subject to certain financial maintenance covenants under the 2026 Credit Agreement, which require the Company and its subsidiaries to (i) not exceed certain specified total net leverage ratios and (ii) not fall below a certain fixed charge coverage ratio, in each case, at the end of each fiscal quarter. If the Company fails to perform its obligations under these and other covenants, or should any event of default occur, the term loan and revolving credit facility commitments under the 2026 Credit Agreement may be terminated and any outstanding borrowings, together with accrued interest, under the 2026 Credit Agreement could be declared immediately due and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t>
        </is>
      </c>
      <c r="B1" s="2" t="inlineStr">
        <is>
          <t>Sep. 25, 2021</t>
        </is>
      </c>
      <c r="C1" s="2" t="inlineStr">
        <is>
          <t>Dec. 26, 2020</t>
        </is>
      </c>
    </row>
    <row r="2">
      <c r="A2" s="4" t="inlineStr">
        <is>
          <t>European Wax Center, Inc. and Subsidiaries</t>
        </is>
      </c>
    </row>
    <row r="3">
      <c r="A3" s="3" t="inlineStr">
        <is>
          <t>Current assets:</t>
        </is>
      </c>
    </row>
    <row r="4">
      <c r="A4" s="4" t="inlineStr">
        <is>
          <t>Cash and cash equivalents</t>
        </is>
      </c>
      <c r="B4" s="5" t="n">
        <v>25366000</v>
      </c>
      <c r="C4" s="5" t="n">
        <v>36720000</v>
      </c>
    </row>
    <row r="5">
      <c r="A5" s="4" t="inlineStr">
        <is>
          <t>Accounts receivable, net</t>
        </is>
      </c>
      <c r="B5" s="6" t="n">
        <v>7312000</v>
      </c>
      <c r="C5" s="6" t="n">
        <v>5070000</v>
      </c>
    </row>
    <row r="6">
      <c r="A6" s="4" t="inlineStr">
        <is>
          <t>Inventory</t>
        </is>
      </c>
      <c r="B6" s="6" t="n">
        <v>18945000</v>
      </c>
      <c r="C6" s="6" t="n">
        <v>10280000</v>
      </c>
    </row>
    <row r="7">
      <c r="A7" s="4" t="inlineStr">
        <is>
          <t>Prepaid expenses and other current assets</t>
        </is>
      </c>
      <c r="B7" s="6" t="n">
        <v>7228000</v>
      </c>
      <c r="C7" s="6" t="n">
        <v>4574000</v>
      </c>
    </row>
    <row r="8">
      <c r="A8" s="4" t="inlineStr">
        <is>
          <t>Advances to related parties</t>
        </is>
      </c>
      <c r="B8" s="6" t="n">
        <v>0</v>
      </c>
      <c r="C8" s="6" t="n">
        <v>689000</v>
      </c>
    </row>
    <row r="9">
      <c r="A9" s="4" t="inlineStr">
        <is>
          <t>Total current assets</t>
        </is>
      </c>
      <c r="B9" s="6" t="n">
        <v>58851000</v>
      </c>
      <c r="C9" s="6" t="n">
        <v>57333000</v>
      </c>
    </row>
    <row r="10">
      <c r="A10" s="4" t="inlineStr">
        <is>
          <t>Property and equipment, net</t>
        </is>
      </c>
      <c r="B10" s="6" t="n">
        <v>3996000</v>
      </c>
      <c r="C10" s="6" t="n">
        <v>5039000</v>
      </c>
    </row>
    <row r="11">
      <c r="A11" s="4" t="inlineStr">
        <is>
          <t>Intangible assets, net</t>
        </is>
      </c>
      <c r="B11" s="6" t="n">
        <v>206747000</v>
      </c>
      <c r="C11" s="6" t="n">
        <v>213267000</v>
      </c>
    </row>
    <row r="12">
      <c r="A12" s="4" t="inlineStr">
        <is>
          <t>Goodwill</t>
        </is>
      </c>
      <c r="B12" s="6" t="n">
        <v>328551000</v>
      </c>
      <c r="C12" s="6" t="n">
        <v>328551000</v>
      </c>
    </row>
    <row r="13">
      <c r="A13" s="4" t="inlineStr">
        <is>
          <t>Other non-current assets</t>
        </is>
      </c>
      <c r="B13" s="6" t="n">
        <v>3386000</v>
      </c>
      <c r="C13" s="6" t="n">
        <v>2710000</v>
      </c>
    </row>
    <row r="14">
      <c r="A14" s="4" t="inlineStr">
        <is>
          <t>Total assets</t>
        </is>
      </c>
      <c r="B14" s="6" t="n">
        <v>601531000</v>
      </c>
      <c r="C14" s="6" t="n">
        <v>606900000</v>
      </c>
    </row>
    <row r="15">
      <c r="A15" s="3" t="inlineStr">
        <is>
          <t>Current liabilities:</t>
        </is>
      </c>
    </row>
    <row r="16">
      <c r="A16" s="4" t="inlineStr">
        <is>
          <t>Accounts payable and accrued liabilities</t>
        </is>
      </c>
      <c r="B16" s="6" t="n">
        <v>18733000</v>
      </c>
      <c r="C16" s="6" t="n">
        <v>13489000</v>
      </c>
    </row>
    <row r="17">
      <c r="A17" s="4" t="inlineStr">
        <is>
          <t>Long-term debt, current portion</t>
        </is>
      </c>
      <c r="B17" s="6" t="n">
        <v>3375000</v>
      </c>
      <c r="C17" s="6" t="n">
        <v>2428000</v>
      </c>
    </row>
    <row r="18">
      <c r="A18" s="4" t="inlineStr">
        <is>
          <t>Deferred revenue, current portion</t>
        </is>
      </c>
      <c r="B18" s="6" t="n">
        <v>2636000</v>
      </c>
      <c r="C18" s="6" t="n">
        <v>2351000</v>
      </c>
    </row>
    <row r="19">
      <c r="A19" s="4" t="inlineStr">
        <is>
          <t>Other current liabilities</t>
        </is>
      </c>
      <c r="B19" s="6" t="n">
        <v>184000</v>
      </c>
      <c r="C19" s="6" t="n">
        <v>181000</v>
      </c>
    </row>
    <row r="20">
      <c r="A20" s="4" t="inlineStr">
        <is>
          <t>Total current liabilities</t>
        </is>
      </c>
      <c r="B20" s="6" t="n">
        <v>24928000</v>
      </c>
      <c r="C20" s="6" t="n">
        <v>18449000</v>
      </c>
    </row>
    <row r="21">
      <c r="A21" s="4" t="inlineStr">
        <is>
          <t>Long-term debt, net</t>
        </is>
      </c>
      <c r="B21" s="6" t="n">
        <v>174758000</v>
      </c>
      <c r="C21" s="6" t="n">
        <v>262975000</v>
      </c>
    </row>
    <row r="22">
      <c r="A22" s="4" t="inlineStr">
        <is>
          <t>Tax receivable agreement liability</t>
        </is>
      </c>
      <c r="B22" s="6" t="n">
        <v>48823000</v>
      </c>
      <c r="C22" s="6" t="n">
        <v>0</v>
      </c>
    </row>
    <row r="23">
      <c r="A23" s="4" t="inlineStr">
        <is>
          <t>Deferred revenue, net of current portion</t>
        </is>
      </c>
      <c r="B23" s="6" t="n">
        <v>6785000</v>
      </c>
      <c r="C23" s="6" t="n">
        <v>6528000</v>
      </c>
    </row>
    <row r="24">
      <c r="A24" s="4" t="inlineStr">
        <is>
          <t>Other long-term liabilities</t>
        </is>
      </c>
      <c r="B24" s="6" t="n">
        <v>1239000</v>
      </c>
      <c r="C24" s="6" t="n">
        <v>925000</v>
      </c>
    </row>
    <row r="25">
      <c r="A25" s="4" t="inlineStr">
        <is>
          <t>Total liabilities</t>
        </is>
      </c>
      <c r="B25" s="6" t="n">
        <v>256533000</v>
      </c>
      <c r="C25" s="6" t="n">
        <v>288877000</v>
      </c>
    </row>
    <row r="26">
      <c r="A26" s="4" t="inlineStr">
        <is>
          <t>Commitments and contingencies (Note 10)</t>
        </is>
      </c>
      <c r="B26" s="4" t="inlineStr">
        <is>
          <t xml:space="preserve"> </t>
        </is>
      </c>
      <c r="C26" s="4" t="inlineStr">
        <is>
          <t xml:space="preserve"> </t>
        </is>
      </c>
    </row>
    <row r="27">
      <c r="A27" s="3" t="inlineStr">
        <is>
          <t>Members' equity:</t>
        </is>
      </c>
    </row>
    <row r="28">
      <c r="A28" s="4" t="inlineStr">
        <is>
          <t>Members' deficit</t>
        </is>
      </c>
      <c r="B28" s="6" t="n">
        <v>0</v>
      </c>
      <c r="C28" s="6" t="n">
        <v>-61390000</v>
      </c>
    </row>
    <row r="29">
      <c r="A29" s="4" t="inlineStr">
        <is>
          <t>Preferred stock</t>
        </is>
      </c>
      <c r="B29" s="6" t="n">
        <v>0</v>
      </c>
      <c r="C29" s="6" t="n">
        <v>0</v>
      </c>
    </row>
    <row r="30">
      <c r="A30" s="4" t="inlineStr">
        <is>
          <t>Additional paid-in capital</t>
        </is>
      </c>
      <c r="B30" s="6" t="n">
        <v>157090000</v>
      </c>
      <c r="C30" s="6" t="n">
        <v>0</v>
      </c>
    </row>
    <row r="31">
      <c r="A31" s="4" t="inlineStr">
        <is>
          <t>Accumulated deficit</t>
        </is>
      </c>
      <c r="B31" s="6" t="n">
        <v>-5531000</v>
      </c>
      <c r="C31" s="6" t="n">
        <v>0</v>
      </c>
    </row>
    <row r="32">
      <c r="A32" s="4" t="inlineStr">
        <is>
          <t>Accumulated other comprehensive loss</t>
        </is>
      </c>
      <c r="B32" s="6" t="n">
        <v>-134000</v>
      </c>
      <c r="C32" s="6" t="n">
        <v>-527000</v>
      </c>
    </row>
    <row r="33">
      <c r="A33" s="4" t="inlineStr">
        <is>
          <t>Total stockholders' equity attributable to European Wax Center, Inc.</t>
        </is>
      </c>
      <c r="B33" s="6" t="n">
        <v>151425000</v>
      </c>
    </row>
    <row r="34">
      <c r="A34" s="4" t="inlineStr">
        <is>
          <t>Noncontrolling interests</t>
        </is>
      </c>
      <c r="B34" s="6" t="n">
        <v>193573000</v>
      </c>
    </row>
    <row r="35">
      <c r="A35" s="4" t="inlineStr">
        <is>
          <t>Total stockholders' equity/member's equity</t>
        </is>
      </c>
      <c r="B35" s="6" t="n">
        <v>344998000</v>
      </c>
      <c r="C35" s="6" t="n">
        <v>318023000</v>
      </c>
    </row>
    <row r="36">
      <c r="A36" s="4" t="inlineStr">
        <is>
          <t>Total liabilities, mezzanine equity and stockholders'/member's equity</t>
        </is>
      </c>
      <c r="B36" s="6" t="n">
        <v>601531000</v>
      </c>
      <c r="C36" s="6" t="n">
        <v>606900000</v>
      </c>
    </row>
    <row r="37">
      <c r="A37" s="4" t="inlineStr">
        <is>
          <t>European Wax Center, Inc. and Subsidiaries | Class A Founders' Units [Member]</t>
        </is>
      </c>
    </row>
    <row r="38">
      <c r="A38" s="3" t="inlineStr">
        <is>
          <t>Mezzanine equity:</t>
        </is>
      </c>
    </row>
    <row r="39">
      <c r="A39" s="4" t="inlineStr">
        <is>
          <t>Temporary equity, value</t>
        </is>
      </c>
      <c r="B39" s="6" t="n">
        <v>0</v>
      </c>
      <c r="C39" s="6" t="n">
        <v>89240000</v>
      </c>
    </row>
    <row r="40">
      <c r="A40" s="4" t="inlineStr">
        <is>
          <t>European Wax Center, Inc. and Subsidiaries | Class D Units</t>
        </is>
      </c>
    </row>
    <row r="41">
      <c r="A41" s="3" t="inlineStr">
        <is>
          <t>Mezzanine equity:</t>
        </is>
      </c>
    </row>
    <row r="42">
      <c r="A42" s="4" t="inlineStr">
        <is>
          <t>Temporary equity, value</t>
        </is>
      </c>
      <c r="B42" s="6" t="n">
        <v>0</v>
      </c>
      <c r="C42" s="6" t="n">
        <v>24909000</v>
      </c>
    </row>
    <row r="43">
      <c r="A43" s="4" t="inlineStr">
        <is>
          <t>European Wax Center, Inc. and Subsidiaries | Class A Common Stock [Member]</t>
        </is>
      </c>
    </row>
    <row r="44">
      <c r="A44" s="3" t="inlineStr">
        <is>
          <t>Members' equity:</t>
        </is>
      </c>
    </row>
    <row r="45">
      <c r="A45" s="4" t="inlineStr">
        <is>
          <t>Common stock</t>
        </is>
      </c>
      <c r="B45" s="6" t="n">
        <v>0</v>
      </c>
      <c r="C45" s="6" t="n">
        <v>0</v>
      </c>
    </row>
    <row r="46">
      <c r="A46" s="4" t="inlineStr">
        <is>
          <t>European Wax Center, Inc. and Subsidiaries | Class B Common Stock [Member]</t>
        </is>
      </c>
    </row>
    <row r="47">
      <c r="A47" s="3" t="inlineStr">
        <is>
          <t>Members' equity:</t>
        </is>
      </c>
    </row>
    <row r="48">
      <c r="A48" s="4" t="inlineStr">
        <is>
          <t>Common stock</t>
        </is>
      </c>
      <c r="B48" s="6" t="n">
        <v>0</v>
      </c>
      <c r="C48" s="6" t="n">
        <v>0</v>
      </c>
    </row>
    <row r="49">
      <c r="A49" s="4" t="inlineStr">
        <is>
          <t>European Wax Center, Inc. and Subsidiaries | Class A LLC Unit [Member]</t>
        </is>
      </c>
    </row>
    <row r="50">
      <c r="A50" s="3" t="inlineStr">
        <is>
          <t>Members' equity:</t>
        </is>
      </c>
    </row>
    <row r="51">
      <c r="A51" s="4" t="inlineStr">
        <is>
          <t>Class Units</t>
        </is>
      </c>
      <c r="B51" s="6" t="n">
        <v>0</v>
      </c>
      <c r="C51" s="6" t="n">
        <v>265791000</v>
      </c>
    </row>
    <row r="52">
      <c r="A52" s="4" t="inlineStr">
        <is>
          <t>European Wax Center, Inc. and Subsidiaries | Class B LLC Unit [Member]</t>
        </is>
      </c>
    </row>
    <row r="53">
      <c r="A53" s="3" t="inlineStr">
        <is>
          <t>Members' equity:</t>
        </is>
      </c>
    </row>
    <row r="54">
      <c r="A54" s="4" t="inlineStr">
        <is>
          <t>Class Units</t>
        </is>
      </c>
      <c r="B54" s="6" t="n">
        <v>0</v>
      </c>
      <c r="C54" s="6" t="n">
        <v>0</v>
      </c>
    </row>
    <row r="55">
      <c r="A55" s="4" t="inlineStr">
        <is>
          <t>European Wax Center, Inc. and Subsidiaries | Common Class C [Member]</t>
        </is>
      </c>
    </row>
    <row r="56">
      <c r="A56" s="3" t="inlineStr">
        <is>
          <t>Members' equity:</t>
        </is>
      </c>
    </row>
    <row r="57">
      <c r="A57" s="4" t="inlineStr">
        <is>
          <t>Class Units</t>
        </is>
      </c>
      <c r="B57" s="5" t="n">
        <v>0</v>
      </c>
      <c r="C57"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rivative Instruments and Hedging Activiti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Derivative Instruments and Hedging Activities</t>
        </is>
      </c>
      <c r="C4" s="4" t="inlineStr">
        <is>
          <t>11. Derivative instruments and hedging activities In December 2018, the Company entered an interest rate cap derivative instrument which was designated as a cash flow hedge. The Company’s objective is to mitigate the impact of interest expense fluctuations on the Company’s profitability resulting from interest rate changes by capping the LIBOR component of the interest rate at 4.5% on $175,000 of principal outstanding under its long-term debt arrangement, as the interest rate cap provides for payments from the counterparty when LIBOR rises above 4.5%. The interest rate cap has a $175,000 notional amount and is effective December 31, 2018, for the monthly periods from and including January 31, 2019 through September 25, 2024. The interest rate cap has a deferred premium; accordingly, the Company will pay a monthly premium for the interest rate cap over the term of the agreement. The annual premium is equal to 0.11486% on the notional amount. Changes in the cash flows of interest rate cap derivatives designated as hedges are expected to be highly effective in offsetting the changes in interest payments on a principal balance equal to the designated derivative’s notional amount, attributable to the hedged risk. Changes in the fair value of the interest rate cap are recognized in other comprehensive income and are reclassified out of accumulated other comprehensive income and into interest expense when the hedged interest obligations affect earnings. Cash flows related to derivatives qualifying as hedges are included in the same section of the Consolidated Statements of Cash Flows as the underlying assets and liabilities being hedged. Refer to Note 4— Fair value measurements Our cash flow hedge position related to the interest rate cap derivative instrument is as follows: ​ ​ ​ ​ ​ ​ ​ ​ ​ ​ Balance Sheet Classification December 26, 2020 December 28, 2019 Derivatives designated as hedging instruments: ​ ​ Interest rate cap, non-current portion Other non-current assets ​ $ — ​ $ 90 Interest rate cap, current portion Other current liabilities ​ (181) ​ (180) Interest rate cap, non-current portion Other long-term liabilities ​ (346) ​ (645) Total derivative liabilities designated as hedging instruments ​ ​ ​ $ (527) ​ $ (735) ​</t>
        </is>
      </c>
    </row>
    <row r="5">
      <c r="A5" s="4" t="inlineStr">
        <is>
          <t>European Wax Center, Inc. and Subsidiaries</t>
        </is>
      </c>
    </row>
    <row r="6">
      <c r="A6" s="4" t="inlineStr">
        <is>
          <t>Derivative Instruments and Hedging Activities</t>
        </is>
      </c>
      <c r="B6" s="4" t="inlineStr">
        <is>
          <t>8. Derivative instruments and hedging activities In December 2018, the Company entered into an interest rate cap derivative instrument which was designated as a cash flow hedge. The Company’s objective is to mitigate the impact of interest expense fluctuations on the Company’s profitability resulting from interest rate changes by capping the LIBOR component of the interest rate at 4.5% on $175,000 of principal outstanding under its long-term debt arrangement, as the interest rate cap provides for payments from the counterparty when LIBOR rises above 4.5%. The interest rate cap has a $175,000 notional amount and is effective December 31, 2018, for the monthly periods from and including January 31, 2019 through September 25, 2024. The interest rate cap has a deferred premium; accordingly, the Company will pay a monthly premium for the interest rate cap over the term of the agreement. The annual premium is equal to 0.11486% on the notional amount. Changes in the cash flows of interest rate cap derivatives designated as hedges are expected to be highly effective in offsetting the changes in interest payments on a principal balance equal to the designated derivative’s notional amount, attributable to the hedged risk. Changes in the fair value of the interest rate cap are recognized in other comprehensive income and are reclassified out of accumulated other comprehensive income and into interest expense when the hedged interest obligations affect earnings. Cash flows related to derivatives qualifying as hedges are included in the same section of the condensed consolidated statements of cash flows as the underlying assets and liabilities being hedged. Refer to Note 3— Fair value measurements Our cash flow hedge position related to the interest rate cap derivative instrument is as follows: ​ ​ ​ ​ ​ ​ ​ ​ ​ ​ ​ ​ Balance Sheet Classification September 25,2021 December 26,2020 Derivatives designated as hedging instruments: ​ ​ ​ ​ ​ ​ Interest rate cap, current portion ​ Other current liabilities ​ $ (184) ​ $ (181) Interest rate cap, non-current portion ​ Other long-term liabilities ​ (232) ​ (346) Total derivative liabilities designated as hedging instruments ​ ​ ​ ​ $ (416) ​ $ (527) ​ The table below presents the net unrealized gain (loss) recognized in other comprehensive income (loss) (“OCI”) resulting from fair value adjustments of hedging instruments: ​ ​ ​ ​ ​ ​ ​ ​ ​ ​ ​ ​ ​ ​ ​ ​ Net Unrealized Gain (Loss) Recognized in OCI ​ ​ Thirteen Weeks ​ Thirteen Weeks ​ Thirty-Nine ​ Thirty-Nine ​ ​ Ended ​ Ended ​ Weeks Ended ​ Weeks Ended ​ ​ September 25, ​ September 26, ​ September 25, ​ September 26, ​ 2021 2020 2021 2020 Derivatives designated as hedging instruments: ​ ​ ​ ​ ​ ​ ​ ​ Interest rate cap ​ $ (128) ​ $ 30 ​ $ 111 ​ $ 107 Total ​ $ (128) ​ $ 30 ​ $ 111 ​ $ 107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Commitments and contingencies</t>
        </is>
      </c>
      <c r="C4" s="4" t="inlineStr">
        <is>
          <t>12. Commitments and contingencies Leases The Company leases various retail locations and office space under non-cancellable lease agreements with terms expiring through February 2026. The Company is required, under the terms of certain of its lease agreements, to pay for common area maintenance. Common area maintenance rates are adjusted annually by the landlords and calculated based on the monthly square footage occupied by the Company. Rent expense, including common area maintenance and property taxes, was $3,064 and $2,774 for the years ended December 26, 2020 and December 28, 2019, respectively, and is included in Selling, general and administrative expense on the Consolidated Statements of Operations and Comprehensive Loss. Aggregate future minimum annual rental payments required under the lease agreements as of December 26, 2020, are as follows and do not include taxes and common area maintenance: ​ ​ ​ ​ ​ Fiscal Years Ending Amount 2021 ​ $ 2,398 2022 ​ 2,166 2023 ​ 1,573 2024 ​ 1,429 2025 ​ 1,212 Thereafter ​ ​ 2,180 Total ​ $ 10,958 ​ Exit or Disposal Activities During fiscal year 2019, the Company relocated its corporate headquarters from Hallandale Beach, Florida to Plano, Texas. As a result of this relocation, the Company vacated a portion of its leased properties in Hallandale Beach and recognized an exit obligation charge and related exit obligation liability on the cease- use date, in accordance with ASC 420, Exit or Disposal Cost Obligations ​ ​ ​ ​ ​ ​ Exit Cost ​ ​ Obligation-Leases Exit cost obligation at cease-use date in fiscal 2019 ​ $ 778 Exit cost obligation at December 28, 2019 ​ $ 778 Additional exit cost obligation at cease-use date in fiscal 2020 ​ 159 Accretion during fiscal year 2020 ​ 11 Net payments made during fiscal year 2020 ​ (333) Exit cost obligation at December 26, 2020 ​ $ 615 ​ The charges, recorded as Selling, general and administrative expenses on the Consolidated Statements of Operations and Comprehensive Loss, primarily included the present value of the remaining lease obligation on the cease use dates, net of estimated sublease income. The total cost expected to be incurred for these exit obligations is $957 which includes $937 in exit costs fully recorded at the cease-use dates and $20 of total accretion expense. The current and non-current components of the exit liabilities related to the leased property were included within Accounts payable and accrued liabilities and Other long-term liabilities on the Consolidated Balance Sheets, respectively, as follows: ​ ​ ​ ​ ​ ​ ​ ​ ​ December 26, 2020 December 28, 2019 Accounts payable and accrued liabilities ​ $ 360 ​ $ 272 Other long-term liabilities ​ 255 ​ 506 Total exit cost obligation ​ $ 615 ​ $ 778 ​ Purchase Commitments As of December 26, 2020, the Company had purchase commitments of approximately $6,549, primarily related to inventory and advertising, of which the Company expects to pay $6,418 during fiscal year 2021.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t>
        </is>
      </c>
    </row>
    <row r="5">
      <c r="A5" s="4" t="inlineStr">
        <is>
          <t>European Wax Center, Inc. and Subsidiaries</t>
        </is>
      </c>
    </row>
    <row r="6">
      <c r="A6" s="4" t="inlineStr">
        <is>
          <t>Commitments and contingencies</t>
        </is>
      </c>
      <c r="B6" s="4" t="inlineStr">
        <is>
          <t>10. Commitments and contingencies Exit or Disposal Activities During fiscal year 2019, the Company relocated its corporate headquarters from Hallandale Beach, Florida to Plano, Texas. As a result of this relocation, the Company vacated a portion of its leased properties in Hallandale Beach and recognized an exit obligation charge and related exit obligation liability on the cease-use date, in accordance with ASC 420, Exit or Disposal Cost Obligations and related liability on the cease-use date for the remaining portion of the property. A summary of the exit liability and related activity for the periods presented is as follows: ​ ​ ​ ​ ​ ​ ​ Exit Cost ​ Obligation – Leases Exit cost obligation at December 26, 2020 ​ $ 615 Accretion ​ 6 Payments ​ (273) Exit cost obligation at September 25, 2021 ​ $ 348 ​ The charges, recorded as selling, general and administrative expenses on the condensed consolidated statements of operations, primarily included the present value of the remaining lease obligation on the cease use dates, net of estimated sublease income. The current and non-current components of the exit liabilities related to the leased property were included within accounts payable and accrued liabilities and other long-term liabilities on the condensed consolidated balance sheets, respectively, as follows: ​ ​ ​ ​ ​ ​ ​ ​ ​ September 25, 2021 December 26, 2020 Accounts payable and accrued liabilities ​ $ 348 ​ $ 360 Other long-term liabilities ​ — ​ 255 Total exit cost obligation ​ $ 348 ​ $ 615 ​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members' equity</t>
        </is>
      </c>
      <c r="B1" s="2" t="inlineStr">
        <is>
          <t>12 Months Ended</t>
        </is>
      </c>
    </row>
    <row r="2">
      <c r="B2" s="2" t="inlineStr">
        <is>
          <t>Dec. 26, 2020</t>
        </is>
      </c>
    </row>
    <row r="3">
      <c r="A3" s="4" t="inlineStr">
        <is>
          <t>EWC Ventures and its Subsidiaries [Member]</t>
        </is>
      </c>
    </row>
    <row r="4">
      <c r="A4" s="4" t="inlineStr">
        <is>
          <t>Mezzanine equity and members' equity</t>
        </is>
      </c>
      <c r="B4" s="4" t="inlineStr">
        <is>
          <t>13. Mezzanine equity and members’ equity As outlined in the Company’s Fourth Amended and Restated Limited Liability Company Agreement (the “Operating Agreement”), there are four classes of membership interests: Class A Units On September 25, 2018, the Company converted its issued and outstanding common units and incentive units into 34,710,282 Class A Common Units (“Class A Units”). There are 8,309,193 Class A Units held by the founders of the Company through EWC Holdings, Inc. (“Class A Founders’ Units”), which are redeemable at fair value at EWC Holdings’ option if no sale transaction or initial public offering (“IPO”) has occurred prior to the 8 th Class B Unit The Class B Unit provides for the allocation of profits from the Company to EWC Management Holdco, LLC (“Management Holdco”). Management Holdco holds Class A Units and Class C Units on behalf of certain individuals as well as the Class B Unit and facilitates the implementation of the Incentive Plan (as defined in Note 14) and the allocation of profits interests awarded thereunder. The Company and Management Holdco adopted the Incentive Plan authorizing up to 4,733,220 Class B Units of Management Holdco, subject to adjustment in accordance with the Incentive Plan and the Operating Agreement. The Class B Unit provides an interest in the future profits of the Company satisfying the requirements for a partnership profits interest transferred in connection with the performance of services. The Incentive Units issued under the Operating Agreement were also structured as profits interests. The Class B Unit has no voting rights. Class C Units On September 25, 2018, the Company issued 1,000 Class C Units in connection with the GA Acquisition described in Note 1. Class C Units dilute other units by participating exclusively in a deferred payment amount of $20,000, which is only payable upon a market condition event. Class C units have no voting or distribution rights. Class D Units On May 7, 2020, the Company entered into a Subscription Agreement with GA Collections under which the Company issued 1,742,798 “Class D Units” to GA Collections for $10.00 per unit for total proceeds of $17,428. In connection with this issuance, the Company amended its operating agreement such that the Class D Units were subject to the terms of the Third Amended and Restated Limited Liability Company Agreement dated May 7, 2020. On June 15, 2020, the Company entered into a Subscription Agreement with EWC Holdings, Inc. under which the Company issued 598,468 additional Class D Units for $10.00 per unit for total proceeds of $5,985. On June 15, 2020, the Company also issued 158,734 Class D Units to various other investors resulting in total aggregate proceeds of $1,587. Class D Units hold a voting interest equal to the percentage determined by dividing the aggregate number of Class A Units and Class D Units held by such Member, by the aggregate number of issued and outstanding Class A Units and Class D Units. Class D Units hold a distribution preference over Class A, B and C Units. Class D Units also have a preferred return of 10% on unreturned capital as defined in the Operating Agreement that accrues daily and is compounded quarterly. The Class D Units are redeemable at the option of the holders upon an IPO. As the Class D Units are contingently redeemable, and GA Collections, the holder of the Class D units, has the right to cause the Class D Units to become redeemable due to their control of the Board of Directors, the Class D Units are presented as “Mezzanine equity” in the Company’s Consolidated Balance Sheets and Consolidated Statements of Mezzanine Equity and Members’ Equity. The Class D Units are not accreted to redemption value as the Company does not currently believe that the related contingent events and the redemption of the Units is probable to occur. Distribution All distributions are made to the members of the Company as follows: first to the holders of Class D Units, pro rata in accordance with their respective ownership of Class D units, until the cumulative distributions to each holder are equal to the aggregate original Class D Units purchase price of all the units held by such Member then outstanding; second, to the holders of Class D Units, pro rata in accordance with their respective ownership of Class D units, until the unreturned Class D preferred return is equal to zero; third, to the holders of Class A Units, pro rata in accordance with their respective ownership of Class A Units, until the cumulative distributions to each holder are equal to the aggregate original Class A units purchase price of all the units held by such Member then outstanding; fourth, to the holders of Class A Units, Class D Units and the Class B Unit, pro rata in accordance with their percentage interests until the cumulative aggregate distributions to the General Atlantic Members in respect of their Class A Units held on the GA closing date yield a return on invested capital multiple of 2.0; fifth, to the holders of Class C Units, pro rata in accordance with their respective ownership of Class C Units, until the aggregate distributions to the Class C Units are equal to the deferred payment amounts, and sixth, to the holders of Class A Units, Class D Units and the Class B Unit, pro rata in accordance with their percentage interests. Liquidation Preference Upon a Dissolution Event (as defined in the Operating Agreement), the Company will be liquidated and its affairs will be wound up. All proceeds from such liquidation will be distributed first to creditors, and then to members in accordance with the distribution preferences described abov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6, 2020</t>
        </is>
      </c>
    </row>
    <row r="3">
      <c r="A3" s="4" t="inlineStr">
        <is>
          <t>EWC Ventures and its Subsidiaries [Member]</t>
        </is>
      </c>
    </row>
    <row r="4">
      <c r="A4" s="4" t="inlineStr">
        <is>
          <t>Equity-based compensation</t>
        </is>
      </c>
      <c r="B4" s="4" t="inlineStr">
        <is>
          <t>14. Equity-based compensation On December 12, 2018, the Company and Management Holdco adopted the Amended and Restated EWC Management Holdco, LLC Equity Incentive Plan (the “Incentive Plan”), under which Management Holdco may grant Class B Units of Management Holdco (“Incentive Units”) to employees, directors, and consultants of the Company and its subsidiaries. The maximum number of shares that may be issued under the Plan was 4,733,220 as of December 26, 2020 and December 28, 2019. The Company’s Board of Directors approves this issuance of Incentive Units and determines the vesting schedule for all equity awards. Time-based Incentive Units granted under the Plan generally vest over 5 years. The Company expenses time-based Incentive Units granted to employees based on the fair value of the award on a straight-line basis over the associated service period of the award. Incentive Units with performance-based vesting criteria vest in one or more tranches contingent upon the achievement of pre-determined milestones related to the achievement of certain targets. Unit-based compensation expense is recognized for these awards over the vesting period based on the projected probability of achievement of the respective target(s). In each period, the stock-based compensation expense may be adjusted, as necessary, in response to any changes in the Company’s forecast with respect to the recipient achieving his target(s). The Company estimates the fair value of Incentive Units as of the grant date based on a determination of the total fair value of the Company’s equity as of the valuation date which is then run through a hypothetical liquidation model. The weighted average assumptions for the grants are provided in the following table. Since the Company’s shares are not publicly traded, expected volatility is estimated based on the average historical volatility of similar entities with publicly traded shares. The term is based on the estimated time to a liquidity event. The risk-free rate for the expected term of the option is based on the U.S. Treasury yield curve at the date of grant. Valuation assumptions: ​ ​ ​ ​ ​ ​ ​ ​ ​ December 26, ​ December 28, ​ 2020 2019 ​ Term ​ 2.2 ​ 3.1 ​ Risk-free Rate 0.6 % 2.2 % Volatility 46 % 34 % Dividend yield — — ​ ​ The following table summarizes activity under the Incentive Plan for time-based awards: ​ ​ ​ ​ ​ ​ ​ ​ ​ ​ ​ Weighted average ​ ​ ​ ​ grant date ​ Units fair value Unvested outstanding, December 28, 2019 ​ 2,352,292 ​ $ 2.57 Granted 244,371 ​ 2.63 Vested (652,079) ​ 2.26 Forfeited (108,715) ​ 2.28 Unvested outstanding, December 26, 2020 1,835,869 ​ $ 2.70 Vested as of December 26, 2020 652,079 ​ $ 2.26 ​ The following table summarizes activity under the Incentive Plan for performance-based awards: ​ ​ ​ ​ ​ ​ ​ ​ ​ ​ ​ Weighted average ​ ​ ​ ​ grant date ​ Units fair value Unvested outstanding, December 28, 2019 1,568,704 ​ $ 0.38 Granted 245,774 ​ 0.68 Vested — ​ — Forfeited (96,167) ​ 0.33 Unvested outstanding, December 28, 2019 1,718,311 ​ $ 0.49 Vested as of December 26, 2020 — ​ — ​ The Company recognized approximately $2,052 and $1,570 in unit-based compensation expense in Selling, general, and administrative expense related to Class B Units during the years ended December 26, 2020 and December 28, 2019, respectively. As of December 26, 2020, there was approximately $3,959 of total unrecognized compensation cost related to time-based Incentive Units. The total unrecognized compensation cost will be adjusted for future forfeitures as they occur. As of December 26, 2020, the Company expects to recognize its remaining time-based Incentive Unit compensation expense over a weighted-average period of 2.9 years. As of December 26, 2020, there was approximately $853 of total unrecognized compensation cost related to performance-based Incentive Unit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from Contract with Customer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Revenue from Contract with Customers</t>
        </is>
      </c>
      <c r="C4" s="4" t="inlineStr">
        <is>
          <t>15. Revenue from contracts with customers Costs to obtain a contract Costs to obtain a contract include commissions paid to area representatives associated with the sale of franchises within the area representative’s respective region. As of December 26, 2020 and December 28, 2019, $453 and $429 of commissions paid in connection with the sale of franchise licenses are capitalized within prepaid expenses and other current assets (short-term portion) and $2,630 and $2,994 are capitalized within other non-current assets (long-term portion), respectively. The commissions are amortized to expense over the expected life of the related franchise agreement. $429 and $395 of commissions was amortized to selling, general and administrative expenses during the year ended December 26, 2020 and December 28, 2019, respectively. Contract Liabilitie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between December 29, 2018 and December 26, 2020: ​ ​ ​ ​ ​ ​ Contract liabilities Balance at December 29, 2018 ​ $ 8,179 Revenue recognized that was included in the contract liability at the beginning of the year ​ ​ (3,408) Increase, excluding amounts recognized as revenue during the period ​ 4,486 Balance at December 28, 2019 ​ $ 9,257 Revenue recognized that was included in the contract liability at the beginning of the year ​ (2,461) Increase, excluding amounts recognized as revenue during the period ​ 2,083 Balance at December 26, 2020 ​ $ 8,879 ​ The weighted average remaining amortization period for deferred revenue is 4.2 years. The following table illustrates estimated revenues expected to be recognized in the future related to performance obligations that are unsatisfied (or partially unsatisfied) as of December 26, 2020. The Company has elected to exclude short term contracts, sales-based royalties and any other variable consideration recognized on an “as invoiced” basis. ​ ​ ​ ​ Contract liabilities to be recognized in: Amount 2021 ​ $ 2,351 2022 ​ 1,004 2023 ​ 974 2024 ​ 914 2025 ​ 844 Thereafter ​ 2,792 Total ​ $ 8,879 ​ The summary set forth below represents the balances in deferred revenue as of December 26, 2020 and December 28, 2019: ​ ​ ​ ​ ​ ​ ​ ​ ​ December 26, 2020 December 28, 2019 Franchise fees ​ $ 7,542 ​ $ 7,657 Service revenue ​ 1,337 ​ 1,600 Total deferred revenue ​ 8,879 ​ 9,257 Long-term portion of deferred revenue ​ 6,528 ​ 6,799 Current portion of deferred revenue ​ $ 2,351 ​ $ 2,458 ​</t>
        </is>
      </c>
    </row>
    <row r="5">
      <c r="A5" s="4" t="inlineStr">
        <is>
          <t>European Wax Center, Inc. and Subsidiaries</t>
        </is>
      </c>
    </row>
    <row r="6">
      <c r="A6" s="4" t="inlineStr">
        <is>
          <t>Revenue from Contract with Customers</t>
        </is>
      </c>
      <c r="B6" s="4" t="inlineStr">
        <is>
          <t>11.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 ​ ​ ​ ​ ​ Contract liabilities Balance at December 26, 2020 ​ $ 8,879 Revenue recognized that was included in the contract liability at the beginning of the year ​ (1,394) Increase, excluding amounts recognized as revenue during the period ​ 1,936 Balance at September 25, 2021 ​ $ 9,421 ​ The weighted average remaining amortization period for deferred revenue is 4.8 years. The following table illustrates estimated revenues expected to be recognized in the future related to performance obligations that are unsatisfied (or partially unsatisfied) as of September 25, 2021. The Company has elected to exclude short term contracts, sales-based royalties and any other variable consideration recognized on an “as invoiced” basis. ​ ​ ​ ​ ​ Contract liabilities to be recognized in: Amount 2021 (from September 26, 2021) ​ $ 594 2022 ​ 2,316 2023 ​ 1,068 2024 ​ 1,009 2025 ​ 939 Thereafter ​ 3,495 Total ​ $ 9,421 ​ The summary set forth below represents the balances in deferred revenue as of September 25, 2021 and December 26, 2020: ​ ​ ​ ​ ​ ​ ​ ​ ​ September 25, 2021 December 26, 2020 Franchise fees ​ $ 7,887 ​ $ 7,542 Service revenue ​ 1,534 ​ 1,337 Total deferred revenue ​ 9,421 ​ 8,879 Long-term portion of deferred revenue ​ 6,785 ​ 6,528 Current portion of deferred revenue ​ $ 2,636 ​ $ 2,35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plan</t>
        </is>
      </c>
      <c r="B1" s="2" t="inlineStr">
        <is>
          <t>12 Months Ended</t>
        </is>
      </c>
    </row>
    <row r="2">
      <c r="B2" s="2" t="inlineStr">
        <is>
          <t>Dec. 26, 2020</t>
        </is>
      </c>
    </row>
    <row r="3">
      <c r="A3" s="4" t="inlineStr">
        <is>
          <t>EWC Ventures and its Subsidiaries [Member]</t>
        </is>
      </c>
    </row>
    <row r="4">
      <c r="A4" s="4" t="inlineStr">
        <is>
          <t>Employee retirement plan</t>
        </is>
      </c>
      <c r="B4" s="4" t="inlineStr">
        <is>
          <t>16. Employee retirement plan The Company offers its employees the opportunity to participate in a defined contribution retirement plan, where eligible employees may contribute a percentage of their annual compensation subject to limitations set by the Internal Revenue Code. For the years ended December 26, 2020 and December 28, 2019, the employer match expense recognized under this plan was $301 and $375, respectively, of which, $291 and $353, respectively, is included in Selling, general and administrative expenses and $10 and $22, respectively, is included in Cost of revenue on the Consolidated Statements of Operations and Comprehensive Loss. Amounts due to the plan administrator were $33 and $16 at December 26, 2020 and December 28, 2019, respectively, included in Accounts payable and accrued liabilities on the Consolidated Balance Shee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Related Party Transactions</t>
        </is>
      </c>
      <c r="C4" s="4" t="inlineStr">
        <is>
          <t>17. Related party transactions The Company recognized advances to certain related party members of $689 as of December 26, 2020 and $811 as of December 28, 2019 related to payments of fees on behalf of the members in connection with the GA Acquisition. These advances are reported in Advances to related parties within the Consolidated Balance Sheets. In 2020, the Company agreed that these advances would be settled through reduction of future distributions to members. The Company settled $122 of the advances in 2020 through a reduction of distributions to these members. Additionally, the Company pays fees to certain members for consulting services provided to the Company. Related party consulting fees of $200 and $200 are included in Selling, general, and administrative expenses in the Consolidated Statements of Operations and Comprehensive Loss for the years ended December 26, 2020 and December 28, 2019, respectively.</t>
        </is>
      </c>
    </row>
    <row r="5">
      <c r="A5" s="4" t="inlineStr">
        <is>
          <t>European Wax Center, Inc. and Subsidiaries</t>
        </is>
      </c>
    </row>
    <row r="6">
      <c r="A6" s="4" t="inlineStr">
        <is>
          <t>Related Party Transactions</t>
        </is>
      </c>
      <c r="B6" s="4" t="inlineStr">
        <is>
          <t>12. Related party transactions The Company recognized advances to certain related party members of zero and $689 as of September 25, 2021 and December 26, 2020, respectively, related to payments of fees on behalf of the members in connection with the GA Acquisition. These advances are reported in advances to related parties within the condensed consolidated balance sheets. These advances were settled in August 2021 through a reduction of the tax distribution to members made in connection with the Reorganization Transactions discussed in Note 1. Additionally, the Company paid fees to certain members for consulting services provided to the Company. Related party consulting fees of $17 and $33 for the 13 weeks ended September 25, 2021 and September 26, 2020, respectively, and $117 and $133 for the 39 weeks ended September 25, 2021 and September 26, 2020, respectively, are included in selling, general, and administrative expenses in the condensed consolidated statements of operations. The term of the consulting services agreement ended in August 202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et loss per unit</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Net loss per unit</t>
        </is>
      </c>
      <c r="C4" s="4" t="inlineStr">
        <is>
          <t>18. Net loss per unit Net loss per unit is computed using the “two-class” method by dividing the net loss applicable to each respective class by the weighted average number of units outstanding during the period. Net losses are allocated to the Class A Founders’ Units and the Class A Units. There were no dilutive securities in 2020 and 2019 and therefore, basic and diluted net loss per unit have been presented together. There were no securities outstanding during 2020 and 2019 that were excluded from diluted net loss per unit on the basis of being anti-dilutive. Loss per unit for the periods presented is computed as follows: ​ ​ ​ ​ ​ ​ ​ ​ ​ December 26, 2020 December 28, 2019 Net loss ​ $ (21,495) ​ $ (24,396) Less: preferred return on Class D Units ​ (1,670) ​ — Net loss applicable to common unitholders ​ $ (23,165) ​ $ (24,396) Net loss applicable by class of common units ​ ​ ​ ​ ​ ​ Class A Founders’ Units ​ $ (5,545) ​ $ (5,840) Class A Units ​ (17,620) ​ (18,556) Net loss applicable to common unitholders ​ $ (23,165) ​ $ (24,396) Weighted average outstanding units ​ ​ ​ ​ ​ ​ Class A Founders’ Units ​ 8,309,193 ​ 8,309,193 Class A Units ​ 26,401,089 ​ 26,401,089 Basic and diluted net loss per unit applicable to unitholders: ​ ​ ​ ​ ​ ​ Class A Founders’ Units ​ $ (0.67) ​ $ (0.70) Class A Units ​ $ (0.67) ​ $ (0.70) ​</t>
        </is>
      </c>
    </row>
    <row r="5">
      <c r="A5" s="4" t="inlineStr">
        <is>
          <t>European Wax Center, Inc. and Subsidiaries</t>
        </is>
      </c>
    </row>
    <row r="6">
      <c r="A6" s="4" t="inlineStr">
        <is>
          <t>Net loss per unit</t>
        </is>
      </c>
      <c r="B6" s="4" t="inlineStr">
        <is>
          <t>15. Net loss per share Basic net loss per share of Class A common stock is computed by dividing net loss attributable to Class A common shareholders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loss per share of Class A common stock is computed by dividing net loss attributable to Class A common shareholders by the weighted-average number of shares of Class A common stock outstanding adjusted to give effect to potentially dilutive securities. Prior to the Reorganization Transactions, the EWC Ventures capital structure included Class A, Class B, Class C, and Class D Units. We determined that the presentation of net income (loss) per unit for the period prior to the Reorganization Transactions would not be meaningful to the users of these unaudited condensed consolidated financial statements due to the significant nature of the Reorganization Transactions on the capital structure. Therefore, net income (loss) per unit information has not been presented for periods prior to the Reorganization Transactions. The following table sets forth the computation of basic and diluted net loss per share of Class A common stock for the period from August 4, 2021 to September 25, 2021, which represents the period subsequent to the Reorganization Transactions: ​ ​ ​ ​ ​ ​ Period of August 4 - (in thousands, except for share and per share amounts) ​ September 25, 2021 Net loss ​ $ (10,768) Less: net loss attributable to noncontrolling interests ​ (5,237) Net loss applicable to Class A common shareholders ​ $ (5,531) Basic and diluted weighted average outstanding shares ​ Class A Common Stock ​ 31,370,186 Basic and diluted net loss per unit applicable to shareholders: ​ Class A Common Stock ​ $ (0.18) ​ Shares of Class B common stock do not share in the earnings or losses attributable to the Company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 32,372,542 shares of Class B common stock outstanding as of September 25, 2021 were determined to be anti-dilutive as we recorded a net loss for the period, and have therefore been excluded from the computation of diluted net income (loss) per share of Class A common stock In addition, 322,997 stock options and 482,410 restricted stock units were excluded from the computation of diluted net income (loss) per share of Class A common stock, because the effect would have been anti-dilutive as we recorded a net loss for the period.</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Apr. 01, 2021</t>
        </is>
      </c>
      <c r="C1" s="2" t="inlineStr">
        <is>
          <t>Dec. 26, 2020</t>
        </is>
      </c>
    </row>
    <row r="2">
      <c r="A2" s="4" t="inlineStr">
        <is>
          <t>Subsequent events</t>
        </is>
      </c>
      <c r="B2" s="4" t="inlineStr">
        <is>
          <t>4. Subsequent events The Company has evaluated subsequent events through May 7, 2021, which is the date the financial statements were available to be issued.</t>
        </is>
      </c>
    </row>
    <row r="3">
      <c r="A3" s="4" t="inlineStr">
        <is>
          <t>EWC Ventures and its Subsidiaries [Member]</t>
        </is>
      </c>
    </row>
    <row r="4">
      <c r="A4" s="4" t="inlineStr">
        <is>
          <t>Subsequent events</t>
        </is>
      </c>
      <c r="C4" s="4" t="inlineStr">
        <is>
          <t>19. Subsequent events The Company has evaluated subsequent events through May 7, 2021, which is the date the financial statements were available to be issued. On December 31, 2020, the Company entered an agreement to reacquire certain area representative rights totaling approximately $7,250, which is to be paid through cash on-hand. This agreement provided for the Company to pay approximately $4,000 as of December 31, 2020, and the remaining $3,250 through September 202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25, 2021</t>
        </is>
      </c>
      <c r="C2" s="2" t="inlineStr">
        <is>
          <t>Dec. 26, 2020</t>
        </is>
      </c>
    </row>
    <row r="3">
      <c r="A3" s="4" t="inlineStr">
        <is>
          <t>EWC Ventures and its Subsidiaries [Member]</t>
        </is>
      </c>
    </row>
    <row r="4">
      <c r="A4" s="4" t="inlineStr">
        <is>
          <t>Basis of presentation and consolidation</t>
        </is>
      </c>
      <c r="C4" s="4" t="inlineStr">
        <is>
          <t>(a) Basis of presentation and consolidation The accompanying consolidated financial statements include the Consolidated Balance Sheets, Consolidated Statements of Operations and Comprehensive Loss, Consolidated Statements of Mezzanine Equity and Members’ Equity and Consolidated Statements of Cash Flows of the Company for the years ended December 26, 2020 and December 28, 2019 and have been presented in conformity with Generally Accepted Accounting Principles in the United States (“GAAP”). The accompanying consolidated financial statements include the accounts of EWC Ventures and its wholly owned subsidiaries. All intercompany accounts and transactions have been eliminated upon consolidation.</t>
        </is>
      </c>
    </row>
    <row r="5">
      <c r="A5" s="4" t="inlineStr">
        <is>
          <t>Use of estimates</t>
        </is>
      </c>
      <c r="C5" s="4" t="inlineStr">
        <is>
          <t>(b) Use of estimate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t>
        </is>
      </c>
    </row>
    <row r="6">
      <c r="A6" s="4" t="inlineStr">
        <is>
          <t>Concentrations</t>
        </is>
      </c>
      <c r="C6" s="4" t="inlineStr">
        <is>
          <t>(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t>
        </is>
      </c>
    </row>
    <row r="7">
      <c r="A7" s="4" t="inlineStr">
        <is>
          <t>Segment information</t>
        </is>
      </c>
      <c r="C7" s="4" t="inlineStr">
        <is>
          <t>(d) Segment information The Company operates and manages its business as one reportable and</t>
        </is>
      </c>
    </row>
    <row r="8">
      <c r="A8" s="4" t="inlineStr">
        <is>
          <t>COVID-19 pandemic</t>
        </is>
      </c>
      <c r="C8" s="4" t="inlineStr">
        <is>
          <t>(e) COVID-19 pandemic The Company is continuing to monitor the ongoing COVID-19 pandemic and its impact on its business. This contagious outbreak and the resultant adverse public health developments, including orders to shelter-in- place, travel restrictions and mandated business closures, have adversely affected workforces, organizations, customers, economies and financial markets globally. In response to the COVID-19 pandemic, in March 2020, the Company recommended to all of its franchisees that they temporarily close their centers as state governors began issuing shelter-in-place orders. Most franchisees temporarily closed their centers in March 2020 and in April 2020 the entire franchise network was temporarily closed. Beginning in May 2020, certain governors announced steps to restart non-essential business operations in their respective states and certain centers began to re-open. However, as COVID-19 continued to impact areas in which the Company’s centers operate, certain centers were required to temporarily re-close, pursuant to local guidelines. As of March 2021, nearly all of the Company’s nationwide network had re-opened. To address and mitigate the impact of the COVID-19 pandemic on the Company’s business, the Company increased its liquidity by increasing borrowing capacity under the Revolving Credit Facility (as defined below) by $10,000 and drawing down the same amount in May 2020 (refer to Note 10— Long-term debt, net Mezzanine equity and members’ equity There is a significant amount of uncertainty about the length and severity of the consequences caused by the pandemic. While governmental and non-governmental organizations are engaging in efforts to combat the spread and severity of the COVID-19 pandemic and related public health issues, the full extent to which the outbreak of COVID-19 could impact the Company’s business, results of operations and financial condition is still unknown and will depend on future developments, including new variants of the virus and spikes in cases in the areas where we operate, which are highly uncertain and cannot be predicted, however such effects may be material.</t>
        </is>
      </c>
    </row>
    <row r="9">
      <c r="A9" s="4" t="inlineStr">
        <is>
          <t>Revenue recognition</t>
        </is>
      </c>
      <c r="C9" s="4" t="inlineStr">
        <is>
          <t>(f) Revenue recognition Revenue from Contracts with Customers The Company transitioned to Financial Accounting Standards Board (“FASB”) Accounting Standards Codification (“ASC”) Topic 606, Revenue From Contracts with Customers Revenue Recognition Franchisors—Revenue Recognition The Company’s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 Revenue Recognition Significant Accounting Policies The Company’s revenues are comprised of product sales, royalty fees, marketing fees, and other revenues which includes technology fees, franchise fees, and service revenues from corporate-owned European Wax Center locations. Product sales Product sales primarily include the sale of proprietary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nual brand conference revenues, and training. Service revenue from the Company’s corporate owned centers is recognized at the time services are provided. Amounts collected in advance of the period in which service is rendered are recorded as deferred service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which is an average of 2 years from the date the franchise agreement is signed. Therefore, the franchise fees are amortized over a 12 year period. These agreements also convey one extension term up to 10 years, depending on contract terms if certain conditions are met. Amounts collected in advance for franchise fees are recorded as deferred revenues on the Consolidated Balance Sheets. Technology fees, annual brand conference revenues, and training are recognized as the related services are delivered and are not material to the overall business.</t>
        </is>
      </c>
    </row>
    <row r="10">
      <c r="A10" s="4" t="inlineStr">
        <is>
          <t>Cost of revenue</t>
        </is>
      </c>
      <c r="C10" s="4" t="inlineStr">
        <is>
          <t>(g) Cost of revenue Cost of revenue primarily consists of the direct costs associated with wholesale product and retail merchandise sold to franchisees, retail merchandise sold in corporate-owned centers, distribution and outbound freight costs, direct labor and materials for services provided in corporate-owned centers, and inventory obsolescence charges.</t>
        </is>
      </c>
    </row>
    <row r="11">
      <c r="A11" s="4" t="inlineStr">
        <is>
          <t>Commissions</t>
        </is>
      </c>
      <c r="C11" s="4" t="inlineStr">
        <is>
          <t>(h) Commissions The Company pays commissions to its area representatives on a weekly basis based on gross sales as royalty revenue is recognized. The commissions are calculated as 2.25% of the gross sales earned from franchisees in their territory, net of retail product sales which are excluded from franchisees’ royalty calculations, and are recognized in the period the franchisees’ sales occur. Area representatives also receive commission associated with the sales of franchises, which are amortized to expense over the expected life of the related franchise agreement. Commissions expense is included in Selling, general and administrative expenses on the Consolidated Statements of Operations and Comprehensive Loss.</t>
        </is>
      </c>
    </row>
    <row r="12">
      <c r="A12" s="4" t="inlineStr">
        <is>
          <t>Selling, general and administrative</t>
        </is>
      </c>
      <c r="C12" s="4" t="inlineStr">
        <is>
          <t>(i)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information technology, legal, accounting and other professional fees. Selling, general and administrative expenses excluding equity- based compensation are expensed when incurred, refer to (k) below for discussion of equity-based compensation.</t>
        </is>
      </c>
    </row>
    <row r="13">
      <c r="A13" s="4" t="inlineStr">
        <is>
          <t>Advertising expenses</t>
        </is>
      </c>
      <c r="C13" s="4" t="inlineStr">
        <is>
          <t>(j) Advertising expenses The Company expenses advertising costs as incurred. Advertising expenses include print, digital and social media advertising costs. The Company expenses the costs related to its advertising in the period the related promotional event occurs.</t>
        </is>
      </c>
    </row>
    <row r="14">
      <c r="A14" s="4" t="inlineStr">
        <is>
          <t>Equity-based compensation</t>
        </is>
      </c>
      <c r="C14" s="4" t="inlineStr">
        <is>
          <t>(k) Equity-based compensation The Company recognizes compensation expense for equity awards to employees based on the estimated fair value of the equity instrument at the time of grant. For time-based Units, such expense is recognized over the requisite service period of the equity award, which is normally the vesting period. For performance-based Units, expense is recognized over the vesting period when the achievement of specified targets is considered probable. The Company accounts for forfeitures as they occur by reversing compensation cost for unvested awards when the award is forfeited. See Note 14 for further information.</t>
        </is>
      </c>
    </row>
    <row r="15">
      <c r="A15" s="4" t="inlineStr">
        <is>
          <t>Income taxes</t>
        </is>
      </c>
      <c r="C15" s="4" t="inlineStr">
        <is>
          <t>(l) Income taxes The Company is a Delaware limited liability company for federal income tax purposes, in accordance with the applicable provisions of the Internal Revenue Code. Accordingly, the Company and its wholly-owned subsidiaries, which are also limited liability companies, are not subject to income taxes and no provision or liability for income taxes has been recognized in the Consolidated Financial Statements.</t>
        </is>
      </c>
    </row>
    <row r="16">
      <c r="A16" s="4" t="inlineStr">
        <is>
          <t>Net loss per unit</t>
        </is>
      </c>
      <c r="C16" s="4" t="inlineStr">
        <is>
          <t>(m) Net loss per unit Net loss per unit is computed using the “two-class” method. The two-class method requires net loss to be allocated between common member units and participating securities based on their respective right to receive distributions as if all income for the period had been distributed. All of our member units are participating securities as each class has the right to participate in distributions of the Company. The Class A Units are considered the common member units of the Company, and the Class A Founders’ Units have the same participation rights in earnings and losses of the Company as the Class A Units. Class D Units have been excluded from the calculation of net loss per unit under the two-class method because the Class D Preferred Units are preferential to the other classes of units. The Class B Unit and the Class C Units have been excluded from the calculation of net loss per unit because the units only participate in future earnings of the Company and not in losses. Net loss applicable to the common unitholders is calculated as the net loss for the period, less the 10% preferred return accrued on the Class D Units during the period. Net loss applicable to common unitholders is allocated to the Class A Founders’ Units and the Class A Units on a pro rata basis. Basic net loss per unit is computed by dividing the net loss applicable to each respective class by the weighted average number of member units outstanding for the period. There were no potentially dilutive securities in 2019 and 2020, and therefore, the basic and diluted loss per unit have been presented together.</t>
        </is>
      </c>
    </row>
    <row r="17">
      <c r="A17" s="4" t="inlineStr">
        <is>
          <t>Cash and cash equivalents</t>
        </is>
      </c>
      <c r="C17" s="4" t="inlineStr">
        <is>
          <t>(n)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t>
        </is>
      </c>
    </row>
    <row r="18">
      <c r="A18" s="4" t="inlineStr">
        <is>
          <t>Accounts receivable</t>
        </is>
      </c>
      <c r="C18" s="4" t="inlineStr">
        <is>
          <t>(o)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t>
        </is>
      </c>
    </row>
    <row r="19">
      <c r="A19" s="4" t="inlineStr">
        <is>
          <t>Inventory</t>
        </is>
      </c>
      <c r="C19" s="4" t="inlineStr">
        <is>
          <t>(p)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inventory reserves by regularly reviewing and evaluating individual inventory items and their movement history. Inventory is reserved when deemed obsolete or unsellable. The cost of inventories also includes freight-in and U.S. Customs fees for the purchase of inventory.</t>
        </is>
      </c>
    </row>
    <row r="20">
      <c r="A20" s="4" t="inlineStr">
        <is>
          <t>Leases</t>
        </is>
      </c>
      <c r="C20" s="4" t="inlineStr">
        <is>
          <t>(q) Leases The Company leases various corporate-owned centers and office space to support ongoing business operations. Most lease arrangements contain tenant improvement allowances, rent holidays and/or rent escalation clauses. For purposes of recognizing incentives and minimum rent payments on a straight-line basis over the terms of the leases, the Company uses the date it takes possession of the leased space for construction purposes as the beginning of the term. For leases with renewal periods at the Company’s option, the Company determines the expected lease period based on whether the renewal of any options are reasonably assured at the inception of the lease. In addition to rent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in the Consolidated Statements of Operations and Comprehensive Loss over the terms of the leases, included within Selling, general and administrative expense, for corporate-owned centers and corporate office space.</t>
        </is>
      </c>
    </row>
    <row r="21">
      <c r="A21" s="4" t="inlineStr">
        <is>
          <t>Property and equipment, net</t>
        </is>
      </c>
      <c r="C21" s="4" t="inlineStr">
        <is>
          <t>(r) Property and equipment, net Property and equipment is recorded at cost and depreciated using the straight-line method over the estimated remaining useful life of the related asset, which ranges from one Estimated useful lives for Property and equipment are as follows: ​ ​ ​ ​ Computer and other equipment 3 – 5 years Computer software ​ 4 – 7 years Furniture and fixtures ​ 3 – 7 years Leasehold improvements ​ Lesser of the estimated useful life or the remaining lease term. ​ Additions to property and equipment include betterments, renewals, and purchases. When long-lived assets are sold or otherwise disposed of, the asset account and related accumulated depreciation are relieved, and any gain or loss is included in operating income.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t>
        </is>
      </c>
    </row>
    <row r="22">
      <c r="A22" s="4" t="inlineStr">
        <is>
          <t>Impairment or disposal of long-lived assets</t>
        </is>
      </c>
      <c r="C22" s="4" t="inlineStr">
        <is>
          <t>(s)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3">
      <c r="A23" s="4" t="inlineStr">
        <is>
          <t>Goodwill and indefinite-lived intangible assets</t>
        </is>
      </c>
      <c r="C23" s="4" t="inlineStr">
        <is>
          <t>(t) Goodwill and indefinite-lived intangible assets The Company’s indefinite-lived intangible assets consist of goodwill and trade names, which are not subject to amortization. The Company reviews the recoverability of goodwill and its trade names on an annual basis (October 1 st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first performs a qualitative assessment of goodwill, a Step 0 analysis, to determine whether it is more likely than not that the fair value of a reporting unit is less than its carrying amount. When necessary, a quantitative impairment test of goodwill is performed, comparing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0 or 2019. Indefinite-lived intangible assets, including the Company’s trade names, are tested for impairment at the unit of account. The Company first performs a qualitative assessment to determine whether it is more likely than not that the fair value of the asset is less than its carrying amount. When necessary, a quantitative impairment test is performed by making a determination of the fair value of the intangible asset. If the fair value of the intangible asset is less than its carrying value, an impairment loss is recognized in an amount equal to the difference. After recognition of the impairment, if any, the asset is amortized prospectively over its estimated remaining useful life and accounted for in the same manner as other intangible assets that are subject to amortization. No impairment was recorded against the Company’s trade names for the fiscal years 2020 or 2019. It is possible that changes in circumstances or changes in management’s judgments, assumptions and estimates could result in an impairment charge of a portion or all of its goodwill or other intangible assets.</t>
        </is>
      </c>
    </row>
    <row r="24">
      <c r="A24" s="4" t="inlineStr">
        <is>
          <t>Fair value measurements</t>
        </is>
      </c>
      <c r="C24" s="4" t="inlineStr">
        <is>
          <t>(u) Fair value measurements ASC 820, Fair Value Measurements and Disclosur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Valuation techniques used need to maximize the use of observable inputs and minimize the use of unobservable inputs.</t>
        </is>
      </c>
    </row>
    <row r="25">
      <c r="A25" s="4" t="inlineStr">
        <is>
          <t>Financial instruments</t>
        </is>
      </c>
      <c r="C25" s="4" t="inlineStr">
        <is>
          <t>(v) Financial instruments The carrying values of cash and cash equivalents, accounts receivable and accounts payable approximate fair value because of the short-term nature of these instruments. Debt under the Term Loan of $240,552 and Revolving Credit Facility of $30,000 approximate the fair value due to the variable rate and the fact that the amendment to the Senior Secured Credit Facility was negotiated in May 2020 there have been no significant changes in our credit rating or pricing of similar debt.</t>
        </is>
      </c>
    </row>
    <row r="26">
      <c r="A26" s="4" t="inlineStr">
        <is>
          <t>Derivative instruments and hedging activities</t>
        </is>
      </c>
      <c r="C26" s="4" t="inlineStr">
        <is>
          <t>(w) Derivative instruments and hedging activities The Company uses interest rate caps to manage its exposure to variable interest rates. The Company’s policy is to not use any financial instruments for trading or other speculative purposes. Derivatives are recorded at fair value. If a derivative is designated as a cash flow hedge, the changes in fair value are recognized as a component of accumulated other comprehensive income/loss until the underlying hedge item is recognized in earnings. Fair values of derivative contracts are classified as current or long-term, depending on the maturity date of the derivative contract, and are presented in Other current liabilities and Other long-term liabilities, as applicable, on the Consolidated Balance Sheets. The cash flows from derivatives treated as hedges are classified on the Consolidated Statements of Cash Flows in the same category as the item being hedged. The Company has elected to use the income approach to value the derivatives,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t>
        </is>
      </c>
    </row>
    <row r="27">
      <c r="A27" s="4" t="inlineStr">
        <is>
          <t>Deferred financing costs</t>
        </is>
      </c>
      <c r="C27" s="4" t="inlineStr">
        <is>
          <t>(x) Deferred financing costs Deferred financing costs represent the cost of obtaining financing arrangements and are amortized over the term of the related debt agreement using the straight-line method, which approximates the effective interest method. Deferred financing costs are reflected as a direct reduction of the related debt liability on the Consolidated Balance Sheets. Amortization of deferred financing costs are included in interest expense on the Consolidated Statements of Operations and Comprehensive Loss.</t>
        </is>
      </c>
    </row>
    <row r="28">
      <c r="A28" s="4" t="inlineStr">
        <is>
          <t>Accumulated other comprehensive loss</t>
        </is>
      </c>
      <c r="C28" s="4" t="inlineStr">
        <is>
          <t>(y) Accumulated other comprehensive loss Accumulated other comprehensive loss is defined as the change in equity of a business enterprise during a period from transactions and other events and circumstances from non-owner sources. Accumulated other comprehensive loss is entirely comprised of the cumulative change in the fair value of our cash flow hedge. There were no reclassifications of other comprehensive income or loss to earnings during fiscal year 2020 and fiscal year 2019.</t>
        </is>
      </c>
    </row>
    <row r="29">
      <c r="A29" s="4" t="inlineStr">
        <is>
          <t>Class A Founders' Units and Class D Units subject to possible redemption</t>
        </is>
      </c>
      <c r="C29" s="4" t="inlineStr">
        <is>
          <t>(z) Class A Founders’ Units and Class D Units subject to possible redemption Due to the contingently redeemable nature of the Class A Founders’ Units and Class D Units, the Company classifies the Class A Founders’ Units and Class D Units as temporary equity in the mezzanine section of the Consolidated Balance Sheets. The Company believes that the related contingent events and the redemption of the Class A Founders’ Units is probable, and therefore the Class A Founders’ Units are measured at fair value. The Company has made an accounting policy choice to record the shares at the current redemption value (i.e. fair value) versus accreting over time to the redemption value. The Company does not currently believe that the related contingent events and the redemption of the Class D Units is probable to occur. Therefore, the Company is not currently accreting the Class D Units to redemption value and will only do so if the Units become probable of redemption in the future.</t>
        </is>
      </c>
    </row>
    <row r="30">
      <c r="A30" s="4" t="inlineStr">
        <is>
          <t>Malware incident</t>
        </is>
      </c>
      <c r="C30" s="4" t="inlineStr">
        <is>
          <t>(aa ) Malware incident In December 2019, a malware incident occurred where certain wax center professionals were not able to access their workstations nor the point of sale system. The Company engaged a third-party specialist to contain the incident and to conduct an investigation and concluded that there was no breach or compromise of assets including client data and there was no impact to the internal control over financial reporting or financial data. As remediation to the franchisees, the Company provided relief to help offset the impact of the outage in the form of royalty relief for half of December 2019 and waiver of the monthly technology and marketing fees. The incident resulted in a $1,767 reduction of Royalty fee revenue, $112 reduction of Other revenues, and an expense of $1,282 related to remediation efforts included in Selling, general and administrative expense on the Consolidated Statements of Operations and Comprehensive Loss for the year ended December 28, 2019.</t>
        </is>
      </c>
    </row>
    <row r="31">
      <c r="A31" s="4" t="inlineStr">
        <is>
          <t>Implications of being an Emerging Growth Company</t>
        </is>
      </c>
      <c r="C31" s="4" t="inlineStr">
        <is>
          <t>(bb)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32">
      <c r="A32" s="4" t="inlineStr">
        <is>
          <t>Recently adopted accounting pronouncements</t>
        </is>
      </c>
      <c r="C32" s="4" t="inlineStr">
        <is>
          <t>(cc) Recently adopted accounting pronouncements In May 2014, the FASB issued Accounting Standards Update (“ASU”) 2014-09, Revenue from Contracts with Customers In January 2017, the FASB issued ASU 2017-04, Simplifying the Test for Goodwill Impairment (Topic ASC 350) In August 2017, the FASB issued ASU No. 2017-12, Derivatives and Hedging (Topic 815): Targeted Improvements to Accounting for Hedging Activities. In August 2018, the FASB issued ASU 2018-13, Fair Value Measurement (Topic 820) Disclosure Framework— Changes to the Disclosure Requirements for Fair Value Measurement</t>
        </is>
      </c>
    </row>
    <row r="33">
      <c r="A33" s="4" t="inlineStr">
        <is>
          <t>Recently issued accounting pronouncements not yet adopted</t>
        </is>
      </c>
      <c r="C33" s="4" t="inlineStr">
        <is>
          <t>(dd) Recently issued accounting pronouncements not yet adopted In February 2016, the FASB issued ASU 2016-02, Leases Leases Leases In June 2017, the FASB issued ASU 2016-13, Financial Instruments (Topic 326)—Measurement of Credit Losses on Financial Instruments In August 2018, the FASB issued ASU 2018-15, Intangibles—Goodwill and Other—Internal-Use Software (Subtopic 350-40): Customer’s Accounting for Implementation Costs Incurred in a Cloud Computing Arrangement That Is a Service Contract In March 2020, the FASB issued ASU 2020-04, Reference Rate Reform: Facilitation of the Effects of Reference Rate Reform on Financial Reporting In January 2021, the FASB issued ASU 2021-01, Reference Rate Reform (Topic 848): Scope</t>
        </is>
      </c>
    </row>
    <row r="34">
      <c r="A34" s="4" t="inlineStr">
        <is>
          <t>European Wax Center, Inc. and Subsidiaries</t>
        </is>
      </c>
    </row>
    <row r="35">
      <c r="A35" s="4" t="inlineStr">
        <is>
          <t>Use of estimates</t>
        </is>
      </c>
      <c r="B35" s="4" t="inlineStr">
        <is>
          <t>(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t>
        </is>
      </c>
    </row>
    <row r="36">
      <c r="A36" s="4" t="inlineStr">
        <is>
          <t>COVID-19 pandemic</t>
        </is>
      </c>
      <c r="B36" s="4" t="inlineStr">
        <is>
          <t>(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t>
        </is>
      </c>
    </row>
    <row r="37">
      <c r="A37" s="4" t="inlineStr">
        <is>
          <t>Equity-based compensation</t>
        </is>
      </c>
      <c r="B37" s="4" t="inlineStr">
        <is>
          <t>(e)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9 for further information.</t>
        </is>
      </c>
    </row>
    <row r="38">
      <c r="A38" s="4" t="inlineStr">
        <is>
          <t>Income taxes</t>
        </is>
      </c>
      <c r="B38" s="4" t="inlineStr">
        <is>
          <t xml:space="preserve">(f)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740-270, Income Taxes; Interim Reporting. For interim periods, the Company estimates the annual effective income tax rate (“AETR”) and applies the estimated rate to the year-to-date income or loss before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
        </is>
      </c>
    </row>
    <row r="39">
      <c r="A39" s="4" t="inlineStr">
        <is>
          <t>Net loss per unit</t>
        </is>
      </c>
      <c r="B39" s="4" t="inlineStr">
        <is>
          <t xml:space="preserve">(i)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adjusts the basic net income (loss) per share calculation for the potential dilutive impact of common shares, such as equity awards, using the treasury stock method. Diluted net income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 </t>
        </is>
      </c>
    </row>
    <row r="40">
      <c r="A40" s="4" t="inlineStr">
        <is>
          <t>Recently adopted accounting pronouncements</t>
        </is>
      </c>
      <c r="B40" s="4" t="inlineStr">
        <is>
          <t>(j) Recently adopted accounting pronouncements In August 2018, the FASB issued ASU 2018-15, Intangibles—Goodwill and Other—Internal-Use Software (Subtopic 350-40): Customer’s Accounting for Implementation Costs Incurred in a Cloud Computing Arrangement That Is a Service Contract</t>
        </is>
      </c>
    </row>
    <row r="41">
      <c r="A41" s="4" t="inlineStr">
        <is>
          <t>Recently issued accounting pronouncements not yet adopted</t>
        </is>
      </c>
      <c r="B41" s="4" t="inlineStr">
        <is>
          <t>(k) Recently issued accounting pronouncements not yet adopted In February 2016, the FASB issued ASU 2016-02, Leases Leases Leases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t>
        </is>
      </c>
    </row>
    <row r="42">
      <c r="A42" s="4" t="inlineStr">
        <is>
          <t>Basis of presentation and consolidation</t>
        </is>
      </c>
      <c r="B42" s="4" t="inlineStr">
        <is>
          <t>(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period from December 28, 2019 through August 4, 2021 presented in the condensed consolidated financial statements and notes to condensed consolidated financial statements herein represent the historical operations of EWC Ventures. The amounts as of September 25, 2021 and for the period from August 4, 2021 reflect the consolidated operations of the Company. The condensed consolidated balance sheet as of December 26, 2020 is derived from the audited consolidated financial statements of EWC Ventures but does not include all disclosures required by GAAP. These unaudited condensed consolidated financial statements should be read in conjunction with the audited consolidated financial statements and the related notes thereto for the year ended December 26, 2020 included in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the Prospectus.</t>
        </is>
      </c>
    </row>
    <row r="43">
      <c r="A43" s="4" t="inlineStr">
        <is>
          <t>Implications of being an emerging growth company</t>
        </is>
      </c>
      <c r="B43" s="4" t="inlineStr">
        <is>
          <t>(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8:48Z</dcterms:created>
  <dcterms:modified xmlns:dcterms="http://purl.org/dc/terms/" xmlns:xsi="http://www.w3.org/2001/XMLSchema-instance" xsi:type="dcterms:W3CDTF">2021-11-08T21:08:48Z</dcterms:modified>
</cp:coreProperties>
</file>